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of Hotel Properties" sheetId="11" state="visible" r:id="rId11"/>
    <sheet xmlns:r="http://schemas.openxmlformats.org/officeDocument/2006/relationships" name="Disposition of Hotel Properties" sheetId="12" state="visible" r:id="rId12"/>
    <sheet xmlns:r="http://schemas.openxmlformats.org/officeDocument/2006/relationships" name="Investment in Hotel Properties" sheetId="13" state="visible" r:id="rId13"/>
    <sheet xmlns:r="http://schemas.openxmlformats.org/officeDocument/2006/relationships" name="Investment in Unconsolidated E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ividends Declared and Paid"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Equity Incentive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Operating Results (un"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of Hotel Properti28" sheetId="28" state="visible" r:id="rId28"/>
    <sheet xmlns:r="http://schemas.openxmlformats.org/officeDocument/2006/relationships" name="Investment in Hotel Properties " sheetId="29" state="visible" r:id="rId29"/>
    <sheet xmlns:r="http://schemas.openxmlformats.org/officeDocument/2006/relationships" name="Investment in Unconsolidated 30"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Dividends Declared and Paid (Ta"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Equity Incentive Plan (Tables)" sheetId="36" state="visible" r:id="rId36"/>
    <sheet xmlns:r="http://schemas.openxmlformats.org/officeDocument/2006/relationships" name="Commitments and Contingencies (" sheetId="37" state="visible" r:id="rId37"/>
    <sheet xmlns:r="http://schemas.openxmlformats.org/officeDocument/2006/relationships" name="Quarterly Operating Results (38" sheetId="38" state="visible" r:id="rId38"/>
    <sheet xmlns:r="http://schemas.openxmlformats.org/officeDocument/2006/relationships" name="Organization - Additional Infor"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 of Hotel Properti46" sheetId="46" state="visible" r:id="rId46"/>
    <sheet xmlns:r="http://schemas.openxmlformats.org/officeDocument/2006/relationships" name="Acquisition of Hotel Properti47" sheetId="47" state="visible" r:id="rId47"/>
    <sheet xmlns:r="http://schemas.openxmlformats.org/officeDocument/2006/relationships" name="Acquisition of Hotel Properti48" sheetId="48" state="visible" r:id="rId48"/>
    <sheet xmlns:r="http://schemas.openxmlformats.org/officeDocument/2006/relationships" name="Acquisition of Hotel Properti49" sheetId="49" state="visible" r:id="rId49"/>
    <sheet xmlns:r="http://schemas.openxmlformats.org/officeDocument/2006/relationships" name="Disposition of Hotel Properti50" sheetId="50" state="visible" r:id="rId50"/>
    <sheet xmlns:r="http://schemas.openxmlformats.org/officeDocument/2006/relationships" name="Investment in Hotel Propertie51"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Investment in Unconsolidated 55" sheetId="55" state="visible" r:id="rId55"/>
    <sheet xmlns:r="http://schemas.openxmlformats.org/officeDocument/2006/relationships" name="Debt - Components of Mortgage D" sheetId="56" state="visible" r:id="rId56"/>
    <sheet xmlns:r="http://schemas.openxmlformats.org/officeDocument/2006/relationships" name="Debt - Components of Mortgage57" sheetId="57" state="visible" r:id="rId57"/>
    <sheet xmlns:r="http://schemas.openxmlformats.org/officeDocument/2006/relationships" name="Debt - Additional Information (" sheetId="58" state="visible" r:id="rId58"/>
    <sheet xmlns:r="http://schemas.openxmlformats.org/officeDocument/2006/relationships" name="Debt - Summary of Amendment to " sheetId="59" state="visible" r:id="rId59"/>
    <sheet xmlns:r="http://schemas.openxmlformats.org/officeDocument/2006/relationships" name="Debt - Summary of Amendment t60" sheetId="60" state="visible" r:id="rId60"/>
    <sheet xmlns:r="http://schemas.openxmlformats.org/officeDocument/2006/relationships" name="Debt - Future Scheduled Princip"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Income Taxes - Difference Betwe" sheetId="64" state="visible" r:id="rId64"/>
    <sheet xmlns:r="http://schemas.openxmlformats.org/officeDocument/2006/relationships" name="Income Taxes - Difference Bet65" sheetId="65" state="visible" r:id="rId65"/>
    <sheet xmlns:r="http://schemas.openxmlformats.org/officeDocument/2006/relationships" name="Income Taxes - Tax Effect of Ea" sheetId="66" state="visible" r:id="rId66"/>
    <sheet xmlns:r="http://schemas.openxmlformats.org/officeDocument/2006/relationships" name="Dividends Declared and Paid - A" sheetId="67" state="visible" r:id="rId67"/>
    <sheet xmlns:r="http://schemas.openxmlformats.org/officeDocument/2006/relationships" name="Dividends Declared and Paid - D" sheetId="68" state="visible" r:id="rId68"/>
    <sheet xmlns:r="http://schemas.openxmlformats.org/officeDocument/2006/relationships" name="Shareholders' Equity - Addition" sheetId="69" state="visible" r:id="rId69"/>
    <sheet xmlns:r="http://schemas.openxmlformats.org/officeDocument/2006/relationships" name="Shareholders' Equity - Schedule" sheetId="70" state="visible" r:id="rId70"/>
    <sheet xmlns:r="http://schemas.openxmlformats.org/officeDocument/2006/relationships" name="Earnings Per Share - Reconcilia" sheetId="71" state="visible" r:id="rId71"/>
    <sheet xmlns:r="http://schemas.openxmlformats.org/officeDocument/2006/relationships" name="Equity Incentive Plan - Additio" sheetId="72" state="visible" r:id="rId72"/>
    <sheet xmlns:r="http://schemas.openxmlformats.org/officeDocument/2006/relationships" name="Equity Incentive Plan - Restric" sheetId="73" state="visible" r:id="rId73"/>
    <sheet xmlns:r="http://schemas.openxmlformats.org/officeDocument/2006/relationships" name="Equity Incentive Plan - Valuati" sheetId="74" state="visible" r:id="rId74"/>
    <sheet xmlns:r="http://schemas.openxmlformats.org/officeDocument/2006/relationships" name="Equity Incentive Plan - Summary" sheetId="75" state="visible" r:id="rId75"/>
    <sheet xmlns:r="http://schemas.openxmlformats.org/officeDocument/2006/relationships" name="Equity Incentive Plan - Schedul" sheetId="76" state="visible" r:id="rId76"/>
    <sheet xmlns:r="http://schemas.openxmlformats.org/officeDocument/2006/relationships" name="Equity Incentive Plan - Sched77"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Related Party Transactions - Ad" sheetId="82" state="visible" r:id="rId82"/>
    <sheet xmlns:r="http://schemas.openxmlformats.org/officeDocument/2006/relationships" name="Quarterly Operating Results (83" sheetId="83" state="visible" r:id="rId83"/>
    <sheet xmlns:r="http://schemas.openxmlformats.org/officeDocument/2006/relationships" name="Subsequent Events - Management " sheetId="84" state="visible" r:id="rId84"/>
    <sheet xmlns:r="http://schemas.openxmlformats.org/officeDocument/2006/relationships" name="SCHEDULE III - REAL ESTATE AN85" sheetId="85" state="visible" r:id="rId85"/>
    <sheet xmlns:r="http://schemas.openxmlformats.org/officeDocument/2006/relationships" name="SCHEDULE III - REAL ESTATE AN86" sheetId="86" state="visible" r:id="rId86"/>
    <sheet xmlns:r="http://schemas.openxmlformats.org/officeDocument/2006/relationships" name="SCHEDULE III - REAL ESTATE AN87"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s>
  <definedNames/>
  <calcPr calcId="124519" fullCalcOnLoad="1"/>
</workbook>
</file>

<file path=xl/sharedStrings.xml><?xml version="1.0" encoding="utf-8"?>
<sst xmlns="http://schemas.openxmlformats.org/spreadsheetml/2006/main" uniqueCount="1101">
  <si>
    <t>Document and Entity Information - USD ($)</t>
  </si>
  <si>
    <t>12 Months Ended</t>
  </si>
  <si>
    <t>Dec. 31, 2017</t>
  </si>
  <si>
    <t>Feb. 27, 2018</t>
  </si>
  <si>
    <t>Jun. 30, 2017</t>
  </si>
  <si>
    <t>Document And Entity Information [Abstract]</t>
  </si>
  <si>
    <t>Entity Registrant Name</t>
  </si>
  <si>
    <t>CHATHAM LODGING TRUST</t>
  </si>
  <si>
    <t>Entity Central Index Key</t>
  </si>
  <si>
    <t>Trading Symbol</t>
  </si>
  <si>
    <t>CLDT</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 (in shares)</t>
  </si>
  <si>
    <t>Entity Public Float</t>
  </si>
  <si>
    <t>Consolidated Balance Sheets - USD ($) $ in Thousands</t>
  </si>
  <si>
    <t>Dec. 31, 2016</t>
  </si>
  <si>
    <t>Assets:</t>
  </si>
  <si>
    <t>Investment in hotel properties, net</t>
  </si>
  <si>
    <t>Cash and cash equivalents</t>
  </si>
  <si>
    <t>Restricted cash</t>
  </si>
  <si>
    <t>Investment in unconsolidated real estate entities</t>
  </si>
  <si>
    <t>Hotel receivables (net of allowance for doubtful accounts of $200 and $155, respectively)</t>
  </si>
  <si>
    <t>Deferred costs, net</t>
  </si>
  <si>
    <t>Prepaid expenses and other assets</t>
  </si>
  <si>
    <t>Deferred tax asset, net</t>
  </si>
  <si>
    <t>Total assets</t>
  </si>
  <si>
    <t>Liabilities and Equity:</t>
  </si>
  <si>
    <t>Mortgage debt, net</t>
  </si>
  <si>
    <t>Revolving credit facility</t>
  </si>
  <si>
    <t>Accounts payable and accrued expenses</t>
  </si>
  <si>
    <t>Distributions and losses in excess of investments of unconsolidated real estate entities</t>
  </si>
  <si>
    <t>Distributions payable</t>
  </si>
  <si>
    <t>Total liabilities</t>
  </si>
  <si>
    <t>Commitments and contingencies (see note 12)</t>
  </si>
  <si>
    <t xml:space="preserve"> </t>
  </si>
  <si>
    <t>Shareholders’ Equity:</t>
  </si>
  <si>
    <t>Preferred shares, $0.01 par value, 100,000,000 shares authorized and unissued at December 31, 2017 and 2016</t>
  </si>
  <si>
    <t>Common shares, $0.01 par value, 500,000,000 shares authorized; 45,375,266 and 38,367,014 shares issued and outstanding at December 31, 2017 and 2016, respectively</t>
  </si>
  <si>
    <t>Additional paid-in capital</t>
  </si>
  <si>
    <t>Retained earnings (distributions in excess of retained earnings)</t>
  </si>
  <si>
    <t>Total shareholders’ equity</t>
  </si>
  <si>
    <t>Noncontrolling Interests:</t>
  </si>
  <si>
    <t>Noncontrolling interest in operating partnership</t>
  </si>
  <si>
    <t>Total equity</t>
  </si>
  <si>
    <t>Total liabilities and equity</t>
  </si>
  <si>
    <t>Consolidated Balance Sheets (Parenthetical) - USD ($) $ in Thousands</t>
  </si>
  <si>
    <t>Statement of Financial Position [Abstract]</t>
  </si>
  <si>
    <t>Hotel receivables, allowance for doubtful accounts</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Common shares, shares outstanding (in shares)</t>
  </si>
  <si>
    <t>Consolidated Statements of Operations - USD ($) $ in Thousands</t>
  </si>
  <si>
    <t>Dec. 31, 2015</t>
  </si>
  <si>
    <t>Revenue:</t>
  </si>
  <si>
    <t>Room</t>
  </si>
  <si>
    <t>Food and beverage</t>
  </si>
  <si>
    <t>Other</t>
  </si>
  <si>
    <t>Cost reimbursements from unconsolidated real estate entities</t>
  </si>
  <si>
    <t>Total revenue</t>
  </si>
  <si>
    <t>Hotel operating expenses:</t>
  </si>
  <si>
    <t>Telephone</t>
  </si>
  <si>
    <t>Other hotel operating</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Impairment loss</t>
  </si>
  <si>
    <t>Property taxes, ground rent and insurance</t>
  </si>
  <si>
    <t>Other charges</t>
  </si>
  <si>
    <t>Reimbursable costs from unconsolidated real estate entities</t>
  </si>
  <si>
    <t>Total operating expenses</t>
  </si>
  <si>
    <t>Operating income</t>
  </si>
  <si>
    <t>Interest and other income</t>
  </si>
  <si>
    <t>Interest expense, including amortization of deferred fees</t>
  </si>
  <si>
    <t>Loss on early extinguishment of debt</t>
  </si>
  <si>
    <t>Gain on sale of hotel property</t>
  </si>
  <si>
    <t>Income from unconsolidated real estate entities</t>
  </si>
  <si>
    <t>Income (loss) on sale from unconsolidated real estate entities</t>
  </si>
  <si>
    <t>Income before income tax benefit (expense)</t>
  </si>
  <si>
    <t>Income tax benefit (expense)</t>
  </si>
  <si>
    <t>Net income</t>
  </si>
  <si>
    <t>Net income attributable to non-controlling interest</t>
  </si>
  <si>
    <t>Net income attributable to common shareholders</t>
  </si>
  <si>
    <t>Income per Common Share - Basic:</t>
  </si>
  <si>
    <t>Net income attributable to common shareholders (in dollars per share)</t>
  </si>
  <si>
    <t>Income per Common Share - Diluted:</t>
  </si>
  <si>
    <t>Weighted average number of common shares outstanding:</t>
  </si>
  <si>
    <t>Basic (in shares)</t>
  </si>
  <si>
    <t>Diluted (in shares)</t>
  </si>
  <si>
    <t>Distributions per common share (in dollars per share)</t>
  </si>
  <si>
    <t>Consolidated Statements of Equity - USD ($) $ in Thousands</t>
  </si>
  <si>
    <t>Total</t>
  </si>
  <si>
    <t>Total Shareholders’ Equity</t>
  </si>
  <si>
    <t>Common Shares</t>
  </si>
  <si>
    <t>Additional Paid - In Capital</t>
  </si>
  <si>
    <t>Accumulated Deficit</t>
  </si>
  <si>
    <t>Noncontrolling Interest in Operating Partnership</t>
  </si>
  <si>
    <t>Beginning Balance (in shares) at Dec. 31, 2014</t>
  </si>
  <si>
    <t>Beginning Balance at Dec. 31, 2014</t>
  </si>
  <si>
    <t>Increase (Decrease) in Stockholders' Equity [Roll Forward]</t>
  </si>
  <si>
    <t>Issuance of shares pursuant to Equity Incentive Plan (in shares)</t>
  </si>
  <si>
    <t>Issuance of shares pursuant to Equity Incentive Plan</t>
  </si>
  <si>
    <t>Issuance of shares, net of offering costs (in shares)</t>
  </si>
  <si>
    <t>Issuance of shares, net of offering costs</t>
  </si>
  <si>
    <t>Issuance of restricted time-based shares (in shares)</t>
  </si>
  <si>
    <t>Issuance of restricted time-based shares</t>
  </si>
  <si>
    <t>Issuance of performance based shares (in shares)</t>
  </si>
  <si>
    <t>Issuance of performance based shares</t>
  </si>
  <si>
    <t>Repurchase of common shares (in shares)</t>
  </si>
  <si>
    <t>Repurchase of common shares</t>
  </si>
  <si>
    <t>Amortization of share based compensation</t>
  </si>
  <si>
    <t>Dividends declared on common shares</t>
  </si>
  <si>
    <t>Distributions declared on LTIP units</t>
  </si>
  <si>
    <t>Reallocation of noncontrolling interest</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Equity (Parenthetical) - USD ($) $ in Thousands</t>
  </si>
  <si>
    <t>Statement of Stockholders' Equity [Abstract]</t>
  </si>
  <si>
    <t>Issuance of shares, offering costs</t>
  </si>
  <si>
    <t>Common shares, dividend declared per share (in dollars per share)</t>
  </si>
  <si>
    <t>LTIP units, distributions per unit (in dollars per share)</t>
  </si>
  <si>
    <t>Consolidated Statements of Cash Flows - USD ($) $ in Thousands</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Loss on write-off of deferred franchise fee</t>
  </si>
  <si>
    <t>Deferred tax expense (benefit)</t>
  </si>
  <si>
    <t>Share based compensation</t>
  </si>
  <si>
    <t>Distributions from unconsolidated entities</t>
  </si>
  <si>
    <t>Changes in assets and liabilities:</t>
  </si>
  <si>
    <t>Hotel receivables</t>
  </si>
  <si>
    <t>Deferred costs</t>
  </si>
  <si>
    <t>Net cash provided by operating activities</t>
  </si>
  <si>
    <t>Cash flows from investing activities:</t>
  </si>
  <si>
    <t>Improvements and additions to hotel properties</t>
  </si>
  <si>
    <t>Acquisition of hotel properties, net of cash acquired</t>
  </si>
  <si>
    <t>Proceeds from sale of hotel properties</t>
  </si>
  <si>
    <t>Net cash used in investing activities</t>
  </si>
  <si>
    <t>Cash flows from financing activities:</t>
  </si>
  <si>
    <t>Borrowings on revolving credit facility</t>
  </si>
  <si>
    <t>Repayments on revolving credit facility</t>
  </si>
  <si>
    <t>Payments on debt</t>
  </si>
  <si>
    <t>Principal prepayment of mortgage debt</t>
  </si>
  <si>
    <t>Payments of financing costs</t>
  </si>
  <si>
    <t>Payment of offering costs</t>
  </si>
  <si>
    <t>Proceeds from issuance of common shares</t>
  </si>
  <si>
    <t>In-substance repurchase of vested common shares</t>
  </si>
  <si>
    <t>Forfeited distributions - non vested shares</t>
  </si>
  <si>
    <t>Distributions-common shares/unit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 USD ($) $ in Thousands</t>
  </si>
  <si>
    <t>Statement of Cash Flows [Abstract]</t>
  </si>
  <si>
    <t>Accrued distributions payable</t>
  </si>
  <si>
    <t>Accrued but unpaid distribution</t>
  </si>
  <si>
    <t>Accrued share based compensation</t>
  </si>
  <si>
    <t>Hilton Garden Inn Marina del Rey, CA</t>
  </si>
  <si>
    <t>Mortgage debt</t>
  </si>
  <si>
    <t>Organization</t>
  </si>
  <si>
    <t>Organization, Consolidation and Presentation of Financial Statements [Abstract]</t>
  </si>
  <si>
    <t>Organization Chatham Lodging Trust (“we,” “us” or the “Company”) was formed as a Maryland real estate investment trust on October 26, 2009. The Company is internally-managed and was organized to invest primarily in upscale extended-stay and premium-branded select-service hotels. The Company has elected to be treated as a real estate investment trust for federal income tax purposes ("REIT"). The Company had no operations prior to the consummation of its initial public offering ("IPO") in April 2010.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December 31, 2017 , the Company owned 40 hotels with an aggregate of 6,018 (unaudited) rooms located in 15 states and the District of Columbia (unaudited). As of December 31, 2017 , the Company also (i) held a 10.3% noncontrolling interest in a joint venture (the “NewINK JV”) with affiliates of Colony NorthStar, Inc. ("CLNS"), which was formed in the second quarter of 2014 to acquire 47 hotels from a joint venture (the "Innkeepers JV") between the Company and Cerberus Capital Management (“Cerberus”), comprising an aggregate of 6,097 (unaudited) rooms, (ii) held a 10.0% noncontrolling interest in a separate joint venture (the "Inland JV") with CLNS, which was formed in the fourth quarter of 2014 to acquire 48 hotels from Inland American Real Estate Trust, Inc. ("Inland"), comprising an aggregate of 6,401 (unaudited) rooms. The Company sold its 5.0% noncontrolling interest in a joint venture (the "Torrance JV") with Cerberus that owns the 248 -room (unaudited) Residence Inn by Marriott in Torrance, CA on December 30, 2015. We sometimes use the term, "JVs", which refers collectively to, for the period prior to December 31, 2017 , the NewINK JV, Inland JV and Torrance JV and, for the period subsequent to December 30, 2015, the NewINK JV and the Inland JV. To qualify as a REIT, the Company cannot operate its hotels. Therefore, the Operating Partnership and its subsidiaries lease the Company's wholly owned hotels to taxable REIT subsidiary lessees (“TRS Lessees”), which are wholly owned by the Company’s taxable REIT subsidiary (“TRS”) holding company. The Company indirectly (i) owns its 10.3% interest in 47 of the NewINK JV hotels, (ii) 10% interest in 48 of the Inland JV hotels and (iii) owned its 5.0% interest in the Torrance JV, which was sold on December 30, 2015 , through the Operating Partnership. All of the NewINK JV hotels and Inland JV hotels are, and the Torrance JV hotel was leased to TRS Lessees, in which the Company indirectly owns, or owned, as applicable, noncontrolling interests through its TRS holding company. Each hotel is leased to a TRS Lessee under a percentage lease that provides for rental payments equal to the greater of (i) a fixed base rent amount or (ii) a percentage rent based on hotel room revenue. The initial term of each of the TRS leases is 5 years. Lease revenue from each TRS Lessee is eliminated in consolidation. The TRS Lessees have entered into management agreements with third-party management companies that provide day-to-day management for the hotels. As of December 31, 2017 , Island Hospitality Management Inc. (“IHM”), which is 51% owned by Mr. Fisher, managed 40 of the Company’s wholly owned hotels. As of December 31, 2017 , all of the NewINK JV hotels were managed by IHM. As of December 31, 2017 , 34 of the Inland JV hotels were managed by IHM and 14 hotels were managed by Marriott International, Inc. ("Marriott"). The Torrance JV hotel was managed by Marriott.</t>
  </si>
  <si>
    <t>Summary of Significant Accounting Policies</t>
  </si>
  <si>
    <t>Accounting Policies [Abstract]</t>
  </si>
  <si>
    <t>Summary of Significant Accounting Policies 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he consolidated financial statements include all of the accounts of the Company and its wholly owned subsidiaries. All intercompany balances and transactions are eliminated in consolidation.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Fair Value of Financial Instruments The Company’s financial instruments include cash and cash equivalents, restricted cash, hotel receivables, accounts payable and accrued expenses, distributions payable and mortgage debt. Due to their relatively short maturities, the carrying values reported in the consolidated balance sheets for these financial instruments approximate fair value except for debt, the fair value of which is separately disclosed in Note 7. Investment in Hotel Properties The Company allocates the purchase prices of hotel properties acquired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Hotel property acquisition costs, such as transfer taxes, title insurance, environmental and property condition reviews, and legal and accounting fees were expensed in 2016 and 2015. On January 1, 2017, the Company early adopted ASU 2017-01 "Definition of a Business" and now capitalizes these costs for asset acquisitions. The Company’s investments in hotel properties are carried at cost and are depreciated using the straight-line method over the estimated useful lives of the assets, generally 40 years for buildings, 20 years for land improvements, 5 to 20 years for building improvements and one to ten years for furniture, fixtures and equipment. Renovations and/or replacements at the hotel properties that improve or extend the life of the assets are capitalized and depreciated over their useful lives, while repairs and maintenance are expensed as incurred. Upon the sale or retirement of property and equipment, the cost and related accumulated depreciation are removed from the Company’s accounts and any resulting gain or loss is recognized in the consolidated statements of operations. The Company will periodically review its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For the year ended December 31, 2017 , the Company incurred an impairment loss on its Washington SHS, PA hotel (See footnote 5). For the years ended December 31, 2016 and 2015 , there were no impairment losses. For properties the Company considers held for sale, depreciation and amortization are no longer recorded and the value the properties is recorded at the lower of depreciated cost or fair value, less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inancial Accounting Standards Board's ("FASB") guidance on the impairment or disposal of long-lived assets are met. As of December 31, 2017 , the Company had no hotel properties held for sale. Investment in Unconsolidated Real Estate Entities If it is determined that the Company does not have a controlling interest in a joint venture, either through its financial interest in a variable investmen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IE of the Company. As the Operating Partnership is already consolidated in the financial statements of the Company, the identification of this entity as a VIE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 As of December 31, 2017 and 2016 , no JV investments were impaired. Cash and Cash Equivalents Cash and cash equivalents consist of cash on hand, demand deposits with financial institutions and short term liquid investments with an original maturity of three months or less. Cash balances in individual banks may exceed federally insurable limits. Restricted Cash Restricted cash represents purchase price deposits held in escrow for potential hotel acquisitions under contract and escrows for reserves such as reserves for capital expenditures, property taxes or insurance that are required pursuant to the Company’s loans or hotel management agreements. Restricted cash on the accompanying consolidated balance sheets at December 31, 2017 and 2016 is $27.2 million and $25.1 million , respectively. Hotel Receivables Hotel receivables consist of amounts owed by guests staying in the hotels and amounts due from business and group customers. An allowance for doubtful accounts is provided and maintained at a level believed to be adequate to absorb estimated probable losses. At December 31, 2017 and 2016 , the allowance for doubtful accounts was $0.2 million and $0.2 million , respectively. Deferred Costs Deferred costs consist of franchise agreement fees for the Company’s hotels, costs associated with potential future acquistions and loan costs related to the Company’s senior unsecured revolving credit facility. Deferred costs consisted of the following at December 31, 2017 and 2016 (in thousands): December 31, 2017 December 31, 2016 Loan costs $ 4,561 $ 4,561 Franchise fees 4,407 3,568 Other 21 — 8,989 8,129 Less accumulated amortization (4,343 ) (3,487 ) Deferred costs, net $ 4,646 $ 4,642 Loan costs are recorded at cost and amortized over the term of the loan applying the effective interest rate method. Franchise fees are recorded at cost and amortized over a straight-line basis over the term of the franchise agreements. For the years ended December 31, 2017 , 2016 and 2015 , amortization expense related to franchise fees of $0.2 million , $0.2 million and $0.2 million , respectively, is included in depreciation and amortization in the consolidated statements of operations. Amortization expense related to loan costs of $0.6 million , $0.7 million and $1.2 million for the years ended December 31, 2017 , 2016 and 2015 , respectively, is included in interest expense in the consolidated statements of operations. Mortgage Debt, net Mortgage debt, net consists of mortgage loans on certain hotel properties less the costs associated with acquiring those loans. Mortgage debt consisted of the following at December 31, 2017 and 2016 (in thousands): December 31, 2017 December 31, 2016 Mortgage debt $ 508,454 $ 532,563 Deferred financing costs (2,138 ) (2,240 ) Mortgage debt, net $ 506,316 $ 530,323 Deferred financing loan costs are recorded at cost and amortized over the term of the loan applying the effective interest rate method. For the years ended December 31, 2017 , 2016 and 2015 , amortization expense related to loan costs of $0.1 million , $0.4 million , $0.4 million , respectively, is included in interest expense in the consolidated statement of operations. Prepaid Expenses and Other Assets The Company’s prepaid expenses and other assets consist of prepaid insurance, prepaid property taxes, deposits and hotel supplies inventory. Distributions and Losses in Excess of Investments in Unconsolidated Real Estate Entities At times, certain of the Company’s investments in unconsolidated entities share of cumulative allocated losses and cash distributions received exceeds its cumulative allocated share of income and equity contributions. Although the Company typically does not make any guarantees of its investments in unconsolidated real estate entities other than certain customary non-recourse carve-out provisions, due to potential penalties along with potential upside financial returns, the Company generally intends to make any required capital contributions to maintain its ownership percentage and as such will record its share of cumulative allocated losses and cash distributions below zero. As a result, the carrying value of certain investments in unconsolidated entities is negative. Unconsolidated entities with negative carrying values are included in cash distributions and losses in excess of investments in unconsolidated entities in the Company’s consolidated balance sheets. 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 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The Company leases its wholly owned hotels to TRS Lessees, which are wholly owned by the Company’s taxable REIT subsidiary (a “TRS”) which, in turn is wholly owned by the Operating Partnership. Additionally, the Company indirectly (i) owns its interest in the hotels owned by the NewINK JV ( 47 hotels) and the Inland JV ( 48 hotels) and (ii) owned its interest in the Torrance JV, which was sold on December 30, 2015 , through the Operating Partnership. All of the NewINK JV hotels and Inland JV hotels are, and the Torrance JV hotel was, leased to TRS Lessees in which the Company indirectly owns, or owned, as applicable, noncontrolling interests through its TRS holding company.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On December 22, 2017, the TCJA was enacted. The TCJA includes a number of changes to the existing U.S. tax code, most notably a reduction of the U.S. corporate income tax rate from 35% to 21% effective for tax years beginning after December 31, 2017. Changes in tax rates and tax laws are accounted for in the period of enactment. Therefore, as a result of the TCJA being signed into law, the net deferred tax assets before valuation allowance were reduced by $0.6 million with a corresponding net adjustment to current year tax expense for the remeasurement of the Company’s U.S. net deferred tax assets. Our federal income tax expense for periods beginning in 2018 will be based on the new rate. As of December 31, 2017 , the Company is no longer subject to U.S federal income tax examinations for years before 2014 and with few exceptions to state examinations before 2014.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s for income taxes is required in the Company's consolidated financial statements as of December 31, 2017 . Interest and penalties related to uncertain tax benefits, if any, in the future will be recognized as operating expense. During the first quarter of 2015, management was notified that the Company's TRS was going to be examined by the State of Florida Department of Revenue for the tax years ended December 31, 2009 through 2013. The examination was closed in 2016 and no adjustments were required. Organizational and Offering Costs The Company expenses organizational costs as incurred. Offering costs, which include selling commissions, are recorded as a reduction in additional paid-in capital in shareholders’ equity as shares are sold. For offering costs incurred prior to potential share offerings, these costs are initially recorded in deferred costs on the balance sheet and then recorded as a reduction to additional paid-in capital as shares are sold through the subsequent share offering. As of December 31, 2017 and 2016 , the Company had $0 and $0 recorded in deferred costs related to deferred offering costs, respectively. Segment Information Management evaluates the Company's hotels as a single industry segment because all of the hotels have similar economic characteristics and provide similar services to similar types of customers. Recently Issued Accounting Standards On May 28, 2014, the Financial Accounting Standards Board ("FASB") issued ASU 2014-09 ("ASU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modified retrospective approach. In July 2015, the FASB voted to defer the effective date to January 1, 2018 with early adoption beginning January 1, 2017. We adopted the new accounting guidance on January 1, 2018 on a modified retrospective basis, which requires a cumulative effect adjustment. The Company has finalized its evaluation of each of its revenue streams under the new model and because of the short-term, day-to-day nature of the Company's hotel revenues, the pattern of revenue recognition is not expected to change and we did not recognize any cumulative effect adjustment. Furthermore, we do not expect the updated accounting guidance to materially impact the recognition of or the accounting for disposition of hotels, since we primarily dispose of hotels to third parties in exchange for cash with few contingencies. On February 25, 2016, the FASB issued ASU 2016-02 (“ASU 2016-02”), Leases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Leases with a term of 12 months or less will be accounted for similarly to existing guidance for operating leases today. The Company is the lessee on certain air/land rights arrangements and an office lease and expects to record right of use assets and lease liabilities for these leases under the new standard.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e Company is evaluating the impact that ASU 2016-02 will have on its consolidated financial statements and related disclosures. On August 26, 2016, the FASB issued ASU 2016-15 ("ASU 2016-15"), Classification of Certain Cash Receipts and Cash Payments, which clarifies and provides specific guidance on eight cash flow classification issues with an objective to reduce the current diversity in practice. This standard will be effective for fiscal years beginning after December 15, 2017, including interim periods within those fiscal years with earlier adoption permitted and is to be applied on a retrospective basis. The Company has certain cash payments and receipts related to debt extinguishment and distributions from equity method investments that will be affected by the new standard. The Company does not anticipate that the adoption of ASU 2016-15 will have a material impact to our consolidated financial statements. On November 17, 2016, the FASB issued ASU 2016-18 ("ASU 2016-18"), Restricted Cash, which requires that the statement of cash flows explain the change during the period in the total of cash, cash equivalents and amounts generally described as restricted cash or restricted cash equivalents. This standard will be effective for public companies for fiscal years beginning after December 15, 2017, and interim periods within those fiscal years and all other entities for fiscal years beginning after December 15, 2018 and is to be applied on a retrospective basis. This standard addresses presentation of restricted cash in the consolidated statements of cash flows only and will have no effect on our reported consolidated financial condition or results of operations. On January 5, 2017, the FASB issued ASU 2017-01 ("ASU 2017-01"), Definition of a Business, which will likely result in more acquisitions being accounted for as asset acquisitions across all industries, particularly real estate, pharmaceutical and oil and gas. Application of the changes would also affect the accounting for disposal transactions. The changes to the definition of a business will likely result in more of the Company's property acquisitions qualifying as asset acquisitions, which will permit capitalization of acquisition costs. This standard will be effective for public business entities with a calendar year end in 2018 and all other entities have an additional year to adopt. The Company has adopted this guidance as of 2017. The adoption did not have a material impact on our consolidated financial statements.</t>
  </si>
  <si>
    <t>Acquisition of Hotel Properties</t>
  </si>
  <si>
    <t>Business Combinations [Abstract]</t>
  </si>
  <si>
    <t>Acquisition of Hotel Properties Hotel Purchase Price Allocation We acquired the Hilton Garden Inn Portsmouth ("Portsmouth") hotel in Portsmouth, NH for $43.4 million on September 20, 2017, the Courtyard Summerville ("Summerville") hotel in Summerville, SC for $20.2 million on November 15, 2017 and the Embassy Suites Springfield Embassy ("Springfield") hotel in Springfield, VA for $68.1 million on December 6, 2017. No acquisitions were completed in 2016. The allocation of the purchase price of each of the hotels acquired by the Company in 2017 , based on the fair value on the date of its acquisition, was (in thousands): HGI Portsmouth CY Summerville ES Springfield Total Acquisition date 9/20/2017 11/15/2017 12/6/2017 Number of rooms (unaudited) 131 96 219 446 Land $ 3,600 $ 2,500 $ 7,700 $ 13,800 Building and improvements 37,630 16,923 58,807 113,360 Furniture, fixtures and equipment 2,120 730 1,490 4,340 Cash 8 1 3 12 Accounts receivable 32 1 — 33 Prepaid expenses and other assets 12 28 129 169 Accounts payable and accrued expenses (27 ) (1 ) (51 ) (79 ) Net assets acquired, net of cash $ 43,367 $ 20,181 $ 68,075 $ 131,623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 The Company incurred acquisition costs of $0.5 million and $1.5 million , respectively, during the years ended December 31, 2016 and 2015 which are included in Other charges in the Consolidated Statement of Operations. Property acquisition costs incurred during 2016 related to prior acquisitions for which final amounts were more than previously accrued. Property acquisition costs of $0.7 million were capitalized in 2017. The amount of revenue and operating income from the hotels acquired in 2017 from their respective date of acquisition through December 31, 2017 is as follows (in thousands): For the Year Ended December 31, 2017 Revenue Operating Income Hilton Garden Inn Portsmouth, NH $ 2,453 $ 1,116 Courtyard Summerville, SC $ 384 $ 152 Embassy Suites Springfield, VA $ 674 $ 161 Total $ 3,511 $ 1,429 Pro Forma Financial Information (unaudited) The following condensed pro forma financial information presents the unaudited results of operations as if the acquisition of the hotels acquired during the year ended December 31, 2015 had taken place on January 1, 2014. There were no hotels acquired in 2016. Supplemental pro forma earnings were adjusted to exclude $0.7 million of acquisition-related costs incurred in the year ended December 31, 2015. The unaudited pro forma results have been prepared for comparative purposes only and are not necessarily indicative of what actual results of operations would have been had the acquisitions taken place on January 1, 2014, nor do they purport to represent the results of operations for future periods (in thousands, except share and per share data). For the year ended December 31, 2015 Pro forma total revenue $ 292,908 Pro forma net income $ 32,137 Pro forma income per share: Basic $ 0.85 Diluted $ 0.84 Weighted average common shares outstanding Basic 37,917,871 Diluted 38,322,285 As a result of the properties being treated as acquired as of January 1, 2014, the Company assumed approximately 38,308,937 shares were issued as of January 1, 2014 to fund the acquisition of the properties. Consequently, the weighted average shares outstanding was adjusted to reflect the treatment of these assumed additional shares as issued outstanding as of the beginning of the periods presented. On August 29, 2017, the Company purchased a parcel of land in Los Angeles county for $6.5 million . On October 18, 2017, the Company entered into an agreement to acquire a additional hotel located in Summerville, SC for $20.8 million . This transaction is expected to close in the second quarter of 2018, subject to satisfactory completion of due diligence and customary closing conditions. The Company intends to fund the purchase price with available cash and borrowings under the Company's unsecured revolving credit facility.</t>
  </si>
  <si>
    <t>Disposition of Hotel Properties</t>
  </si>
  <si>
    <t>Discontinued Operations and Disposal Groups [Abstract]</t>
  </si>
  <si>
    <t>Disposition of Hotel Properties On December 20, 2017, the Company sold the Homewood Suites by Hilton Carlsbad (North San Diego County) for $33.0 million and recognized a gain on sale of a hotel property of $3.3 million . The buyer assumed the mortgage loan secured by the hotel of $20.0 million . Proceeds from the sale were used to repay amounts outstanding on the Company's senior unsecured revolving credit facility. This sale did not represent a strategic shift that had or will have a major effect on the Company's operations and financial results, and therefore, did not qualify to be reported as discontinued operations. For the years ended December 31, 2017 , 2016 and 2015 , the Company's Consolidated statements of operations included operating income of $2.8 million , $2.5 million and $3.4 million , respectively related to the Homewood Suites by Hilton Carlsbad (North San Diego County).</t>
  </si>
  <si>
    <t>Investment in Hotel Properties</t>
  </si>
  <si>
    <t>Investments Schedule [Abstract]</t>
  </si>
  <si>
    <t>Investment in Hotel Properties Investment in hotel properties as of December 31, 2017 and 2016 consisted of the following (in thousands): December 31, 2017 December 31, 2016 Land and improvements $ 291,054 $ 274,554 Building and improvements 1,140,477 1,045,880 Furniture, fixtures and equipment 63,443 50,495 Renovations in progress 13,262 10,067 1,508,236 1,380,996 Less: accumulated depreciation (188,154 ) (147,902 ) Investment in hotel properties, net $ 1,320,082 $ 1,233,094 During the year ended December 31, 2017 , the Company identified indicators of impairment at its Washington SHS, PA hotel, primarily due to decreased operating performance and continued economic weakness. As such, the Company was required to perform a test of recoverability. This test compared the sum of the estimated future undiscounted cash flows attributable to the hotel over our remaining anticipated holding period and its expected value upon disposition to our carrying value for the hotel. The Company determined that the estimated undiscounted future cash flow attributable to the hotel did not exceed its carrying value and an impairment existed. As a result, the Company recorded a $6.7 million impairment charge in the consolidated statements of operations during the year ended December 31, 2017 . Fair value was determined based on a discounted cash flow model using our estimates of future cash flows and third-party market data, considered Level 3 inputs. We may record additional impairment charges if operating results of this hotel are materially different from our forecasts, the economy and lodging industry weakens, or we shorten our contemplated holding period.</t>
  </si>
  <si>
    <t>Investment in Unconsolidated Entities</t>
  </si>
  <si>
    <t>Equity Method Investments and Joint Ventures [Abstract]</t>
  </si>
  <si>
    <t>Investment in Unconsolidated Entities On April 17, 2013, the Company acquired a 5.0% interest in the Torrance JV with Cerberus for $ 1.6 million . The Torrance JV acquired the 248 -room (unaudited) Residence Inn by Marriott in Torrance, CA for $31.0 million . The Company accounted for this investment under the equity method. During the years ended December 31, 2017 and 2016 , the Company received cash distributions from the Torrance JV as follows (in thousands): For the year ended December 31, 2017 2016 Cash generated from other activities and excess cash $ — $ — Total $ — $ — On December 30, 2015, the Torrance JV completed the sale of the 248 -room (unaudited) Residence Inn by Marriott in Torrance, CA for $51.8 million to BRE Torrance Holdco LLC ("BRE"). The gain from the Company's promote interest in the Torrance JV was approximately $3.6 million which was recorded in Income (loss) on sale from unconsolidated real estate entities in the Consolidated Statement of Operations. On June 9, 2014, the Company acquired a 10.3% interest in the NewINK JV, a joint venture between affiliates of NorthStar Realty Finance Corp. ("NorthStar") and the operating partnership. The Company accounts for this investment under the equity method. NorthStar merged with Colony Capital, Inc. ("Colony") on January 10, 2017 to form a new company, CLNS, which owns an 89.7% interest and the Company owns a 10.3% interest in the NewINK JV. The value of NewINK JV assets and liabilities were adjusted to reflect estimated fair market value at the time Colony merged with NorthStar. As of December 31, 2017 and December 31, 2016 , the Company's share of partners' capital in the NewINK JV is approximately $51.8 million and $10.1 million , respectively, and the total difference between the carrying amount of the investment and the Company's share of partners' capital is approximately $58.4 million and $16.1 million (for which the basis difference related to amortizing assets is being recognized over the life of the related assets as a basis difference adjustment). The Company serves as managing member of the NewINK JV. During the years ended December 31, 2017 and 2016 , the Company received cash distributions from the NewINK JV as follows (in thousands): For the year ended December 31, 2017 2016 Cash generated from other activities and excess cash $ 2,518 $ 4,728 Total $ 2,518 $ 4,728 On November 17, 2014, the Company acquired a 10.0% interest in Inland JV, a joint venture between affiliates of NorthStar and the Operating Partnership. The Company accounts for this investment under the equity method. NorthStar merged with Colony Capital, Inc. ("Colony") on January 10, 2017 to form a new company, CLNS, which owns a 90.0% interest in the Inland JV. The value of Inland JV assets and liabilities were adjusted to reflect estimated fair market value at the time Colony merged with NorthStar. As of December 31, 2017 and 2016 , the Company's share of partners capital in the Inland JV was approximately $35.5 million and $20.4 million , respectively, and the total difference between the carrying amount of the investment and the Company's share of partners' capital is approximately $11.1 million and $0.0 million , respectively (for which the basis difference related to amortizing assets is being recognized over the life of the related assets as a basis difference adjustment). The Company serves as managing member of the Inland JV. During the years ended December 31, 2017 and 2016 , the Company received cash distributions from the Inland JV as follows (in thousands): For the year ended December 31, 2017 2016 Cash generated from other activities and excess cash $ 700 $ 2,500 Total $ 700 $ 2,500 On May 9, 2017, the NewINK JV refinanced the $840.0 million loan collateralized by the 47 hotels with a new $850.0 million loan. The new non-recourse loan is with Morgan Stanley Bank, N.A. The new loan bears interest at a rate of LIBOR plus a spread of 2.79% , has an initial maturity of June 7, 2019 and three one -year extension options. On June 9, 2017, the Inland JV refinanced the $817.0 million loan collateralized by the 48 hotels with a new $780.0 million non-recourse loan with Column Financial, Inc. On June 9, 2017, the Company contributed an additional $5.0 million of capital related to its share in the Inland JV to reduce the debt collateralized by the 48 hotels and fund capital reserves and deferred financing costs. The new loan bears interest at a rate of LIBOR plus a spread of 3.3% , has an initial maturity of July 9, 2019 and three one -year extension options. The Company’s ownership interests in the JVs are subject to change in the event that either the Company or CLNS calls for additional capital contributions to the respective JVs necessary for the conduct of business, including contributions to fund costs and expenses related to capital expenditures. In connection with (i) the non-recourse mortgage loan secured by the NewINK JV properties and the related non-recourse mezzanine loan secured by the membership interests in the owners of the NewINK JV properties and (ii) the non-recourse mortgage loan secured by the Inland JV properties, the Operating Partnership provided the applicable lenders with customary environmental indemnities, as well as guarantees of certain customary non-recourse carveout provisions such as fraud, material and intentional misrepresentations and misapplication of funds. In some circumstances, such as the bankruptcy of the applicable borrowers, the guarantees are for the full amount of the outstanding debt, but in most circumstances, the guarantees are capped at 15% of the debt outstanding at the time in question (in the case of the NewINK JV loans) or 20% of the debt outstanding at the time in question (in the case of the Inland JV loans). In connection with each of the NewINK JV and Inland JV loans, the Operating Partnership has entered into a contribution agreement with its JV partner whereby the JV partner is, in most cases, responsible to cover such JV partner’s pro rata share of any amounts due by the Operating Partnership under the applicable guarantees and environmental indemnities. The Company manages the JVs and will receive a promote interest in each applicable JV if it meets certain return thresholds for such JV. CLNS may also approve certain actions by the JVs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 The Company's investments in the NewInk JV and the Inland JV are $(6.6) million and $24.4 million , respectively, at December 31, 2017 . The following tables sets forth the total assets, liabilities, equity and components of net income (loss), including the Company’s share, related to all JVs for the years ended December 31, 2017 , 2016 and 2015 (in thousands): Balance Sheet December 31, 2017 December 31, 2016 December 31, 2015 Assets Investment in hotel properties, net $ 2,363,726 $ 1,849,295 $ 1,857,497 Other assets 130,910 143,769 206,894 Total Assets $ 2,494,636 $ 1,993,064 $ 2,064,391 Liabilities Mortgages and notes payable $ 1,597,351 $ 1,656,949 $ 1,657,000 Other Liabilities 38,773 34,567 35,807 Total Liabilities 1,636,124 1,691,516 1,692,807 Equity Chatham Lodging Trust 87,326 30,428 37,633 Joint Venture Partner 771,186 271,120 333,951 Total Equity 858,512 301,548 371,584 Total Liabilities and Equity $ 2,494,636 $ 1,993,064 $ 2,064,391 For the year ended Statement of Operations December 31, 2017 2016 2015 Revenue $ 487,174 $ 484,708 $ 497,698 Total hotel operating expenses 294,280 289,569 290,123 Hotel operating income $ 192,894 $ 195,139 $ 207,575 Net income (loss) from continuing operations $ (107 ) $ 964 $ 19,241 Loss on sale of hotels $ — $ — $ — Net income (loss) $ (107 ) $ 964 $ 19,241 Income (loss) allocable to the Company $ 7 $ 118 $ 1,811 Basis difference adjustment $ 1,575 $ 600 $ 600 Total income (loss) from unconsolidated real estate entities attributable to Chatham $ 1,582 $ 718 $ 2,411</t>
  </si>
  <si>
    <t>Debt</t>
  </si>
  <si>
    <t>Debt Disclosure [Abstract]</t>
  </si>
  <si>
    <t>Debt The Company's mortgage loans and its senior unsecured revolving credit facility are collateralized by first-mortgage liens on certain of the Company's properties. The mortgages are non-recourse except for instances of fraud or misapplication of funds. Debt consisted of the following (in thousands): Loan/Collateral Interest Rate Maturity Date 12/31/17 Property Balance Outstanding as of December 31, 2017 December 31, Senior Unsecured Revolving Credit Facility (1) 4.17 % November 25, 2019 $ — $ 32,000 $ 52,500 Residence Inn by Marriott New Rochelle, NY 5.75 % September 1, 2021 19,222 13,762 14,141 Residence Inn by Marriott San Diego, CA 4.66 % February 6, 2023 45,958 28,469 29,026 Homewood Suites by Hilton San Antonio, TX 4.59 % February 6, 2023 32,173 16,253 16,575 Residence Inn by Marriott Vienna, VA 4.49 % February 6, 2023 30,287 22,251 22,699 Courtyard by Marriott Houston, TX 4.19 % May 6, 2023 32,371 18,375 18,758 Hyatt Place Pittsburgh, PA 4.65 % July 6, 2023 35,199 22,437 22,864 Residence Inn by Marriott Bellevue, WA 4.97 % December 6, 2023 67,418 45,462 46,206 Residence Inn by Marriott Garden Grove, CA 4.79 % April 6, 2024 38,643 33,160 33,674 Residence Inn by Marriott Silicon Valley I, CA 4.64 % July 1, 2024 79,584 64,800 64,800 Residence Inn by Marriott Silicon Valley II, CA 4.64 % July 1, 2024 86,974 70,700 70,700 Residence Inn by Marriott San Mateo, CA 4.64 % July 1, 2024 63,012 48,600 48,600 Residence Inn by Marriott Mountain View, CA 4.64 % July 1, 2024 55,162 37,900 37,900 SpringHill Suites by Marriott Savannah, GA 4.62 % July 6, 2024 36,393 30,000 30,000 Hilton Garden Inn Marina del Rey, CA (2) 4.68 % July 6, 2024 41,906 21,760 22,145 Homewood Suites by Hilton Billerica, MA 4.32 % December 6, 2024 12,191 16,225 16,225 Homewood Suites by Hilton Carlsbad, CA 4.32 % December 6, 2024 — — 19,950 Hampton Inn &amp; Suites Houston Medical Cntr., TX 4.25 % January 6, 2025 15,116 18,300 18,300 Total debt before unamortized debt issue costs $ 691,609 $ 540,454 $ 585,063 Unamortized mortgage debt issue costs (2,138 ) (2,240 ) Total debt outstanding 538,316 582,823 (1) The interest rate for the senior unsecured revolving credit facility is variable and based on LIBOR plus an applicable margin ranging from 1.55% to 2.3% , or prime plus an applicable margin of 0.55% to 1.3% . (2) On September 17, 2015, the Company assumed the mortgage loan secured by a first mortgage on the Hilton Garden Inn Marina del Rey hotel. The loan has a 10 -year term, a 30 -year amortization payment schedule. On November 25, 2015, the Company, as parent guarantor, and the Operating Partnership, as borrower, entered into a new unsecured revolving credit agreement with the lenders party thereto, Barclays Bank PLC, Citigroup Global Markets Inc., Regions Capital Markets and U.S. Bank National Association as joint lead arrangers, Barclays Bank PLC as administrative agent, Regions Bank as syndication agent and Citibank, N.A. and U.S. Bank National Association as co-documentation agents (the “New Credit Agreement”). The New Credit Agreement has an initial maturity date of November 25, 2019, which may be extended for an additional year upon the payment of applicable fees and satisfaction of certain customary conditions. In connection with the entry into the New Credit Agreement, the Company and the Operating Partnership terminated the Amended and Restated Credit Agreement, dated as of November 5, 2012, as amended, among the Company, the Operating Partnership, the lenders party thereto, Barclays Capital Inc. and Regions Capital Markets as joint lead arrangers, Barclays Bank PLC as administrative agent, Regions Bank as syndication agent, Credit Agricole Corporate and Investment Bank, UBS Securities and US Bank National Association as co-documentation agents (the "Existing Credit Agreement"), which was composed of a secured revolving credit facility that provided borrowing capacity of up to $175.0 million . Proceeds under the New Credit Agreement were used to repay outstanding borrowings under the Existing Credit Agreement. The New Credit Agreement includes limitations on the extent of allowable distributions from the operating partnership to the Company not to exceed the greater of 95% of adjusted funds from operations and the minimum amount of distributions required for the Company to maintain its REIT status. Other key terms are as follows: Borrowing Capacity: Up to $250.0 Million Accordion feature: Increase borrowing capacity by up to additional $150.0 million Interest rate: Floating rate based on LIBOR plus 155-230 basis points, based on leverage ratio Unused fee: 20 basis points if less than 50% unused, 30 basis points if more than 50% unused Maximum leverage ratio: 60% Minimum fixed charge coverage ratio: 1.5x At December 31, 2017 and 2016 , the Company had $32.0 million and $52.5 million , respectively, of outstanding borrowings under its senior unsecured revolving credit facility. At December 31, 2017 , the maximum borrowing availability under the senior unsecured revolving credit facility was $250.0 million .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December 31, 2017 and 2016 was $506.6 million and $516.0 million , respectively. The Company estimates the fair value of its variable rate debt by taking into account general market conditions and the estimated credit terms it could obtain for debt with a similar maturity and that is classified within level 3 of the fair value hierarchy. As of December 31, 2017 , the Company’s only variable rate debt is under its senior unsecured revolving credit facility. The estimated fair value of the Company’s variable rate debt as of December 31, 2017 and 2016 was $32.0 million and $52.5 million , respectively. As of December 31, 2017 , the Company was in compliance with all of its financial covenants. At December 31, 2017 , the Company’s consolidated fixed charge coverage ratio was 3.2 and the bank covenant is 1.5 . Future scheduled principal payments of debt obligations as of December 31, 2017 , for each of the next five calendar years and thereafter are as follows (in thousands): Amount 2018 $ 5,041 2019 38,992 2020 9,536 2021 21,945 2022 9,954 Thereafter 454,986 Total $ 540,454</t>
  </si>
  <si>
    <t>Income Taxes</t>
  </si>
  <si>
    <t>Income Tax Disclosure [Abstract]</t>
  </si>
  <si>
    <t>Income Taxes The components of income tax expense for the following periods are as follows (in thousands): For the year ended December 31, 2017 2016 2015 Current: Federal $ — $ 56 $ 129 State — 69 131 Current tax expense $ — $ 125 $ 260 Deferred: Federal 350 (380 ) — State 46 (46 ) — Deferred tax (expense) benefit 396 (426 ) — Total tax (expense) benefit $ 396 $ (301 ) $ 260 The difference between income tax expense and the amount computed by applying the statutory federal income tax rate to the combined income of the Company's TRS before taxes were as follows (in thousands): For the year ended December 31, 2017 2016 2015 Book income (loss) before income taxes of the TRS $ (4,261 ) $ 974 $ 2,384 Statutory rate of 34% applied to pre-tax income $ (1,449 ) $ 331 $ 810 Effect of state and local income taxes, net of federal tax benefit (108 ) 38 97 Tax reform impact 644 — — Provision to return adjustment 5 (406 ) 211 Permanent adjustments 13 16 140 Change in valuation allowance 1,289 (299 ) (998 ) Other 2 19 — Total income tax (benefit) expense $ 396 $ (301 ) $ 260 Effective tax rate (9.29 )% (30.90 )% 10.91 % On December 22, 2017, the TCJA was enacted. The TCJA includes a number of changes to the existing U.S. tax code, most notably a reduction of the U.S. corporate income tax rate from 35% to 21% effective for tax years beginning after December 31, 2017. Changes in tax rates and tax laws are accounted for in the period of enactment. Therefore, as a result of the TCJA being signed into law, the net deferred tax assets before valuation allowance were reduced by $0.6 million with a corresponding net adjustment to current year tax expense for the remeasurement of the Company’s U.S. net deferred tax assets. Our federal income tax expense for periods beginning in 2018 will be based on the new rate. At December 31, 2017 , our TRS had a gross deferred tax asset associated with future tax deductions of $ 30.0 thousand . The tax effect of each type of temporary difference and carry forward that gives rise to the deferred tax asset as of December 31, 2017 and 2016 are as follows (in thousands): For the year ended December 31, 2017 2016 Total deferreds: Allowance for doubtful accounts $ 51 $ 59 Accrued compensation 505 627 AMT credit 30 65 Total book to tax difference in partnership (579 ) (404 ) Net operating loss 1,312 79 Valuation allowance (1,289 ) — Net deferred tax asset $ 30 $ 426 As of each reporting date, the Company's management considers new evidence, both positive and negative, that could impact management's view with regard to future realization of deferred tax assets. The Company's TRS is expecting increased taxable losses in 2018. As of December 31, 2017 , the TRS continues to recognize a full valuation allowance equal to 100% of the gross deferred tax assets, with the exception of the AMT tax credit, due to the uncertainty of the TRS's ability to utilize these deferred tax assets. Management will continue to monitor the need for a valuation allowance.</t>
  </si>
  <si>
    <t>Dividends Declared and Paid</t>
  </si>
  <si>
    <t>Equity [Abstract]</t>
  </si>
  <si>
    <t>Dividends Declared and Paid The Company declared regular common share dividends of $1.32 per share and distributions on LTIP units of $1.32 per unit for the year ended December 31, 2017 . The dividends and distributions and their tax characterization were as follows: Record Payment Common LTIP Taxable Ordinary Income Unrecap. Sec. 1250 Gain January 1/31/2017 2/24/2017 0.11 0.11 0.1042 $ 0.0058 February 2/28/2017 3/31/2017 0.11 0.11 0.1042 0.0058 March 3/31/2017 4/28/2017 0.11 0.11 0.1042 0.0058 1st Quarter 2017 $ 0.33 $ 0.33 $ 0.3126 $ 0.0174 April 4/28/2017 5/26/2017 $ 0.11 $ 0.11 $ 0.1042 $ 0.0058 May 5/26/2017 6/30/2017 0.11 0.11 0.1042 0.0058 June 6/30/2017 7/28/2017 0.11 $ 0.11 0.1042 $ 0.0058 2nd Quarter 2017 $ 0.33 $ 0.33 $ 0.3126 $ 0.0174 July 7/31/2017 8/25/2017 $ 0.11 $ 0.11 $ 0.1042 $ 0.0058 August 8/31/2017 9/29/2017 0.11 0.11 0.1042 0.0058 September 9/29/2017 10/27/2017 $ 0.11 0.11 $ 0.1042 0.0058 3rd Quarter 2017 $ 0.33 $ 0.33 $ 0.3126 $ 0.0174 October 10/31/2017 11/24/2017 $ 0.11 $ 0.11 $ 0.1042 $ 0.0058 November 11/30/2017 12/29/2017 0.11 0.11 0.1042 0.0058 December 12/29/2017 1/26/2018 $ 0.11 $ 0.11 $ 0.1042 0.0058 4th Quarter 2017 $ 0.33 $ 0.33 $ 0.3126 $ 0.0174 Total 2017 $ 1.32 $ 1.32 $ 1.2504 $ 0.0696 Record Payment Common LTIP Taxable Ordinary Income Return of Capital Special 1/15/2016 1/29/2016 $ 0.08 $ 0.08 $ 0.072 $ 0.008 January 1/29/2016 2/26/2016 $ 0.10 $ 0.10 $ 0.090 $ 0.010 February 2/29/2016 3/25/2016 0.10 0.10 0.090 0.010 March 3/31/2016 4/29/2016 0.11 0.11 0.099 0.011 1st Quarter 2016 $ 0.39 $ 0.39 $ 0.351 $ 0.039 April 4/29/2016 5/27/2016 $ 0.11 $ 0.11 $ 0.099 $ 0.011 May 5/31/2016 6/24/2016 0.11 0.11 0.099 0.011 June 6/30/2016 7/29/2016 0.11 $ 0.11 0.099 0.011 2nd Quarter 2016 $ 0.33 $ 0.33 $ 0.297 $ 0.033 July 7/29/2016 8/26/2016 $ 0.11 $ 0.11 $ 0.099 $ 0.011 August 8/31/2016 9/30/2016 0.11 0.11 0.099 0.011 September 9/30/2016 10/28/2016 $ 0.11 0.11 $ 0.099 $ 0.011 3rd Quarter 2016 $ 0.33 $ 0.33 $ 0.297 $ 0.033 October 10/31/2016 11/25/2016 $ 0.11 $ 0.11 $ 0.099 $ 0.011 November 11/30/2016 12/30/2016 0.11 0.11 0.099 0.011 December 12/30/2016 1/27/2017 $ 0.11 $ 0.11 $ 0.099 $ 0.011 4th Quarter 2016 $ 0.33 $ 0.33 $ 0.297 $ 0.033 Total 2016 $ 1.38 $ 1.38 $ 1.242 $ 0.138 For the year ended December 31, 2017 , approximately 94.7% of the distributions paid to stockholders were considered ordinary income and approximately 5.3% were considered section 1250 unrecaptured gain. For the year ended December 31, 2016 , approximately 90.0% of the distributions paid to stockholders were considered ordinary income and approximately 10.0% were considered returns of capital for federal income tax purposes. A special dividend payment of $0.08 per share was authorized by the Company's Board of Trustees and declared by the Company on December 31, 2015. This special dividend was paid on January 29, 2016 to shareholders of record on January 15, 2016 and is taxable to shareholders in 2016.</t>
  </si>
  <si>
    <t>Shareholders' Equity</t>
  </si>
  <si>
    <t>Shareholders' Equity Common Shares The Company is authorized to issue up to 500,000,000 common shares of beneficial interest, $.01 par value per share ("common shares"). Each outstanding common share entitles the holder to one vote on all matters submitted to a vote of shareholders. Holders of the Company’s common shares are entitled to receive dividends when authorized by the Company's Board of Trustees. As of December 31, 2017 , 45,375,266 common shares were outstanding. Common share offerings of the Company consisted of the following from inception through December 31, 2017 : Type of Offering (1) Date Shares Issued Price per Share Gross Proceeds (in thousands) Net Proceeds (in thousands) Initial public offering 4/21/2010 8,625,000 $ 20.00 $ 172,500 $ 158,700 Private placement offering (2) 4/21/2010 500,000 20.00 10,000 10,000 Follow-on common share offering 2/8/2011 4,000,000 16.00 64,000 60,300 Over-allotment option 2/8/2011 600,000 16.00 9,600 9,100 Follow-on common share offering 1/14/2013 3,500,000 14.70 51,400 48,400 Over-allotment option 1/31/2013 92,677 14.70 1,400 1,300 Follow-on common share offering 6/18/2013 4,500,000 16.35 73,600 70,000 Over-allotment option 6/28/2013 475,823 16.35 7,800 7,400 Follow-on common share offering 9/30/2013 3,250,000 18.35 59,600 56,700 Over-allotment option 10/11/2013 487,500 18.35 8,900 8,500 Follow-on common share offering 9/24/2014 6,000,000 21.85 131,100 125,600 Over-allotment option 9/24/2014 900,000 21.85 19,700 18,900 Follow-on common share offering 1/27/2015 3,500,000 30.00 105,000 103,300 Over-allotment option 1/27/2015 525,000 30.00 15,750 15,500 Follow-on common share offering 11/9/2017 5,000,000 21.90 $ 109,500 $ 108,700 41,956,000 $ 839,850 $ 802,400 (1) Excludes any shares issued pursuant to the Company's ATM Plans or DRSPPs (each as defined below). (2) The Company sold 500,000 common shares to Jeffrey H. Fisher, the Company’s Chairman, President and Chief Executive Officer (“Mr. Fisher”) in a private placement concurrent with its IPO. In January 2014, we established a $25 million dividend and reinvestment and stock purchase plan (the "Prior DRSPP"). We filed a new $50 million registration statement for the dividend reinvestment and stock purchase plan (the "New DRSPP" and together with the Prior DRSPP, the "DRSPPs") on December 28, 2017 to replace the prior expiring program. Under the DRSPPs, shareholders may purchase additional common shares by reinvesting some or all of the cash dividends received on the Company's common shares. Shareholders may also make optional cash purchases of the Company's common shares subject to certain limitations detailed in the prospectuses for the DRSPPs. As of December 31, 2017 and December 31, 2016 , respectively, we had issued 741,730 and 29,333 shares under the DRSPPs at a weighted average price of $21.00 and $21.22 per share, respectively. As of December 31, 2017 , there were common shares having a maximum aggregate sales price of approximately $50.0 million available for issuance under the New DRSPP. In January 2014, the Company established the Prior ATM Plan whereby, from time to time, the Company may publicly offer and sell up to $50 million of its common shares by means of ordinary brokers' transactions on the New York Stock Exchange (the "NYSE"), in negotiated transactions or in transactions that are deemed to be "at the market" offerings as defined in Rule 415 under the Securities Act, with Cantor Fitzgerald &amp; Co. acting as sales agent. On January 13, 2015, the Company entered into a sales agreement with Barclays Capital Inc. (“Barclays”) to add Barclays as an additional sales agent under the Company’s Prior ATM Plan. We filed a $100 million registration statement for a new ATM program (the "ATM Plan" and together with the Prior ATM Plan, the "ATM Plans") on December 28, 2017 to replace the prior program. At the same time, the Company entered into sales agreements with Cantor, Barclays, Robert W. Baird &amp; Co. Incorporated ("Baird"), BTIG, LLC ("BTIG"), Citigroup Global Markets Inc. ("Citigroup"), Stifel, Nicolaus &amp; Company, Incorporated ("Stifel") and Wells Fargo Securities, LLC ("Wells Fargo") as sales agents. As of December 31, 2017 and December 31, 2016 , respectively, we had issued 2,147,695 and 880,820 shares under the ATM Plans at a weighted average price of $21.87 and $23.54 per share, respectively, in addition to the offerings above. As of December 31, 2017 , there were common shares having a maximum aggregate sales price of approximately $100.0 million available for issuance under the ATM Plan. Preferred Shares The Company is authorized to issue up to 100,000,000 preferred shares, $.01 par value per share. No preferred shares were outstanding at December 31, 2017 and 2016 . Operating Partnership Units Holders of common units in the Operating Partnership, if and when issued, will have certain redemption rights, which will enable the unit holders to cause the Operating Partnership to redeem their units in exchange for, at the Company’s option, cash per unit equal to the market price of the Company’s common shares at the time of redemption or for the Company’s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limited partners or shareholders. As of December 31, 2017 and 2016 , there were no Operating Partnership common units held by unaffiliated third parties. At December 31, 2017 and 2016 , an aggregate of 257,775 and 257,775 LTIP units, respectively, a special class of operating partnership units, were held by executive officers. The LTIP units receive per unit distributions equal to the per share distribution paid on common shares. Upon the closing of the Company's equity offering on September 30, 2013, the Company determined that a revaluation event occurred, as defined in the Internal Revenue Code of 1986, as amended (the "Code"), and 26,250 LTIP units awarded in 2010 and held by one of the officers of the Company achieved full parity with the common units of the Operating Partnership with respect to liquidating distributions and all other purposes. 100% of these LTIP units have vested as of December 31, 2017 . As of June 4, 2014, the Company determined that a revaluation event occurred, as defined in the Code, and 231,525 LTIP units awarded in 2010 and held by the other two officers of the Company achieved full parity with the common units of the Operating Partnership with respect to liquidating distributions and all other purposes. 100% of the units have reached parity as of December 31, 2017 . Accordingly, these LTIP units awarded in 2010 are allocated their pro-rata share of the Company's net income. At December 31, 2017 and 2016 , an aggregate of 356,933 and 222,585 Class A Performance LTIP units, respectively, were held by executive officer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per LTIP unit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As of June 1 2017, the Company determined that a revaluation event occurred, as defined in the Code, and 118,791 and 128,859 LITP units awarded in 2016 and 2017, respectively, and held by six officers of the Company had achieved full parity with the common units of the Operating Partnership with respect to liquidating distributions and all other purposes. As of December 31, 2017 , 33% and 0% of these units awarded in 2016 and 2017, respectively, have vested. Accordingly, these LTIP units awarded in 2016 and 2017 are allocated their pro-rata share of the Company's net income. At December 31, 2017 and 2016 , an aggregate of 162,540 and 72,966 2016 Time-Based LTIP Unit Awards, respectively, a special class of operating partnership units, were held by executive officers. The 2017 Time-Based LTIP Unit Awards will vest ratably on each of March 1, 2018, March 1, 2019 and March 1, 2020. The 2016 Time-Based LTIP Unit Awards will vest ratably on each of January 28, 2017, January 28, 2018 and January 28, 2019. Prior to vesting, a holder is entitled to receive distributions on and to vote the LTIP Units that comprise the 2016 Time-Based LTIP Unit Awards.</t>
  </si>
  <si>
    <t>Earnings Per Share</t>
  </si>
  <si>
    <t>Earnings Per Share [Abstract]</t>
  </si>
  <si>
    <t>Earnings Per Share The two class method is used to determine earnings per share because unvested restricted shares and unvested LTIP units are considered to be participating shares. The LTIP units held by the non-controlling interest holders, which may be converted to common shares of beneficial interest,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year ended December 31, 2017 2016 2015 Numerator: Net income $ 29,478 $ 31,483 $ 32,966 Dividends paid on unvested shares and LTIP units (235 ) (189 ) (151 ) Net income attributable to common shareholders $ 29,243 $ 31,294 $ 32,815 Denominator: Weighted average number of common shares - basic 39,859,143 38,299,067 37,917,871 Effect of dilutive securities: Unvested shares 253,123 183,808 404,414 Weighted average number of common shares - diluted 40,112,266 38,482,875 38,322,285 Basic income per Common Share: Net income attributable to common shareholders per weighted average common share $ 0.73 $ 0.82 $ 0.87 Diluted income per Common Share: Net income attributable to common shareholders per weighted average common share $ 0.73 $ 0.81 $ 0.86</t>
  </si>
  <si>
    <t>Equity Incentive Plan</t>
  </si>
  <si>
    <t>Disclosure of Compensation Related Costs, Share-based Payments [Abstract]</t>
  </si>
  <si>
    <t>Equity Incentive Plan 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to five years, though compensation for the Company’s independent trustees includes shares granted that vest immediately. The Company pays dividends on unvested shares and units, except for performance-based shares and outperformance based units, for which dividends on unvested performance-based shares and units are accrued and not paid until those shares or units vest. Class A Performance LTIP units, for which dividends are paid based on 10% of the declared amount until the Class A Performance LTIP units vest, at which time the remaining 90% of the dividends is paid. Certain awards may provide for accelerated vesting if there is a change in control. As of December 31, 2017 , there were 1,871,942 common shares available for issuance under the Equity Incentive Plan. Restricted Share Awards A summary of the restricted shares granted to executive officers that have not fully vested pursuant to the Equity Incentive Plan as of December 31, 2017 are: Award Type Award Date Total Shares Granted Vested as of December 31, 2017 2014 Time-based Awards 1/31/2014 48,213 48,213 2014 Performance-based Awards 1/31/2014 38,805 12,935 2015 Time-based Awards 1/30/2015 40,161 26,774 2015 Performance-based Awards 1/30/2015 36,144 — 2015 Time-based Awards 6/1/2015 8,949 5,966 2017 Restricted Board Awards 1/11/2017 5,000 — Time-based shares will vest over a three -year period. The performance-based shares will be issued and vest over a three -year period only if and to the extent that long-term performance criteria established by the Board of Trustees are met and the recipient remains employed by the Company through the vesting date. The Company measures compensation expense for time-based share awards based upon the fair market value of its common shares at the date of grant. For the performance-based shares granted in 2014 and 2015, compensation expense is based on a valuation of $13.17 and $ 21.21 , respectively, per performance share granted, which takes into account that some or all of the awards may not vest if long-term performance criteria are not met during the vesting period. The 2014 performance-based shares did not meet the vesting criteria for 2015 or 2016 causing the last two tranches of the 2014 performance grants not to be eligible for future vesting. Neither of the first two tranches of the 2015 performance grants vested. The grant date fair values of the performance-based share awards were determined using a Monte Carlo simulation method with the following assumptions: Performance Award Grant Date Volatility Dividend Yield Risk Free Interest Rate 1/31/2014 27 % — % 0.71 % 1/30/2015 29 % — % 0.84 % Compensation expense is recognized on a straight-line basis over the vesting period and is included in general and administrative expense in the accompanying consolidated statements of operations. The Company pays dividends on unvested time-based restricted shares. Dividends for performance-based shares are accrued and paid annually only if and to the extent that long-term performance criteria established by the Board of Trustees are met and the recipient remains employed by the Company on the vesting date. A summary of the Company’s restricted share awards for the years ended December 31, 2017 , 2016 and 2015 is as follows: December 31, 2017 December 31, 2016 December 31, 2015 Number of Shares Weighted - Average Grant Date Fair Value Number of Shares Weighted - Average Grant Date Fair Value Number of Shares Weighted - Average Grant Date Fair Value Non-vested at beginning of the period 110,825 $ 22.05 170,480 $ 21.38 179,641 $ 14.92 Granted 5,000 20.20 — — 85,254 26.59 Vested (32,441 ) 25.77 (59,655 ) 20.14 (94,415 ) 13.80 Forfeited (25,870 ) 13.17 — — — — Unvested at end of the period 57,514 $ 23.78 110,825 $ 22.05 170,480 $ 21.38 As of December 31, 2017 and 2016 , there were $0.1 million and $0.9 million , respectively, of unrecognized compensation costs related to restricted share awards. As of December 31, 2017 , these costs were expected to be recognized over a weighted–average period of approximately 1.1 years . For the years ended December 31, 2017 , 2016 and 2015 , the Company recognized approximately $0.8 million , $1.3 million and $1.6 million , respectively, of expense related to the restricted share awards. This expense is included in general and administrative expenses in the accompanying consolidated statements of operations. Long-Term Incentive Plan Unit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availability for other equity awards on a one -for-one basis. The Company does not receive a tax deduction for the value of any LTIP units granted to employees. LTIP units, whether vested or not, receive the same per unit profit distributions as other outstanding units of the Operating Partnership, which profit distribution will generally equal per share dividends on the Company’s common shares. Initially, LTIP units have a capital account balance of zero, and do not have full parity with common units with respect to liquidating distributions. The Operating Partnership will revalue its assets upon the occurrence of certain specified events and any increase in valuation will be allocated first to the holders of LTIP units to equalize the capital accounts of such holders with the capital accounts of the Operating Partnership unit holders. If such parity is reached, vested LTIP units may be converted by the holder, at any time, into an equal number of common units in the Operating Partnership, which may be redeemed, at the option of the holder, for cash or at the Company’s option an equivalent number of the Company’s common shares. A summary of the Company's LTIP Unit awards for the years ended years ended December 31, 2017 , 2016 and 2015 is as follows: December 31, 2017 December 31, 2016 December 31, 2015 Number of Shares Weighted - Average Grant Date Fair Value Number of Shares Weighted - Average Grant Date Fair Value Number of Shares Weighted - Average Grant Date Fair Value Non-vested at beginning of the period 295,551 $ 14.36 183,300 $ 14.13 51,555 $ 15.18 Granted 223,922 19.20 112,251 14.73 183,300 14.13 Vested (37,417 ) 14.73 — — (51,555 ) (15.18 ) Non-vested at end of period 482,056 $ 16.58 295,551 $ 14.36 183,300 $ 14.13 On April 21, 2010, the Company’s Operating Partnership granted 246,960 LTIP units to the Company’s executive officers pursuant to the Equity Incentive Plan, all of which are accounted for in accordance with FASB Codification Topic (“ASC”) 718, “Stock Compensation”. On September 9, 2010, the Company’s Operating Partnership granted 26,250 LTIP units to the Company’s then new Chief Financial Officer and 15,435 LTIP units granted to the Company’s former Chief Financial Officer were forfeited. These LTIP units vested ratably over a five year period beginning on the date of grant. All of these LTIP units have vested. On June 1, 2015, the Company's Operating Partnership granted 183,300 Class A Performance LTIP units, as recommended by the Compensation Committee of the Board (the “Compensation Committee”), pursuant to a long-term, multi-year performance plan (the “Outperformance Plan”). The awards granted pursuant to the Outperformance Plan are subject to two separate performance measurements, with 60% of the award (the "Absolute Award") based solely on the Company's total shareholder return ("TSR") (the "Absolute TSR Component") and 40% of the award (the "Relative Award") measured by the Company's TSR (the "Relative TSR Component") relative to the other companies (the "Index Companies") that were constituents of the SNL US REIT Hotel Index (the "Index") during the entire measurement period. Under the Absolute TSR Component, 37.5% of the Absolute Award is earned if the Company achieves a 25% TSR over the measurement period. That percentage increases on a linear basis with the full Absolute Award being earned at a 50% TSR over the measurement period. For TSR performance below 25% , no portion of the Absolute Award will be earned. Under the Relative TSR Component, 37.5% of the Relative Award is earned if the Company is at the 50 th percentile of the Index Companies at the end of the measurement period. That percentage increases on a linear basis with the full Relative Award earned if the Company is at the 75 th percentile of the Index Companies at the end of the measurement period. If the Company is below the 50 th percentile of the Index Companies at the end of the measurement period, no portion of the Relative Award will be earned. Compensation expense is based on an estimated value of $14.13 per Class A Performance LTIP unit, which takes into account that some or all of the awards may not vest if long-term performance criteria are not met during the vesting period. Awards earned under the Outperformance Plan will vest 50% at the end of the three -year measurement period on June 1, 2018 and 25% each on the one -year and two -year anniversaries of the end of the three -year measurement period, or June 1, 2019 and 2020, respectively, and provided that the recipient remains employed by the Company through the vesting dates. In the event of a Change in Control (as defined in the executive officers’ employment agreements), Outperformance Plan awards will be earned contingent upon the attainment of a pro rata TSR hurdle for the Absolute Award and achievement of the relative TSR percentile for the Relative Award based upon the in-place formula and using the Change of Control as the end of measurement period. Vesting continues to apply to awards earned upon a Change of Control, subject to full acceleration upon termination without cause or resignation for good reason within 18 months of the Change of Control.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Time-Based Equity Incentive Awards On January 28, 2016, the Company’s Operating Partnership, upon the recommendation of the Compensation Committee, granted 72,966 time-based awards (the “2016 Time-Based LTIP Unit Award”). The grants were made pursuant to award agreements that provide for time-based vesting (the "LTIP Unit Time-Based Vesting Agreement"). The 2016 Time-Based LTIP Unit Awards will vest ratably on each of January 28, 2017, January 28, 2018 and January 28, 2019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is entitled to receive distributions on and to vote the LTIP Units that comprise the 2016 Time-Based LTIP Unit Awards. Compensation expense is based on an estimated value of $16.69 per 2016 Time-Based LTIP Unit Award. On March 1, 2017, the Company's Operating Partnership, upon recommendation of the Compensation Committee, granted 89,574 time-based awards (the "2017 Time-Based LTIP Unit Awards"). The grants were made pursuant to the award agreements that provided for time-based vesting. The 2017 Time-Based LTIP Unit Awards will vest ratably on each March 1, 2018, March 1, 2019 and March 1, 2020 (provided that the recipient remains employed by the Company through the applicable vesting date, subject to acceleration of vesting in the event of the recipient's death, disability, termination without cause or resignation with good reason, or in the event of a change in control of the Company). Prior to vesting, a holder is entitled to receive distributions on the LTIP Units that comprise the 2017 Time-Based LTIP Unit Awards. Compensation expense is based on an estimated value of $18.53 per 2017 Time-Based LTIP Unit Award. Performance-Based Equity Incentive Awards On January 28, 2016, the Company’s Operating Partnership, upon the recommendation of the Compensation Committee, also granted 39,285 performance-based awards (the "2016 Performance-Based LTIP Unit Awards"). The grants were made pursuant to award agreements that provide for performance-based vesting (the "LTIP Unit Performance-Based Vesting Agreement"). The 2016 Performance-Based LTIP Unit Awards are comprised of Class A Performance LTIP Units of the Operating Partnership (“Class A Performance LTIP Units”) that will vest only if and to the extent that (i) the Company achieves certain long-term performance criteria established by the Compensation Committee and set forth in the LTIP Unit Performance-Based Vesting Agreement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1.09 per 2016 Performance-Based LTIP Unit Awards, which takes into account that some or all of the awards may not vest if long-term performance criteria are not met during the vesting period. The 2016 Performance-Based LTIP Unit Awards shall vest based on the following: (a) The number of Class A Performance LTIP Units that most nearly equals (but does not exceed) one-third of the Class A Performance LTIP Units issued pursuant to such 2016 Performance-Based LTIP Unit Award shall vest on January 28, 2017, if the Total Shareholder Return for the 12-month period beginning January 28, 2016 and ending on January 27, 2017 is 8% or more. These Performance-Based LTIP Unit Awards vested on January 27, 2017. (b) The number of Class A Performance LTIP Units that most nearly equals (but does not exceed) one-third of the Class A Performance LTIP Units issued pursuant to such 2016 Performance-Based LTIP Unit Award shall vest on January 28, 2018, if the Total Shareholder Return for the 12-month period beginning January 28, 2017 and ending on January 27, 2018 is 8% or more. (c) The number of Class A Performance LTIP Units that most nearly equals (but does not exceed) one-third of the Class A Performance LTIP Units issued pursuant to such 2016 Performance-Based LTIP Unit Award shall vest on January 28, 2019, if the Total Shareholder Return for the 12-month period beginning January 28, 2018 and ending on January 27, 2019 is 8% or more. (d) All of the Class A Performance LTIP Units issued pursuant to such 2016 Performance-Based LTIP Unit Award (less any Class A Performance LTIP Units that previously vested under paragraphs (a), (b) or (c) above), shall vest on January 28, 2019, if the average Total Shareholder Return for the 36-month period ending on January 27, 2019 is 8% or more. For purposes of the 2016 Performance-Based LTIP Unit Awards, "Total Shareholder Return" means, with respect to the measurement periods described in paragraphs (a), (b), (c) and (d) above, the total percentage return per common share of the Company based on the closing price of the Company’s common shares on the New York Stock Exchange (“NYSE”) on the last trading day immediately preceding the first day of the applicable measurement period compared to the closing price of the Company’s common shares on the NYSE on the last trading day of such measurement period and assuming contemporaneous reinvestment in Company common shares of all dividends and other distributions at the closing price of the Company’s common shares on the date such dividend or other distribution was paid. On March 1, 2017, the Company's Operating Partnership, upon the recommendation of the Compensation Committee, also granted 134,348 performance-based awards (the "2017 Performance-Based LTIP Unit Awards"). The grants were made pursuant to award agreements that provide for performance-based vesting. The 2017 Performance-Based LTIP Unit Awards are comprised of Class A Performance LTIP Units that will vest only if and to the extent that (i) the Company achieves certain long-term performance criteria established by the Compensation Committee and (ii) the recipient remains employed by the Company through the vesting date, subject to acceleration of vesting in the event of the recipient's death, disability, termination without cause or resignation with good reason, or in the event of a change of control of the Company. Compensation expense is based on an estimated value of $19.65 per 2017 Performance-Based LTIP Unit Award, which takes into account that some or all of the awards may not vest if long-term performance criteria are not met during the vesting period. The 2017 Performance-Based LTIP Unit Awards may be earned based on the Company's relative TSR performance for the three-year period beginning on March 1, 2017 and ending on February 28, 2020. The 2017 Performance-Based LTIP Unit Awards, if earned, will be paid out between 50% and 150% of target value as follows: Relative TSR Hurdles (Percentile) Payout Percentage Threshold 25th 50% Target 50th 100% Maximum 75th 150% Payouts at performance levels in between the hurdles will be calculated by straight-line interpolation. The TSR hurdles are based on the Company's performance relative to the average TSR for the companies included in the SNL US Hotel REIT Index. TSR will be calculated to include share price appreciation plus dividends assuming the reinvestment of dividends as calculated by a third-party such as SNL Financial. The Company will estimate the aggregate compensation cost to be recognized over the service period determined as of the grant date under ASC 718, excluding the effect of estimate forfeitures, and will calculate the value at the grant date based on the probable outcome of the performance conditions. A holder of a Class A Performance LTIP Unit will generally (i) only be entitled, during the period prior to the vesting of such Class A Performance LTIP Unit, to receive 10% of the distributions made on a common unit of limited partnership interest (“Common Unit”) in the Operating Partnership (the “Pre-Vesting Distributions”), and (ii) be entitled, upon the vesting of such Class A Performance LTIP Unit, to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In addition, prior to the vesting of a Class A Performance LTIP Unit, the holder of such Class A Performance LTIP Unit will not be entitled to vote on such Class A Performance LTIP Unit. The LTIP units' fair value was determined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reaching the assumptions of uncertainty included discounts for illiquidity; expectations for future dividends; limited or no operations history as of the date of the grant; significant dependency on the efforts and services of our executive officers and other key members of management to implement the Company's business plan; available acquisition opportunities; and economic environment and conditions. The grant date fair value of the performance LTIP awards were determined using a Monte Carlo simulation method with the following assumptions (based on the three year risk free U.S. Treasury yield over the measurement period of the LTIP awards): Grant Date Volatility Dividend Yield Risk Free Interest Rate Discount Outperformance Plan 6/1/2015 26% 4.5% 0.95% —% 2016 Time-Based LTIP Unit Awards 1/28/16 28% —% 0.79% 7.5% 2016 Performance-Based LTIP Unit Awards 1/28/16 30% 5.8% 1.13% —% 2017 Time-Based LTIP Unit Awards 3/1/17 24% —% 0.92% 7.5% 2017 Performance-Based LTIP Unit Awards 3/1/17 25% 5.8% 1.47% —% The Company recorded $2.5 million , $1.2 million and $0.7 million in compensation expense related to the LTIP units for years ended December 31, 2017 , 2016 and 2015 , respectively. As of December 31, 2017 and 2016 , there was $4.4 million and $2.6 million , respectively, of total unrecognized compensation cost related to LTIP units. This cost is expected to be recognized over approximately 1.9 years , which represents the weighted average remaining vesting period of the LTIP units. As of June 1, 2017, the Company determined that a revaluation event occurred as defined in the Code, and 112,251 and 223,922 LTIP units awarded in 2016 and 2017, respectively, and held by six officers of the Company had achieved full parity with the common units of the Operating Partnership with respect to liquidating distributions and all other purposes. As of December 31, 2017 , 33% and 0% of these units awarded in 2016 and 2017, respectively, have vested. Accordingly, these LTIP units awarded in 2010, 2016 and 2017 were allocated their pro-rata share of the Company's net income. The cumulative number of LTIPs that have achieved full parity are 593,948 of the total LTIPs granted of 777,248 . Board of Trustee Share Compensation For 2017, 2016 and 2015, each independent trustee was compensated $0.1 million for their services. Each trustee may elect to receive up to 100% of their compensation in the form of shares, but must receive at least 50% in the form of shares. In January 2017 , 2016 and 2015 , the Company issued 23,980 , 26,488 and 16,542 common shares, respectively, to its independent trustees as compensation for services performed in 2016 , 2015 and 2014 , respectively. The quantity of shares was calculated based on the average of the closing price for the Company’s common shares on the NYSE for the last ten trading days preceding the reporting date. On January 16, 2018, the Company distributed 21,670 common shares to its independent trustees for services performed in 2017 .</t>
  </si>
  <si>
    <t>Commitments and Contingencies</t>
  </si>
  <si>
    <t>Commitments and Contingencies Disclosure [Abstract]</t>
  </si>
  <si>
    <t>Commitments and Contingencies Litigation The nature of the operations of the Company's hotels exposes those hotels, the Company and the Operating Partnership to the risk of claims and litigation in the normal course of their business. IHM is currently a defendant in a class action lawsuit pending in the Santa Clara County Superior Court. The class action lawsuit was filed on October 21, 2016 under the title Ruffy, et al, v. Island Hospitality Management, LLC, et al. Case No. 16-CV-301473. The class action relates to hotels operated by IHM in the state of California and owned by affiliates of the Company and the NewINK JV, and/or certain third parties. The complaint alleges various wage and hour law violations based on alleged misclassification of certain hotel managerial staff and violation of certain California statutes regarding incorrect information contained on employee paystubs. The plaintiffs seek injunctive relief, money damages, penalties, and interest. None of the potential classes has been certified and we are defending our case vigorously. As of December 31, 2017, included in accounts payable and expenses is $0.2 million which represents an estimate of the Company’s exposure to the litigation and is also its estimated maximum possible loss that the Company may incur. Hotel Ground Rent The Courtyard Altoona hotel is subject to a ground lease with an expiration date of April 30, 2029 with an extension option by the Company of up to 12 additional terms of five years each. Monthly payments are determined by the quarterly average room occupancy of the hotel. Rent currently is equal to approximately $8,000 per month when monthly occupancy is less than 85% and can increase up to approximately $20,000 per month if occupancy is 100% , with minimum rent increased by two and one-half percent ( 2.5% ) on an annual basis. The Residence Inn San Diego Gaslamp hotel is subject to a ground lease with an expiration of January 31, 2065 with an extension option by the Company of up to three additional terms of ten years each. Monthly payments are currently approximately $40,000 per month and increase 10% every 5 years. The hotel is subject to supplemental rent payments annually calculated as 5% of gross revenues during the applicable lease year, minus 12 times the monthly base rent scheduled for the lease year. At the Residence Inn New Rochelle hotel is subject to an air rights lease and garage lease that each expires on December 1, 2104 .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the cost of capital repairs. Aggregate rent for 2017 under these leases amounted to approximately $26,000 per quarter. The Hilton Garden Inn Marina del Rey hotel is subject to a ground lease with an expiration of December 31, 2067. Minimum monthly payments are currently approximately $43,000 per month and a percentage rent payment less the minimum rent is due in arrears equal to 5% to 25% of gross income based on the type of income. Office Lease The Company entered into a new corporate office lease in September 2015. The lease is for a term of 11 years and includes a 12 -month rent abatement period and certain tenant improvement allowances. The Company has a renewal option of up to 2 successive terms of five years each. The Company shares the space with related parties and is reimbursed for the pro-rata share of rentable space occupied by the related parties. Future minimum rental payments under the terms of all non-cancellable operating ground leases and the office lease under which the Company is the lessee are expensed on a straight-line basis regardless of when payments are due. The following is a schedule of the minimum future payments required under the ground, air rights, garage leases and office lease as of December 31, 2017 , for each of the next five calendar years and thereafter (in thousands): Other Leases (1) Office Lease Amount 2018 $ 1,217 $ 772 2019 1,220 792 2020 1,267 812 2021 1,273 832 2022 1,276 853 Thereafter 68,178 3,310 Total $ 74,431 $ 7,371 (1) Other leases included ground, garage and air rights leases at our hotels. Management Agreements The management agreements with Concord had an initial ten -year term that would have expired on February 28, 2017 . The management agreements with Concord were terminated as of December 31, 2016. The Company entered into management agreements with IHM for the hotels previously managed by Concord beginning January 1, 2017. The management agreements with IHM have an initial term of five years and automatically renew for two five -year periods unless IHM provides written notice to us no later than 90 days prior to the then current term's expiration date of their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As of December 31, 2017 , terms of the Company's management agreements are (dollars are not in thousands): Property Management Company Base Management Fee Monthly Accounting Fee Monthly Revenue Management Fee Incentive Management Fee Cap Courtyard Altoona IHM 3.0 % $ 1,500 $ 1,000 1.0 % Springhill Suites Washington IHM 3.0 % 1,200 1,000 1.0 % Homewood Suites by Hilton Boston-Billerica/ Bedford/ Burlington IHM 3.0 % 1,200 1,000 1.0 % Homewood Suites by Hilton Minneapolis-Mall of America IHM 3.0 % 1,200 1,000 1.0 % Homewood Suites by Hilton Nashville-Brentwood IHM 3.0 % 1,200 1,000 1.0 % Homewood Suites by Hilton Dallas-Market Center IHM 3.0 % 1,200 1,000 1.0 % Homewood Suites by Hilton Hartford-Farmington IHM 3.0 % 1,200 1,000 1.0 % Homewood Suites by Hilton Orlando-Maitland IHM 3.0 % 1,200 1,000 1.0 % Hampton Inn &amp; Suites Houston-Medical Center IHM 3.0 % 1,000 — 1.0 % Residence Inn Long Island Holtsville IHM 3.0 % 1,000 — 1.0 % Residence Inn White Plains IHM 3.0 % 1,000 876 1.0 % Residence Inn New Rochelle IHM 3.0 % 1,000 876 1.0 % Residence Inn Garden Grove IHM 3.0 % 1,200 1,000 1.0 % Residence Inn Mission Valley IHM 3.0 % 1,200 1,000 1.0 % Homewood Suites by Hilton San Antonio River Walk IHM 3.0 % 1,200 1,000 1.0 % Residence Inn Washington DC IHM 3.0 % 1,200 1,000 1.0 % Residence Inn Tysons Corner IHM 3.0 % 1,200 1,000 1.0 % Hampton Inn Portland Downtown IHM 3.0 % 1,000 550 1.0 % Courtyard Houston IHM 3.0 % 1,000 550 1.0 % Hyatt Place Pittsburgh North Shore IHM 3.0 % 1,500 1,000 1.0 % Hampton Inn Exeter IHM 3.0 % 1,200 1,000 1.0 % Hilton Garden Inn Denver Tech IHM 3.0 % 1,500 1,000 1.0 % Residence Inn Bellevue IHM 3.0 % 1,200 1,000 1.0 % Springhill Suites Savannah IHM 3.0 % 1,2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Courtyard West University Houston IHM 3.0 % 1,500 1,000 1.0 % Residence Inn West University Houston IHM 3.0 % 1,200 1,000 1.0 % Hilton Garden Inn Burlingt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Management fees totaled approximately $9.9 million , $9.4 million and $8.7 million , respectively, for the years ended December 31, 2017 , 2016 and 2015 . Incentive management fees paid to IHM for the years ended years ended December 31, 2017 , 2016 and 2015 were $0.2 million , $0.3 million and $0.3 million , respectively. There have been no incentive management fees accrued or paid to Concord. Franchise Agreements The Company’s TRS Lessees have entered into hotel franchise agreements with Promus Hotels, Inc., a subsidiary of Hilton, Hampton Inns Franchise, LLC, Marriott International, Inc., Hyatt Hotels, LLC and Hilton Garden Inns Franchise, LLC. Terms of the Company's franchise agreements are as of December 31, 2017 :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Dallas-Market Center 4.0 % 4.0 % 2025 Homewood Suites by Hilton Hartford-Farmington 4.0 % 4.0 % 2025 Homewood Suites by Hilton Orlando-Maitland 4.0 % 4.0 % 2025 Hampton Inn &amp; Suites Houston-Medical Center 5.0 % 4.0 % 2020 Courtyard Altoona 5.5 % 2.0 % 2030 Springhill Suites Washington 5.0 % 2.5 % 2030 Residence Inn Long Island Holtsville 5.5 % 2.5 % 2025 Residence Inn White Plains 5.5 % 2.5 % 2030 Residence Inn New Rochelle 5.5 % 2.5 % 2030 Residence Inn Garden Grove 5.0 % 2.5 % 2031 Residence Inn Mission Valley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3% to 5.0% 3.5 % 2034 Courtyard Addison 5.5 % 2.0 % 2029 Courtyard West University Houston 5.5 % 2.0 % 2029 Residence Inn West University Houston 6.0 % 2.5 % 2024 Hilton Garden Inn Burlington 5.5 % 4.3 % 2029 Residence Inn San Diego Gaslamp 6.0 % 2.5 % 2035 Hilton Garden Inn Marina del Rey 3% to 5.5% 4.3 % 2030 Residence Inn Dedham 6.0 % 2.5 % 2030 Residence Inn Il Lugano 3% to 6.0% 2.5 % 2045 Hilton Garden Inn Portsmouth 5.5 % 4.0 % 2037 Courtyard Summerville 6.0 % 2.5 % 2037 Embassy Suites Springfield 5.5 % 4.0 % 2037 Franchise and marketing/program fees totaled approximately $23.2 million , $22.4 million and $21.2 million , respectively, for the years ended December 31, 2017 , 2016 and 2015 .</t>
  </si>
  <si>
    <t>Related Party Transactions</t>
  </si>
  <si>
    <t>Related Party Transactions [Abstract]</t>
  </si>
  <si>
    <t>Related Party Transactions Mr. Fisher owns 51% of IHM. As of December 31, 2017 , the Company had hotel management agreements with IHM to manage 40 of its wholly owned hotels. As of December 31, 2017 , all 47 hotels owned by the NewINK JV and 34 of the 48 hotels owned by the Inland JV were managed by IHM. Hotel management, revenue management and accounting fees accrued or paid to IHM for the hotels owned by the Company for the years ended December 31, 2017 , 2016 and 2015 were $9.9 million , $9.2 million and $8.5 million , respectively. At December 31, 2017 and 2016 , the amounts due to IHM were $1.2 million and $0.9 million , respectively. Incentive management fees paid to IHM by the Company for the years ended December 31, 2017 , 2016 and 2015 were $ 0.2 million , $ 0.3 million and $ 0.3 million , respectively. Cost reimbursements from unconsolidated real estate entities revenue represents reimbursements of costs incurred on behalf of the NewINK and Inland JVs and an entity Castleblack Owner Holding, LLC. ("Castleblack") which is 97.5% owned by affiliates of CLNS and 2.5% owned by Mr. Fisher. These costs relate primarily to corporate payroll costs at the NewINK and Inland JVs where the Company is the employer. As the Company records cost reimbursements based upon costs incurred with no added markup, the revenue and related expense has no impact on the Company’s operating income or net income. Cost reimbursements from the JVs are recorded based upon the occurrence of a reimbursed activity. Various shared office expenses and rent are paid by the Company and allocated to the NewINK JV, the Inland JV, Castleblack and IHM based on the amount of square footage occupied by each entity. Insurance expenses for medical, workers compensation and general liability are paid by the NewINK JV and allocated back to the hotel properties or applicable entity for the years ended December 31, 2017 , 2016 and 2015 were $6.8 million , $6.9 million and $4.7 million , respectively.</t>
  </si>
  <si>
    <t>Quarterly Operating Results (unaudited)</t>
  </si>
  <si>
    <t>Quarterly Financial Information Disclosure [Abstract]</t>
  </si>
  <si>
    <t>Quarterly Operating Results (unaudited) Quarter Ended - 2017 March 31 June 30 September 30 December 31 (in thousands, except share and per share data) Total revenue $ 69,222 $ 77,909 $ 81,404 $ 70,321 Total operating expenses 57,195 67,000 61,044 60,579 Operating income 12,027 10,909 20,360 9,742 Net income attributable to common shareholders 4,613 5,034 14,393 5,438 Income per common share, basic (1) 0.12 0.13 0.36 0.12 Income per common share, diluted (1) 0.12 0.13 0.36 0.12 Weighted average number of common shares outstanding: Basic 38,361,113 38,525,306 39,298,974 43,205,683 Diluted 38,573,928 38,749,661 39,550,494 43,522,022 Quarter Ended - 2016 March 31 June 30 September 30 December 31 (in thousands, except share and per share data) Total revenue $ 68,850 $ 78,001 $ 79,733 $ 67,236 Total operating expenses 57,861 59,429 60,275 57,319 Operating income 10,989 18,572 19,458 9,917 Net income attributable to common shareholders 3,300 12,168 13,355 2,660 Income per common share, basic (1) 0.09 0.32 0.35 0.07 Income per common share, diluted (1) 0.08 0.31 0.34 0.07 Weighted average number of common shares outstanding: Basic 38,274,448 38,299,132 38,307,382 38,315,040 Diluted 38,671,129 38,734,987 38,768,638 38,525,598 (1) The sum of per share amounts for the four quarters may differ from the annual per share amounts due to the required method of computing weighted-average number of common shares outstanding in the respective periods and share offerings that occurred during the year. Unvested restricted shares and unvested LTIP units could potentially dilute basic earnings per share in the future were not included in the computation of diluted loss per share, for the periods where a loss has been recorded, because they would have been anti-dilutive for the periods presented.</t>
  </si>
  <si>
    <t>Subsequent Events</t>
  </si>
  <si>
    <t>Subsequent Events [Abstract]</t>
  </si>
  <si>
    <t>Subsequent Events In January 2018, the Company issued 460,738 shares under the New DRSPP at a weighted average price of $22.62 per share, which generated $10.4 million of gross proceeds.</t>
  </si>
  <si>
    <t>SCHEDULE III - REAL ESTATE AND ACCUMULATED DEPRECIATION</t>
  </si>
  <si>
    <t>SEC Schedule III, Real Estate and Accumulated Depreciation Disclosure [Abstract]</t>
  </si>
  <si>
    <t xml:space="preserve">CHATHAM LODGING TRUST SCHEDULE III - REAL ESTATE AND ACCUMULATED DEPRECIATION December 31, 2017 (in thousands)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Homewood Suites Orlando - Maitland, FL 2010 — $ 1,800 $ 7,200 $ 34 $ 4,999 $ 1,834 $ 12,199 $ 14,033 $ 12,199 $ 2,337 2000 (1) Homewood Suites Boston - Billerica, MA 2010 16,225 1,470 10,555 48 1,440 1,518 11,995 13,513 11,995 2,457 1999 (1) Homewood Suites Minneapolis - Mall of America, Bloomington, MN 2010 — 3,500 13,960 19 3,475 3,519 17,435 20,954 17,435 3,331 1998 (1) Homewood Suites Nashville - Brentwood, TN 2010 — 1,525 9,300 12 3,136 1,537 12,436 13,973 12,436 2,340 1998 (1) Homewood Suites Dallas - Market Center, Dallas, TX 2010 — 2,500 7,583 29 1,647 2,529 9,230 11,759 9,230 1,964 1998 (1) Homewood Suites Hartford - Farmington, CT 2010 — 1,325 9,375 92 1,225 1,417 10,600 12,017 10,600 2,259 1999 (1) Hampton Inn &amp; Suites Houston - Houston, TX 2010 18,300 3,200 12,709 56 1,547 3,256 14,256 17,512 14,256 2,724 1997 (1) Residence Inn Holtsville - Holtsville, NY 2010 — 2,200 18,765 — 1,151 2,200 19,916 22,116 19,916 3,888 2004 (1) Courtyard Altoona - Altoona, PA 2010 — — 10,730 — 1,002 — 11,732 11,732 11,732 2,379 2001 (1) SpringHill Suites Washington - Washington, PA 2010 — 1,000 10,692 — (5,604 ) 1,000 5,088 6,088 5,088 2,302 2000 (1) Residence Inn White Plains - White Plains, NY 2010 — 2,200 17,677 — 6,724 2,200 24,401 26,601 24,401 4,732 1982 (1) Residence Inn New Rochelle - New Rochelle, NY 2010 13,762 — 20,281 9 3,063 9 23,344 23,353 23,344 4,555 2000 (1) Residence Inn Garden Grove - Garden Grove, CA 2011 33,160 7,109 35,484 — 1,792 7,109 37,276 44,385 37,276 6,263 2003 (1) Residence Inn Mission Valley - San Diego, CA 2011 28,469 9,856 39,535 — 715 9,856 40,250 50,106 40,250 6,549 2003 (1) Homewood Suites San Antonio - San Antonio, TX 2011 16,253 5,999 24,764 7 4,725 6,006 29,489 35,495 29,489 4,915 1996 (1) Residence Inn Washington DC - Washington, DC 2011 — 6,083 22,063 28 5,572 6,111 27,635 33,746 27,635 5,010 1974 (1) Residence Inn Tyson's Corner - Vienna, VA 2011 22,251 5,752 28,917 — 269 5,752 29,186 34,938 29,186 4,732 2001 (1) Hampton Inn Portland Downtown - Portland, ME 2012 — 4,315 22,664 — 217 4,315 22,881 27,196 22,881 2,877 2011 (1) Courtyard Houston - Houston, TX 2013 18,375 5,600 27,350 — 1,743 5,600 29,093 34,693 29,093 3,453 2010 (1) Hyatt Place Pittsburgh - Pittsburgh, PA 2013 22,437 3,000 35,576 — 264 3,000 35,840 38,840 35,840 4,098 2011 (1) Hampton Inn &amp; Suites Exeter - Exeter, NH 2013 — 1,900 12,350 4 76 1,904 12,426 14,330 12,426 1,371 2010 (1) Hilton Garden Inn Denver Tech - Denver, CO 2013 — 4,100 23,100 5 461 4,105 23,561 27,666 23,561 2,631 1999 (1) Residence Inn Bellevue - Bellevue, WA 2013 45,462 13,800 56,957 — 1,795 13,800 58,752 72,552 58,752 6,277 2008 (1) SpringHill Suites Savannah - Savannah, GA 2013 30,000 2,400 36,050 — 1,297 2,400 37,347 39,747 37,347 3,915 2009 (1) Residence Inn Silicon Valley I - Sunnyvale, CA 2014 64,800 42,652 45,846 — 366 42,652 46,212 88,864 46,212 10,955 1983 (1) Residence Inn Silicon Valley II - Sunnyvale, CA 2014 70,700 46,474 50,380 — 632 46,474 51,012 97,486 51,012 12,108 1985 (1) Residence Inn San Mateo - San Mateo, CA 2014 48,600 38,420 31,352 — 450 38,420 31,802 70,222 31,802 7,523 1985 (1) Residence Inn Mt. View - Mountain View, CA 2014 37,900 22,019 31,813 — 7,642 22,019 39,455 61,474 39,455 8,153 1985 (1) Hyatt Place Cherry Creek - Cherry Creek, CO 2014 — 3,700 26,300 — 1,559 3,700 27,859 31,559 27,859 2,293 1987 (1) Courtyard Addison - Dallas, TX 2014 — 2,413 21,554 — 1,675 2,413 23,229 25,642 23,229 1,873 2000 (1) Courtyard West University - Houston, TX 2014 — 2,012 17,916 — 432 2,012 18,348 20,360 18,348 1,448 2004 (1) Residence Inn West University - Houston, TX 2014 — 3,640 25,631 — 1,375 3,640 27,006 30,646 27,006 2,202 2004 (1) Hilton Garden Inn Burlington - Burlington, MA 2014 — 4,918 27,193 — 1,443 4,918 28,636 33,554 28,636 2,364 1975 (1) Residence Inn Gaslamp - San Diego, CA 2015 — — 89,040 — 1,646 — 90,686 90,686 90,686 6,432 2009 (1) Hilton Garden Inn Marina del Rey, CA 2015 21,760 — 43,210 — 461 — 43,671 43,671 43,671 2,518 2013 (1) Residence Inn Dedham, MA 2015 — 4,230 17,304 — 37 4,230 17,341 21,571 17,341 1,068 1998 (1) Residence Inn Ft. Lauderdale, FL 2015 — 9,200 24,048 — 753 9,200 24,801 34,001 24,801 1,453 2008 (1) - continued -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Warner Center 2017 — 6,500 — 99 — 6,599 — 6,599 — — (1) Hilton Garden Inn Portsmouth, NH 2017 — 3,600 37,630 214 3,600 37,844 41,444 37,844 267 2006 (1) Courtyard Summerville, SC 2017 — 2,500 16,923 96 2,500 17,019 19,519 17,019 55 2014 (1) Embassy Suites Springfield, VA 2017 — 7,700 58,807 224 7,700 59,031 66,731 59,031 — 2013 (1) Grand Total(s) $ 290,612 $ 1,078,584 $ 442 $ 61,736 $ 291,054 $ 1,140,320 $ 1,431,374 $ 1,140,320 $ 148,071 (1) Depreciation is computed based upon the following estimated useful lives: Years Building 40 Land improvements 20 Building improvements 5-20 Notes: (a) The change in total cost of real estate assets for the year ended is as follows: 2017 2016 2015 2014 2013 2012 Balance at the beginning of the year $ 1,320,273 $ 1,306,192 $ 1,105,504 $ 654,560 $ 423,729 392,463 Acquisitions 133,660 — 187,032 444,233 222,273 26,979 Dispositions during the year (33,053 ) — — — — (951 ) Capital expenditures and transfers from construction-in-progress 10,494 14,081 13,656 6,711 8,558 5,238 Investment in Real Estate $ 1,431,374 $ 1,320,273 $ 1,306,192 $ 1,105,504 $ 654,560 $ 423,729 (b) The change in accumulated depreciation and amortization of real estate assets for the year ended is as follows: Balance at the beginning of the year $ 116,866 $ 83,245 $ 50,910 $ 28,980 $ 17,398 8,394 Depreciation and amortization 36,401 33,621 32,335 21,930 11,582 9,004 Dispositions during the year $ (5,196 ) $ — $ — $ — $ — $ — Balance at the end of the year $ 148,071 $ 116,866 $ 83,245 $ 50,910 $ 28,980 $ 17,398 (c) The aggregate cost of properties for federal income tax purposes (in thousands) is approximately $1,431,531 as of December 31, 2017. </t>
  </si>
  <si>
    <t>Summary of Significant Accounting Policies (Policies)</t>
  </si>
  <si>
    <t>Basis of Presentation</t>
  </si>
  <si>
    <t xml:space="preserve">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he consolidated financial statements include all of the accounts of the Company and its wholly owned subsidiaries. All intercompany balances and transactions are eliminated in consolidation. </t>
  </si>
  <si>
    <t>Use of Estimates</t>
  </si>
  <si>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Fair Value of Financial Instruments</t>
  </si>
  <si>
    <t>Fair Value of Financial Instruments The Company’s financial instruments include cash and cash equivalents, restricted cash, hotel receivables, accounts payable and accrued expenses, distributions payable and mortgage debt. Due to their relatively short maturities, the carrying values reported in the consolidated balance sheets for these financial instruments approximate fair value except for debt, the fair value of which is separately disclosed in Note 7.</t>
  </si>
  <si>
    <t xml:space="preserve">Investment in Hotel Properties The Company allocates the purchase prices of hotel properties acquired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Hotel property acquisition costs, such as transfer taxes, title insurance, environmental and property condition reviews, and legal and accounting fees were expensed in 2016 and 2015. On January 1, 2017, the Company early adopted ASU 2017-01 "Definition of a Business" and now capitalizes these costs for asset acquisitions. The Company’s investments in hotel properties are carried at cost and are depreciated using the straight-line method over the estimated useful lives of the assets, generally 40 years for buildings, 20 years for land improvements, 5 to 20 years for building improvements and one to ten years for furniture, fixtures and equipment. Renovations and/or replacements at the hotel properties that improve or extend the life of the assets are capitalized and depreciated over their useful lives, while repairs and maintenance are expensed as incurred. Upon the sale or retirement of property and equipment, the cost and related accumulated depreciation are removed from the Company’s accounts and any resulting gain or loss is recognized in the consolidated statements of operations. The Company will periodically review its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For the year ended December 31, 2017 , the Company incurred an impairment loss on its Washington SHS, PA hotel (See footnote 5). For the years ended December 31, 2016 and 2015 , there were no impairment losses. For properties the Company considers held for sale, depreciation and amortization are no longer recorded and the value the properties is recorded at the lower of depreciated cost or fair value, less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inancial Accounting Standards Board's ("FASB") guidance on the impairment or disposal of long-lived assets are met. </t>
  </si>
  <si>
    <t>Investment in Unconsolidated Real Estate Entities</t>
  </si>
  <si>
    <t>Investment in Unconsolidated Real Estate Entities If it is determined that the Company does not have a controlling interest in a joint venture, either through its financial interest in a variable investmen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IE of the Company. As the Operating Partnership is already consolidated in the financial statements of the Company, the identification of this entity as a VIE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t>
  </si>
  <si>
    <t>Cash and Cash Equivalents</t>
  </si>
  <si>
    <t>Cash and Cash Equivalents Cash and cash equivalents consist of cash on hand, demand deposits with financial institutions and short term liquid investments with an original maturity of three months or less. Cash balances in individual banks may exceed federally insurable limits.</t>
  </si>
  <si>
    <t>Restricted Cash</t>
  </si>
  <si>
    <t>Restricted Cash Restricted cash represents purchase price deposits held in escrow for potential hotel acquisitions under contract and escrows for reserves such as reserves for capital expenditures, property taxes or insurance that are required pursuant to the Company’s loans or hotel management agreements.</t>
  </si>
  <si>
    <t>Hotel Receivables</t>
  </si>
  <si>
    <t>Hotel Receivables Hotel receivables consist of amounts owed by guests staying in the hotels and amounts due from business and group customers. An allowance for doubtful accounts is provided and maintained at a level believed to be adequate to absorb estimated probable losses.</t>
  </si>
  <si>
    <t>Deferred Costs</t>
  </si>
  <si>
    <t>Deferred Costs Deferred costs consist of franchise agreement fees for the Company’s hotels, costs associated with potential future acquistions and loan costs related to the Company’s senior unsecured revolving credit facility. Loan costs are recorded at cost and amortized over the term of the loan applying the effective interest rate method. Franchise fees are recorded at cost and amortized over a straight-line basis over the term of the franchise agreements.</t>
  </si>
  <si>
    <t>Mortgage Debt, net</t>
  </si>
  <si>
    <t>Mortgage Debt, net Mortgage debt, net consists of mortgage loans on certain hotel properties less the costs associated with acquiring those loans.</t>
  </si>
  <si>
    <t>Prepaid Expenses And Other Assets</t>
  </si>
  <si>
    <t>Prepaid Expenses and Other Assets The Company’s prepaid expenses and other assets consist of prepaid insurance, prepaid property taxes, deposits and hotel supplies inventory.</t>
  </si>
  <si>
    <t>Distributions and Losses in Excess of Investments in Unconsolidated Real Estate Entities</t>
  </si>
  <si>
    <t xml:space="preserve">Distributions and Losses in Excess of Investments in Unconsolidated Real Estate Entities At times, certain of the Company’s investments in unconsolidated entities share of cumulative allocated losses and cash distributions received exceeds its cumulative allocated share of income and equity contributions. Although the Company typically does not make any guarantees of its investments in unconsolidated real estate entities other than certain customary non-recourse carve-out provisions, due to potential penalties along with potential upside financial returns, the Company generally intends to make any required capital contributions to maintain its ownership percentage and as such will record its share of cumulative allocated losses and cash distributions below zero. As a result, the carrying value of certain investments in unconsolidated entities is negative. Unconsolidated entities with negative carrying values are included in cash distributions and losses in excess of investments in unconsolidated entities in the Company’s consolidated balance sheets. </t>
  </si>
  <si>
    <t>Revenue Recognition</t>
  </si>
  <si>
    <t>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t>
  </si>
  <si>
    <t>Share-Based Compensation</t>
  </si>
  <si>
    <t>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t>
  </si>
  <si>
    <t xml:space="preserve">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 </t>
  </si>
  <si>
    <t xml:space="preserve">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The Company leases its wholly owned hotels to TRS Lessees, which are wholly owned by the Company’s taxable REIT subsidiary (a “TRS”) which, in turn is wholly owned by the Operating Partnership. Additionally, the Company indirectly (i) owns its interest in the hotels owned by the NewINK JV ( 47 hotels) and the Inland JV ( 48 hotels) and (ii) owned its interest in the Torrance JV, which was sold on December 30, 2015 , through the Operating Partnership. All of the NewINK JV hotels and Inland JV hotels are, and the Torrance JV hotel was, leased to TRS Lessees in which the Company indirectly owns, or owned, as applicable, noncontrolling interests through its TRS holding company.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On December 22, 2017, the TCJA was enacted. The TCJA includes a number of changes to the existing U.S. tax code, most notably a reduction of the U.S. corporate income tax rate from 35% to 21% effective for tax years beginning after December 31, 2017. Changes in tax rates and tax laws are accounted for in the period of enactment. Therefore, as a result of the TCJA being signed into law, the net deferred tax assets before valuation allowance were reduced by $0.6 million with a corresponding net adjustment to current year tax expense for the remeasurement of the Company’s U.S. net deferred tax assets. Our federal income tax expense for periods beginning in 2018 will be based on the new rate. As of December 31, 2017 , the Company is no longer subject to U.S federal income tax examinations for years before 2014 and with few exceptions to state examinations before 2014.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s for income taxes is required in the Company's consolidated financial statements as of December 31, 2017 . Interest and penalties related to uncertain tax benefits, if any, in the future will be recognized as operating expense. During the first quarter of 2015, management was notified that the Company's TRS was going to be examined by the State of Florida Department of Revenue for the tax years ended December 31, 2009 through 2013. The examination was closed in 2016 and no adjustments were required. </t>
  </si>
  <si>
    <t>Organizational and Offering Costs</t>
  </si>
  <si>
    <t>Organizational and Offering Costs The Company expenses organizational costs as incurred. Offering costs, which include selling commissions, are recorded as a reduction in additional paid-in capital in shareholders’ equity as shares are sold. For offering costs incurred prior to potential share offerings, these costs are initially recorded in deferred costs on the balance sheet and then recorded as a reduction to additional paid-in capital as shares are sold through the subsequent share offering.</t>
  </si>
  <si>
    <t>Segment Information</t>
  </si>
  <si>
    <t xml:space="preserve">Segment Information Management evaluates the Company's hotels as a single industry segment because all of the hotels have similar economic characteristics and provide similar services to similar types of customers. </t>
  </si>
  <si>
    <t>Recently Issued Accounting Standards</t>
  </si>
  <si>
    <t>Recently Issued Accounting Standards On May 28, 2014, the Financial Accounting Standards Board ("FASB") issued ASU 2014-09 ("ASU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modified retrospective approach. In July 2015, the FASB voted to defer the effective date to January 1, 2018 with early adoption beginning January 1, 2017. We adopted the new accounting guidance on January 1, 2018 on a modified retrospective basis, which requires a cumulative effect adjustment. The Company has finalized its evaluation of each of its revenue streams under the new model and because of the short-term, day-to-day nature of the Company's hotel revenues, the pattern of revenue recognition is not expected to change and we did not recognize any cumulative effect adjustment. Furthermore, we do not expect the updated accounting guidance to materially impact the recognition of or the accounting for disposition of hotels, since we primarily dispose of hotels to third parties in exchange for cash with few contingencies. On February 25, 2016, the FASB issued ASU 2016-02 (“ASU 2016-02”), Leases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Leases with a term of 12 months or less will be accounted for similarly to existing guidance for operating leases today. The Company is the lessee on certain air/land rights arrangements and an office lease and expects to record right of use assets and lease liabilities for these leases under the new standard.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e Company is evaluating the impact that ASU 2016-02 will have on its consolidated financial statements and related disclosures. On August 26, 2016, the FASB issued ASU 2016-15 ("ASU 2016-15"), Classification of Certain Cash Receipts and Cash Payments, which clarifies and provides specific guidance on eight cash flow classification issues with an objective to reduce the current diversity in practice. This standard will be effective for fiscal years beginning after December 15, 2017, including interim periods within those fiscal years with earlier adoption permitted and is to be applied on a retrospective basis. The Company has certain cash payments and receipts related to debt extinguishment and distributions from equity method investments that will be affected by the new standard. The Company does not anticipate that the adoption of ASU 2016-15 will have a material impact to our consolidated financial statements. On November 17, 2016, the FASB issued ASU 2016-18 ("ASU 2016-18"), Restricted Cash, which requires that the statement of cash flows explain the change during the period in the total of cash, cash equivalents and amounts generally described as restricted cash or restricted cash equivalents. This standard will be effective for public companies for fiscal years beginning after December 15, 2017, and interim periods within those fiscal years and all other entities for fiscal years beginning after December 15, 2018 and is to be applied on a retrospective basis. This standard addresses presentation of restricted cash in the consolidated statements of cash flows only and will have no effect on our reported consolidated financial condition or results of operations. On January 5, 2017, the FASB issued ASU 2017-01 ("ASU 2017-01"), Definition of a Business, which will likely result in more acquisitions being accounted for as asset acquisitions across all industries, particularly real estate, pharmaceutical and oil and gas. Application of the changes would also affect the accounting for disposal transactions. The changes to the definition of a business will likely result in more of the Company's property acquisitions qualifying as asset acquisitions, which will permit capitalization of acquisition costs. This standard will be effective for public business entities with a calendar year end in 2018 and all other entities have an additional year to adopt. The Company has adopted this guidance as of 2017. The adoption did not have a material impact on our consolidated financial statements.</t>
  </si>
  <si>
    <t>Summary of Significant Accounting Policies (Tables)</t>
  </si>
  <si>
    <t>Components of Deferred Costs</t>
  </si>
  <si>
    <t>Deferred costs consisted of the following at December 31, 2017 and 2016 (in thousands): December 31, 2017 December 31, 2016 Loan costs $ 4,561 $ 4,561 Franchise fees 4,407 3,568 Other 21 — 8,989 8,129 Less accumulated amortization (4,343 ) (3,487 ) Deferred costs, net $ 4,646 $ 4,642</t>
  </si>
  <si>
    <t>Schedule of Mortgage Loans</t>
  </si>
  <si>
    <t>Mortgage debt consisted of the following at December 31, 2017 and 2016 (in thousands): December 31, 2017 December 31, 2016 Mortgage debt $ 508,454 $ 532,563 Deferred financing costs (2,138 ) (2,240 ) Mortgage debt, net $ 506,316 $ 530,323</t>
  </si>
  <si>
    <t>Acquisition of Hotel Properties (Tables)</t>
  </si>
  <si>
    <t>Purchase Price Allocation</t>
  </si>
  <si>
    <t>The allocation of the purchase price of each of the hotels acquired by the Company in 2017 , based on the fair value on the date of its acquisition, was (in thousands): HGI Portsmouth CY Summerville ES Springfield Total Acquisition date 9/20/2017 11/15/2017 12/6/2017 Number of rooms (unaudited) 131 96 219 446 Land $ 3,600 $ 2,500 $ 7,700 $ 13,800 Building and improvements 37,630 16,923 58,807 113,360 Furniture, fixtures and equipment 2,120 730 1,490 4,340 Cash 8 1 3 12 Accounts receivable 32 1 — 33 Prepaid expenses and other assets 12 28 129 169 Accounts payable and accrued expenses (27 ) (1 ) (51 ) (79 ) Net assets acquired, net of cash $ 43,367 $ 20,181 $ 68,075 $ 131,623</t>
  </si>
  <si>
    <t>Revenue and Operating Income of New Hotels Acquired</t>
  </si>
  <si>
    <t>The amount of revenue and operating income from the hotels acquired in 2017 from their respective date of acquisition through December 31, 2017 is as follows (in thousands): For the Year Ended December 31, 2017 Revenue Operating Income Hilton Garden Inn Portsmouth, NH $ 2,453 $ 1,116 Courtyard Summerville, SC $ 384 $ 152 Embassy Suites Springfield, VA $ 674 $ 161 Total $ 3,511 $ 1,429</t>
  </si>
  <si>
    <t>Business Acquisition, Pro Forma Information</t>
  </si>
  <si>
    <t xml:space="preserve">The following condensed pro forma financial information presents the unaudited results of operations as if the acquisition of the hotels acquired during the year ended December 31, 2015 had taken place on January 1, 2014. There were no hotels acquired in 2016. Supplemental pro forma earnings were adjusted to exclude $0.7 million of acquisition-related costs incurred in the year ended December 31, 2015. The unaudited pro forma results have been prepared for comparative purposes only and are not necessarily indicative of what actual results of operations would have been had the acquisitions taken place on January 1, 2014, nor do they purport to represent the results of operations for future periods (in thousands, except share and per share data). For the year ended December 31, 2015 Pro forma total revenue $ 292,908 Pro forma net income $ 32,137 Pro forma income per share: Basic $ 0.85 Diluted $ 0.84 Weighted average common shares outstanding Basic 37,917,871 Diluted 38,322,285 </t>
  </si>
  <si>
    <t>Investment in Hotel Properties (Tables)</t>
  </si>
  <si>
    <t>Investment in hotel properties as of December 31, 2017 and 2016 consisted of the following (in thousands): December 31, 2017 December 31, 2016 Land and improvements $ 291,054 $ 274,554 Building and improvements 1,140,477 1,045,880 Furniture, fixtures and equipment 63,443 50,495 Renovations in progress 13,262 10,067 1,508,236 1,380,996 Less: accumulated depreciation (188,154 ) (147,902 ) Investment in hotel properties, net $ 1,320,082 $ 1,233,094</t>
  </si>
  <si>
    <t>Investment in Unconsolidated Entities (Tables)</t>
  </si>
  <si>
    <t>Schedule of Equity Method Investments [Line Items]</t>
  </si>
  <si>
    <t>Schedule of Assets Liabilities and Equity of Joint Venture</t>
  </si>
  <si>
    <t>The following tables sets forth the total assets, liabilities, equity and components of net income (loss), including the Company’s share, related to all JVs for the years ended December 31, 2017 , 2016 and 2015 (in thousands): Balance Sheet December 31, 2017 December 31, 2016 December 31, 2015 Assets Investment in hotel properties, net $ 2,363,726 $ 1,849,295 $ 1,857,497 Other assets 130,910 143,769 206,894 Total Assets $ 2,494,636 $ 1,993,064 $ 2,064,391 Liabilities Mortgages and notes payable $ 1,597,351 $ 1,656,949 $ 1,657,000 Other Liabilities 38,773 34,567 35,807 Total Liabilities 1,636,124 1,691,516 1,692,807 Equity Chatham Lodging Trust 87,326 30,428 37,633 Joint Venture Partner 771,186 271,120 333,951 Total Equity 858,512 301,548 371,584 Total Liabilities and Equity $ 2,494,636 $ 1,993,064 $ 2,064,391</t>
  </si>
  <si>
    <t>Schedule of Income From Joint Venture</t>
  </si>
  <si>
    <t xml:space="preserve"> For the year ended Statement of Operations December 31, 2017 2016 2015 Revenue $ 487,174 $ 484,708 $ 497,698 Total hotel operating expenses 294,280 289,569 290,123 Hotel operating income $ 192,894 $ 195,139 $ 207,575 Net income (loss) from continuing operations $ (107 ) $ 964 $ 19,241 Loss on sale of hotels $ — $ — $ — Net income (loss) $ (107 ) $ 964 $ 19,241 Income (loss) allocable to the Company $ 7 $ 118 $ 1,811 Basis difference adjustment $ 1,575 $ 600 $ 600 Total income (loss) from unconsolidated real estate entities attributable to Chatham $ 1,582 $ 718 $ 2,411</t>
  </si>
  <si>
    <t>Torrance Joint Venture</t>
  </si>
  <si>
    <t>Additional Cash Flow Information</t>
  </si>
  <si>
    <t>During the years ended December 31, 2017 and 2016 , the Company received cash distributions from the Torrance JV as follows (in thousands): For the year ended December 31, 2017 2016 Cash generated from other activities and excess cash $ — $ — Total $ — $ —</t>
  </si>
  <si>
    <t>NewINK Joint Venture</t>
  </si>
  <si>
    <t>During the years ended December 31, 2017 and 2016 , the Company received cash distributions from the NewINK JV as follows (in thousands): For the year ended December 31, 2017 2016 Cash generated from other activities and excess cash $ 2,518 $ 4,728 Total $ 2,518 $ 4,728</t>
  </si>
  <si>
    <t>Inland Joint Venture</t>
  </si>
  <si>
    <t>During the years ended December 31, 2017 and 2016 , the Company received cash distributions from the Inland JV as follows (in thousands): For the year ended December 31, 2017 2016 Cash generated from other activities and excess cash $ 700 $ 2,500 Total $ 700 $ 2,500</t>
  </si>
  <si>
    <t>Debt (Tables)</t>
  </si>
  <si>
    <t>Components of Mortgage Debt</t>
  </si>
  <si>
    <t>Debt consisted of the following (in thousands): Loan/Collateral Interest Rate Maturity Date 12/31/17 Property Balance Outstanding as of December 31, 2017 December 31, Senior Unsecured Revolving Credit Facility (1) 4.17 % November 25, 2019 $ — $ 32,000 $ 52,500 Residence Inn by Marriott New Rochelle, NY 5.75 % September 1, 2021 19,222 13,762 14,141 Residence Inn by Marriott San Diego, CA 4.66 % February 6, 2023 45,958 28,469 29,026 Homewood Suites by Hilton San Antonio, TX 4.59 % February 6, 2023 32,173 16,253 16,575 Residence Inn by Marriott Vienna, VA 4.49 % February 6, 2023 30,287 22,251 22,699 Courtyard by Marriott Houston, TX 4.19 % May 6, 2023 32,371 18,375 18,758 Hyatt Place Pittsburgh, PA 4.65 % July 6, 2023 35,199 22,437 22,864 Residence Inn by Marriott Bellevue, WA 4.97 % December 6, 2023 67,418 45,462 46,206 Residence Inn by Marriott Garden Grove, CA 4.79 % April 6, 2024 38,643 33,160 33,674 Residence Inn by Marriott Silicon Valley I, CA 4.64 % July 1, 2024 79,584 64,800 64,800 Residence Inn by Marriott Silicon Valley II, CA 4.64 % July 1, 2024 86,974 70,700 70,700 Residence Inn by Marriott San Mateo, CA 4.64 % July 1, 2024 63,012 48,600 48,600 Residence Inn by Marriott Mountain View, CA 4.64 % July 1, 2024 55,162 37,900 37,900 SpringHill Suites by Marriott Savannah, GA 4.62 % July 6, 2024 36,393 30,000 30,000 Hilton Garden Inn Marina del Rey, CA (2) 4.68 % July 6, 2024 41,906 21,760 22,145 Homewood Suites by Hilton Billerica, MA 4.32 % December 6, 2024 12,191 16,225 16,225 Homewood Suites by Hilton Carlsbad, CA 4.32 % December 6, 2024 — — 19,950 Hampton Inn &amp; Suites Houston Medical Cntr., TX 4.25 % January 6, 2025 15,116 18,300 18,300 Total debt before unamortized debt issue costs $ 691,609 $ 540,454 $ 585,063 Unamortized mortgage debt issue costs (2,138 ) (2,240 ) Total debt outstanding 538,316 582,823 (1) The interest rate for the senior unsecured revolving credit facility is variable and based on LIBOR plus an applicable margin ranging from 1.55% to 2.3% , or prime plus an applicable margin of 0.55% to 1.3% . (2) On September 17, 2015, the Company assumed the mortgage loan secured by a first mortgage on the Hilton Garden Inn Marina del Rey hotel. The loan has a 10 -year term, a 30 -year amortization payment schedule.</t>
  </si>
  <si>
    <t>Summary of Amendment to Senior Secured Revolving Credit Facility</t>
  </si>
  <si>
    <t>Other key terms are as follows: Borrowing Capacity: Up to $250.0 Million Accordion feature: Increase borrowing capacity by up to additional $150.0 million Interest rate: Floating rate based on LIBOR plus 155-230 basis points, based on leverage ratio Unused fee: 20 basis points if less than 50% unused, 30 basis points if more than 50% unused Maximum leverage ratio: 60% Minimum fixed charge coverage ratio: 1.5x</t>
  </si>
  <si>
    <t>Future Scheduled Principal Payments of Debt Obligations</t>
  </si>
  <si>
    <t>Future scheduled principal payments of debt obligations as of December 31, 2017 , for each of the next five calendar years and thereafter are as follows (in thousands): Amount 2018 $ 5,041 2019 38,992 2020 9,536 2021 21,945 2022 9,954 Thereafter 454,986 Total $ 540,454</t>
  </si>
  <si>
    <t>Income Taxes (Tables)</t>
  </si>
  <si>
    <t>Components of Income Tax Expense</t>
  </si>
  <si>
    <t>The components of income tax expense for the following periods are as follows (in thousands): For the year ended December 31, 2017 2016 2015 Current: Federal $ — $ 56 $ 129 State — 69 131 Current tax expense $ — $ 125 $ 260 Deferred: Federal 350 (380 ) — State 46 (46 ) — Deferred tax (expense) benefit 396 (426 ) — Total tax (expense) benefit $ 396 $ (301 ) $ 260</t>
  </si>
  <si>
    <t>Schedule of Effective Income Tax Rate Reconciliation</t>
  </si>
  <si>
    <t>The difference between income tax expense and the amount computed by applying the statutory federal income tax rate to the combined income of the Company's TRS before taxes were as follows (in thousands): For the year ended December 31, 2017 2016 2015 Book income (loss) before income taxes of the TRS $ (4,261 ) $ 974 $ 2,384 Statutory rate of 34% applied to pre-tax income $ (1,449 ) $ 331 $ 810 Effect of state and local income taxes, net of federal tax benefit (108 ) 38 97 Tax reform impact 644 — — Provision to return adjustment 5 (406 ) 211 Permanent adjustments 13 16 140 Change in valuation allowance 1,289 (299 ) (998 ) Other 2 19 — Total income tax (benefit) expense $ 396 $ (301 ) $ 260 Effective tax rate (9.29 )% (30.90 )% 10.91 %</t>
  </si>
  <si>
    <t>Schedule of Deferred Tax Assets and Liabilities</t>
  </si>
  <si>
    <t>The tax effect of each type of temporary difference and carry forward that gives rise to the deferred tax asset as of December 31, 2017 and 2016 are as follows (in thousands): For the year ended December 31, 2017 2016 Total deferreds: Allowance for doubtful accounts $ 51 $ 59 Accrued compensation 505 627 AMT credit 30 65 Total book to tax difference in partnership (579 ) (404 ) Net operating loss 1,312 79 Valuation allowance (1,289 ) — Net deferred tax asset $ 30 $ 426</t>
  </si>
  <si>
    <t>Dividends Declared and Paid (Tables)</t>
  </si>
  <si>
    <t>The dividends and distributions and their tax characterization were as follows: Record Payment Common LTIP Taxable Ordinary Income Unrecap. Sec. 1250 Gain January 1/31/2017 2/24/2017 0.11 0.11 0.1042 $ 0.0058 February 2/28/2017 3/31/2017 0.11 0.11 0.1042 0.0058 March 3/31/2017 4/28/2017 0.11 0.11 0.1042 0.0058 1st Quarter 2017 $ 0.33 $ 0.33 $ 0.3126 $ 0.0174 April 4/28/2017 5/26/2017 $ 0.11 $ 0.11 $ 0.1042 $ 0.0058 May 5/26/2017 6/30/2017 0.11 0.11 0.1042 0.0058 June 6/30/2017 7/28/2017 0.11 $ 0.11 0.1042 $ 0.0058 2nd Quarter 2017 $ 0.33 $ 0.33 $ 0.3126 $ 0.0174 July 7/31/2017 8/25/2017 $ 0.11 $ 0.11 $ 0.1042 $ 0.0058 August 8/31/2017 9/29/2017 0.11 0.11 0.1042 0.0058 September 9/29/2017 10/27/2017 $ 0.11 0.11 $ 0.1042 0.0058 3rd Quarter 2017 $ 0.33 $ 0.33 $ 0.3126 $ 0.0174 October 10/31/2017 11/24/2017 $ 0.11 $ 0.11 $ 0.1042 $ 0.0058 November 11/30/2017 12/29/2017 0.11 0.11 0.1042 0.0058 December 12/29/2017 1/26/2018 $ 0.11 $ 0.11 $ 0.1042 0.0058 4th Quarter 2017 $ 0.33 $ 0.33 $ 0.3126 $ 0.0174 Total 2017 $ 1.32 $ 1.32 $ 1.2504 $ 0.0696 Record Payment Common LTIP Taxable Ordinary Income Return of Capital Special 1/15/2016 1/29/2016 $ 0.08 $ 0.08 $ 0.072 $ 0.008 January 1/29/2016 2/26/2016 $ 0.10 $ 0.10 $ 0.090 $ 0.010 February 2/29/2016 3/25/2016 0.10 0.10 0.090 0.010 March 3/31/2016 4/29/2016 0.11 0.11 0.099 0.011 1st Quarter 2016 $ 0.39 $ 0.39 $ 0.351 $ 0.039 April 4/29/2016 5/27/2016 $ 0.11 $ 0.11 $ 0.099 $ 0.011 May 5/31/2016 6/24/2016 0.11 0.11 0.099 0.011 June 6/30/2016 7/29/2016 0.11 $ 0.11 0.099 0.011 2nd Quarter 2016 $ 0.33 $ 0.33 $ 0.297 $ 0.033 July 7/29/2016 8/26/2016 $ 0.11 $ 0.11 $ 0.099 $ 0.011 August 8/31/2016 9/30/2016 0.11 0.11 0.099 0.011 September 9/30/2016 10/28/2016 $ 0.11 0.11 $ 0.099 $ 0.011 3rd Quarter 2016 $ 0.33 $ 0.33 $ 0.297 $ 0.033 October 10/31/2016 11/25/2016 $ 0.11 $ 0.11 $ 0.099 $ 0.011 November 11/30/2016 12/30/2016 0.11 0.11 0.099 0.011 December 12/30/2016 1/27/2017 $ 0.11 $ 0.11 $ 0.099 $ 0.011 4th Quarter 2016 $ 0.33 $ 0.33 $ 0.297 $ 0.033 Total 2016 $ 1.38 $ 1.38 $ 1.242 $ 0.138</t>
  </si>
  <si>
    <t>Shareholders' Equity (Tables)</t>
  </si>
  <si>
    <t>Schedule of Stock by Class</t>
  </si>
  <si>
    <t>Common share offerings of the Company consisted of the following from inception through December 31, 2017 : Type of Offering (1) Date Shares Issued Price per Share Gross Proceeds (in thousands) Net Proceeds (in thousands) Initial public offering 4/21/2010 8,625,000 $ 20.00 $ 172,500 $ 158,700 Private placement offering (2) 4/21/2010 500,000 20.00 10,000 10,000 Follow-on common share offering 2/8/2011 4,000,000 16.00 64,000 60,300 Over-allotment option 2/8/2011 600,000 16.00 9,600 9,100 Follow-on common share offering 1/14/2013 3,500,000 14.70 51,400 48,400 Over-allotment option 1/31/2013 92,677 14.70 1,400 1,300 Follow-on common share offering 6/18/2013 4,500,000 16.35 73,600 70,000 Over-allotment option 6/28/2013 475,823 16.35 7,800 7,400 Follow-on common share offering 9/30/2013 3,250,000 18.35 59,600 56,700 Over-allotment option 10/11/2013 487,500 18.35 8,900 8,500 Follow-on common share offering 9/24/2014 6,000,000 21.85 131,100 125,600 Over-allotment option 9/24/2014 900,000 21.85 19,700 18,900 Follow-on common share offering 1/27/2015 3,500,000 30.00 105,000 103,300 Over-allotment option 1/27/2015 525,000 30.00 15,750 15,500 Follow-on common share offering 11/9/2017 5,000,000 21.90 $ 109,500 $ 108,700 41,956,000 $ 839,850 $ 802,400 (1) Excludes any shares issued pursuant to the Company's ATM Plans or DRSPPs (each as defined below). (2) The Company sold 500,000 common shares to Jeffrey H. Fisher, the Company’s Chairman, President and Chief Executive Officer (“Mr. Fisher”) in a private placement concurrent with its IPO.</t>
  </si>
  <si>
    <t>Earnings Per Share (Tables)</t>
  </si>
  <si>
    <t>Reconciliation of Amounts Used in Calculating Basic and Diluted Net Income (Loss) Per Share</t>
  </si>
  <si>
    <t>The following is a reconciliation of the amounts used in calculating basic and diluted net income per share (in thousands, except share and per share data): For the year ended December 31, 2017 2016 2015 Numerator: Net income $ 29,478 $ 31,483 $ 32,966 Dividends paid on unvested shares and LTIP units (235 ) (189 ) (151 ) Net income attributable to common shareholders $ 29,243 $ 31,294 $ 32,815 Denominator: Weighted average number of common shares - basic 39,859,143 38,299,067 37,917,871 Effect of dilutive securities: Unvested shares 253,123 183,808 404,414 Weighted average number of common shares - diluted 40,112,266 38,482,875 38,322,285 Basic income per Common Share: Net income attributable to common shareholders per weighted average common share $ 0.73 $ 0.82 $ 0.87 Diluted income per Common Share: Net income attributable to common shareholders per weighted average common share $ 0.73 $ 0.81 $ 0.86</t>
  </si>
  <si>
    <t>Equity Incentive Plan (Tables)</t>
  </si>
  <si>
    <t>Summary of Restricted Share Awards</t>
  </si>
  <si>
    <t>A summary of the restricted shares granted to executive officers that have not fully vested pursuant to the Equity Incentive Plan as of December 31, 2017 are: Award Type Award Date Total Shares Granted Vested as of December 31, 2017 2014 Time-based Awards 1/31/2014 48,213 48,213 2014 Performance-based Awards 1/31/2014 38,805 12,935 2015 Time-based Awards 1/30/2015 40,161 26,774 2015 Performance-based Awards 1/30/2015 36,144 — 2015 Time-based Awards 6/1/2015 8,949 5,966 2017 Restricted Board Awards 1/11/2017 5,000 — A summary of the Company’s restricted share awards for the years ended December 31, 2017 , 2016 and 2015 is as follows: December 31, 2017 December 31, 2016 December 31, 2015 Number of Shares Weighted - Average Grant Date Fair Value Number of Shares Weighted - Average Grant Date Fair Value Number of Shares Weighted - Average Grant Date Fair Value Non-vested at beginning of the period 110,825 $ 22.05 170,480 $ 21.38 179,641 $ 14.92 Granted 5,000 20.20 — — 85,254 26.59 Vested (32,441 ) 25.77 (59,655 ) 20.14 (94,415 ) 13.80 Forfeited (25,870 ) 13.17 — — — — Unvested at end of the period 57,514 $ 23.78 110,825 $ 22.05 170,480 $ 21.38</t>
  </si>
  <si>
    <t>Schedule of Share-based Payment Award, Valuation Assumptions</t>
  </si>
  <si>
    <t>The grant date fair value of the performance LTIP awards were determined using a Monte Carlo simulation method with the following assumptions (based on the three year risk free U.S. Treasury yield over the measurement period of the LTIP awards): Grant Date Volatility Dividend Yield Risk Free Interest Rate Discount Outperformance Plan 6/1/2015 26% 4.5% 0.95% —% 2016 Time-Based LTIP Unit Awards 1/28/16 28% —% 0.79% 7.5% 2016 Performance-Based LTIP Unit Awards 1/28/16 30% 5.8% 1.13% —% 2017 Time-Based LTIP Unit Awards 3/1/17 24% —% 0.92% 7.5% 2017 Performance-Based LTIP Unit Awards 3/1/17 25% 5.8% 1.47% —% The grant date fair values of the performance-based share awards were determined using a Monte Carlo simulation method with the following assumptions: Performance Award Grant Date Volatility Dividend Yield Risk Free Interest Rate 1/31/2014 27 % — % 0.71 % 1/30/2015 29 % — % 0.84 %</t>
  </si>
  <si>
    <t>Schedule of Share-based Compensation Arrangements by Share-based Payment Award</t>
  </si>
  <si>
    <t>A summary of the Company's LTIP Unit awards for the years ended years ended December 31, 2017 , 2016 and 2015 is as follows: December 31, 2017 December 31, 2016 December 31, 2015 Number of Shares Weighted - Average Grant Date Fair Value Number of Shares Weighted - Average Grant Date Fair Value Number of Shares Weighted - Average Grant Date Fair Value Non-vested at beginning of the period 295,551 $ 14.36 183,300 $ 14.13 51,555 $ 15.18 Granted 223,922 19.20 112,251 14.73 183,300 14.13 Vested (37,417 ) 14.73 — — (51,555 ) (15.18 ) Non-vested at end of period 482,056 $ 16.58 295,551 $ 14.36 183,300 $ 14.13</t>
  </si>
  <si>
    <t>Schedule of Share-based Payment Award, Performance-Based Long-Term Incentive Plan Payout Unit Awards</t>
  </si>
  <si>
    <t>The 2017 Performance-Based LTIP Unit Awards, if earned, will be paid out between 50% and 150% of target value as follows: Relative TSR Hurdles (Percentile) Payout Percentage Threshold 25th 50% Target 50th 100% Maximum 75th 150%</t>
  </si>
  <si>
    <t>Commitments and Contingencies (Tables)</t>
  </si>
  <si>
    <t>Minimum Future Obligation Payments Required Under Ground Leases</t>
  </si>
  <si>
    <t>The following is a schedule of the minimum future payments required under the ground, air rights, garage leases and office lease as of December 31, 2017 , for each of the next five calendar years and thereafter (in thousands): Other Leases (1) Office Lease Amount 2018 $ 1,217 $ 772 2019 1,220 792 2020 1,267 812 2021 1,273 832 2022 1,276 853 Thereafter 68,178 3,310 Total $ 74,431 $ 7,371 (1) Other leases included ground, garage and air rights leases at our hotels.</t>
  </si>
  <si>
    <t>Schedule of Management Agreement Terms</t>
  </si>
  <si>
    <t>As of December 31, 2017 , terms of the Company's management agreements are (dollars are not in thousands): Property Management Company Base Management Fee Monthly Accounting Fee Monthly Revenue Management Fee Incentive Management Fee Cap Courtyard Altoona IHM 3.0 % $ 1,500 $ 1,000 1.0 % Springhill Suites Washington IHM 3.0 % 1,200 1,000 1.0 % Homewood Suites by Hilton Boston-Billerica/ Bedford/ Burlington IHM 3.0 % 1,200 1,000 1.0 % Homewood Suites by Hilton Minneapolis-Mall of America IHM 3.0 % 1,200 1,000 1.0 % Homewood Suites by Hilton Nashville-Brentwood IHM 3.0 % 1,200 1,000 1.0 % Homewood Suites by Hilton Dallas-Market Center IHM 3.0 % 1,200 1,000 1.0 % Homewood Suites by Hilton Hartford-Farmington IHM 3.0 % 1,200 1,000 1.0 % Homewood Suites by Hilton Orlando-Maitland IHM 3.0 % 1,200 1,000 1.0 % Hampton Inn &amp; Suites Houston-Medical Center IHM 3.0 % 1,000 — 1.0 % Residence Inn Long Island Holtsville IHM 3.0 % 1,000 — 1.0 % Residence Inn White Plains IHM 3.0 % 1,000 876 1.0 % Residence Inn New Rochelle IHM 3.0 % 1,000 876 1.0 % Residence Inn Garden Grove IHM 3.0 % 1,200 1,000 1.0 % Residence Inn Mission Valley IHM 3.0 % 1,200 1,000 1.0 % Homewood Suites by Hilton San Antonio River Walk IHM 3.0 % 1,200 1,000 1.0 % Residence Inn Washington DC IHM 3.0 % 1,200 1,000 1.0 % Residence Inn Tysons Corner IHM 3.0 % 1,200 1,000 1.0 % Hampton Inn Portland Downtown IHM 3.0 % 1,000 550 1.0 % Courtyard Houston IHM 3.0 % 1,000 550 1.0 % Hyatt Place Pittsburgh North Shore IHM 3.0 % 1,500 1,000 1.0 % Hampton Inn Exeter IHM 3.0 % 1,200 1,000 1.0 % Hilton Garden Inn Denver Tech IHM 3.0 % 1,500 1,000 1.0 % Residence Inn Bellevue IHM 3.0 % 1,200 1,000 1.0 % Springhill Suites Savannah IHM 3.0 % 1,2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Courtyard West University Houston IHM 3.0 % 1,500 1,000 1.0 % Residence Inn West University Houston IHM 3.0 % 1,200 1,000 1.0 % Hilton Garden Inn Burlingt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t>
  </si>
  <si>
    <t>Schedule of Franchise Agreement Terms</t>
  </si>
  <si>
    <t>Terms of the Company's franchise agreements are as of December 31, 2017 :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Dallas-Market Center 4.0 % 4.0 % 2025 Homewood Suites by Hilton Hartford-Farmington 4.0 % 4.0 % 2025 Homewood Suites by Hilton Orlando-Maitland 4.0 % 4.0 % 2025 Hampton Inn &amp; Suites Houston-Medical Center 5.0 % 4.0 % 2020 Courtyard Altoona 5.5 % 2.0 % 2030 Springhill Suites Washington 5.0 % 2.5 % 2030 Residence Inn Long Island Holtsville 5.5 % 2.5 % 2025 Residence Inn White Plains 5.5 % 2.5 % 2030 Residence Inn New Rochelle 5.5 % 2.5 % 2030 Residence Inn Garden Grove 5.0 % 2.5 % 2031 Residence Inn Mission Valley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3% to 5.0% 3.5 % 2034 Courtyard Addison 5.5 % 2.0 % 2029 Courtyard West University Houston 5.5 % 2.0 % 2029 Residence Inn West University Houston 6.0 % 2.5 % 2024 Hilton Garden Inn Burlington 5.5 % 4.3 % 2029 Residence Inn San Diego Gaslamp 6.0 % 2.5 % 2035 Hilton Garden Inn Marina del Rey 3% to 5.5% 4.3 % 2030 Residence Inn Dedham 6.0 % 2.5 % 2030 Residence Inn Il Lugano 3% to 6.0% 2.5 % 2045 Hilton Garden Inn Portsmouth 5.5 % 4.0 % 2037 Courtyard Summerville 6.0 % 2.5 % 2037 Embassy Suites Springfield 5.5 % 4.0 % 2037</t>
  </si>
  <si>
    <t>Quarterly Operating Results (unaudited) (Tables)</t>
  </si>
  <si>
    <t>Schedule of Quarterly Financial Information</t>
  </si>
  <si>
    <t xml:space="preserve"> Quarter Ended - 2017 March 31 June 30 September 30 December 31 (in thousands, except share and per share data) Total revenue $ 69,222 $ 77,909 $ 81,404 $ 70,321 Total operating expenses 57,195 67,000 61,044 60,579 Operating income 12,027 10,909 20,360 9,742 Net income attributable to common shareholders 4,613 5,034 14,393 5,438 Income per common share, basic (1) 0.12 0.13 0.36 0.12 Income per common share, diluted (1) 0.12 0.13 0.36 0.12 Weighted average number of common shares outstanding: Basic 38,361,113 38,525,306 39,298,974 43,205,683 Diluted 38,573,928 38,749,661 39,550,494 43,522,022 Quarter Ended - 2016 March 31 June 30 September 30 December 31 (in thousands, except share and per share data) Total revenue $ 68,850 $ 78,001 $ 79,733 $ 67,236 Total operating expenses 57,861 59,429 60,275 57,319 Operating income 10,989 18,572 19,458 9,917 Net income attributable to common shareholders 3,300 12,168 13,355 2,660 Income per common share, basic (1) 0.09 0.32 0.35 0.07 Income per common share, diluted (1) 0.08 0.31 0.34 0.07 Weighted average number of common shares outstanding: Basic 38,274,448 38,299,132 38,307,382 38,315,040 Diluted 38,671,129 38,734,987 38,768,638 38,525,598 (1) The sum of per share amounts for the four quarters may differ from the annual per share amounts due to the required method of computing weighted-average number of common shares outstanding in the respective periods and share offerings that occurred during the year. Unvested restricted shares and unvested LTIP units could potentially dilute basic earnings per share in the future were not included in the computation of diluted loss per share, for the periods where a loss has been recorded, because they would have been anti-dilutive for the periods presented.</t>
  </si>
  <si>
    <t>Organization - Additional Information (Details)</t>
  </si>
  <si>
    <t>Dec. 31, 2017HotelRoomstate</t>
  </si>
  <si>
    <t>Dec. 30, 2015HotelRoom</t>
  </si>
  <si>
    <t>Nov. 17, 2014</t>
  </si>
  <si>
    <t>Jun. 09, 2014</t>
  </si>
  <si>
    <t>Jun. 08, 2014</t>
  </si>
  <si>
    <t>Apr. 17, 2013Room</t>
  </si>
  <si>
    <t>Subsidiary, Sale of Stock [Line Items]</t>
  </si>
  <si>
    <t>Percentage of common units of limited partnership owned (as a percentage)</t>
  </si>
  <si>
    <t>100.00%</t>
  </si>
  <si>
    <t>Number of hotels in ownership by Company</t>
  </si>
  <si>
    <t>Aggregate number of rooms in hotels | Room</t>
  </si>
  <si>
    <t>Number of states in which hotels are owned | state</t>
  </si>
  <si>
    <t>Initial term of each TRS lease</t>
  </si>
  <si>
    <t>5 years</t>
  </si>
  <si>
    <t>Island Hospitality Management Inc.</t>
  </si>
  <si>
    <t>Number of hotels managed by related party</t>
  </si>
  <si>
    <t>Ownership percentage in related party owned by the company's chairman</t>
  </si>
  <si>
    <t>51.00%</t>
  </si>
  <si>
    <t>Indirect ownership in the leased, hotels</t>
  </si>
  <si>
    <t>10.30%</t>
  </si>
  <si>
    <t>Innkeepers Joint Venture</t>
  </si>
  <si>
    <t>Innkeepers Joint Venture | Cerberus Capital Management</t>
  </si>
  <si>
    <t>10.00%</t>
  </si>
  <si>
    <t>Number of hotels acquired</t>
  </si>
  <si>
    <t>Inland Joint Venture | Island Hospitality Management Inc.</t>
  </si>
  <si>
    <t>Inland Joint Venture | Marriott International, Inc.</t>
  </si>
  <si>
    <t>Torrance Joint Venture | Cerberus Capital Management</t>
  </si>
  <si>
    <t>5.00%</t>
  </si>
  <si>
    <t>Summary of Significant Accounting Policies - Investment in Hotel Properties (Details) - Hotel</t>
  </si>
  <si>
    <t>Property, Plant and Equipment [Line Items]</t>
  </si>
  <si>
    <t>Number of hotel properties impaired</t>
  </si>
  <si>
    <t>Number of hotel properties held for sale</t>
  </si>
  <si>
    <t>Building</t>
  </si>
  <si>
    <t>Useful life</t>
  </si>
  <si>
    <t>40 years</t>
  </si>
  <si>
    <t>Land Improvements</t>
  </si>
  <si>
    <t>20 years</t>
  </si>
  <si>
    <t>Building Improvements | Minimum</t>
  </si>
  <si>
    <t>Building Improvements | Maximum</t>
  </si>
  <si>
    <t>Furniture, fixtures, and equipment | Minimum</t>
  </si>
  <si>
    <t>1 year</t>
  </si>
  <si>
    <t>Furniture, fixtures, and equipment | Maximum</t>
  </si>
  <si>
    <t>10 years</t>
  </si>
  <si>
    <t>Summary of Significant Accounting Policies - Investment in Unconsolidated Real Estate Entities (Details) - Hotel</t>
  </si>
  <si>
    <t>Summary of Significant Accounting Policies - Restricted Cash and Hotel Receivables (Details) - USD ($) $ in Thousands</t>
  </si>
  <si>
    <t>Restricted Cash and Cash Equivalents Items [Line Items]</t>
  </si>
  <si>
    <t>Renovation, Property Tax And Insurance Escrows</t>
  </si>
  <si>
    <t>Summary of Significant Accounting Policies - Deferred Costs (Details) - USD ($) $ in Thousands</t>
  </si>
  <si>
    <t>Deferred Costs [Abstract]</t>
  </si>
  <si>
    <t>Loan costs</t>
  </si>
  <si>
    <t>Franchise fees</t>
  </si>
  <si>
    <t>Deferred costs, gross</t>
  </si>
  <si>
    <t>Less accumulated amortization</t>
  </si>
  <si>
    <t>Schedule of Deferred Costs [Line Items]</t>
  </si>
  <si>
    <t>Franchise</t>
  </si>
  <si>
    <t>Loans</t>
  </si>
  <si>
    <t>Mortgages</t>
  </si>
  <si>
    <t>Summary of Significant Accounting Policies - Mortgage Debt (Details) - USD ($) $ in Thousands</t>
  </si>
  <si>
    <t>Deferred financing costs</t>
  </si>
  <si>
    <t>Summary of Significant Accounting Policies - Additional Information (Details) $ in Thousands</t>
  </si>
  <si>
    <t>Dec. 22, 2017USD ($)</t>
  </si>
  <si>
    <t>Jun. 01, 2015</t>
  </si>
  <si>
    <t>Dec. 31, 2017USD ($)Hotel</t>
  </si>
  <si>
    <t>Dec. 31, 2016USD ($)</t>
  </si>
  <si>
    <t>Dec. 30, 2015Hotel</t>
  </si>
  <si>
    <t>Income Tax Holiday [Line Items]</t>
  </si>
  <si>
    <t>Percentage of REIT taxable income distributed to its shareholders (at least)</t>
  </si>
  <si>
    <t>90.00%</t>
  </si>
  <si>
    <t>Tax holiday period for REIT taxable income</t>
  </si>
  <si>
    <t>4 years</t>
  </si>
  <si>
    <t>Deferred tax asset related to TCJA | $</t>
  </si>
  <si>
    <t>Deferred finance costs, net | $</t>
  </si>
  <si>
    <t>Class A Performance LTIP Units</t>
  </si>
  <si>
    <t>Distribution entitlement (in percentage)</t>
  </si>
  <si>
    <t>Acquisition of Hotel Properties - Additional Information (Details) - USD ($) $ in Millions</t>
  </si>
  <si>
    <t>Dec. 06, 2017</t>
  </si>
  <si>
    <t>Nov. 15, 2017</t>
  </si>
  <si>
    <t>Oct. 18, 2017</t>
  </si>
  <si>
    <t>Sep. 20, 2017</t>
  </si>
  <si>
    <t>Aug. 29, 2017</t>
  </si>
  <si>
    <t>Jan. 01, 2014</t>
  </si>
  <si>
    <t>Business Acquisition [Line Items]</t>
  </si>
  <si>
    <t>Acquisition costs incurred</t>
  </si>
  <si>
    <t>Property acquisition costs capitalized</t>
  </si>
  <si>
    <t>Hilton Garden Inn Portsmouth</t>
  </si>
  <si>
    <t>Consideration transferred</t>
  </si>
  <si>
    <t>Courtyard Summerville, SC</t>
  </si>
  <si>
    <t>Embassy Suites Springfield, VA</t>
  </si>
  <si>
    <t>Series of Individually Immaterial Business Acquisitions</t>
  </si>
  <si>
    <t>Number of shares assumed (in shares)</t>
  </si>
  <si>
    <t>Los Angeles County</t>
  </si>
  <si>
    <t>Acquisition of Hotel Properties - Allocation of Purchase Price to Hotels Based on Fair Value (Details) $ in Thousands</t>
  </si>
  <si>
    <t>Dec. 31, 2017USD ($)Room</t>
  </si>
  <si>
    <t>Dec. 06, 2017USD ($)Room</t>
  </si>
  <si>
    <t>Nov. 15, 2017USD ($)Room</t>
  </si>
  <si>
    <t>Sep. 20, 2017USD ($)Room</t>
  </si>
  <si>
    <t>Schedule of Business Acquisitions, Purchase Price Allocation [Line Items]</t>
  </si>
  <si>
    <t>Number of rooms (unaudited) | Room</t>
  </si>
  <si>
    <t>Land</t>
  </si>
  <si>
    <t>Building and improvements</t>
  </si>
  <si>
    <t>Furniture, fixtures and equipment</t>
  </si>
  <si>
    <t>Cash</t>
  </si>
  <si>
    <t>Accounts receivable</t>
  </si>
  <si>
    <t>Net assets acquired, net of cash</t>
  </si>
  <si>
    <t>Embassy Suites Springfield</t>
  </si>
  <si>
    <t>Acquisition of Hotel Properties - Revenue and Operating Income (Details) $ in Thousands</t>
  </si>
  <si>
    <t>Dec. 31, 2017USD ($)</t>
  </si>
  <si>
    <t>Revenue</t>
  </si>
  <si>
    <t>Operating Income</t>
  </si>
  <si>
    <t>Acquisition of Hotel Properties - Schedule of Pro Forma Information (Details) - USD ($) $ / shares in Units, $ in Thousands</t>
  </si>
  <si>
    <t>3 Months Ended</t>
  </si>
  <si>
    <t>Sep. 30, 2017</t>
  </si>
  <si>
    <t>Mar. 31, 2017</t>
  </si>
  <si>
    <t>Sep. 30, 2016</t>
  </si>
  <si>
    <t>Jun. 30, 2016</t>
  </si>
  <si>
    <t>Mar. 31, 2016</t>
  </si>
  <si>
    <t>Pro forma total revenue</t>
  </si>
  <si>
    <t>Pro forma net income</t>
  </si>
  <si>
    <t>Pro forma income per share:</t>
  </si>
  <si>
    <t>Basic (in dollars per share)</t>
  </si>
  <si>
    <t>Diluted (in dollars per share)</t>
  </si>
  <si>
    <t>Weighted average common shares outstanding</t>
  </si>
  <si>
    <t>Disposition of Hotel Properties - Narrative (Details) - USD ($) $ in Thousands</t>
  </si>
  <si>
    <t>Dec. 20, 2017</t>
  </si>
  <si>
    <t>Income Statement, Balance Sheet and Additional Disclosures by Disposal Groups, Including Discontinued Operations [Line Items]</t>
  </si>
  <si>
    <t>Homewood Suites by Hilton Carlsbad (North San Diego County) | Disposal Group, Disposed of by Sale, Not Discontinued Operations</t>
  </si>
  <si>
    <t>Amount sold in disposition of property</t>
  </si>
  <si>
    <t>Operating income in disposition of property</t>
  </si>
  <si>
    <t>Mortgage loan secured by hotel</t>
  </si>
  <si>
    <t>Investment in Hotel Properties (Details) - USD ($) $ in Thousands</t>
  </si>
  <si>
    <t>Land and improvements</t>
  </si>
  <si>
    <t>Renovations in progress</t>
  </si>
  <si>
    <t>Investment in hotel properties, at cost</t>
  </si>
  <si>
    <t>Less: accumulated depreciation</t>
  </si>
  <si>
    <t>Asset impairment charges</t>
  </si>
  <si>
    <t>Investment in Unconsolidated Entities - Additional Information (Details)</t>
  </si>
  <si>
    <t>Jun. 09, 2017USD ($)optionHotel</t>
  </si>
  <si>
    <t>May 09, 2017USD ($)optionHotel</t>
  </si>
  <si>
    <t>Dec. 30, 2015USD ($)HotelRoom</t>
  </si>
  <si>
    <t>Dec. 31, 2017USD ($)HotelRoom</t>
  </si>
  <si>
    <t>Apr. 17, 2013USD ($)Room</t>
  </si>
  <si>
    <t>Number of hotels in ownership by Company | Hotel</t>
  </si>
  <si>
    <t>Outstanding borrowing under the revolving credit facility</t>
  </si>
  <si>
    <t>Percentage of maximum amount of debt outstanding</t>
  </si>
  <si>
    <t>15.00%</t>
  </si>
  <si>
    <t>Percentage of outstanding debt balances</t>
  </si>
  <si>
    <t>20.00%</t>
  </si>
  <si>
    <t>BRE Torrance Holdco LLC | Torrance Joint Venture</t>
  </si>
  <si>
    <t>Proceeds from sale of equity method investments</t>
  </si>
  <si>
    <t>Realized gain (loss) on disposal</t>
  </si>
  <si>
    <t>Investment in joint venture</t>
  </si>
  <si>
    <t>Torrance Joint Venture | Cerberus Capital Management | Senior Secured Revolving Credit Facility</t>
  </si>
  <si>
    <t>Torrance Joint Venture | BRE Torrance Holdco LLC</t>
  </si>
  <si>
    <t>Percentage ownership by third party (in percentage)</t>
  </si>
  <si>
    <t>89.70%</t>
  </si>
  <si>
    <t>Difference between carrying amount and share of partners' capital</t>
  </si>
  <si>
    <t>Senior Notes | NewINK Joint Venture</t>
  </si>
  <si>
    <t>Loan amount refinanced</t>
  </si>
  <si>
    <t>Senior Notes | Inland Joint Venture</t>
  </si>
  <si>
    <t>Additional borrowing capacity</t>
  </si>
  <si>
    <t>LIBOR | Senior Notes | NewINK Joint Venture</t>
  </si>
  <si>
    <t>Debt instrument, basis spread on variable rate</t>
  </si>
  <si>
    <t>2.79%</t>
  </si>
  <si>
    <t>Number of extension options | option</t>
  </si>
  <si>
    <t>Period of extension options</t>
  </si>
  <si>
    <t>LIBOR | Senior Notes | Inland Joint Venture</t>
  </si>
  <si>
    <t>3.30%</t>
  </si>
  <si>
    <t>Investment in Unconsolidated Entities - Cash Received and Distributions from Joint Venture (Details) - USD ($) $ in Thousands</t>
  </si>
  <si>
    <t>Cash generated from other activities and excess cash</t>
  </si>
  <si>
    <t>Investment in Unconsolidated Entities - Components of Assets, Liabilities, and Equity Related to Joint Venture (Details) (Details) - Total Minority Interest Joint Ventures - USD ($) $ in Thousands</t>
  </si>
  <si>
    <t>Assets</t>
  </si>
  <si>
    <t>Other assets</t>
  </si>
  <si>
    <t>Total Assets</t>
  </si>
  <si>
    <t>Liabilities</t>
  </si>
  <si>
    <t>Mortgages and notes payable</t>
  </si>
  <si>
    <t>Other Liabilities</t>
  </si>
  <si>
    <t>Total Liabilities</t>
  </si>
  <si>
    <t>Equity</t>
  </si>
  <si>
    <t>Chatham Lodging Trust</t>
  </si>
  <si>
    <t>Joint Venture Partner</t>
  </si>
  <si>
    <t>Total Equity</t>
  </si>
  <si>
    <t>Total Liabilities and Equity</t>
  </si>
  <si>
    <t>Investment in Unconsolidated Entities - Components of Net Loss, Including Share, Related to Joint Venture (Details) - USD ($) $ in Thousands</t>
  </si>
  <si>
    <t>Total income (loss) from unconsolidated real estate entities attributable to Chatham</t>
  </si>
  <si>
    <t>Total Minority Interest Joint Ventures</t>
  </si>
  <si>
    <t>Net income (loss) from continuing operations</t>
  </si>
  <si>
    <t>Loss on sale of hotels</t>
  </si>
  <si>
    <t>Income (loss) allocable to the Company</t>
  </si>
  <si>
    <t>Basis difference adjustment</t>
  </si>
  <si>
    <t>Debt - Components of Mortgage Debt (Details) - USD ($) $ in Thousands</t>
  </si>
  <si>
    <t>Participating Mortgage Loans [Line Items]</t>
  </si>
  <si>
    <t>Carrying Value</t>
  </si>
  <si>
    <t>Balance Outstanding</t>
  </si>
  <si>
    <t>Unamortized mortgage debt issue costs</t>
  </si>
  <si>
    <t>Total debt outstanding</t>
  </si>
  <si>
    <t>Senior Unsecured Revolving Credit Facility</t>
  </si>
  <si>
    <t>Interest Rate</t>
  </si>
  <si>
    <t>4.17%</t>
  </si>
  <si>
    <t>Residence Inn by Marriott New Rochelle, NY</t>
  </si>
  <si>
    <t>5.75%</t>
  </si>
  <si>
    <t>Residence Inn by Marriott San Diego, CA</t>
  </si>
  <si>
    <t>4.66%</t>
  </si>
  <si>
    <t>Homewood Suites by Hilton San Antonio, TX</t>
  </si>
  <si>
    <t>4.59%</t>
  </si>
  <si>
    <t>Residence Inn by Marriott Vienna, VA</t>
  </si>
  <si>
    <t>4.49%</t>
  </si>
  <si>
    <t>Courtyard by Marriott Houston, TX</t>
  </si>
  <si>
    <t>4.19%</t>
  </si>
  <si>
    <t>Hyatt Place Pittsburgh, PA</t>
  </si>
  <si>
    <t>4.65%</t>
  </si>
  <si>
    <t>Residence Inn by Marriott Bellevue, WA</t>
  </si>
  <si>
    <t>4.97%</t>
  </si>
  <si>
    <t>Residence Inn by Marriott Garden Grove, CA</t>
  </si>
  <si>
    <t>4.79%</t>
  </si>
  <si>
    <t>Residence Inn by Marriott Silicon Valley I, CA</t>
  </si>
  <si>
    <t>4.64%</t>
  </si>
  <si>
    <t>Residence Inn by Marriott Silicon Valley II, CA</t>
  </si>
  <si>
    <t>Residence Inn by Marriott San Mateo, CA</t>
  </si>
  <si>
    <t>Residence Inn by Marriott Mountain View, CA</t>
  </si>
  <si>
    <t>SpringHill Suites by Marriott Savannah, GA</t>
  </si>
  <si>
    <t>4.62%</t>
  </si>
  <si>
    <t>4.68%</t>
  </si>
  <si>
    <t>Homewood Suites by Hilton Billerica, MA</t>
  </si>
  <si>
    <t>4.32%</t>
  </si>
  <si>
    <t>Homewood Suites by Hilton Carlsbad, CA</t>
  </si>
  <si>
    <t>Hampton Inn &amp; Suites Houston Medical Cntr., TX</t>
  </si>
  <si>
    <t>4.25%</t>
  </si>
  <si>
    <t>Debt - Components of Mortgage Debt (Footnotes) (Details)</t>
  </si>
  <si>
    <t>Sep. 17, 2015</t>
  </si>
  <si>
    <t>Senior Unsecured Revolving Credit Facility | LIBOR | Minimum</t>
  </si>
  <si>
    <t>1.55%</t>
  </si>
  <si>
    <t>Senior Unsecured Revolving Credit Facility | LIBOR | Maximum</t>
  </si>
  <si>
    <t>2.30%</t>
  </si>
  <si>
    <t>Senior Unsecured Revolving Credit Facility | Prime Rate | Minimum</t>
  </si>
  <si>
    <t>0.55%</t>
  </si>
  <si>
    <t>Senior Unsecured Revolving Credit Facility | Prime Rate | Maximum</t>
  </si>
  <si>
    <t>1.30%</t>
  </si>
  <si>
    <t>Debt instrument, term</t>
  </si>
  <si>
    <t>Loans amortization payment term</t>
  </si>
  <si>
    <t>30 years</t>
  </si>
  <si>
    <t>Debt - Additional Information (Details)</t>
  </si>
  <si>
    <t>Nov. 05, 2012USD ($)</t>
  </si>
  <si>
    <t>Debt Instrument [Line Items]</t>
  </si>
  <si>
    <t>Maximum borrowing availability under revolving credit facility (up to for $175,000)</t>
  </si>
  <si>
    <t>Adjusted funds from operations (in percentage)</t>
  </si>
  <si>
    <t>95.00%</t>
  </si>
  <si>
    <t>Consolidated fixed charge coverage ratio (in percentage)</t>
  </si>
  <si>
    <t>Fixed charge coverage ratio (in percentage)</t>
  </si>
  <si>
    <t>Fixed Rate Debt</t>
  </si>
  <si>
    <t>Estimated fair value of debt</t>
  </si>
  <si>
    <t>Variable rate debt</t>
  </si>
  <si>
    <t>Senior Secured Revolving Credit Facility</t>
  </si>
  <si>
    <t>Debt - Summary of Amendment to Senior Secured Revolving Credit Facility (Details)</t>
  </si>
  <si>
    <t>Borrowing capacity (up to)</t>
  </si>
  <si>
    <t>Maximum leverage ratio</t>
  </si>
  <si>
    <t>60.00%</t>
  </si>
  <si>
    <t>Minimum fixed charge coverage ratio</t>
  </si>
  <si>
    <t>Debt - Summary of Amendment to Senior Secured Revolving Credit Facility (Descriptors) (Details)</t>
  </si>
  <si>
    <t>Senior Secured Notes [Line Items]</t>
  </si>
  <si>
    <t>Amounts which can be increased to the credit facility, subject to lender approval (up to)</t>
  </si>
  <si>
    <t>Minimum</t>
  </si>
  <si>
    <t>Line of credit facility commitment fee, basis points (in percentage)</t>
  </si>
  <si>
    <t>0.20%</t>
  </si>
  <si>
    <t>Minimum | LIBOR</t>
  </si>
  <si>
    <t>Line of credit, interest spread basis points (in percentage)</t>
  </si>
  <si>
    <t>Maximum</t>
  </si>
  <si>
    <t>0.30%</t>
  </si>
  <si>
    <t>Maximum | LIBOR</t>
  </si>
  <si>
    <t>Debt - Future Scheduled Principal Payments of Debt Obligations (Details) - USD ($) $ in Thousands</t>
  </si>
  <si>
    <t>Thereafter</t>
  </si>
  <si>
    <t>Income Taxes - Additional Information (Details) - USD ($) $ in Thousands</t>
  </si>
  <si>
    <t>Dec. 22, 2017</t>
  </si>
  <si>
    <t>Income Taxes [Line Items]</t>
  </si>
  <si>
    <t>Deferred tax asset related to TCJA</t>
  </si>
  <si>
    <t>Trs Lessee One</t>
  </si>
  <si>
    <t>Deferred tax asset</t>
  </si>
  <si>
    <t>Income Taxes - Components of Income Tax Expense (Details) - USD ($) $ in Thousands</t>
  </si>
  <si>
    <t>Current:</t>
  </si>
  <si>
    <t>Federal</t>
  </si>
  <si>
    <t>State</t>
  </si>
  <si>
    <t>Current tax expense</t>
  </si>
  <si>
    <t>Deferred:</t>
  </si>
  <si>
    <t>Deferred tax benefit</t>
  </si>
  <si>
    <t>Total tax (expense) benefit</t>
  </si>
  <si>
    <t>Income Taxes - Difference Between Total Income Taxes Expense and Amount Computed at Statutory Federal Income Tax Rate (Detail) (Details) - USD ($) $ in Thousands</t>
  </si>
  <si>
    <t>Book income (loss) before income taxes of the TRS</t>
  </si>
  <si>
    <t>Statutory rate of 34% applied to pre-tax income</t>
  </si>
  <si>
    <t>Effect of state and local income taxes, net of federal tax benefit</t>
  </si>
  <si>
    <t>Tax reform impact</t>
  </si>
  <si>
    <t>Provision to return adjustment</t>
  </si>
  <si>
    <t>Permanent adjustments</t>
  </si>
  <si>
    <t>Change in valuation allowance</t>
  </si>
  <si>
    <t>Effective tax rate</t>
  </si>
  <si>
    <t>(9.29%)</t>
  </si>
  <si>
    <t>(30.90%)</t>
  </si>
  <si>
    <t>10.91%</t>
  </si>
  <si>
    <t>Income Taxes - Difference Between Total Income Taxes Expense and Amount Computed at Statutory Federal Income Tax Rate (Descriptors) (Detail) (Details)</t>
  </si>
  <si>
    <t>Statutory rate</t>
  </si>
  <si>
    <t>34.00%</t>
  </si>
  <si>
    <t>Income Taxes - Tax Effect of Each Type of Temporary Difference and Carry Forward that Gives Rise to Deferred Tax Asset (Detail) (Details) - USD ($) $ in Thousands</t>
  </si>
  <si>
    <t>Deferred Tax Assets, Net [Abstract]</t>
  </si>
  <si>
    <t>Allowance for doubtful accounts</t>
  </si>
  <si>
    <t>Accrued compensation</t>
  </si>
  <si>
    <t>AMT credit</t>
  </si>
  <si>
    <t>Non-current</t>
  </si>
  <si>
    <t>Total book to tax difference in partnership</t>
  </si>
  <si>
    <t>Net operating loss</t>
  </si>
  <si>
    <t>Valuation allowance</t>
  </si>
  <si>
    <t>Net deferred tax asset</t>
  </si>
  <si>
    <t>Dividends Declared and Paid - Additional Information (Details) - $ / shares</t>
  </si>
  <si>
    <t>Dec. 29, 2017</t>
  </si>
  <si>
    <t>Nov. 30, 2017</t>
  </si>
  <si>
    <t>Oct. 31, 2017</t>
  </si>
  <si>
    <t>Sep. 29, 2017</t>
  </si>
  <si>
    <t>Aug. 31, 2017</t>
  </si>
  <si>
    <t>Jul. 31, 2017</t>
  </si>
  <si>
    <t>May 26, 2017</t>
  </si>
  <si>
    <t>Apr. 28, 2017</t>
  </si>
  <si>
    <t>Feb. 28, 2017</t>
  </si>
  <si>
    <t>Jan. 31, 2017</t>
  </si>
  <si>
    <t>Dec. 30, 2016</t>
  </si>
  <si>
    <t>Nov. 30, 2016</t>
  </si>
  <si>
    <t>Oct. 31, 2016</t>
  </si>
  <si>
    <t>Aug. 31, 2016</t>
  </si>
  <si>
    <t>Jul. 29, 2016</t>
  </si>
  <si>
    <t>May 31, 2016</t>
  </si>
  <si>
    <t>Apr. 29, 2016</t>
  </si>
  <si>
    <t>Feb. 29, 2016</t>
  </si>
  <si>
    <t>Jan. 29, 2016</t>
  </si>
  <si>
    <t>Jan. 15, 2016</t>
  </si>
  <si>
    <t>Total regular dividends declared (in dollars per shares)</t>
  </si>
  <si>
    <t>Regular Long-term incentive plan (LTIP) units, distributions per unit (in dollars per share)</t>
  </si>
  <si>
    <t>Percentage of distribution considered taxable income</t>
  </si>
  <si>
    <t>94.70%</t>
  </si>
  <si>
    <t>Percentage of 1250 unrecaptured gain</t>
  </si>
  <si>
    <t>5.30%</t>
  </si>
  <si>
    <t>Percentage of distribution considered capital gain</t>
  </si>
  <si>
    <t>Dividends Declared and Paid - Dividend Information (Details) - $ / shares</t>
  </si>
  <si>
    <t>Common Share Distribution Amount (in dollars per share)</t>
  </si>
  <si>
    <t>LTIP Unit Distribution Amount (in dollars per share)</t>
  </si>
  <si>
    <t>Ordinary Income (in dollars per share)</t>
  </si>
  <si>
    <t>Unrecaptured section 1250 gain (in dollars per share)</t>
  </si>
  <si>
    <t>Capital Gain (in dollars per share)</t>
  </si>
  <si>
    <t>Shareholders' Equity - Additional Information (Details)</t>
  </si>
  <si>
    <t>Jun. 04, 2014officershares</t>
  </si>
  <si>
    <t>Sep. 30, 2013officershares</t>
  </si>
  <si>
    <t>Sep. 09, 2010shares</t>
  </si>
  <si>
    <t>Apr. 21, 2010shares</t>
  </si>
  <si>
    <t>Dec. 31, 2017USD ($)vote$ / sharesshares</t>
  </si>
  <si>
    <t>Jan. 31, 2014USD ($)</t>
  </si>
  <si>
    <t>Dec. 31, 2017USD ($)voteofficer$ / sharesshares</t>
  </si>
  <si>
    <t>Dec. 31, 2016$ / sharesshares</t>
  </si>
  <si>
    <t>Dec. 31, 2015shares</t>
  </si>
  <si>
    <t>Stockholders Equity Note Disclosure [Line Items]</t>
  </si>
  <si>
    <t>Common shares, shares authorized (up to) (in shares)</t>
  </si>
  <si>
    <t>Common shares, par value (in dollars per share) | $ / shares</t>
  </si>
  <si>
    <t>Number of votes per common share | vote</t>
  </si>
  <si>
    <t>Additional common shares issued (in shares)</t>
  </si>
  <si>
    <t>Preferred shares, shares authorized (up to) (in shares)</t>
  </si>
  <si>
    <t>Preferred shares, par value (in dollars per share) | $ / shares</t>
  </si>
  <si>
    <t>Preferred stock, shares outstanding (in shares)</t>
  </si>
  <si>
    <t>Operating partnership common units held by unaffiliated third parties (in shares)</t>
  </si>
  <si>
    <t>Long Term Incentive Plan Units</t>
  </si>
  <si>
    <t>Operating partnership unit (in shares)</t>
  </si>
  <si>
    <t>LTIP units achieving full parity (in shares)</t>
  </si>
  <si>
    <t>Number of recipients | officer</t>
  </si>
  <si>
    <t>Percent of units with full parity that have vested</t>
  </si>
  <si>
    <t>Shares granted (in shares)</t>
  </si>
  <si>
    <t>Long Term Incentive Plan Units, Time-Based, June 1 2017</t>
  </si>
  <si>
    <t>Long Term Incentive Plan Units, Time-Based</t>
  </si>
  <si>
    <t>Number of officers | officer</t>
  </si>
  <si>
    <t>Award vesting percentage</t>
  </si>
  <si>
    <t>0.00%</t>
  </si>
  <si>
    <t>33.00%</t>
  </si>
  <si>
    <t>DRSP Plan</t>
  </si>
  <si>
    <t>Stock purchase plan, authorized amount | $</t>
  </si>
  <si>
    <t>Weighted average price per share (in dollars per share) | $ / shares</t>
  </si>
  <si>
    <t>Remaining authorized repurchase amount | $</t>
  </si>
  <si>
    <t>ATM Plan</t>
  </si>
  <si>
    <t>Shareholders' Equity - Schedule of Common Share Offerings (Details) - USD ($) $ / shares in Units, $ in Thousands</t>
  </si>
  <si>
    <t>Apr. 21, 2010</t>
  </si>
  <si>
    <t>Nov. 09, 2017</t>
  </si>
  <si>
    <t>Jan. 27, 2015</t>
  </si>
  <si>
    <t>Sep. 24, 2014</t>
  </si>
  <si>
    <t>Oct. 11, 2013</t>
  </si>
  <si>
    <t>Sep. 30, 2013</t>
  </si>
  <si>
    <t>Jun. 28, 2013</t>
  </si>
  <si>
    <t>Jun. 18, 2013</t>
  </si>
  <si>
    <t>Jan. 31, 2013</t>
  </si>
  <si>
    <t>Jan. 14, 2013</t>
  </si>
  <si>
    <t>Feb. 08, 2011</t>
  </si>
  <si>
    <t>Class of Stock [Line Items]</t>
  </si>
  <si>
    <t>Shares Issued (in shares)</t>
  </si>
  <si>
    <t>Gross Proceeds</t>
  </si>
  <si>
    <t>Net Proceeds</t>
  </si>
  <si>
    <t>Initial public offering</t>
  </si>
  <si>
    <t>Price per Share (in dollars per share)</t>
  </si>
  <si>
    <t>Private placement offering</t>
  </si>
  <si>
    <t>Follow-on common share offering</t>
  </si>
  <si>
    <t>Over-allotment option</t>
  </si>
  <si>
    <t>Earnings Per Share - Reconciliation of Amounts Used in Calculating Basic and Diluted Net Income (Loss) Per Share (Details) - USD ($) $ / shares in Units, $ in Thousands</t>
  </si>
  <si>
    <t>Numerator:</t>
  </si>
  <si>
    <t>Dividends paid on unvested shares and LTIP units</t>
  </si>
  <si>
    <t>Denominator:</t>
  </si>
  <si>
    <t>Weighted average number of common shares - basic</t>
  </si>
  <si>
    <t>Effect of dilutive securities:</t>
  </si>
  <si>
    <t>Unvested shares</t>
  </si>
  <si>
    <t>Weighted average number of common shares - diluted</t>
  </si>
  <si>
    <t>Basic income per Common Share:</t>
  </si>
  <si>
    <t>Net income attributable to common shareholders per weighted average common share (in dollars per share)</t>
  </si>
  <si>
    <t>Diluted income per Common Share:</t>
  </si>
  <si>
    <t>Equity Incentive Plan - Additional Information (Details) $ / shares in Units, $ in Millions</t>
  </si>
  <si>
    <t>Jan. 16, 2018shares</t>
  </si>
  <si>
    <t>Mar. 01, 2017$ / sharesshares</t>
  </si>
  <si>
    <t>Jan. 28, 2016$ / sharesshares</t>
  </si>
  <si>
    <t>Jun. 01, 2015measurement$ / sharesshares</t>
  </si>
  <si>
    <t>May 17, 2013shares</t>
  </si>
  <si>
    <t>Jan. 31, 2017shares</t>
  </si>
  <si>
    <t>Jan. 31, 2016shares</t>
  </si>
  <si>
    <t>Jan. 31, 2015shares</t>
  </si>
  <si>
    <t>Dec. 31, 2017USD ($)officershares</t>
  </si>
  <si>
    <t>Dec. 31, 2017USD ($)shares</t>
  </si>
  <si>
    <t>Dec. 31, 2016USD ($)$ / sharesshares</t>
  </si>
  <si>
    <t>Dec. 31, 2015USD ($)$ / sharesshares</t>
  </si>
  <si>
    <t>Share-based Compensation Arrangement by Share-based Payment Award [Line Items]</t>
  </si>
  <si>
    <t>Compensation expense valuation of performance-based shares (in dollars per share) | $ / shares</t>
  </si>
  <si>
    <t>Total unrecognized compensation cost related to LTIP Units | $</t>
  </si>
  <si>
    <t>Independent Trustees</t>
  </si>
  <si>
    <t>Trustee fees | $</t>
  </si>
  <si>
    <t>Common shares issued as compensation for services performed (in shares)</t>
  </si>
  <si>
    <t>Independent Trustees | Subsequent Event</t>
  </si>
  <si>
    <t>Trustee fees paid in shares (up to 100%) (at least 50%) (in percentage)</t>
  </si>
  <si>
    <t>50.00%</t>
  </si>
  <si>
    <t>Number of shares authorized (in shares)</t>
  </si>
  <si>
    <t>Equity Incentive Plan | Minimum</t>
  </si>
  <si>
    <t>Vesting period for share awards under equity</t>
  </si>
  <si>
    <t>3 years</t>
  </si>
  <si>
    <t>Equity Incentive Plan | Maximum</t>
  </si>
  <si>
    <t>Dividends, portion upon declaration (in percentage)</t>
  </si>
  <si>
    <t>Dividends, portion upon fully vested (in percentage)</t>
  </si>
  <si>
    <t>2010 Equity Incentive Plan</t>
  </si>
  <si>
    <t>Common shares available for issuance (in shares)</t>
  </si>
  <si>
    <t>Number of trading days preceding the reporting date for which average of closing price of common shares is taken</t>
  </si>
  <si>
    <t>10 days</t>
  </si>
  <si>
    <t>Time-based Restricted Stock Awards</t>
  </si>
  <si>
    <t>Vesting period</t>
  </si>
  <si>
    <t>Performance-based Restricted Stock Awards</t>
  </si>
  <si>
    <t>Restricted Stock</t>
  </si>
  <si>
    <t>Unrecognized compensation costs | $</t>
  </si>
  <si>
    <t>Weighted - average period for recognition of unrecognized compensation costs</t>
  </si>
  <si>
    <t>1 year 1 month 6 days</t>
  </si>
  <si>
    <t>Compensation expense recognized | $</t>
  </si>
  <si>
    <t>Shares forfeited (in shares)</t>
  </si>
  <si>
    <t>1 year 11 months 5 days</t>
  </si>
  <si>
    <t>Exchange ratio</t>
  </si>
  <si>
    <t>Initial award vesting rights (in percentage)</t>
  </si>
  <si>
    <t>Annual award vesting rights after initial portion (in percentage)</t>
  </si>
  <si>
    <t>25.00%</t>
  </si>
  <si>
    <t>Termination period upon change in control</t>
  </si>
  <si>
    <t>18 months</t>
  </si>
  <si>
    <t>Period of risk free interest rate</t>
  </si>
  <si>
    <t>Long Term Incentive Plan Units | Initial Vesting Period</t>
  </si>
  <si>
    <t>Long Term Incentive Plan Units | 1st Anniversary After Initial Period</t>
  </si>
  <si>
    <t>Long Term Incentive Plan Units | 2nd Anniversary After Initial Period</t>
  </si>
  <si>
    <t>2 years</t>
  </si>
  <si>
    <t>Long Term Incentive Plan Units | Awarded June 1, 2015</t>
  </si>
  <si>
    <t>Number of performance measurements | measurement</t>
  </si>
  <si>
    <t>Grants in period, intrinsic value, amount (in dollars per share) | $ / shares</t>
  </si>
  <si>
    <t>Long Term Incentive Plan Units, Absolute TSR Component</t>
  </si>
  <si>
    <t>Portion of awards granted (in percentage)</t>
  </si>
  <si>
    <t>Long Term Incentive Plan Units, Absolute TSR Component | Minimum</t>
  </si>
  <si>
    <t>Portion of awards to be granted if conditions are met (in percentage)</t>
  </si>
  <si>
    <t>37.50%</t>
  </si>
  <si>
    <t>Total shareholder return threshold (in percentage)</t>
  </si>
  <si>
    <t>Long Term Incentive Plan Units, Absolute TSR Component | Maximum</t>
  </si>
  <si>
    <t>Long Term Incentive Plan Units, Relative TSR Component</t>
  </si>
  <si>
    <t>40.00%</t>
  </si>
  <si>
    <t>Long Term Incentive Plan Units, Relative TSR Component | Minimum</t>
  </si>
  <si>
    <t>Index percentile threshold</t>
  </si>
  <si>
    <t>Long Term Incentive Plan Units, Relative TSR Component | Maximum</t>
  </si>
  <si>
    <t>75.00%</t>
  </si>
  <si>
    <t>Cumulative number of units granted (in shares)</t>
  </si>
  <si>
    <t>Long Term Incentive Plan Units, Time-Based | Awarded January 28, 2016</t>
  </si>
  <si>
    <t>Long Term Incentive Plan Units, Time-Based | Awards March 1, 2017 [Member]</t>
  </si>
  <si>
    <t>Long Term Incentive Plan Units, Performance-Based</t>
  </si>
  <si>
    <t>Long Term Incentive Plan Units, Performance-Based | Awarded January 28, 2016</t>
  </si>
  <si>
    <t>8.00%</t>
  </si>
  <si>
    <t>Long Term Incentive Plan Units, Performance-Based | Awards March 1, 2017 [Member]</t>
  </si>
  <si>
    <t>Long Term Incentive Plan Units, Performance-Based | Minimum | Awards March 1, 2017 [Member]</t>
  </si>
  <si>
    <t>Percentage of target value to be paid out</t>
  </si>
  <si>
    <t>Long Term Incentive Plan Units, Performance-Based | Maximum | Awards March 1, 2017 [Member]</t>
  </si>
  <si>
    <t>150.00%</t>
  </si>
  <si>
    <t>Equity Incentive Plan - Restricted Share Awards Granted and Vested (Details) - shares</t>
  </si>
  <si>
    <t>Jan. 11, 2017</t>
  </si>
  <si>
    <t>Jan. 30, 2015</t>
  </si>
  <si>
    <t>Jan. 31, 2014</t>
  </si>
  <si>
    <t>Time-based Restricted Stock Awards | Awarded January 31, 2014</t>
  </si>
  <si>
    <t>Total Shares Granted</t>
  </si>
  <si>
    <t>Vested (in shares)</t>
  </si>
  <si>
    <t>Time-based Restricted Stock Awards | Awarded January 30, 2015</t>
  </si>
  <si>
    <t>Time-based Restricted Stock Awards | Awarded June 1, 2015</t>
  </si>
  <si>
    <t>Performance-based Restricted Stock Awards | Awarded January 31, 2014</t>
  </si>
  <si>
    <t>Performance-based Restricted Stock Awards | Awarded January 30, 2015</t>
  </si>
  <si>
    <t>Restricted Board Awards | Awarded November 11, 2017</t>
  </si>
  <si>
    <t>Equity Incentive Plan - Valuation Assumptions (Details)</t>
  </si>
  <si>
    <t>Mar. 01, 2017</t>
  </si>
  <si>
    <t>Jan. 28, 2016</t>
  </si>
  <si>
    <t>Volatility</t>
  </si>
  <si>
    <t>29.00%</t>
  </si>
  <si>
    <t>27.00%</t>
  </si>
  <si>
    <t>Dividend Yield</t>
  </si>
  <si>
    <t>Risk Free Interest Rate</t>
  </si>
  <si>
    <t>0.84%</t>
  </si>
  <si>
    <t>0.71%</t>
  </si>
  <si>
    <t>26.00%</t>
  </si>
  <si>
    <t>4.50%</t>
  </si>
  <si>
    <t>0.95%</t>
  </si>
  <si>
    <t>Discount</t>
  </si>
  <si>
    <t>24.00%</t>
  </si>
  <si>
    <t>28.00%</t>
  </si>
  <si>
    <t>1.00%</t>
  </si>
  <si>
    <t>0.79%</t>
  </si>
  <si>
    <t>7.50%</t>
  </si>
  <si>
    <t>30.00%</t>
  </si>
  <si>
    <t>5.80%</t>
  </si>
  <si>
    <t>1.47%</t>
  </si>
  <si>
    <t>1.13%</t>
  </si>
  <si>
    <t>Equity Incentive Plan - Summary of Restricted Share Awards (Details) - Restricted Stock - $ / shares</t>
  </si>
  <si>
    <t>Summary of company's restricted share awards</t>
  </si>
  <si>
    <t>Number of Shares, Nonvested at beginning of the period (in shares)</t>
  </si>
  <si>
    <t>Number of Shares, Granted (in shares)</t>
  </si>
  <si>
    <t>Number of Shares, Vested (in shares)</t>
  </si>
  <si>
    <t>Number of shares forfeited (in shares)</t>
  </si>
  <si>
    <t>Number of Shares, Nonvested at end of the period (in shares)</t>
  </si>
  <si>
    <t>Summary of company's restricted share awards, weighted average grant date fair value</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Forfeited (in dollars per share)</t>
  </si>
  <si>
    <t>Weighted - Average Grant Date Fair Value, Nonvested at end of the period (in dollars per share)</t>
  </si>
  <si>
    <t>Equity Incentive Plan - Schedule of LTIP Unit Awards (Details) - Long Term Incentive Plan Units - $ / shares</t>
  </si>
  <si>
    <t>Sep. 09, 2010</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Equity Incentive Plan - Schedule of Payout Awards (Details)</t>
  </si>
  <si>
    <t>Relative TSR Hurdles (Percentile)</t>
  </si>
  <si>
    <t>Threshold</t>
  </si>
  <si>
    <t>Target</t>
  </si>
  <si>
    <t>Payout Percentage</t>
  </si>
  <si>
    <t>Commitments and Contingencies - Additional Information (Details)</t>
  </si>
  <si>
    <t>1 Months Ended</t>
  </si>
  <si>
    <t>Sep. 30, 2015Term</t>
  </si>
  <si>
    <t>Dec. 31, 2017USD ($)TermParkingSpacerenewal_period</t>
  </si>
  <si>
    <t>Dec. 31, 2015USD ($)</t>
  </si>
  <si>
    <t>Capital Leased Assets [Line Items]</t>
  </si>
  <si>
    <t>Maximum additional terms up to which ground lease can be extended (up to) | Term</t>
  </si>
  <si>
    <t>Periods in each additional renewal term</t>
  </si>
  <si>
    <t>Approximate rent when monthly occupancy is less than 85%</t>
  </si>
  <si>
    <t>Percentage of occupancy under condition one (less than)</t>
  </si>
  <si>
    <t>85.00%</t>
  </si>
  <si>
    <t>Approximate rent when monthly occupancy is 100%</t>
  </si>
  <si>
    <t>Percentage of occupancy under condition two</t>
  </si>
  <si>
    <t>Minimum percentage of annual rent increase</t>
  </si>
  <si>
    <t>2.50%</t>
  </si>
  <si>
    <t>Management fees recorded within hotel other operating expenses</t>
  </si>
  <si>
    <t>Franchise fees recorded within hotel other operating expenses</t>
  </si>
  <si>
    <t>Concord</t>
  </si>
  <si>
    <t>Hotel Management Agreement | Island Hospitality Management Inc.</t>
  </si>
  <si>
    <t>Initial terms of management agreements</t>
  </si>
  <si>
    <t>Number of renewal periods | renewal_period</t>
  </si>
  <si>
    <t>Renewal periods of management agreements</t>
  </si>
  <si>
    <t>Agreement renewal successive period termination notice (no later than)</t>
  </si>
  <si>
    <t>90 days</t>
  </si>
  <si>
    <t>Minimum notice period for termination of management agreement</t>
  </si>
  <si>
    <t>6 months</t>
  </si>
  <si>
    <t>Property management fee (in percentage)</t>
  </si>
  <si>
    <t>Incentive Management Fee Cap</t>
  </si>
  <si>
    <t>Air Rights Lease And Garage Lease</t>
  </si>
  <si>
    <t>Number of parking spaces occupied by hotel | ParkingSpace</t>
  </si>
  <si>
    <t>Rent expense</t>
  </si>
  <si>
    <t>Office Lease</t>
  </si>
  <si>
    <t>Term of contract</t>
  </si>
  <si>
    <t>11 years</t>
  </si>
  <si>
    <t>Abatement term of contract</t>
  </si>
  <si>
    <t>12 months</t>
  </si>
  <si>
    <t>Residence Inn San Diego Gaslamp</t>
  </si>
  <si>
    <t>Residence Inn San Diego Gaslamp | Other Leases</t>
  </si>
  <si>
    <t>Operating leases, monthly payment</t>
  </si>
  <si>
    <t>Operating lease, periodic increase, (in percentage)</t>
  </si>
  <si>
    <t>Operating lease, periodic increase, term</t>
  </si>
  <si>
    <t>Annual supplemental rent, percentage of gross revenues</t>
  </si>
  <si>
    <t>Annual supplemental rent subtraction, base rent multiplier</t>
  </si>
  <si>
    <t>Hilton Garden Inn Marina del Rey</t>
  </si>
  <si>
    <t>Hilton Garden Inn Marina del Rey | Other Leases</t>
  </si>
  <si>
    <t>Hilton Garden Inn Marina del Rey | Other Leases | Minimum</t>
  </si>
  <si>
    <t>Hilton Garden Inn Marina del Rey | Other Leases | Maximum</t>
  </si>
  <si>
    <t>Concord | Hotel Management Agreement</t>
  </si>
  <si>
    <t>Accounts Payable and Accrued Liabilities</t>
  </si>
  <si>
    <t>Estimate of possible loss</t>
  </si>
  <si>
    <t>Commitments and Contingencies - Minimum Future Obligation Payments Required Under Leases (Details) $ in Thousands</t>
  </si>
  <si>
    <t>Other Leases</t>
  </si>
  <si>
    <t>Minimum future obligation payments required under leases</t>
  </si>
  <si>
    <t>Commitments and Contingencies - Terms of Management Agreements (Details)</t>
  </si>
  <si>
    <t>Courtyard Altoona</t>
  </si>
  <si>
    <t>Real Estate Properties [Line Items]</t>
  </si>
  <si>
    <t>Base Management Fee</t>
  </si>
  <si>
    <t>3.00%</t>
  </si>
  <si>
    <t>Monthly Accounting Fee</t>
  </si>
  <si>
    <t>Monthly Revenue Management Fee</t>
  </si>
  <si>
    <t>Springhill Suites Washington</t>
  </si>
  <si>
    <t>Homewood Suites by Hilton Boston-Billerica/ Bedford/ Burlington</t>
  </si>
  <si>
    <t>Homewood Suites by Hilton Minneapolis-Mall of America</t>
  </si>
  <si>
    <t>Homewood Suites by Hilton Nashville-Brentwood</t>
  </si>
  <si>
    <t>Homewood Suites by Hilton Dallas-Market Center</t>
  </si>
  <si>
    <t>Homewood Suites by Hilton Hartford-Farmington</t>
  </si>
  <si>
    <t>Homewood Suites by Hilton Orlando-Maitland</t>
  </si>
  <si>
    <t>Hampton Inn &amp; Suites Houston-Medical Center</t>
  </si>
  <si>
    <t>Residence Inn Long Island Holtsville</t>
  </si>
  <si>
    <t>Residence Inn White Plains</t>
  </si>
  <si>
    <t>Residence Inn New Rochelle</t>
  </si>
  <si>
    <t>Residence Inn Garden Grove</t>
  </si>
  <si>
    <t>Residence Inn Mission Valley</t>
  </si>
  <si>
    <t>Homewood Suites by Hilton San Antonio River Walk</t>
  </si>
  <si>
    <t>Residence Inn Washington DC</t>
  </si>
  <si>
    <t>Residence Inn Tysons Corner</t>
  </si>
  <si>
    <t>Hampton Inn Portland Downtown</t>
  </si>
  <si>
    <t>Courtyard Houston</t>
  </si>
  <si>
    <t>Hyatt Place Pittsburgh North Shore</t>
  </si>
  <si>
    <t>Hampton Inn Exeter</t>
  </si>
  <si>
    <t>Hilton Garden Inn Denver Tech</t>
  </si>
  <si>
    <t>Residence Inn Bellevue</t>
  </si>
  <si>
    <t>Springhill Suites Savannah</t>
  </si>
  <si>
    <t>Residence Inn Silicon Valley I</t>
  </si>
  <si>
    <t>Residence Inn Silicon Valley II</t>
  </si>
  <si>
    <t>Residence Inn San Mateo</t>
  </si>
  <si>
    <t>Residence Inn Mountain View</t>
  </si>
  <si>
    <t>Hyatt Place Cherry Creek</t>
  </si>
  <si>
    <t>Courtyard Addison</t>
  </si>
  <si>
    <t>Courtyard West University Houston</t>
  </si>
  <si>
    <t>Residence Inn West University Houston</t>
  </si>
  <si>
    <t>Hilton Garden Inn Burlington</t>
  </si>
  <si>
    <t>Residence Inn Dedham</t>
  </si>
  <si>
    <t>Residence Inn Il Lugano</t>
  </si>
  <si>
    <t>Courtyard Summerville</t>
  </si>
  <si>
    <t>Commitments and Contingencies - Terms of Franchise Agreements (Details)</t>
  </si>
  <si>
    <t>Franchise/Royalty Fee</t>
  </si>
  <si>
    <t>4.00%</t>
  </si>
  <si>
    <t>Marketing/Program Fee</t>
  </si>
  <si>
    <t>5.50%</t>
  </si>
  <si>
    <t>2.00%</t>
  </si>
  <si>
    <t>6.00%</t>
  </si>
  <si>
    <t>3.50%</t>
  </si>
  <si>
    <t>4.30%</t>
  </si>
  <si>
    <t>Hyatt Place Cherry Creek | Minimum</t>
  </si>
  <si>
    <t>Hyatt Place Cherry Creek | Maximum</t>
  </si>
  <si>
    <t>Hilton Garden Inn Marina del Rey | Minimum</t>
  </si>
  <si>
    <t>Hilton Garden Inn Marina del Rey | Maximum</t>
  </si>
  <si>
    <t>Residence Inn Il Lugano | Minimum</t>
  </si>
  <si>
    <t>Residence Inn Il Lugano | Maximum</t>
  </si>
  <si>
    <t>Related Party Transactions - Additional Information (Details) $ in Millions</t>
  </si>
  <si>
    <t>Related Party Transaction [Line Items]</t>
  </si>
  <si>
    <t>Management and accounting fees paid by the company | $</t>
  </si>
  <si>
    <t>Amounts due to related party | $</t>
  </si>
  <si>
    <t>Management fees recorded within hotel other operating expenses | $</t>
  </si>
  <si>
    <t>Number of hotels acquired | Hotel</t>
  </si>
  <si>
    <t>Insurance expense | $</t>
  </si>
  <si>
    <t>Number of hotels managed by related party | Hotel</t>
  </si>
  <si>
    <t>Island Hospitality Management Inc. | Inland Joint Venture</t>
  </si>
  <si>
    <t>NorthStar Realty Finance Corp</t>
  </si>
  <si>
    <t>Ownership percentage in related party owned by third party</t>
  </si>
  <si>
    <t>97.50%</t>
  </si>
  <si>
    <t>Quarterly Operating Results (unaudited) (Details) - USD ($) $ / shares in Units, $ in Thousands</t>
  </si>
  <si>
    <t>Income per common share, basic (in dollars per share)</t>
  </si>
  <si>
    <t>Income per common share, diluted (in dollars per share)</t>
  </si>
  <si>
    <t>Subsequent Events - Management Agreement (Details) - USD ($) $ / shares in Units, $ in Thousands</t>
  </si>
  <si>
    <t>92 Months Ended</t>
  </si>
  <si>
    <t>Jan. 31, 2018</t>
  </si>
  <si>
    <t>Subsequent Event [Line Items]</t>
  </si>
  <si>
    <t>Proceeds from Issuance of common stock</t>
  </si>
  <si>
    <t>Subsequent Event</t>
  </si>
  <si>
    <t>Weighted average price of shares issued (in dollars per share)</t>
  </si>
  <si>
    <t>SCHEDULE III - REAL ESTATE AND ACCUMULATED DEPRECIATION (Details) - USD ($) $ in Thousands</t>
  </si>
  <si>
    <t>Dec. 31, 2014</t>
  </si>
  <si>
    <t>Dec. 31, 2013</t>
  </si>
  <si>
    <t>Dec. 31, 2012</t>
  </si>
  <si>
    <t>Dec. 31, 2011</t>
  </si>
  <si>
    <t>Dec. 31, 2010</t>
  </si>
  <si>
    <t>SEC Schedule III, Real Estate and Accumulated Depreciation [Line Items]</t>
  </si>
  <si>
    <t>Initial Cost, Land</t>
  </si>
  <si>
    <t>Initial Cost, Buildings &amp; Improvements</t>
  </si>
  <si>
    <t>Cost Cap. Sub. To Acq. Land</t>
  </si>
  <si>
    <t>Cost Cap. Sub. To Acq. Bldg &amp; Improvements</t>
  </si>
  <si>
    <t>Gross Amount at End of Year, Land</t>
  </si>
  <si>
    <t>Gross Amount at End of Year, Buildings &amp; Improvements</t>
  </si>
  <si>
    <t>Gross Amount at End of Year, Total</t>
  </si>
  <si>
    <t>Accumulated Depreciation</t>
  </si>
  <si>
    <t>Homewood Suites Orlando - Maitland, FL</t>
  </si>
  <si>
    <t>Encumbrances</t>
  </si>
  <si>
    <t>Homewood Suites Boston - Billerica, MA</t>
  </si>
  <si>
    <t>Homewood Suites Minneapolis - Mall of America, Bloomington, MN</t>
  </si>
  <si>
    <t>Homewood Suites Nashville - Brentwood, TN</t>
  </si>
  <si>
    <t>Homewood Suites Dallas - Market Center, Dallas, TX</t>
  </si>
  <si>
    <t>Homewood Suites Hartford - Farmington, CT</t>
  </si>
  <si>
    <t>Hampton Inn &amp; Suites Houston - Houston, TX</t>
  </si>
  <si>
    <t>Residence Inn Holtsville - Holtsville, NY</t>
  </si>
  <si>
    <t>Courtyard Altoona - Altoona, PA</t>
  </si>
  <si>
    <t>SpringHill Suites Washington - Washington, PA</t>
  </si>
  <si>
    <t>Residence Inn White Plains - White Plains, NY</t>
  </si>
  <si>
    <t>Residence Inn New Rochelle - New Rochelle, NY</t>
  </si>
  <si>
    <t>Residence Inn Garden Grove - Garden Grove, CA</t>
  </si>
  <si>
    <t>Residence Inn Mission Valley - San Diego, CA</t>
  </si>
  <si>
    <t>Homewood Suites San Antonio - San Antonio, TX</t>
  </si>
  <si>
    <t>Residence Inn Washington DC - Washington, DC</t>
  </si>
  <si>
    <t>Residence Inn Tyson's Corner - Vienna, VA</t>
  </si>
  <si>
    <t>Hampton Inn Portland Downtown - Portland, ME</t>
  </si>
  <si>
    <t>Courtyard Houston - Houston, TX</t>
  </si>
  <si>
    <t>Hyatt Place Pittsburgh - Pittsburgh, PA</t>
  </si>
  <si>
    <t>Hampton Inn &amp; Suites Exeter - Exeter, NH</t>
  </si>
  <si>
    <t>Hilton Garden Inn Denver Tech - Denver, CO</t>
  </si>
  <si>
    <t>Residence Inn Bellevue - Bellevue, WA</t>
  </si>
  <si>
    <t>SpringHill Suites Savannah - Savannah, GA</t>
  </si>
  <si>
    <t>Residence Inn Silicon Valley I - Sunnyvale, CA</t>
  </si>
  <si>
    <t>Residence Inn Silicon Valley II - Sunnyvale, CA</t>
  </si>
  <si>
    <t>Residence Inn San Mateo - San Mateo, CA</t>
  </si>
  <si>
    <t>Residence Inn Mt. View - Mountain View, CA</t>
  </si>
  <si>
    <t>Hyatt Place Cherry Creek - Cherry Creek, CO</t>
  </si>
  <si>
    <t>Courtyard Addison - Dallas, TX</t>
  </si>
  <si>
    <t>Courtyard West University - Houston, TX</t>
  </si>
  <si>
    <t>Residence Inn West University - Houston, TX</t>
  </si>
  <si>
    <t>Hilton Garden Inn Burlington - Burlington, MA</t>
  </si>
  <si>
    <t>Residence Inn Gaslamp - San Diego, CA</t>
  </si>
  <si>
    <t>Residence Inn Dedham, MA</t>
  </si>
  <si>
    <t>Residence Inn Ft. Lauderdale, FL</t>
  </si>
  <si>
    <t>Warner Center</t>
  </si>
  <si>
    <t>Hilton Garden Inn Portsmouth, NH</t>
  </si>
  <si>
    <t>SCHEDULE III - REAL ESTATE AND ACCUMULATED DEPRECIATION - Depreciable Lives (Details)</t>
  </si>
  <si>
    <t>Depreciation Life</t>
  </si>
  <si>
    <t>Minimum | Building Improvements</t>
  </si>
  <si>
    <t>Maximum | Building Improvements</t>
  </si>
  <si>
    <t>SCHEDULE III - REAL ESTATE AND ACCUMULATED DEPRECIATION - Change in Total Cost of Real Estate Assets (Details) - USD ($) $ in Thousands</t>
  </si>
  <si>
    <t>SEC Schedule III, Reconciliation of Carrying Amount of Real Estate Investments [Roll Forward]</t>
  </si>
  <si>
    <t>Balance at the beginning of the year</t>
  </si>
  <si>
    <t>Acquisitions</t>
  </si>
  <si>
    <t>Dispositions during the year</t>
  </si>
  <si>
    <t>Capital expenditures and transfers from construction-in-progress</t>
  </si>
  <si>
    <t>Investment in Real Estate</t>
  </si>
  <si>
    <t>SCHEDULE III - REAL ESTATE AND ACCUMULATED DEPRECIATION - Change in Accumulated Depreciation and Amortization of Real Estate Assets (Details) - USD ($) $ in Thousands</t>
  </si>
  <si>
    <t>SEC Schedule III, Reconciliation of Real Estate Accumulated Depreciation [Roll Forward]</t>
  </si>
  <si>
    <t>Balance at the end of the year</t>
  </si>
  <si>
    <t>SCHEDULE III - REAL ESTATE AND ACCUMULATED DEPRECIATION - Aggregate Cost of Properties for Federal Income Tax Purposes - Additional Information (Details) $ in Thousands</t>
  </si>
  <si>
    <t>Aggregate cost of properties for federal income tax purpos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60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45867610</v>
      </c>
    </row>
    <row r="18" spans="1:4">
      <c r="A18" s="4" t="s">
        <v>30</v>
      </c>
      <c r="D18" s="6" t="n">
        <v>767520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20082</v>
      </c>
      <c r="C3" s="6" t="n">
        <v>1233094</v>
      </c>
    </row>
    <row r="4" spans="1:3">
      <c r="A4" s="4" t="s">
        <v>35</v>
      </c>
      <c r="B4" s="5" t="n">
        <v>9333</v>
      </c>
      <c r="C4" s="5" t="n">
        <v>12118</v>
      </c>
    </row>
    <row r="5" spans="1:3">
      <c r="A5" s="4" t="s">
        <v>36</v>
      </c>
      <c r="B5" s="5" t="n">
        <v>27166</v>
      </c>
      <c r="C5" s="5" t="n">
        <v>25083</v>
      </c>
    </row>
    <row r="6" spans="1:3">
      <c r="A6" s="4" t="s">
        <v>37</v>
      </c>
      <c r="B6" s="5" t="n">
        <v>24389</v>
      </c>
      <c r="C6" s="5" t="n">
        <v>20424</v>
      </c>
    </row>
    <row r="7" spans="1:3">
      <c r="A7" s="4" t="s">
        <v>38</v>
      </c>
      <c r="B7" s="5" t="n">
        <v>4047</v>
      </c>
      <c r="C7" s="5" t="n">
        <v>4389</v>
      </c>
    </row>
    <row r="8" spans="1:3">
      <c r="A8" s="4" t="s">
        <v>39</v>
      </c>
      <c r="B8" s="5" t="n">
        <v>4646</v>
      </c>
      <c r="C8" s="5" t="n">
        <v>4642</v>
      </c>
    </row>
    <row r="9" spans="1:3">
      <c r="A9" s="4" t="s">
        <v>40</v>
      </c>
      <c r="B9" s="5" t="n">
        <v>2523</v>
      </c>
      <c r="C9" s="5" t="n">
        <v>2778</v>
      </c>
    </row>
    <row r="10" spans="1:3">
      <c r="A10" s="4" t="s">
        <v>41</v>
      </c>
      <c r="B10" s="5" t="n">
        <v>30</v>
      </c>
      <c r="C10" s="5" t="n">
        <v>426</v>
      </c>
    </row>
    <row r="11" spans="1:3">
      <c r="A11" s="4" t="s">
        <v>42</v>
      </c>
      <c r="B11" s="5" t="n">
        <v>1392216</v>
      </c>
      <c r="C11" s="5" t="n">
        <v>1302954</v>
      </c>
    </row>
    <row r="12" spans="1:3">
      <c r="A12" s="3" t="s">
        <v>43</v>
      </c>
    </row>
    <row r="13" spans="1:3">
      <c r="A13" s="4" t="s">
        <v>44</v>
      </c>
      <c r="B13" s="5" t="n">
        <v>506316</v>
      </c>
      <c r="C13" s="5" t="n">
        <v>530323</v>
      </c>
    </row>
    <row r="14" spans="1:3">
      <c r="A14" s="4" t="s">
        <v>45</v>
      </c>
      <c r="B14" s="5" t="n">
        <v>32000</v>
      </c>
      <c r="C14" s="5" t="n">
        <v>52500</v>
      </c>
    </row>
    <row r="15" spans="1:3">
      <c r="A15" s="4" t="s">
        <v>46</v>
      </c>
      <c r="B15" s="5" t="n">
        <v>31692</v>
      </c>
      <c r="C15" s="5" t="n">
        <v>27782</v>
      </c>
    </row>
    <row r="16" spans="1:3">
      <c r="A16" s="4" t="s">
        <v>47</v>
      </c>
      <c r="B16" s="5" t="n">
        <v>6582</v>
      </c>
      <c r="C16" s="5" t="n">
        <v>6017</v>
      </c>
    </row>
    <row r="17" spans="1:3">
      <c r="A17" s="4" t="s">
        <v>48</v>
      </c>
      <c r="B17" s="5" t="n">
        <v>5846</v>
      </c>
      <c r="C17" s="5" t="n">
        <v>4742</v>
      </c>
    </row>
    <row r="18" spans="1:3">
      <c r="A18" s="4" t="s">
        <v>49</v>
      </c>
      <c r="B18" s="5" t="n">
        <v>582436</v>
      </c>
      <c r="C18" s="5" t="n">
        <v>621364</v>
      </c>
    </row>
    <row r="19" spans="1:3">
      <c r="A19" s="4" t="s">
        <v>50</v>
      </c>
      <c r="B19" s="4" t="s">
        <v>51</v>
      </c>
      <c r="C19" s="4" t="s">
        <v>51</v>
      </c>
    </row>
    <row r="20" spans="1:3">
      <c r="A20" s="3" t="s">
        <v>52</v>
      </c>
    </row>
    <row r="21" spans="1:3">
      <c r="A21" s="4" t="s">
        <v>53</v>
      </c>
      <c r="B21" s="5" t="n">
        <v>0</v>
      </c>
      <c r="C21" s="5" t="n">
        <v>0</v>
      </c>
    </row>
    <row r="22" spans="1:3">
      <c r="A22" s="4" t="s">
        <v>54</v>
      </c>
      <c r="B22" s="5" t="n">
        <v>450</v>
      </c>
      <c r="C22" s="5" t="n">
        <v>380</v>
      </c>
    </row>
    <row r="23" spans="1:3">
      <c r="A23" s="4" t="s">
        <v>55</v>
      </c>
      <c r="B23" s="5" t="n">
        <v>871730</v>
      </c>
      <c r="C23" s="5" t="n">
        <v>722019</v>
      </c>
    </row>
    <row r="24" spans="1:3">
      <c r="A24" s="4" t="s">
        <v>56</v>
      </c>
      <c r="B24" s="5" t="n">
        <v>-69018</v>
      </c>
      <c r="C24" s="5" t="n">
        <v>-45657</v>
      </c>
    </row>
    <row r="25" spans="1:3">
      <c r="A25" s="4" t="s">
        <v>57</v>
      </c>
      <c r="B25" s="5" t="n">
        <v>803162</v>
      </c>
      <c r="C25" s="5" t="n">
        <v>676742</v>
      </c>
    </row>
    <row r="26" spans="1:3">
      <c r="A26" s="3" t="s">
        <v>58</v>
      </c>
    </row>
    <row r="27" spans="1:3">
      <c r="A27" s="4" t="s">
        <v>59</v>
      </c>
      <c r="B27" s="5" t="n">
        <v>6618</v>
      </c>
      <c r="C27" s="5" t="n">
        <v>4848</v>
      </c>
    </row>
    <row r="28" spans="1:3">
      <c r="A28" s="4" t="s">
        <v>60</v>
      </c>
      <c r="B28" s="5" t="n">
        <v>809780</v>
      </c>
      <c r="C28" s="5" t="n">
        <v>681590</v>
      </c>
    </row>
    <row r="29" spans="1:3">
      <c r="A29" s="4" t="s">
        <v>61</v>
      </c>
      <c r="B29" s="6" t="n">
        <v>1392216</v>
      </c>
      <c r="C29" s="6" t="n">
        <v>130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row r="7" spans="1:2">
      <c r="A7" s="4" t="s">
        <v>207</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24</v>
      </c>
      <c r="B18" s="4" t="s">
        <v>273</v>
      </c>
    </row>
    <row r="19" spans="1:2">
      <c r="A19" s="4" t="s">
        <v>216</v>
      </c>
      <c r="B19" s="4" t="s">
        <v>274</v>
      </c>
    </row>
    <row r="20" spans="1:2">
      <c r="A20" s="4" t="s">
        <v>275</v>
      </c>
      <c r="B20" s="4" t="s">
        <v>276</v>
      </c>
    </row>
    <row r="21" spans="1:2">
      <c r="A21" s="4" t="s">
        <v>277</v>
      </c>
      <c r="B21" s="4" t="s">
        <v>278</v>
      </c>
    </row>
    <row r="22" spans="1:2">
      <c r="A22" s="4" t="s">
        <v>279</v>
      </c>
      <c r="B22"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08</v>
      </c>
    </row>
    <row r="4" spans="1:2">
      <c r="A4" s="4" t="s">
        <v>207</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6" t="n">
        <v>200</v>
      </c>
      <c r="C3" s="6" t="n">
        <v>155</v>
      </c>
    </row>
    <row r="4" spans="1:3">
      <c r="A4" s="4" t="s">
        <v>65</v>
      </c>
      <c r="B4" s="7" t="n">
        <v>0.01</v>
      </c>
      <c r="C4" s="7" t="n">
        <v>0.01</v>
      </c>
    </row>
    <row r="5" spans="1:3">
      <c r="A5" s="4" t="s">
        <v>66</v>
      </c>
      <c r="B5" s="5" t="n">
        <v>100000000</v>
      </c>
      <c r="C5" s="5" t="n">
        <v>100000000</v>
      </c>
    </row>
    <row r="6" spans="1:3">
      <c r="A6" s="4" t="s">
        <v>67</v>
      </c>
      <c r="B6" s="4" t="s">
        <v>51</v>
      </c>
      <c r="C6" s="4" t="s">
        <v>51</v>
      </c>
    </row>
    <row r="7" spans="1:3">
      <c r="A7" s="4" t="s">
        <v>68</v>
      </c>
      <c r="B7" s="7" t="n">
        <v>0.01</v>
      </c>
      <c r="C7" s="7" t="n">
        <v>0.01</v>
      </c>
    </row>
    <row r="8" spans="1:3">
      <c r="A8" s="4" t="s">
        <v>69</v>
      </c>
      <c r="B8" s="5" t="n">
        <v>500000000</v>
      </c>
      <c r="C8" s="5" t="n">
        <v>500000000</v>
      </c>
    </row>
    <row r="9" spans="1:3">
      <c r="A9" s="4" t="s">
        <v>70</v>
      </c>
      <c r="B9" s="5" t="n">
        <v>45375266</v>
      </c>
      <c r="C9" s="5" t="n">
        <v>38367014</v>
      </c>
    </row>
    <row r="10" spans="1:3">
      <c r="A10" s="4" t="s">
        <v>71</v>
      </c>
      <c r="B10" s="5" t="n">
        <v>45375266</v>
      </c>
      <c r="C10" s="5" t="n">
        <v>38367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3" t="s">
        <v>296</v>
      </c>
    </row>
    <row r="8" spans="1:2">
      <c r="A8" s="4" t="s">
        <v>302</v>
      </c>
      <c r="B8" s="4" t="s">
        <v>303</v>
      </c>
    </row>
    <row r="9" spans="1:2">
      <c r="A9" s="4" t="s">
        <v>304</v>
      </c>
    </row>
    <row r="10" spans="1:2">
      <c r="A10" s="3" t="s">
        <v>296</v>
      </c>
    </row>
    <row r="11" spans="1:2">
      <c r="A11" s="4" t="s">
        <v>302</v>
      </c>
      <c r="B11" s="4" t="s">
        <v>305</v>
      </c>
    </row>
    <row r="12" spans="1:2">
      <c r="A12" s="4" t="s">
        <v>306</v>
      </c>
    </row>
    <row r="13" spans="1:2">
      <c r="A13" s="3" t="s">
        <v>296</v>
      </c>
    </row>
    <row r="14" spans="1:2">
      <c r="A14" s="4" t="s">
        <v>302</v>
      </c>
      <c r="B1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20</v>
      </c>
    </row>
    <row r="4" spans="1:2">
      <c r="A4" s="4" t="s">
        <v>219</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28"/>
    <col customWidth="1" max="3" min="3" width="23"/>
    <col customWidth="1" max="4" min="4" width="14"/>
    <col customWidth="1" max="5" min="5" width="14"/>
    <col customWidth="1" max="6" min="6" width="14"/>
    <col customWidth="1" max="7" min="7" width="18"/>
  </cols>
  <sheetData>
    <row r="1" spans="1:7">
      <c r="A1" s="1" t="s">
        <v>349</v>
      </c>
      <c r="B1" s="2" t="s">
        <v>1</v>
      </c>
    </row>
    <row r="2" spans="1:7">
      <c r="B2" s="2" t="s">
        <v>350</v>
      </c>
      <c r="C2" s="2" t="s">
        <v>351</v>
      </c>
      <c r="D2" s="2" t="s">
        <v>352</v>
      </c>
      <c r="E2" s="2" t="s">
        <v>353</v>
      </c>
      <c r="F2" s="2" t="s">
        <v>354</v>
      </c>
      <c r="G2" s="2" t="s">
        <v>355</v>
      </c>
    </row>
    <row r="3" spans="1:7">
      <c r="A3" s="3" t="s">
        <v>356</v>
      </c>
    </row>
    <row r="4" spans="1:7">
      <c r="A4" s="4" t="s">
        <v>357</v>
      </c>
      <c r="B4" s="4" t="s">
        <v>358</v>
      </c>
    </row>
    <row r="5" spans="1:7">
      <c r="A5" s="4" t="s">
        <v>359</v>
      </c>
      <c r="B5" s="5" t="n">
        <v>40</v>
      </c>
    </row>
    <row r="6" spans="1:7">
      <c r="A6" s="4" t="s">
        <v>360</v>
      </c>
      <c r="B6" s="5" t="n">
        <v>6018</v>
      </c>
    </row>
    <row r="7" spans="1:7">
      <c r="A7" s="4" t="s">
        <v>361</v>
      </c>
      <c r="B7" s="5" t="n">
        <v>15</v>
      </c>
    </row>
    <row r="8" spans="1:7">
      <c r="A8" s="4" t="s">
        <v>362</v>
      </c>
      <c r="B8" s="4" t="s">
        <v>363</v>
      </c>
    </row>
    <row r="9" spans="1:7">
      <c r="A9" s="4" t="s">
        <v>364</v>
      </c>
    </row>
    <row r="10" spans="1:7">
      <c r="A10" s="3" t="s">
        <v>356</v>
      </c>
    </row>
    <row r="11" spans="1:7">
      <c r="A11" s="4" t="s">
        <v>365</v>
      </c>
      <c r="B11" s="5" t="n">
        <v>40</v>
      </c>
    </row>
    <row r="12" spans="1:7">
      <c r="A12" s="4" t="s">
        <v>366</v>
      </c>
      <c r="B12" s="4" t="s">
        <v>367</v>
      </c>
    </row>
    <row r="13" spans="1:7">
      <c r="A13" s="4" t="s">
        <v>304</v>
      </c>
    </row>
    <row r="14" spans="1:7">
      <c r="A14" s="3" t="s">
        <v>356</v>
      </c>
    </row>
    <row r="15" spans="1:7">
      <c r="A15" s="4" t="s">
        <v>359</v>
      </c>
      <c r="B15" s="5" t="n">
        <v>47</v>
      </c>
      <c r="C15" s="5" t="n">
        <v>47</v>
      </c>
    </row>
    <row r="16" spans="1:7">
      <c r="A16" s="4" t="s">
        <v>368</v>
      </c>
      <c r="B16" s="4" t="s">
        <v>369</v>
      </c>
      <c r="C16" s="4" t="s">
        <v>369</v>
      </c>
      <c r="E16" s="4" t="s">
        <v>369</v>
      </c>
    </row>
    <row r="17" spans="1:7">
      <c r="A17" s="4" t="s">
        <v>370</v>
      </c>
    </row>
    <row r="18" spans="1:7">
      <c r="A18" s="3" t="s">
        <v>356</v>
      </c>
    </row>
    <row r="19" spans="1:7">
      <c r="A19" s="4" t="s">
        <v>360</v>
      </c>
      <c r="B19" s="5" t="n">
        <v>6097</v>
      </c>
    </row>
    <row r="20" spans="1:7">
      <c r="A20" s="4" t="s">
        <v>371</v>
      </c>
    </row>
    <row r="21" spans="1:7">
      <c r="A21" s="3" t="s">
        <v>356</v>
      </c>
    </row>
    <row r="22" spans="1:7">
      <c r="A22" s="4" t="s">
        <v>368</v>
      </c>
      <c r="F22" s="4" t="s">
        <v>369</v>
      </c>
    </row>
    <row r="23" spans="1:7">
      <c r="A23" s="4" t="s">
        <v>365</v>
      </c>
      <c r="B23" s="5" t="n">
        <v>47</v>
      </c>
    </row>
    <row r="24" spans="1:7">
      <c r="A24" s="4" t="s">
        <v>306</v>
      </c>
    </row>
    <row r="25" spans="1:7">
      <c r="A25" s="3" t="s">
        <v>356</v>
      </c>
    </row>
    <row r="26" spans="1:7">
      <c r="A26" s="4" t="s">
        <v>359</v>
      </c>
      <c r="B26" s="5" t="n">
        <v>48</v>
      </c>
    </row>
    <row r="27" spans="1:7">
      <c r="A27" s="4" t="s">
        <v>360</v>
      </c>
      <c r="B27" s="5" t="n">
        <v>6401</v>
      </c>
    </row>
    <row r="28" spans="1:7">
      <c r="A28" s="4" t="s">
        <v>368</v>
      </c>
      <c r="B28" s="4" t="s">
        <v>372</v>
      </c>
      <c r="C28" s="4" t="s">
        <v>372</v>
      </c>
      <c r="D28" s="4" t="s">
        <v>372</v>
      </c>
    </row>
    <row r="29" spans="1:7">
      <c r="A29" s="4" t="s">
        <v>373</v>
      </c>
      <c r="B29" s="5" t="n">
        <v>48</v>
      </c>
      <c r="C29" s="5" t="n">
        <v>48</v>
      </c>
    </row>
    <row r="30" spans="1:7">
      <c r="A30" s="4" t="s">
        <v>374</v>
      </c>
    </row>
    <row r="31" spans="1:7">
      <c r="A31" s="3" t="s">
        <v>356</v>
      </c>
    </row>
    <row r="32" spans="1:7">
      <c r="A32" s="4" t="s">
        <v>365</v>
      </c>
      <c r="B32" s="5" t="n">
        <v>34</v>
      </c>
    </row>
    <row r="33" spans="1:7">
      <c r="A33" s="4" t="s">
        <v>375</v>
      </c>
    </row>
    <row r="34" spans="1:7">
      <c r="A34" s="3" t="s">
        <v>356</v>
      </c>
    </row>
    <row r="35" spans="1:7">
      <c r="A35" s="4" t="s">
        <v>365</v>
      </c>
      <c r="B35" s="5" t="n">
        <v>14</v>
      </c>
    </row>
    <row r="36" spans="1:7">
      <c r="A36" s="4" t="s">
        <v>376</v>
      </c>
    </row>
    <row r="37" spans="1:7">
      <c r="A37" s="3" t="s">
        <v>356</v>
      </c>
    </row>
    <row r="38" spans="1:7">
      <c r="A38" s="4" t="s">
        <v>360</v>
      </c>
      <c r="C38" s="5" t="n">
        <v>248</v>
      </c>
      <c r="G38" s="5" t="n">
        <v>248</v>
      </c>
    </row>
    <row r="39" spans="1:7">
      <c r="A39" s="4" t="s">
        <v>368</v>
      </c>
      <c r="C39" s="4" t="s">
        <v>377</v>
      </c>
      <c r="G39"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278466</v>
      </c>
      <c r="C4" s="6" t="n">
        <v>273345</v>
      </c>
      <c r="D4" s="6" t="n">
        <v>258137</v>
      </c>
    </row>
    <row r="5" spans="1:4">
      <c r="A5" s="4" t="s">
        <v>76</v>
      </c>
      <c r="B5" s="5" t="n">
        <v>6255</v>
      </c>
      <c r="C5" s="5" t="n">
        <v>6221</v>
      </c>
      <c r="D5" s="5" t="n">
        <v>5536</v>
      </c>
    </row>
    <row r="6" spans="1:4">
      <c r="A6" s="4" t="s">
        <v>77</v>
      </c>
      <c r="B6" s="5" t="n">
        <v>11215</v>
      </c>
      <c r="C6" s="5" t="n">
        <v>10115</v>
      </c>
      <c r="D6" s="5" t="n">
        <v>9534</v>
      </c>
    </row>
    <row r="7" spans="1:4">
      <c r="A7" s="4" t="s">
        <v>78</v>
      </c>
      <c r="B7" s="5" t="n">
        <v>2920</v>
      </c>
      <c r="C7" s="5" t="n">
        <v>4139</v>
      </c>
      <c r="D7" s="5" t="n">
        <v>3743</v>
      </c>
    </row>
    <row r="8" spans="1:4">
      <c r="A8" s="4" t="s">
        <v>79</v>
      </c>
      <c r="B8" s="5" t="n">
        <v>298856</v>
      </c>
      <c r="C8" s="5" t="n">
        <v>293820</v>
      </c>
      <c r="D8" s="5" t="n">
        <v>276950</v>
      </c>
    </row>
    <row r="9" spans="1:4">
      <c r="A9" s="3" t="s">
        <v>80</v>
      </c>
    </row>
    <row r="10" spans="1:4">
      <c r="A10" s="4" t="s">
        <v>75</v>
      </c>
      <c r="B10" s="5" t="n">
        <v>59151</v>
      </c>
      <c r="C10" s="5" t="n">
        <v>57209</v>
      </c>
      <c r="D10" s="5" t="n">
        <v>50165</v>
      </c>
    </row>
    <row r="11" spans="1:4">
      <c r="A11" s="4" t="s">
        <v>76</v>
      </c>
      <c r="B11" s="5" t="n">
        <v>5342</v>
      </c>
      <c r="C11" s="5" t="n">
        <v>4928</v>
      </c>
      <c r="D11" s="5" t="n">
        <v>4127</v>
      </c>
    </row>
    <row r="12" spans="1:4">
      <c r="A12" s="4" t="s">
        <v>81</v>
      </c>
      <c r="B12" s="5" t="n">
        <v>1647</v>
      </c>
      <c r="C12" s="5" t="n">
        <v>1712</v>
      </c>
      <c r="D12" s="5" t="n">
        <v>1708</v>
      </c>
    </row>
    <row r="13" spans="1:4">
      <c r="A13" s="4" t="s">
        <v>82</v>
      </c>
      <c r="B13" s="5" t="n">
        <v>2886</v>
      </c>
      <c r="C13" s="5" t="n">
        <v>2358</v>
      </c>
      <c r="D13" s="5" t="n">
        <v>2467</v>
      </c>
    </row>
    <row r="14" spans="1:4">
      <c r="A14" s="4" t="s">
        <v>83</v>
      </c>
      <c r="B14" s="5" t="n">
        <v>23639</v>
      </c>
      <c r="C14" s="5" t="n">
        <v>22274</v>
      </c>
      <c r="D14" s="5" t="n">
        <v>21101</v>
      </c>
    </row>
    <row r="15" spans="1:4">
      <c r="A15" s="4" t="s">
        <v>84</v>
      </c>
      <c r="B15" s="5" t="n">
        <v>23247</v>
      </c>
      <c r="C15" s="5" t="n">
        <v>22412</v>
      </c>
      <c r="D15" s="5" t="n">
        <v>21240</v>
      </c>
    </row>
    <row r="16" spans="1:4">
      <c r="A16" s="4" t="s">
        <v>85</v>
      </c>
      <c r="B16" s="5" t="n">
        <v>5380</v>
      </c>
      <c r="C16" s="5" t="n">
        <v>5147</v>
      </c>
      <c r="D16" s="5" t="n">
        <v>5040</v>
      </c>
    </row>
    <row r="17" spans="1:4">
      <c r="A17" s="4" t="s">
        <v>86</v>
      </c>
      <c r="B17" s="5" t="n">
        <v>9944</v>
      </c>
      <c r="C17" s="5" t="n">
        <v>9545</v>
      </c>
      <c r="D17" s="5" t="n">
        <v>9464</v>
      </c>
    </row>
    <row r="18" spans="1:4">
      <c r="A18" s="4" t="s">
        <v>87</v>
      </c>
      <c r="B18" s="5" t="n">
        <v>13317</v>
      </c>
      <c r="C18" s="5" t="n">
        <v>12444</v>
      </c>
      <c r="D18" s="5" t="n">
        <v>11722</v>
      </c>
    </row>
    <row r="19" spans="1:4">
      <c r="A19" s="4" t="s">
        <v>88</v>
      </c>
      <c r="B19" s="5" t="n">
        <v>9898</v>
      </c>
      <c r="C19" s="5" t="n">
        <v>9389</v>
      </c>
      <c r="D19" s="5" t="n">
        <v>8742</v>
      </c>
    </row>
    <row r="20" spans="1:4">
      <c r="A20" s="4" t="s">
        <v>89</v>
      </c>
      <c r="B20" s="5" t="n">
        <v>1228</v>
      </c>
      <c r="C20" s="5" t="n">
        <v>1359</v>
      </c>
      <c r="D20" s="5" t="n">
        <v>1218</v>
      </c>
    </row>
    <row r="21" spans="1:4">
      <c r="A21" s="4" t="s">
        <v>90</v>
      </c>
      <c r="B21" s="5" t="n">
        <v>155679</v>
      </c>
      <c r="C21" s="5" t="n">
        <v>148777</v>
      </c>
      <c r="D21" s="5" t="n">
        <v>136994</v>
      </c>
    </row>
    <row r="22" spans="1:4">
      <c r="A22" s="4" t="s">
        <v>91</v>
      </c>
      <c r="B22" s="5" t="n">
        <v>46292</v>
      </c>
      <c r="C22" s="5" t="n">
        <v>48775</v>
      </c>
      <c r="D22" s="5" t="n">
        <v>48981</v>
      </c>
    </row>
    <row r="23" spans="1:4">
      <c r="A23" s="4" t="s">
        <v>92</v>
      </c>
      <c r="B23" s="5" t="n">
        <v>6663</v>
      </c>
      <c r="C23" s="5" t="n">
        <v>0</v>
      </c>
      <c r="D23" s="5" t="n">
        <v>0</v>
      </c>
    </row>
    <row r="24" spans="1:4">
      <c r="A24" s="4" t="s">
        <v>93</v>
      </c>
      <c r="B24" s="5" t="n">
        <v>20916</v>
      </c>
      <c r="C24" s="5" t="n">
        <v>21564</v>
      </c>
      <c r="D24" s="5" t="n">
        <v>18581</v>
      </c>
    </row>
    <row r="25" spans="1:4">
      <c r="A25" s="4" t="s">
        <v>83</v>
      </c>
      <c r="B25" s="5" t="n">
        <v>12825</v>
      </c>
      <c r="C25" s="5" t="n">
        <v>11119</v>
      </c>
      <c r="D25" s="5" t="n">
        <v>11677</v>
      </c>
    </row>
    <row r="26" spans="1:4">
      <c r="A26" s="4" t="s">
        <v>94</v>
      </c>
      <c r="B26" s="5" t="n">
        <v>523</v>
      </c>
      <c r="C26" s="5" t="n">
        <v>510</v>
      </c>
      <c r="D26" s="5" t="n">
        <v>1451</v>
      </c>
    </row>
    <row r="27" spans="1:4">
      <c r="A27" s="4" t="s">
        <v>95</v>
      </c>
      <c r="B27" s="5" t="n">
        <v>2920</v>
      </c>
      <c r="C27" s="5" t="n">
        <v>4139</v>
      </c>
      <c r="D27" s="5" t="n">
        <v>3743</v>
      </c>
    </row>
    <row r="28" spans="1:4">
      <c r="A28" s="4" t="s">
        <v>96</v>
      </c>
      <c r="B28" s="5" t="n">
        <v>245818</v>
      </c>
      <c r="C28" s="5" t="n">
        <v>234884</v>
      </c>
      <c r="D28" s="5" t="n">
        <v>221427</v>
      </c>
    </row>
    <row r="29" spans="1:4">
      <c r="A29" s="4" t="s">
        <v>97</v>
      </c>
      <c r="B29" s="5" t="n">
        <v>53038</v>
      </c>
      <c r="C29" s="5" t="n">
        <v>58936</v>
      </c>
      <c r="D29" s="5" t="n">
        <v>55523</v>
      </c>
    </row>
    <row r="30" spans="1:4">
      <c r="A30" s="4" t="s">
        <v>98</v>
      </c>
      <c r="B30" s="5" t="n">
        <v>30</v>
      </c>
      <c r="C30" s="5" t="n">
        <v>51</v>
      </c>
      <c r="D30" s="5" t="n">
        <v>264</v>
      </c>
    </row>
    <row r="31" spans="1:4">
      <c r="A31" s="4" t="s">
        <v>99</v>
      </c>
      <c r="B31" s="5" t="n">
        <v>-27901</v>
      </c>
      <c r="C31" s="5" t="n">
        <v>-28297</v>
      </c>
      <c r="D31" s="5" t="n">
        <v>-27924</v>
      </c>
    </row>
    <row r="32" spans="1:4">
      <c r="A32" s="4" t="s">
        <v>100</v>
      </c>
      <c r="B32" s="5" t="n">
        <v>0</v>
      </c>
      <c r="C32" s="5" t="n">
        <v>-4</v>
      </c>
      <c r="D32" s="5" t="n">
        <v>-412</v>
      </c>
    </row>
    <row r="33" spans="1:4">
      <c r="A33" s="4" t="s">
        <v>101</v>
      </c>
      <c r="B33" s="5" t="n">
        <v>3327</v>
      </c>
      <c r="C33" s="5" t="n">
        <v>0</v>
      </c>
      <c r="D33" s="5" t="n">
        <v>0</v>
      </c>
    </row>
    <row r="34" spans="1:4">
      <c r="A34" s="4" t="s">
        <v>102</v>
      </c>
      <c r="B34" s="5" t="n">
        <v>1582</v>
      </c>
      <c r="C34" s="5" t="n">
        <v>718</v>
      </c>
      <c r="D34" s="5" t="n">
        <v>2411</v>
      </c>
    </row>
    <row r="35" spans="1:4">
      <c r="A35" s="4" t="s">
        <v>103</v>
      </c>
      <c r="B35" s="5" t="n">
        <v>0</v>
      </c>
      <c r="C35" s="5" t="n">
        <v>-10</v>
      </c>
      <c r="D35" s="5" t="n">
        <v>3576</v>
      </c>
    </row>
    <row r="36" spans="1:4">
      <c r="A36" s="4" t="s">
        <v>104</v>
      </c>
      <c r="B36" s="5" t="n">
        <v>30076</v>
      </c>
      <c r="C36" s="5" t="n">
        <v>31394</v>
      </c>
      <c r="D36" s="5" t="n">
        <v>33438</v>
      </c>
    </row>
    <row r="37" spans="1:4">
      <c r="A37" s="4" t="s">
        <v>105</v>
      </c>
      <c r="B37" s="5" t="n">
        <v>-396</v>
      </c>
      <c r="C37" s="5" t="n">
        <v>301</v>
      </c>
      <c r="D37" s="5" t="n">
        <v>-260</v>
      </c>
    </row>
    <row r="38" spans="1:4">
      <c r="A38" s="4" t="s">
        <v>106</v>
      </c>
      <c r="B38" s="5" t="n">
        <v>29680</v>
      </c>
      <c r="C38" s="5" t="n">
        <v>31695</v>
      </c>
      <c r="D38" s="5" t="n">
        <v>33178</v>
      </c>
    </row>
    <row r="39" spans="1:4">
      <c r="A39" s="4" t="s">
        <v>107</v>
      </c>
      <c r="B39" s="5" t="n">
        <v>-202</v>
      </c>
      <c r="C39" s="5" t="n">
        <v>-212</v>
      </c>
      <c r="D39" s="5" t="n">
        <v>-212</v>
      </c>
    </row>
    <row r="40" spans="1:4">
      <c r="A40" s="4" t="s">
        <v>108</v>
      </c>
      <c r="B40" s="6" t="n">
        <v>29478</v>
      </c>
      <c r="C40" s="6" t="n">
        <v>31483</v>
      </c>
      <c r="D40" s="6" t="n">
        <v>32966</v>
      </c>
    </row>
    <row r="41" spans="1:4">
      <c r="A41" s="3" t="s">
        <v>109</v>
      </c>
    </row>
    <row r="42" spans="1:4">
      <c r="A42" s="4" t="s">
        <v>110</v>
      </c>
      <c r="B42" s="7" t="n">
        <v>0.73</v>
      </c>
      <c r="C42" s="7" t="n">
        <v>0.82</v>
      </c>
      <c r="D42" s="7" t="n">
        <v>0.87</v>
      </c>
    </row>
    <row r="43" spans="1:4">
      <c r="A43" s="3" t="s">
        <v>111</v>
      </c>
    </row>
    <row r="44" spans="1:4">
      <c r="A44" s="4" t="s">
        <v>110</v>
      </c>
      <c r="B44" s="7" t="n">
        <v>0.73</v>
      </c>
      <c r="C44" s="7" t="n">
        <v>0.8100000000000001</v>
      </c>
      <c r="D44" s="7" t="n">
        <v>0.86</v>
      </c>
    </row>
    <row r="45" spans="1:4">
      <c r="A45" s="3" t="s">
        <v>112</v>
      </c>
    </row>
    <row r="46" spans="1:4">
      <c r="A46" s="4" t="s">
        <v>113</v>
      </c>
      <c r="B46" s="5" t="n">
        <v>39859143</v>
      </c>
      <c r="C46" s="5" t="n">
        <v>38299067</v>
      </c>
      <c r="D46" s="5" t="n">
        <v>37917871</v>
      </c>
    </row>
    <row r="47" spans="1:4">
      <c r="A47" s="4" t="s">
        <v>114</v>
      </c>
      <c r="B47" s="5" t="n">
        <v>40112266</v>
      </c>
      <c r="C47" s="5" t="n">
        <v>38482875</v>
      </c>
      <c r="D47" s="5" t="n">
        <v>38322285</v>
      </c>
    </row>
    <row r="48" spans="1:4">
      <c r="A48" s="4" t="s">
        <v>115</v>
      </c>
      <c r="B48" s="7" t="n">
        <v>1.32</v>
      </c>
      <c r="C48" s="7" t="n">
        <v>1.38</v>
      </c>
      <c r="D48" s="7"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73</v>
      </c>
    </row>
    <row r="3" spans="1:4">
      <c r="A3" s="3" t="s">
        <v>379</v>
      </c>
    </row>
    <row r="4" spans="1:4">
      <c r="A4" s="4" t="s">
        <v>380</v>
      </c>
      <c r="B4" s="5" t="n">
        <v>0</v>
      </c>
      <c r="C4" s="5" t="n">
        <v>0</v>
      </c>
      <c r="D4" s="5" t="n">
        <v>0</v>
      </c>
    </row>
    <row r="5" spans="1:4">
      <c r="A5" s="4" t="s">
        <v>381</v>
      </c>
      <c r="B5" s="5" t="n">
        <v>0</v>
      </c>
    </row>
    <row r="6" spans="1:4">
      <c r="A6" s="4" t="s">
        <v>382</v>
      </c>
    </row>
    <row r="7" spans="1:4">
      <c r="A7" s="3" t="s">
        <v>379</v>
      </c>
    </row>
    <row r="8" spans="1:4">
      <c r="A8" s="4" t="s">
        <v>383</v>
      </c>
      <c r="B8" s="4" t="s">
        <v>384</v>
      </c>
    </row>
    <row r="9" spans="1:4">
      <c r="A9" s="4" t="s">
        <v>385</v>
      </c>
    </row>
    <row r="10" spans="1:4">
      <c r="A10" s="3" t="s">
        <v>379</v>
      </c>
    </row>
    <row r="11" spans="1:4">
      <c r="A11" s="4" t="s">
        <v>383</v>
      </c>
      <c r="B11" s="4" t="s">
        <v>386</v>
      </c>
    </row>
    <row r="12" spans="1:4">
      <c r="A12" s="4" t="s">
        <v>387</v>
      </c>
    </row>
    <row r="13" spans="1:4">
      <c r="A13" s="3" t="s">
        <v>379</v>
      </c>
    </row>
    <row r="14" spans="1:4">
      <c r="A14" s="4" t="s">
        <v>383</v>
      </c>
      <c r="B14" s="4" t="s">
        <v>363</v>
      </c>
    </row>
    <row r="15" spans="1:4">
      <c r="A15" s="4" t="s">
        <v>388</v>
      </c>
    </row>
    <row r="16" spans="1:4">
      <c r="A16" s="3" t="s">
        <v>379</v>
      </c>
    </row>
    <row r="17" spans="1:4">
      <c r="A17" s="4" t="s">
        <v>383</v>
      </c>
      <c r="B17" s="4" t="s">
        <v>386</v>
      </c>
    </row>
    <row r="18" spans="1:4">
      <c r="A18" s="4" t="s">
        <v>389</v>
      </c>
    </row>
    <row r="19" spans="1:4">
      <c r="A19" s="3" t="s">
        <v>379</v>
      </c>
    </row>
    <row r="20" spans="1:4">
      <c r="A20" s="4" t="s">
        <v>383</v>
      </c>
      <c r="B20" s="4" t="s">
        <v>390</v>
      </c>
    </row>
    <row r="21" spans="1:4">
      <c r="A21" s="4" t="s">
        <v>391</v>
      </c>
    </row>
    <row r="22" spans="1:4">
      <c r="A22" s="3" t="s">
        <v>379</v>
      </c>
    </row>
    <row r="23" spans="1:4">
      <c r="A23" s="4" t="s">
        <v>383</v>
      </c>
      <c r="B23"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2</v>
      </c>
      <c r="D1" s="2" t="s">
        <v>73</v>
      </c>
    </row>
    <row r="2" spans="1:4">
      <c r="A2" s="3" t="s">
        <v>199</v>
      </c>
    </row>
    <row r="3" spans="1:4">
      <c r="A3" s="4" t="s">
        <v>380</v>
      </c>
      <c r="B3" s="5" t="n">
        <v>0</v>
      </c>
      <c r="C3" s="5" t="n">
        <v>0</v>
      </c>
      <c r="D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6</v>
      </c>
      <c r="B3" s="6" t="n">
        <v>27166</v>
      </c>
      <c r="C3" s="6" t="n">
        <v>25083</v>
      </c>
    </row>
    <row r="4" spans="1:3">
      <c r="A4" s="4" t="s">
        <v>64</v>
      </c>
      <c r="B4" s="5" t="n">
        <v>200</v>
      </c>
      <c r="C4" s="5" t="n">
        <v>155</v>
      </c>
    </row>
    <row r="5" spans="1:3">
      <c r="A5" s="4" t="s">
        <v>396</v>
      </c>
    </row>
    <row r="6" spans="1:3">
      <c r="A6" s="3" t="s">
        <v>395</v>
      </c>
    </row>
    <row r="7" spans="1:3">
      <c r="A7" s="4" t="s">
        <v>36</v>
      </c>
      <c r="B7" s="6" t="n">
        <v>27200</v>
      </c>
      <c r="C7" s="6" t="n">
        <v>25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3</v>
      </c>
    </row>
    <row r="3" spans="1:4">
      <c r="A3" s="3" t="s">
        <v>398</v>
      </c>
    </row>
    <row r="4" spans="1:4">
      <c r="A4" s="4" t="s">
        <v>399</v>
      </c>
      <c r="B4" s="6" t="n">
        <v>4561</v>
      </c>
      <c r="C4" s="6" t="n">
        <v>4561</v>
      </c>
    </row>
    <row r="5" spans="1:4">
      <c r="A5" s="4" t="s">
        <v>400</v>
      </c>
      <c r="B5" s="5" t="n">
        <v>4407</v>
      </c>
      <c r="C5" s="5" t="n">
        <v>3568</v>
      </c>
    </row>
    <row r="6" spans="1:4">
      <c r="A6" s="4" t="s">
        <v>77</v>
      </c>
      <c r="B6" s="5" t="n">
        <v>21</v>
      </c>
      <c r="C6" s="5" t="n">
        <v>0</v>
      </c>
    </row>
    <row r="7" spans="1:4">
      <c r="A7" s="4" t="s">
        <v>401</v>
      </c>
      <c r="B7" s="5" t="n">
        <v>8989</v>
      </c>
      <c r="C7" s="5" t="n">
        <v>8129</v>
      </c>
    </row>
    <row r="8" spans="1:4">
      <c r="A8" s="4" t="s">
        <v>402</v>
      </c>
      <c r="B8" s="5" t="n">
        <v>-4343</v>
      </c>
      <c r="C8" s="5" t="n">
        <v>-3487</v>
      </c>
    </row>
    <row r="9" spans="1:4">
      <c r="A9" s="4" t="s">
        <v>39</v>
      </c>
      <c r="B9" s="5" t="n">
        <v>4646</v>
      </c>
      <c r="C9" s="5" t="n">
        <v>4642</v>
      </c>
    </row>
    <row r="10" spans="1:4">
      <c r="A10" s="3" t="s">
        <v>403</v>
      </c>
    </row>
    <row r="11" spans="1:4">
      <c r="A11" s="4" t="s">
        <v>155</v>
      </c>
      <c r="B11" s="5" t="n">
        <v>217</v>
      </c>
      <c r="C11" s="5" t="n">
        <v>214</v>
      </c>
      <c r="D11" s="6" t="n">
        <v>197</v>
      </c>
    </row>
    <row r="12" spans="1:4">
      <c r="A12" s="4" t="s">
        <v>156</v>
      </c>
      <c r="B12" s="5" t="n">
        <v>648</v>
      </c>
      <c r="C12" s="5" t="n">
        <v>1076</v>
      </c>
      <c r="D12" s="5" t="n">
        <v>1606</v>
      </c>
    </row>
    <row r="13" spans="1:4">
      <c r="A13" s="4" t="s">
        <v>404</v>
      </c>
    </row>
    <row r="14" spans="1:4">
      <c r="A14" s="3" t="s">
        <v>403</v>
      </c>
    </row>
    <row r="15" spans="1:4">
      <c r="A15" s="4" t="s">
        <v>155</v>
      </c>
      <c r="B15" s="5" t="n">
        <v>200</v>
      </c>
      <c r="C15" s="5" t="n">
        <v>200</v>
      </c>
      <c r="D15" s="5" t="n">
        <v>200</v>
      </c>
    </row>
    <row r="16" spans="1:4">
      <c r="A16" s="4" t="s">
        <v>405</v>
      </c>
    </row>
    <row r="17" spans="1:4">
      <c r="A17" s="3" t="s">
        <v>403</v>
      </c>
    </row>
    <row r="18" spans="1:4">
      <c r="A18" s="4" t="s">
        <v>156</v>
      </c>
      <c r="B18" s="5" t="n">
        <v>600</v>
      </c>
      <c r="C18" s="5" t="n">
        <v>700</v>
      </c>
      <c r="D18" s="5" t="n">
        <v>1200</v>
      </c>
    </row>
    <row r="19" spans="1:4">
      <c r="A19" s="4" t="s">
        <v>406</v>
      </c>
    </row>
    <row r="20" spans="1:4">
      <c r="A20" s="3" t="s">
        <v>403</v>
      </c>
    </row>
    <row r="21" spans="1:4">
      <c r="A21" s="4" t="s">
        <v>156</v>
      </c>
      <c r="B21" s="6" t="n">
        <v>100</v>
      </c>
      <c r="C21" s="6" t="n">
        <v>400</v>
      </c>
      <c r="D21" s="6" t="n">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199</v>
      </c>
    </row>
    <row r="3" spans="1:3">
      <c r="A3" s="4" t="s">
        <v>194</v>
      </c>
      <c r="B3" s="6" t="n">
        <v>508454</v>
      </c>
      <c r="C3" s="6" t="n">
        <v>532563</v>
      </c>
    </row>
    <row r="4" spans="1:3">
      <c r="A4" s="4" t="s">
        <v>408</v>
      </c>
      <c r="B4" s="5" t="n">
        <v>-2138</v>
      </c>
      <c r="C4" s="5" t="n">
        <v>-2240</v>
      </c>
    </row>
    <row r="5" spans="1:3">
      <c r="A5" s="4" t="s">
        <v>44</v>
      </c>
      <c r="B5" s="6" t="n">
        <v>506316</v>
      </c>
      <c r="C5" s="6" t="n">
        <v>5303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21"/>
    <col customWidth="1" max="6" min="6" width="19"/>
  </cols>
  <sheetData>
    <row r="1" spans="1:6">
      <c r="A1" s="1" t="s">
        <v>409</v>
      </c>
      <c r="B1" s="2" t="s">
        <v>410</v>
      </c>
      <c r="C1" s="2" t="s">
        <v>411</v>
      </c>
      <c r="D1" s="2" t="s">
        <v>412</v>
      </c>
      <c r="E1" s="2" t="s">
        <v>413</v>
      </c>
      <c r="F1" s="2" t="s">
        <v>414</v>
      </c>
    </row>
    <row r="2" spans="1:6">
      <c r="A2" s="3" t="s">
        <v>415</v>
      </c>
    </row>
    <row r="3" spans="1:6">
      <c r="A3" s="4" t="s">
        <v>416</v>
      </c>
      <c r="D3" s="4" t="s">
        <v>417</v>
      </c>
    </row>
    <row r="4" spans="1:6">
      <c r="A4" s="4" t="s">
        <v>418</v>
      </c>
      <c r="D4" s="4" t="s">
        <v>419</v>
      </c>
    </row>
    <row r="5" spans="1:6">
      <c r="A5" s="4" t="s">
        <v>359</v>
      </c>
      <c r="D5" s="5" t="n">
        <v>40</v>
      </c>
    </row>
    <row r="6" spans="1:6">
      <c r="A6" s="4" t="s">
        <v>420</v>
      </c>
      <c r="B6" s="6" t="n">
        <v>600</v>
      </c>
    </row>
    <row r="7" spans="1:6">
      <c r="A7" s="4" t="s">
        <v>421</v>
      </c>
      <c r="D7" s="6" t="n">
        <v>0</v>
      </c>
      <c r="E7" s="6" t="n">
        <v>0</v>
      </c>
    </row>
    <row r="8" spans="1:6">
      <c r="A8" s="4" t="s">
        <v>304</v>
      </c>
    </row>
    <row r="9" spans="1:6">
      <c r="A9" s="3" t="s">
        <v>415</v>
      </c>
    </row>
    <row r="10" spans="1:6">
      <c r="A10" s="4" t="s">
        <v>359</v>
      </c>
      <c r="D10" s="5" t="n">
        <v>47</v>
      </c>
      <c r="F10" s="5" t="n">
        <v>47</v>
      </c>
    </row>
    <row r="11" spans="1:6">
      <c r="A11" s="4" t="s">
        <v>306</v>
      </c>
    </row>
    <row r="12" spans="1:6">
      <c r="A12" s="3" t="s">
        <v>415</v>
      </c>
    </row>
    <row r="13" spans="1:6">
      <c r="A13" s="4" t="s">
        <v>359</v>
      </c>
      <c r="D13" s="5" t="n">
        <v>48</v>
      </c>
    </row>
    <row r="14" spans="1:6">
      <c r="A14" s="4" t="s">
        <v>422</v>
      </c>
    </row>
    <row r="15" spans="1:6">
      <c r="A15" s="3" t="s">
        <v>415</v>
      </c>
    </row>
    <row r="16" spans="1:6">
      <c r="A16" s="4" t="s">
        <v>423</v>
      </c>
      <c r="C16" s="4" t="s">
        <v>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4</v>
      </c>
      <c r="B1" s="2" t="s">
        <v>425</v>
      </c>
      <c r="C1" s="2" t="s">
        <v>426</v>
      </c>
      <c r="D1" s="2" t="s">
        <v>427</v>
      </c>
      <c r="E1" s="2" t="s">
        <v>428</v>
      </c>
      <c r="F1" s="2" t="s">
        <v>429</v>
      </c>
      <c r="G1" s="2" t="s">
        <v>430</v>
      </c>
      <c r="H1" s="2" t="s">
        <v>2</v>
      </c>
      <c r="I1" s="2" t="s">
        <v>32</v>
      </c>
      <c r="J1" s="2" t="s">
        <v>73</v>
      </c>
    </row>
    <row r="2" spans="1:10">
      <c r="A2" s="3" t="s">
        <v>431</v>
      </c>
    </row>
    <row r="3" spans="1:10">
      <c r="A3" s="4" t="s">
        <v>432</v>
      </c>
      <c r="I3" s="8" t="n">
        <v>0.5</v>
      </c>
      <c r="J3" s="8" t="n">
        <v>1.5</v>
      </c>
    </row>
    <row r="4" spans="1:10">
      <c r="A4" s="4" t="s">
        <v>433</v>
      </c>
      <c r="H4" s="8" t="n">
        <v>0.7</v>
      </c>
    </row>
    <row r="5" spans="1:10">
      <c r="A5" s="4" t="s">
        <v>434</v>
      </c>
    </row>
    <row r="6" spans="1:10">
      <c r="A6" s="3" t="s">
        <v>431</v>
      </c>
    </row>
    <row r="7" spans="1:10">
      <c r="A7" s="4" t="s">
        <v>435</v>
      </c>
      <c r="E7" s="8" t="n">
        <v>43.4</v>
      </c>
    </row>
    <row r="8" spans="1:10">
      <c r="A8" s="4" t="s">
        <v>436</v>
      </c>
    </row>
    <row r="9" spans="1:10">
      <c r="A9" s="3" t="s">
        <v>431</v>
      </c>
    </row>
    <row r="10" spans="1:10">
      <c r="A10" s="4" t="s">
        <v>435</v>
      </c>
      <c r="C10" s="8" t="n">
        <v>20.2</v>
      </c>
      <c r="D10" s="8" t="n">
        <v>20.8</v>
      </c>
    </row>
    <row r="11" spans="1:10">
      <c r="A11" s="4" t="s">
        <v>437</v>
      </c>
    </row>
    <row r="12" spans="1:10">
      <c r="A12" s="3" t="s">
        <v>431</v>
      </c>
    </row>
    <row r="13" spans="1:10">
      <c r="A13" s="4" t="s">
        <v>435</v>
      </c>
      <c r="B13" s="8" t="n">
        <v>68.09999999999999</v>
      </c>
    </row>
    <row r="14" spans="1:10">
      <c r="A14" s="4" t="s">
        <v>438</v>
      </c>
    </row>
    <row r="15" spans="1:10">
      <c r="A15" s="3" t="s">
        <v>431</v>
      </c>
    </row>
    <row r="16" spans="1:10">
      <c r="A16" s="4" t="s">
        <v>432</v>
      </c>
      <c r="J16" s="8" t="n">
        <v>0.7</v>
      </c>
    </row>
    <row r="17" spans="1:10">
      <c r="A17" s="4" t="s">
        <v>439</v>
      </c>
      <c r="G17" s="5" t="n">
        <v>38308937</v>
      </c>
    </row>
    <row r="18" spans="1:10">
      <c r="A18" s="4" t="s">
        <v>440</v>
      </c>
    </row>
    <row r="19" spans="1:10">
      <c r="A19" s="3" t="s">
        <v>431</v>
      </c>
    </row>
    <row r="20" spans="1:10">
      <c r="A20" s="4" t="s">
        <v>435</v>
      </c>
      <c r="F20" s="8" t="n">
        <v>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41</v>
      </c>
      <c r="B1" s="2" t="s">
        <v>442</v>
      </c>
      <c r="C1" s="2" t="s">
        <v>443</v>
      </c>
      <c r="D1" s="2" t="s">
        <v>444</v>
      </c>
      <c r="E1" s="2" t="s">
        <v>445</v>
      </c>
    </row>
    <row r="2" spans="1:5">
      <c r="A2" s="3" t="s">
        <v>446</v>
      </c>
    </row>
    <row r="3" spans="1:5">
      <c r="A3" s="4" t="s">
        <v>447</v>
      </c>
      <c r="B3" s="5" t="n">
        <v>446</v>
      </c>
    </row>
    <row r="4" spans="1:5">
      <c r="A4" s="4" t="s">
        <v>448</v>
      </c>
      <c r="B4" s="6" t="n">
        <v>13800</v>
      </c>
    </row>
    <row r="5" spans="1:5">
      <c r="A5" s="4" t="s">
        <v>449</v>
      </c>
      <c r="B5" s="5" t="n">
        <v>113360</v>
      </c>
    </row>
    <row r="6" spans="1:5">
      <c r="A6" s="4" t="s">
        <v>450</v>
      </c>
      <c r="B6" s="5" t="n">
        <v>4340</v>
      </c>
    </row>
    <row r="7" spans="1:5">
      <c r="A7" s="4" t="s">
        <v>451</v>
      </c>
      <c r="B7" s="5" t="n">
        <v>12</v>
      </c>
    </row>
    <row r="8" spans="1:5">
      <c r="A8" s="4" t="s">
        <v>452</v>
      </c>
      <c r="B8" s="5" t="n">
        <v>33</v>
      </c>
    </row>
    <row r="9" spans="1:5">
      <c r="A9" s="4" t="s">
        <v>40</v>
      </c>
      <c r="B9" s="5" t="n">
        <v>169</v>
      </c>
    </row>
    <row r="10" spans="1:5">
      <c r="A10" s="4" t="s">
        <v>46</v>
      </c>
      <c r="B10" s="5" t="n">
        <v>-79</v>
      </c>
    </row>
    <row r="11" spans="1:5">
      <c r="A11" s="4" t="s">
        <v>453</v>
      </c>
      <c r="B11" s="6" t="n">
        <v>131623</v>
      </c>
    </row>
    <row r="12" spans="1:5">
      <c r="A12" s="4" t="s">
        <v>434</v>
      </c>
    </row>
    <row r="13" spans="1:5">
      <c r="A13" s="3" t="s">
        <v>446</v>
      </c>
    </row>
    <row r="14" spans="1:5">
      <c r="A14" s="4" t="s">
        <v>447</v>
      </c>
      <c r="E14" s="5" t="n">
        <v>131</v>
      </c>
    </row>
    <row r="15" spans="1:5">
      <c r="A15" s="4" t="s">
        <v>448</v>
      </c>
      <c r="E15" s="6" t="n">
        <v>3600</v>
      </c>
    </row>
    <row r="16" spans="1:5">
      <c r="A16" s="4" t="s">
        <v>449</v>
      </c>
      <c r="E16" s="5" t="n">
        <v>37630</v>
      </c>
    </row>
    <row r="17" spans="1:5">
      <c r="A17" s="4" t="s">
        <v>450</v>
      </c>
      <c r="E17" s="5" t="n">
        <v>2120</v>
      </c>
    </row>
    <row r="18" spans="1:5">
      <c r="A18" s="4" t="s">
        <v>451</v>
      </c>
      <c r="E18" s="5" t="n">
        <v>8</v>
      </c>
    </row>
    <row r="19" spans="1:5">
      <c r="A19" s="4" t="s">
        <v>452</v>
      </c>
      <c r="E19" s="5" t="n">
        <v>32</v>
      </c>
    </row>
    <row r="20" spans="1:5">
      <c r="A20" s="4" t="s">
        <v>40</v>
      </c>
      <c r="E20" s="5" t="n">
        <v>12</v>
      </c>
    </row>
    <row r="21" spans="1:5">
      <c r="A21" s="4" t="s">
        <v>46</v>
      </c>
      <c r="E21" s="5" t="n">
        <v>-27</v>
      </c>
    </row>
    <row r="22" spans="1:5">
      <c r="A22" s="4" t="s">
        <v>453</v>
      </c>
      <c r="E22" s="6" t="n">
        <v>43367</v>
      </c>
    </row>
    <row r="23" spans="1:5">
      <c r="A23" s="4" t="s">
        <v>436</v>
      </c>
    </row>
    <row r="24" spans="1:5">
      <c r="A24" s="3" t="s">
        <v>446</v>
      </c>
    </row>
    <row r="25" spans="1:5">
      <c r="A25" s="4" t="s">
        <v>447</v>
      </c>
      <c r="D25" s="5" t="n">
        <v>96</v>
      </c>
    </row>
    <row r="26" spans="1:5">
      <c r="A26" s="4" t="s">
        <v>448</v>
      </c>
      <c r="D26" s="6" t="n">
        <v>2500</v>
      </c>
    </row>
    <row r="27" spans="1:5">
      <c r="A27" s="4" t="s">
        <v>449</v>
      </c>
      <c r="D27" s="5" t="n">
        <v>16923</v>
      </c>
    </row>
    <row r="28" spans="1:5">
      <c r="A28" s="4" t="s">
        <v>450</v>
      </c>
      <c r="D28" s="5" t="n">
        <v>730</v>
      </c>
    </row>
    <row r="29" spans="1:5">
      <c r="A29" s="4" t="s">
        <v>451</v>
      </c>
      <c r="D29" s="5" t="n">
        <v>1</v>
      </c>
    </row>
    <row r="30" spans="1:5">
      <c r="A30" s="4" t="s">
        <v>452</v>
      </c>
      <c r="D30" s="5" t="n">
        <v>1</v>
      </c>
    </row>
    <row r="31" spans="1:5">
      <c r="A31" s="4" t="s">
        <v>40</v>
      </c>
      <c r="D31" s="5" t="n">
        <v>28</v>
      </c>
    </row>
    <row r="32" spans="1:5">
      <c r="A32" s="4" t="s">
        <v>46</v>
      </c>
      <c r="D32" s="5" t="n">
        <v>-1</v>
      </c>
    </row>
    <row r="33" spans="1:5">
      <c r="A33" s="4" t="s">
        <v>453</v>
      </c>
      <c r="D33" s="6" t="n">
        <v>20181</v>
      </c>
    </row>
    <row r="34" spans="1:5">
      <c r="A34" s="4" t="s">
        <v>454</v>
      </c>
    </row>
    <row r="35" spans="1:5">
      <c r="A35" s="3" t="s">
        <v>446</v>
      </c>
    </row>
    <row r="36" spans="1:5">
      <c r="A36" s="4" t="s">
        <v>447</v>
      </c>
      <c r="C36" s="5" t="n">
        <v>219</v>
      </c>
    </row>
    <row r="37" spans="1:5">
      <c r="A37" s="4" t="s">
        <v>448</v>
      </c>
      <c r="C37" s="6" t="n">
        <v>7700</v>
      </c>
    </row>
    <row r="38" spans="1:5">
      <c r="A38" s="4" t="s">
        <v>449</v>
      </c>
      <c r="C38" s="5" t="n">
        <v>58807</v>
      </c>
    </row>
    <row r="39" spans="1:5">
      <c r="A39" s="4" t="s">
        <v>450</v>
      </c>
      <c r="C39" s="5" t="n">
        <v>1490</v>
      </c>
    </row>
    <row r="40" spans="1:5">
      <c r="A40" s="4" t="s">
        <v>451</v>
      </c>
      <c r="C40" s="5" t="n">
        <v>3</v>
      </c>
    </row>
    <row r="41" spans="1:5">
      <c r="A41" s="4" t="s">
        <v>452</v>
      </c>
      <c r="C41" s="5" t="n">
        <v>0</v>
      </c>
    </row>
    <row r="42" spans="1:5">
      <c r="A42" s="4" t="s">
        <v>40</v>
      </c>
      <c r="C42" s="5" t="n">
        <v>129</v>
      </c>
    </row>
    <row r="43" spans="1:5">
      <c r="A43" s="4" t="s">
        <v>46</v>
      </c>
      <c r="C43" s="5" t="n">
        <v>-51</v>
      </c>
    </row>
    <row r="44" spans="1:5">
      <c r="A44" s="4" t="s">
        <v>453</v>
      </c>
      <c r="C44" s="6" t="n">
        <v>680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4" t="s">
        <v>434</v>
      </c>
    </row>
    <row r="4" spans="1:2">
      <c r="A4" s="3" t="s">
        <v>431</v>
      </c>
    </row>
    <row r="5" spans="1:2">
      <c r="A5" s="4" t="s">
        <v>457</v>
      </c>
      <c r="B5" s="6" t="n">
        <v>2453</v>
      </c>
    </row>
    <row r="6" spans="1:2">
      <c r="A6" s="4" t="s">
        <v>458</v>
      </c>
      <c r="B6" s="5" t="n">
        <v>1116</v>
      </c>
    </row>
    <row r="7" spans="1:2">
      <c r="A7" s="4" t="s">
        <v>436</v>
      </c>
    </row>
    <row r="8" spans="1:2">
      <c r="A8" s="3" t="s">
        <v>431</v>
      </c>
    </row>
    <row r="9" spans="1:2">
      <c r="A9" s="4" t="s">
        <v>457</v>
      </c>
      <c r="B9" s="5" t="n">
        <v>384</v>
      </c>
    </row>
    <row r="10" spans="1:2">
      <c r="A10" s="4" t="s">
        <v>458</v>
      </c>
      <c r="B10" s="5" t="n">
        <v>152</v>
      </c>
    </row>
    <row r="11" spans="1:2">
      <c r="A11" s="4" t="s">
        <v>437</v>
      </c>
    </row>
    <row r="12" spans="1:2">
      <c r="A12" s="3" t="s">
        <v>431</v>
      </c>
    </row>
    <row r="13" spans="1:2">
      <c r="A13" s="4" t="s">
        <v>457</v>
      </c>
      <c r="B13" s="5" t="n">
        <v>674</v>
      </c>
    </row>
    <row r="14" spans="1:2">
      <c r="A14" s="4" t="s">
        <v>458</v>
      </c>
      <c r="B14" s="5" t="n">
        <v>161</v>
      </c>
    </row>
    <row r="15" spans="1:2">
      <c r="A15" s="4" t="s">
        <v>117</v>
      </c>
    </row>
    <row r="16" spans="1:2">
      <c r="A16" s="3" t="s">
        <v>431</v>
      </c>
    </row>
    <row r="17" spans="1:2">
      <c r="A17" s="4" t="s">
        <v>457</v>
      </c>
      <c r="B17" s="5" t="n">
        <v>3511</v>
      </c>
    </row>
    <row r="18" spans="1:2">
      <c r="A18" s="4" t="s">
        <v>458</v>
      </c>
      <c r="B18" s="6" t="n">
        <v>1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2</v>
      </c>
      <c r="G2" s="2" t="s">
        <v>463</v>
      </c>
      <c r="H2" s="2" t="s">
        <v>464</v>
      </c>
      <c r="I2" s="2" t="s">
        <v>465</v>
      </c>
      <c r="J2" s="2" t="s">
        <v>2</v>
      </c>
      <c r="K2" s="2" t="s">
        <v>32</v>
      </c>
      <c r="L2" s="2" t="s">
        <v>73</v>
      </c>
    </row>
    <row r="3" spans="1:12">
      <c r="A3" s="3" t="s">
        <v>202</v>
      </c>
    </row>
    <row r="4" spans="1:12">
      <c r="A4" s="4" t="s">
        <v>466</v>
      </c>
      <c r="L4" s="6" t="n">
        <v>292908</v>
      </c>
    </row>
    <row r="5" spans="1:12">
      <c r="A5" s="4" t="s">
        <v>467</v>
      </c>
      <c r="L5" s="6" t="n">
        <v>32137</v>
      </c>
    </row>
    <row r="6" spans="1:12">
      <c r="A6" s="3" t="s">
        <v>468</v>
      </c>
    </row>
    <row r="7" spans="1:12">
      <c r="A7" s="4" t="s">
        <v>469</v>
      </c>
      <c r="L7" s="7" t="n">
        <v>0.85</v>
      </c>
    </row>
    <row r="8" spans="1:12">
      <c r="A8" s="4" t="s">
        <v>470</v>
      </c>
      <c r="L8" s="7" t="n">
        <v>0.84</v>
      </c>
    </row>
    <row r="9" spans="1:12">
      <c r="A9" s="3" t="s">
        <v>471</v>
      </c>
    </row>
    <row r="10" spans="1:12">
      <c r="A10" s="4" t="s">
        <v>113</v>
      </c>
      <c r="B10" s="5" t="n">
        <v>43205683</v>
      </c>
      <c r="C10" s="5" t="n">
        <v>39298974</v>
      </c>
      <c r="D10" s="5" t="n">
        <v>38525306</v>
      </c>
      <c r="E10" s="5" t="n">
        <v>38361113</v>
      </c>
      <c r="F10" s="5" t="n">
        <v>38315040</v>
      </c>
      <c r="G10" s="5" t="n">
        <v>38307382</v>
      </c>
      <c r="H10" s="5" t="n">
        <v>38299132</v>
      </c>
      <c r="I10" s="5" t="n">
        <v>38274448</v>
      </c>
      <c r="J10" s="5" t="n">
        <v>39859143</v>
      </c>
      <c r="K10" s="5" t="n">
        <v>38299067</v>
      </c>
      <c r="L10" s="5" t="n">
        <v>37917871</v>
      </c>
    </row>
    <row r="11" spans="1:12">
      <c r="A11" s="4" t="s">
        <v>114</v>
      </c>
      <c r="B11" s="5" t="n">
        <v>43522022</v>
      </c>
      <c r="C11" s="5" t="n">
        <v>39550494</v>
      </c>
      <c r="D11" s="5" t="n">
        <v>38749661</v>
      </c>
      <c r="E11" s="5" t="n">
        <v>38573928</v>
      </c>
      <c r="F11" s="5" t="n">
        <v>38525598</v>
      </c>
      <c r="G11" s="5" t="n">
        <v>38768638</v>
      </c>
      <c r="H11" s="5" t="n">
        <v>38734987</v>
      </c>
      <c r="I11" s="5" t="n">
        <v>38671129</v>
      </c>
      <c r="J11" s="5" t="n">
        <v>40112266</v>
      </c>
      <c r="K11" s="5" t="n">
        <v>38482875</v>
      </c>
      <c r="L11" s="5" t="n">
        <v>3832228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5"/>
    <col customWidth="1" max="2" min="2" width="11"/>
    <col customWidth="1" max="3" min="3" width="27"/>
    <col customWidth="1" max="4" min="4" width="14"/>
    <col customWidth="1" max="5" min="5" width="29"/>
    <col customWidth="1" max="6" min="6" width="20"/>
    <col customWidth="1" max="7" min="7" width="49"/>
  </cols>
  <sheetData>
    <row r="1" spans="1:7">
      <c r="A1" s="1" t="s">
        <v>116</v>
      </c>
      <c r="B1" s="2" t="s">
        <v>117</v>
      </c>
      <c r="C1" s="2" t="s">
        <v>118</v>
      </c>
      <c r="D1" s="2" t="s">
        <v>119</v>
      </c>
      <c r="E1" s="2" t="s">
        <v>120</v>
      </c>
      <c r="F1" s="2" t="s">
        <v>121</v>
      </c>
      <c r="G1" s="2" t="s">
        <v>122</v>
      </c>
    </row>
    <row r="2" spans="1:7">
      <c r="A2" s="4" t="s">
        <v>123</v>
      </c>
      <c r="D2" s="5" t="n">
        <v>34173691</v>
      </c>
    </row>
    <row r="3" spans="1:7">
      <c r="A3" s="4" t="s">
        <v>124</v>
      </c>
      <c r="B3" s="6" t="n">
        <v>591952</v>
      </c>
      <c r="C3" s="6" t="n">
        <v>588537</v>
      </c>
      <c r="D3" s="6" t="n">
        <v>339</v>
      </c>
      <c r="E3" s="6" t="n">
        <v>599318</v>
      </c>
      <c r="F3" s="6" t="n">
        <v>-11120</v>
      </c>
      <c r="G3" s="6" t="n">
        <v>3415</v>
      </c>
    </row>
    <row r="4" spans="1:7">
      <c r="A4" s="3" t="s">
        <v>125</v>
      </c>
    </row>
    <row r="5" spans="1:7">
      <c r="A5" s="4" t="s">
        <v>126</v>
      </c>
      <c r="D5" s="5" t="n">
        <v>14113</v>
      </c>
    </row>
    <row r="6" spans="1:7">
      <c r="A6" s="4" t="s">
        <v>127</v>
      </c>
      <c r="B6" s="5" t="n">
        <v>412</v>
      </c>
      <c r="C6" s="5" t="n">
        <v>412</v>
      </c>
      <c r="E6" s="5" t="n">
        <v>412</v>
      </c>
    </row>
    <row r="7" spans="1:7">
      <c r="A7" s="4" t="s">
        <v>128</v>
      </c>
      <c r="D7" s="5" t="n">
        <v>4028512</v>
      </c>
    </row>
    <row r="8" spans="1:7">
      <c r="A8" s="4" t="s">
        <v>129</v>
      </c>
      <c r="B8" s="5" t="n">
        <v>118797</v>
      </c>
      <c r="C8" s="5" t="n">
        <v>118797</v>
      </c>
      <c r="D8" s="6" t="n">
        <v>40</v>
      </c>
      <c r="E8" s="5" t="n">
        <v>118757</v>
      </c>
    </row>
    <row r="9" spans="1:7">
      <c r="A9" s="4" t="s">
        <v>130</v>
      </c>
      <c r="D9" s="5" t="n">
        <v>49110</v>
      </c>
    </row>
    <row r="10" spans="1:7">
      <c r="A10" s="4" t="s">
        <v>131</v>
      </c>
      <c r="B10" s="5" t="n">
        <v>0</v>
      </c>
    </row>
    <row r="11" spans="1:7">
      <c r="A11" s="4" t="s">
        <v>132</v>
      </c>
      <c r="D11" s="5" t="n">
        <v>44274</v>
      </c>
    </row>
    <row r="12" spans="1:7">
      <c r="A12" s="4" t="s">
        <v>133</v>
      </c>
      <c r="B12" s="5" t="n">
        <v>0</v>
      </c>
    </row>
    <row r="13" spans="1:7">
      <c r="A13" s="4" t="s">
        <v>134</v>
      </c>
      <c r="D13" s="5" t="n">
        <v>-763</v>
      </c>
    </row>
    <row r="14" spans="1:7">
      <c r="A14" s="4" t="s">
        <v>135</v>
      </c>
      <c r="B14" s="5" t="n">
        <v>-22</v>
      </c>
      <c r="C14" s="5" t="n">
        <v>-22</v>
      </c>
      <c r="E14" s="5" t="n">
        <v>-22</v>
      </c>
    </row>
    <row r="15" spans="1:7">
      <c r="A15" s="4" t="s">
        <v>136</v>
      </c>
      <c r="B15" s="5" t="n">
        <v>2285</v>
      </c>
      <c r="C15" s="5" t="n">
        <v>1594</v>
      </c>
      <c r="E15" s="5" t="n">
        <v>1594</v>
      </c>
      <c r="G15" s="5" t="n">
        <v>691</v>
      </c>
    </row>
    <row r="16" spans="1:7">
      <c r="A16" s="4" t="s">
        <v>137</v>
      </c>
      <c r="B16" s="5" t="n">
        <v>-49127</v>
      </c>
      <c r="C16" s="5" t="n">
        <v>-49127</v>
      </c>
      <c r="F16" s="5" t="n">
        <v>-49127</v>
      </c>
    </row>
    <row r="17" spans="1:7">
      <c r="A17" s="4" t="s">
        <v>138</v>
      </c>
      <c r="B17" s="5" t="n">
        <v>-473</v>
      </c>
      <c r="G17" s="5" t="n">
        <v>-473</v>
      </c>
    </row>
    <row r="18" spans="1:7">
      <c r="A18" s="4" t="s">
        <v>139</v>
      </c>
      <c r="B18" s="5" t="n">
        <v>0</v>
      </c>
      <c r="C18" s="5" t="n">
        <v>-286</v>
      </c>
      <c r="E18" s="5" t="n">
        <v>-286</v>
      </c>
      <c r="G18" s="5" t="n">
        <v>286</v>
      </c>
    </row>
    <row r="19" spans="1:7">
      <c r="A19" s="4" t="s">
        <v>106</v>
      </c>
      <c r="B19" s="5" t="n">
        <v>33178</v>
      </c>
      <c r="C19" s="5" t="n">
        <v>32966</v>
      </c>
      <c r="F19" s="5" t="n">
        <v>32966</v>
      </c>
      <c r="G19" s="5" t="n">
        <v>212</v>
      </c>
    </row>
    <row r="20" spans="1:7">
      <c r="A20" s="4" t="s">
        <v>140</v>
      </c>
      <c r="D20" s="5" t="n">
        <v>38308937</v>
      </c>
    </row>
    <row r="21" spans="1:7">
      <c r="A21" s="4" t="s">
        <v>141</v>
      </c>
      <c r="B21" s="5" t="n">
        <v>697002</v>
      </c>
      <c r="C21" s="5" t="n">
        <v>692871</v>
      </c>
      <c r="D21" s="6" t="n">
        <v>379</v>
      </c>
      <c r="E21" s="5" t="n">
        <v>719773</v>
      </c>
      <c r="F21" s="5" t="n">
        <v>-27281</v>
      </c>
      <c r="G21" s="5" t="n">
        <v>4131</v>
      </c>
    </row>
    <row r="22" spans="1:7">
      <c r="A22" s="3" t="s">
        <v>125</v>
      </c>
    </row>
    <row r="23" spans="1:7">
      <c r="A23" s="4" t="s">
        <v>126</v>
      </c>
      <c r="D23" s="5" t="n">
        <v>26488</v>
      </c>
    </row>
    <row r="24" spans="1:7">
      <c r="A24" s="4" t="s">
        <v>127</v>
      </c>
      <c r="B24" s="5" t="n">
        <v>550</v>
      </c>
      <c r="C24" s="5" t="n">
        <v>550</v>
      </c>
      <c r="E24" s="5" t="n">
        <v>550</v>
      </c>
    </row>
    <row r="25" spans="1:7">
      <c r="A25" s="4" t="s">
        <v>128</v>
      </c>
      <c r="D25" s="5" t="n">
        <v>23738</v>
      </c>
    </row>
    <row r="26" spans="1:7">
      <c r="A26" s="4" t="s">
        <v>129</v>
      </c>
      <c r="B26" s="5" t="n">
        <v>408</v>
      </c>
      <c r="C26" s="5" t="n">
        <v>408</v>
      </c>
      <c r="D26" s="6" t="n">
        <v>1</v>
      </c>
      <c r="E26" s="5" t="n">
        <v>407</v>
      </c>
    </row>
    <row r="27" spans="1:7">
      <c r="A27" s="4" t="s">
        <v>130</v>
      </c>
      <c r="D27" s="5" t="n">
        <v>7851</v>
      </c>
    </row>
    <row r="28" spans="1:7">
      <c r="A28" s="4" t="s">
        <v>131</v>
      </c>
      <c r="B28" s="5" t="n">
        <v>0</v>
      </c>
    </row>
    <row r="29" spans="1:7">
      <c r="A29" s="4" t="s">
        <v>136</v>
      </c>
      <c r="B29" s="5" t="n">
        <v>2513</v>
      </c>
      <c r="C29" s="5" t="n">
        <v>1278</v>
      </c>
      <c r="E29" s="5" t="n">
        <v>1278</v>
      </c>
      <c r="G29" s="5" t="n">
        <v>1235</v>
      </c>
    </row>
    <row r="30" spans="1:7">
      <c r="A30" s="4" t="s">
        <v>137</v>
      </c>
      <c r="B30" s="5" t="n">
        <v>-49859</v>
      </c>
      <c r="C30" s="5" t="n">
        <v>-49859</v>
      </c>
      <c r="F30" s="5" t="n">
        <v>-49859</v>
      </c>
    </row>
    <row r="31" spans="1:7">
      <c r="A31" s="4" t="s">
        <v>138</v>
      </c>
      <c r="B31" s="5" t="n">
        <v>-719</v>
      </c>
      <c r="G31" s="5" t="n">
        <v>-719</v>
      </c>
    </row>
    <row r="32" spans="1:7">
      <c r="A32" s="4" t="s">
        <v>139</v>
      </c>
      <c r="B32" s="5" t="n">
        <v>0</v>
      </c>
      <c r="C32" s="5" t="n">
        <v>11</v>
      </c>
      <c r="E32" s="5" t="n">
        <v>11</v>
      </c>
      <c r="G32" s="5" t="n">
        <v>-11</v>
      </c>
    </row>
    <row r="33" spans="1:7">
      <c r="A33" s="4" t="s">
        <v>106</v>
      </c>
      <c r="B33" s="5" t="n">
        <v>31695</v>
      </c>
      <c r="C33" s="5" t="n">
        <v>31483</v>
      </c>
      <c r="F33" s="5" t="n">
        <v>31483</v>
      </c>
      <c r="G33" s="5" t="n">
        <v>212</v>
      </c>
    </row>
    <row r="34" spans="1:7">
      <c r="A34" s="4" t="s">
        <v>142</v>
      </c>
      <c r="D34" s="5" t="n">
        <v>38367014</v>
      </c>
    </row>
    <row r="35" spans="1:7">
      <c r="A35" s="4" t="s">
        <v>143</v>
      </c>
      <c r="B35" s="5" t="n">
        <v>681590</v>
      </c>
      <c r="C35" s="5" t="n">
        <v>676742</v>
      </c>
      <c r="D35" s="6" t="n">
        <v>380</v>
      </c>
      <c r="E35" s="5" t="n">
        <v>722019</v>
      </c>
      <c r="F35" s="5" t="n">
        <v>-45657</v>
      </c>
      <c r="G35" s="5" t="n">
        <v>4848</v>
      </c>
    </row>
    <row r="36" spans="1:7">
      <c r="A36" s="3" t="s">
        <v>125</v>
      </c>
    </row>
    <row r="37" spans="1:7">
      <c r="A37" s="4" t="s">
        <v>126</v>
      </c>
      <c r="D37" s="5" t="n">
        <v>23980</v>
      </c>
    </row>
    <row r="38" spans="1:7">
      <c r="A38" s="4" t="s">
        <v>127</v>
      </c>
      <c r="B38" s="5" t="n">
        <v>500</v>
      </c>
      <c r="C38" s="5" t="n">
        <v>500</v>
      </c>
      <c r="E38" s="5" t="n">
        <v>500</v>
      </c>
    </row>
    <row r="39" spans="1:7">
      <c r="A39" s="4" t="s">
        <v>128</v>
      </c>
      <c r="D39" s="5" t="n">
        <v>6979272</v>
      </c>
    </row>
    <row r="40" spans="1:7">
      <c r="A40" s="4" t="s">
        <v>129</v>
      </c>
      <c r="B40" s="5" t="n">
        <v>148542</v>
      </c>
      <c r="C40" s="5" t="n">
        <v>148542</v>
      </c>
      <c r="D40" s="6" t="n">
        <v>70</v>
      </c>
      <c r="E40" s="5" t="n">
        <v>148472</v>
      </c>
    </row>
    <row r="41" spans="1:7">
      <c r="A41" s="4" t="s">
        <v>130</v>
      </c>
      <c r="D41" s="5" t="n">
        <v>5000</v>
      </c>
    </row>
    <row r="42" spans="1:7">
      <c r="A42" s="4" t="s">
        <v>131</v>
      </c>
      <c r="B42" s="5" t="n">
        <v>0</v>
      </c>
    </row>
    <row r="43" spans="1:7">
      <c r="A43" s="4" t="s">
        <v>136</v>
      </c>
      <c r="B43" s="5" t="n">
        <v>3284</v>
      </c>
      <c r="C43" s="5" t="n">
        <v>815</v>
      </c>
      <c r="E43" s="5" t="n">
        <v>815</v>
      </c>
      <c r="G43" s="5" t="n">
        <v>2469</v>
      </c>
    </row>
    <row r="44" spans="1:7">
      <c r="A44" s="4" t="s">
        <v>137</v>
      </c>
      <c r="B44" s="5" t="n">
        <v>-52839</v>
      </c>
      <c r="C44" s="5" t="n">
        <v>-52839</v>
      </c>
      <c r="F44" s="5" t="n">
        <v>-52839</v>
      </c>
    </row>
    <row r="45" spans="1:7">
      <c r="A45" s="4" t="s">
        <v>138</v>
      </c>
      <c r="B45" s="5" t="n">
        <v>-977</v>
      </c>
      <c r="G45" s="5" t="n">
        <v>-977</v>
      </c>
    </row>
    <row r="46" spans="1:7">
      <c r="A46" s="4" t="s">
        <v>139</v>
      </c>
      <c r="B46" s="5" t="n">
        <v>0</v>
      </c>
      <c r="C46" s="5" t="n">
        <v>-76</v>
      </c>
      <c r="E46" s="5" t="n">
        <v>-76</v>
      </c>
      <c r="G46" s="5" t="n">
        <v>76</v>
      </c>
    </row>
    <row r="47" spans="1:7">
      <c r="A47" s="4" t="s">
        <v>106</v>
      </c>
      <c r="B47" s="5" t="n">
        <v>29680</v>
      </c>
      <c r="C47" s="5" t="n">
        <v>29478</v>
      </c>
      <c r="F47" s="5" t="n">
        <v>29478</v>
      </c>
      <c r="G47" s="5" t="n">
        <v>202</v>
      </c>
    </row>
    <row r="48" spans="1:7">
      <c r="A48" s="4" t="s">
        <v>144</v>
      </c>
      <c r="D48" s="5" t="n">
        <v>45375266</v>
      </c>
    </row>
    <row r="49" spans="1:7">
      <c r="A49" s="4" t="s">
        <v>145</v>
      </c>
      <c r="B49" s="6" t="n">
        <v>809780</v>
      </c>
      <c r="C49" s="6" t="n">
        <v>803162</v>
      </c>
      <c r="D49" s="6" t="n">
        <v>450</v>
      </c>
      <c r="E49" s="6" t="n">
        <v>871730</v>
      </c>
      <c r="F49" s="6" t="n">
        <v>-69018</v>
      </c>
      <c r="G49" s="6" t="n">
        <v>66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2</v>
      </c>
      <c r="D1" s="2" t="s">
        <v>32</v>
      </c>
      <c r="E1" s="2" t="s">
        <v>73</v>
      </c>
    </row>
    <row r="2" spans="1:5">
      <c r="A2" s="3" t="s">
        <v>474</v>
      </c>
    </row>
    <row r="3" spans="1:5">
      <c r="A3" s="4" t="s">
        <v>101</v>
      </c>
      <c r="C3" s="6" t="n">
        <v>3327</v>
      </c>
      <c r="D3" s="6" t="n">
        <v>0</v>
      </c>
      <c r="E3" s="6" t="n">
        <v>0</v>
      </c>
    </row>
    <row r="4" spans="1:5">
      <c r="A4" s="4" t="s">
        <v>475</v>
      </c>
    </row>
    <row r="5" spans="1:5">
      <c r="A5" s="3" t="s">
        <v>474</v>
      </c>
    </row>
    <row r="6" spans="1:5">
      <c r="A6" s="4" t="s">
        <v>476</v>
      </c>
      <c r="B6" s="6" t="n">
        <v>33000</v>
      </c>
    </row>
    <row r="7" spans="1:5">
      <c r="A7" s="4" t="s">
        <v>101</v>
      </c>
      <c r="B7" s="5" t="n">
        <v>3300</v>
      </c>
    </row>
    <row r="8" spans="1:5">
      <c r="A8" s="4" t="s">
        <v>477</v>
      </c>
      <c r="C8" s="6" t="n">
        <v>2800</v>
      </c>
      <c r="D8" s="6" t="n">
        <v>2500</v>
      </c>
      <c r="E8" s="6" t="n">
        <v>3400</v>
      </c>
    </row>
    <row r="9" spans="1:5">
      <c r="A9" s="4" t="s">
        <v>478</v>
      </c>
      <c r="B9" s="6"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9</v>
      </c>
      <c r="B1" s="2" t="s">
        <v>1</v>
      </c>
    </row>
    <row r="2" spans="1:4">
      <c r="B2" s="2" t="s">
        <v>2</v>
      </c>
      <c r="C2" s="2" t="s">
        <v>32</v>
      </c>
      <c r="D2" s="2" t="s">
        <v>73</v>
      </c>
    </row>
    <row r="3" spans="1:4">
      <c r="A3" s="3" t="s">
        <v>208</v>
      </c>
    </row>
    <row r="4" spans="1:4">
      <c r="A4" s="4" t="s">
        <v>480</v>
      </c>
      <c r="B4" s="6" t="n">
        <v>291054</v>
      </c>
      <c r="C4" s="6" t="n">
        <v>274554</v>
      </c>
    </row>
    <row r="5" spans="1:4">
      <c r="A5" s="4" t="s">
        <v>449</v>
      </c>
      <c r="B5" s="5" t="n">
        <v>1140477</v>
      </c>
      <c r="C5" s="5" t="n">
        <v>1045880</v>
      </c>
    </row>
    <row r="6" spans="1:4">
      <c r="A6" s="4" t="s">
        <v>450</v>
      </c>
      <c r="B6" s="5" t="n">
        <v>63443</v>
      </c>
      <c r="C6" s="5" t="n">
        <v>50495</v>
      </c>
    </row>
    <row r="7" spans="1:4">
      <c r="A7" s="4" t="s">
        <v>481</v>
      </c>
      <c r="B7" s="5" t="n">
        <v>13262</v>
      </c>
      <c r="C7" s="5" t="n">
        <v>10067</v>
      </c>
    </row>
    <row r="8" spans="1:4">
      <c r="A8" s="4" t="s">
        <v>482</v>
      </c>
      <c r="B8" s="5" t="n">
        <v>1508236</v>
      </c>
      <c r="C8" s="5" t="n">
        <v>1380996</v>
      </c>
    </row>
    <row r="9" spans="1:4">
      <c r="A9" s="4" t="s">
        <v>483</v>
      </c>
      <c r="B9" s="5" t="n">
        <v>-188154</v>
      </c>
      <c r="C9" s="5" t="n">
        <v>-147902</v>
      </c>
    </row>
    <row r="10" spans="1:4">
      <c r="A10" s="4" t="s">
        <v>34</v>
      </c>
      <c r="B10" s="5" t="n">
        <v>1320082</v>
      </c>
      <c r="C10" s="5" t="n">
        <v>1233094</v>
      </c>
    </row>
    <row r="11" spans="1:4">
      <c r="A11" s="4" t="s">
        <v>484</v>
      </c>
      <c r="B11" s="6" t="n">
        <v>6663</v>
      </c>
      <c r="C11" s="6" t="n">
        <v>0</v>
      </c>
      <c r="D11"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0"/>
    <col customWidth="1" max="5" min="5" width="14"/>
    <col customWidth="1" max="6" min="6" width="30"/>
    <col customWidth="1" max="7" min="7" width="21"/>
    <col customWidth="1" max="8" min="8" width="14"/>
    <col customWidth="1" max="9" min="9" width="14"/>
    <col customWidth="1" max="10" min="10" width="14"/>
    <col customWidth="1" max="11" min="11" width="25"/>
  </cols>
  <sheetData>
    <row r="1" spans="1:11">
      <c r="A1" s="1" t="s">
        <v>485</v>
      </c>
      <c r="B1" s="2" t="s">
        <v>486</v>
      </c>
      <c r="C1" s="2" t="s">
        <v>487</v>
      </c>
      <c r="D1" s="2" t="s">
        <v>488</v>
      </c>
      <c r="E1" s="2" t="s">
        <v>461</v>
      </c>
      <c r="F1" s="2" t="s">
        <v>489</v>
      </c>
      <c r="G1" s="2" t="s">
        <v>413</v>
      </c>
      <c r="H1" s="2" t="s">
        <v>352</v>
      </c>
      <c r="I1" s="2" t="s">
        <v>353</v>
      </c>
      <c r="J1" s="2" t="s">
        <v>354</v>
      </c>
      <c r="K1" s="2" t="s">
        <v>490</v>
      </c>
    </row>
    <row r="2" spans="1:11">
      <c r="A2" s="3" t="s">
        <v>296</v>
      </c>
    </row>
    <row r="3" spans="1:11">
      <c r="A3" s="4" t="s">
        <v>360</v>
      </c>
      <c r="F3" s="5" t="n">
        <v>6018</v>
      </c>
    </row>
    <row r="4" spans="1:11">
      <c r="A4" s="4" t="s">
        <v>37</v>
      </c>
      <c r="F4" s="6" t="n">
        <v>24389000</v>
      </c>
      <c r="G4" s="6" t="n">
        <v>20424000</v>
      </c>
    </row>
    <row r="5" spans="1:11">
      <c r="A5" s="4" t="s">
        <v>491</v>
      </c>
      <c r="F5" s="5" t="n">
        <v>40</v>
      </c>
    </row>
    <row r="6" spans="1:11">
      <c r="A6" s="4" t="s">
        <v>492</v>
      </c>
      <c r="F6" s="6" t="n">
        <v>32000000</v>
      </c>
      <c r="G6" s="5" t="n">
        <v>52500000</v>
      </c>
    </row>
    <row r="7" spans="1:11">
      <c r="A7" s="4" t="s">
        <v>493</v>
      </c>
      <c r="E7" s="4" t="s">
        <v>494</v>
      </c>
    </row>
    <row r="8" spans="1:11">
      <c r="A8" s="4" t="s">
        <v>495</v>
      </c>
      <c r="E8" s="4" t="s">
        <v>496</v>
      </c>
    </row>
    <row r="9" spans="1:11">
      <c r="A9" s="4" t="s">
        <v>497</v>
      </c>
    </row>
    <row r="10" spans="1:11">
      <c r="A10" s="3" t="s">
        <v>296</v>
      </c>
    </row>
    <row r="11" spans="1:11">
      <c r="A11" s="4" t="s">
        <v>498</v>
      </c>
      <c r="D11" s="6" t="n">
        <v>51800000</v>
      </c>
    </row>
    <row r="12" spans="1:11">
      <c r="A12" s="4" t="s">
        <v>499</v>
      </c>
      <c r="D12" s="6" t="n">
        <v>3600000</v>
      </c>
    </row>
    <row r="13" spans="1:11">
      <c r="A13" s="4" t="s">
        <v>376</v>
      </c>
    </row>
    <row r="14" spans="1:11">
      <c r="A14" s="3" t="s">
        <v>296</v>
      </c>
    </row>
    <row r="15" spans="1:11">
      <c r="A15" s="4" t="s">
        <v>368</v>
      </c>
      <c r="D15" s="4" t="s">
        <v>377</v>
      </c>
      <c r="K15" s="4" t="s">
        <v>377</v>
      </c>
    </row>
    <row r="16" spans="1:11">
      <c r="A16" s="4" t="s">
        <v>500</v>
      </c>
      <c r="K16" s="6" t="n">
        <v>31000000</v>
      </c>
    </row>
    <row r="17" spans="1:11">
      <c r="A17" s="4" t="s">
        <v>360</v>
      </c>
      <c r="D17" s="5" t="n">
        <v>248</v>
      </c>
      <c r="K17" s="5" t="n">
        <v>248</v>
      </c>
    </row>
    <row r="18" spans="1:11">
      <c r="A18" s="4" t="s">
        <v>501</v>
      </c>
    </row>
    <row r="19" spans="1:11">
      <c r="A19" s="3" t="s">
        <v>296</v>
      </c>
    </row>
    <row r="20" spans="1:11">
      <c r="A20" s="4" t="s">
        <v>500</v>
      </c>
      <c r="K20" s="6" t="n">
        <v>1600000</v>
      </c>
    </row>
    <row r="21" spans="1:11">
      <c r="A21" s="4" t="s">
        <v>502</v>
      </c>
    </row>
    <row r="22" spans="1:11">
      <c r="A22" s="3" t="s">
        <v>296</v>
      </c>
    </row>
    <row r="23" spans="1:11">
      <c r="A23" s="4" t="s">
        <v>360</v>
      </c>
      <c r="D23" s="5" t="n">
        <v>248</v>
      </c>
    </row>
    <row r="24" spans="1:11">
      <c r="A24" s="4" t="s">
        <v>370</v>
      </c>
    </row>
    <row r="25" spans="1:11">
      <c r="A25" s="3" t="s">
        <v>296</v>
      </c>
    </row>
    <row r="26" spans="1:11">
      <c r="A26" s="4" t="s">
        <v>360</v>
      </c>
      <c r="F26" s="5" t="n">
        <v>6097</v>
      </c>
    </row>
    <row r="27" spans="1:11">
      <c r="A27" s="4" t="s">
        <v>371</v>
      </c>
    </row>
    <row r="28" spans="1:11">
      <c r="A28" s="3" t="s">
        <v>296</v>
      </c>
    </row>
    <row r="29" spans="1:11">
      <c r="A29" s="4" t="s">
        <v>368</v>
      </c>
      <c r="J29" s="4" t="s">
        <v>369</v>
      </c>
    </row>
    <row r="30" spans="1:11">
      <c r="A30" s="4" t="s">
        <v>304</v>
      </c>
    </row>
    <row r="31" spans="1:11">
      <c r="A31" s="3" t="s">
        <v>296</v>
      </c>
    </row>
    <row r="32" spans="1:11">
      <c r="A32" s="4" t="s">
        <v>368</v>
      </c>
      <c r="D32" s="4" t="s">
        <v>369</v>
      </c>
      <c r="F32" s="4" t="s">
        <v>369</v>
      </c>
      <c r="I32" s="4" t="s">
        <v>369</v>
      </c>
    </row>
    <row r="33" spans="1:11">
      <c r="A33" s="4" t="s">
        <v>500</v>
      </c>
      <c r="F33" s="6" t="n">
        <v>-6600000</v>
      </c>
    </row>
    <row r="34" spans="1:11">
      <c r="A34" s="4" t="s">
        <v>503</v>
      </c>
      <c r="I34" s="4" t="s">
        <v>504</v>
      </c>
    </row>
    <row r="35" spans="1:11">
      <c r="A35" s="4" t="s">
        <v>37</v>
      </c>
      <c r="F35" s="5" t="n">
        <v>51800000</v>
      </c>
      <c r="G35" s="5" t="n">
        <v>10100000</v>
      </c>
    </row>
    <row r="36" spans="1:11">
      <c r="A36" s="4" t="s">
        <v>505</v>
      </c>
      <c r="F36" s="6" t="n">
        <v>58400000</v>
      </c>
      <c r="G36" s="5" t="n">
        <v>16100000</v>
      </c>
    </row>
    <row r="37" spans="1:11">
      <c r="A37" s="4" t="s">
        <v>491</v>
      </c>
      <c r="D37" s="5" t="n">
        <v>47</v>
      </c>
      <c r="F37" s="5" t="n">
        <v>47</v>
      </c>
    </row>
    <row r="38" spans="1:11">
      <c r="A38" s="4" t="s">
        <v>306</v>
      </c>
    </row>
    <row r="39" spans="1:11">
      <c r="A39" s="3" t="s">
        <v>296</v>
      </c>
    </row>
    <row r="40" spans="1:11">
      <c r="A40" s="4" t="s">
        <v>368</v>
      </c>
      <c r="D40" s="4" t="s">
        <v>372</v>
      </c>
      <c r="F40" s="4" t="s">
        <v>372</v>
      </c>
      <c r="H40" s="4" t="s">
        <v>372</v>
      </c>
    </row>
    <row r="41" spans="1:11">
      <c r="A41" s="4" t="s">
        <v>500</v>
      </c>
      <c r="F41" s="6" t="n">
        <v>24400000</v>
      </c>
    </row>
    <row r="42" spans="1:11">
      <c r="A42" s="4" t="s">
        <v>360</v>
      </c>
      <c r="F42" s="5" t="n">
        <v>6401</v>
      </c>
    </row>
    <row r="43" spans="1:11">
      <c r="A43" s="4" t="s">
        <v>503</v>
      </c>
      <c r="H43" s="4" t="s">
        <v>417</v>
      </c>
    </row>
    <row r="44" spans="1:11">
      <c r="A44" s="4" t="s">
        <v>37</v>
      </c>
      <c r="F44" s="6" t="n">
        <v>35500000</v>
      </c>
      <c r="G44" s="5" t="n">
        <v>20400000</v>
      </c>
    </row>
    <row r="45" spans="1:11">
      <c r="A45" s="4" t="s">
        <v>505</v>
      </c>
      <c r="F45" s="6" t="n">
        <v>11100000</v>
      </c>
      <c r="G45" s="6" t="n">
        <v>0</v>
      </c>
    </row>
    <row r="46" spans="1:11">
      <c r="A46" s="4" t="s">
        <v>491</v>
      </c>
      <c r="F46" s="5" t="n">
        <v>48</v>
      </c>
    </row>
    <row r="47" spans="1:11">
      <c r="A47" s="4" t="s">
        <v>506</v>
      </c>
    </row>
    <row r="48" spans="1:11">
      <c r="A48" s="3" t="s">
        <v>296</v>
      </c>
    </row>
    <row r="49" spans="1:11">
      <c r="A49" s="4" t="s">
        <v>507</v>
      </c>
      <c r="C49" s="6" t="n">
        <v>840000000</v>
      </c>
    </row>
    <row r="50" spans="1:11">
      <c r="A50" s="4" t="s">
        <v>491</v>
      </c>
      <c r="C50" s="5" t="n">
        <v>47</v>
      </c>
    </row>
    <row r="51" spans="1:11">
      <c r="A51" s="4" t="s">
        <v>492</v>
      </c>
      <c r="C51" s="6" t="n">
        <v>850000000</v>
      </c>
    </row>
    <row r="52" spans="1:11">
      <c r="A52" s="4" t="s">
        <v>508</v>
      </c>
    </row>
    <row r="53" spans="1:11">
      <c r="A53" s="3" t="s">
        <v>296</v>
      </c>
    </row>
    <row r="54" spans="1:11">
      <c r="A54" s="4" t="s">
        <v>507</v>
      </c>
      <c r="B54" s="6" t="n">
        <v>817000000</v>
      </c>
    </row>
    <row r="55" spans="1:11">
      <c r="A55" s="4" t="s">
        <v>491</v>
      </c>
      <c r="B55" s="5" t="n">
        <v>48</v>
      </c>
    </row>
    <row r="56" spans="1:11">
      <c r="A56" s="4" t="s">
        <v>492</v>
      </c>
      <c r="B56" s="6" t="n">
        <v>780000000</v>
      </c>
    </row>
    <row r="57" spans="1:11">
      <c r="A57" s="4" t="s">
        <v>509</v>
      </c>
      <c r="B57" s="6" t="n">
        <v>5000000</v>
      </c>
    </row>
    <row r="58" spans="1:11">
      <c r="A58" s="4" t="s">
        <v>510</v>
      </c>
    </row>
    <row r="59" spans="1:11">
      <c r="A59" s="3" t="s">
        <v>296</v>
      </c>
    </row>
    <row r="60" spans="1:11">
      <c r="A60" s="4" t="s">
        <v>511</v>
      </c>
      <c r="C60" s="4" t="s">
        <v>512</v>
      </c>
    </row>
    <row r="61" spans="1:11">
      <c r="A61" s="4" t="s">
        <v>513</v>
      </c>
      <c r="C61" s="5" t="n">
        <v>3</v>
      </c>
    </row>
    <row r="62" spans="1:11">
      <c r="A62" s="4" t="s">
        <v>514</v>
      </c>
      <c r="C62" s="4" t="s">
        <v>390</v>
      </c>
    </row>
    <row r="63" spans="1:11">
      <c r="A63" s="4" t="s">
        <v>515</v>
      </c>
    </row>
    <row r="64" spans="1:11">
      <c r="A64" s="3" t="s">
        <v>296</v>
      </c>
    </row>
    <row r="65" spans="1:11">
      <c r="A65" s="4" t="s">
        <v>511</v>
      </c>
      <c r="B65" s="4" t="s">
        <v>516</v>
      </c>
    </row>
    <row r="66" spans="1:11">
      <c r="A66" s="4" t="s">
        <v>513</v>
      </c>
      <c r="B66" s="5" t="n">
        <v>3</v>
      </c>
    </row>
    <row r="67" spans="1:11">
      <c r="A67" s="4" t="s">
        <v>514</v>
      </c>
      <c r="C67" s="4" t="s">
        <v>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3</v>
      </c>
    </row>
    <row r="3" spans="1:4">
      <c r="A3" s="3" t="s">
        <v>296</v>
      </c>
    </row>
    <row r="4" spans="1:4">
      <c r="A4" s="4" t="s">
        <v>182</v>
      </c>
      <c r="B4" s="6" t="n">
        <v>-2785</v>
      </c>
      <c r="C4" s="6" t="n">
        <v>-8918</v>
      </c>
      <c r="D4" s="6" t="n">
        <v>5959</v>
      </c>
    </row>
    <row r="5" spans="1:4">
      <c r="A5" s="4" t="s">
        <v>301</v>
      </c>
    </row>
    <row r="6" spans="1:4">
      <c r="A6" s="3" t="s">
        <v>296</v>
      </c>
    </row>
    <row r="7" spans="1:4">
      <c r="A7" s="4" t="s">
        <v>518</v>
      </c>
      <c r="B7" s="5" t="n">
        <v>0</v>
      </c>
      <c r="C7" s="5" t="n">
        <v>0</v>
      </c>
    </row>
    <row r="8" spans="1:4">
      <c r="A8" s="4" t="s">
        <v>182</v>
      </c>
      <c r="C8" s="5" t="n">
        <v>0</v>
      </c>
    </row>
    <row r="9" spans="1:4">
      <c r="A9" s="4" t="s">
        <v>304</v>
      </c>
    </row>
    <row r="10" spans="1:4">
      <c r="A10" s="3" t="s">
        <v>296</v>
      </c>
    </row>
    <row r="11" spans="1:4">
      <c r="A11" s="4" t="s">
        <v>518</v>
      </c>
      <c r="B11" s="5" t="n">
        <v>2518</v>
      </c>
      <c r="C11" s="5" t="n">
        <v>4728</v>
      </c>
    </row>
    <row r="12" spans="1:4">
      <c r="A12" s="4" t="s">
        <v>182</v>
      </c>
      <c r="B12" s="5" t="n">
        <v>2518</v>
      </c>
      <c r="C12" s="5" t="n">
        <v>4728</v>
      </c>
    </row>
    <row r="13" spans="1:4">
      <c r="A13" s="4" t="s">
        <v>306</v>
      </c>
    </row>
    <row r="14" spans="1:4">
      <c r="A14" s="3" t="s">
        <v>296</v>
      </c>
    </row>
    <row r="15" spans="1:4">
      <c r="A15" s="4" t="s">
        <v>518</v>
      </c>
      <c r="B15" s="5" t="n">
        <v>700</v>
      </c>
      <c r="C15" s="5" t="n">
        <v>2500</v>
      </c>
    </row>
    <row r="16" spans="1:4">
      <c r="A16" s="4" t="s">
        <v>182</v>
      </c>
      <c r="B16" s="6" t="n">
        <v>700</v>
      </c>
      <c r="C16" s="6" t="n">
        <v>2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2</v>
      </c>
      <c r="D1" s="2" t="s">
        <v>73</v>
      </c>
    </row>
    <row r="2" spans="1:4">
      <c r="A2" s="3" t="s">
        <v>520</v>
      </c>
    </row>
    <row r="3" spans="1:4">
      <c r="A3" s="4" t="s">
        <v>34</v>
      </c>
      <c r="B3" s="6" t="n">
        <v>2363726</v>
      </c>
      <c r="C3" s="6" t="n">
        <v>1849295</v>
      </c>
      <c r="D3" s="6" t="n">
        <v>1857497</v>
      </c>
    </row>
    <row r="4" spans="1:4">
      <c r="A4" s="4" t="s">
        <v>521</v>
      </c>
      <c r="B4" s="5" t="n">
        <v>130910</v>
      </c>
      <c r="C4" s="5" t="n">
        <v>143769</v>
      </c>
      <c r="D4" s="5" t="n">
        <v>206894</v>
      </c>
    </row>
    <row r="5" spans="1:4">
      <c r="A5" s="4" t="s">
        <v>522</v>
      </c>
      <c r="B5" s="5" t="n">
        <v>2494636</v>
      </c>
      <c r="C5" s="5" t="n">
        <v>1993064</v>
      </c>
      <c r="D5" s="5" t="n">
        <v>2064391</v>
      </c>
    </row>
    <row r="6" spans="1:4">
      <c r="A6" s="3" t="s">
        <v>523</v>
      </c>
    </row>
    <row r="7" spans="1:4">
      <c r="A7" s="4" t="s">
        <v>524</v>
      </c>
      <c r="B7" s="5" t="n">
        <v>1597351</v>
      </c>
      <c r="C7" s="5" t="n">
        <v>1656949</v>
      </c>
      <c r="D7" s="5" t="n">
        <v>1657000</v>
      </c>
    </row>
    <row r="8" spans="1:4">
      <c r="A8" s="4" t="s">
        <v>525</v>
      </c>
      <c r="B8" s="5" t="n">
        <v>38773</v>
      </c>
      <c r="C8" s="5" t="n">
        <v>34567</v>
      </c>
      <c r="D8" s="5" t="n">
        <v>35807</v>
      </c>
    </row>
    <row r="9" spans="1:4">
      <c r="A9" s="4" t="s">
        <v>526</v>
      </c>
      <c r="B9" s="5" t="n">
        <v>1636124</v>
      </c>
      <c r="C9" s="5" t="n">
        <v>1691516</v>
      </c>
      <c r="D9" s="5" t="n">
        <v>1692807</v>
      </c>
    </row>
    <row r="10" spans="1:4">
      <c r="A10" s="3" t="s">
        <v>527</v>
      </c>
    </row>
    <row r="11" spans="1:4">
      <c r="A11" s="4" t="s">
        <v>528</v>
      </c>
      <c r="B11" s="5" t="n">
        <v>87326</v>
      </c>
      <c r="C11" s="5" t="n">
        <v>30428</v>
      </c>
      <c r="D11" s="5" t="n">
        <v>37633</v>
      </c>
    </row>
    <row r="12" spans="1:4">
      <c r="A12" s="4" t="s">
        <v>529</v>
      </c>
      <c r="B12" s="5" t="n">
        <v>771186</v>
      </c>
      <c r="C12" s="5" t="n">
        <v>271120</v>
      </c>
      <c r="D12" s="5" t="n">
        <v>333951</v>
      </c>
    </row>
    <row r="13" spans="1:4">
      <c r="A13" s="4" t="s">
        <v>530</v>
      </c>
      <c r="B13" s="5" t="n">
        <v>858512</v>
      </c>
      <c r="C13" s="5" t="n">
        <v>301548</v>
      </c>
      <c r="D13" s="5" t="n">
        <v>371584</v>
      </c>
    </row>
    <row r="14" spans="1:4">
      <c r="A14" s="4" t="s">
        <v>531</v>
      </c>
      <c r="B14" s="6" t="n">
        <v>2494636</v>
      </c>
      <c r="C14" s="6" t="n">
        <v>1993064</v>
      </c>
      <c r="D14" s="6" t="n">
        <v>2064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60</v>
      </c>
      <c r="J1" s="2" t="s">
        <v>1</v>
      </c>
    </row>
    <row r="2" spans="1:12">
      <c r="B2" s="2" t="s">
        <v>2</v>
      </c>
      <c r="C2" s="2" t="s">
        <v>461</v>
      </c>
      <c r="D2" s="2" t="s">
        <v>4</v>
      </c>
      <c r="E2" s="2" t="s">
        <v>462</v>
      </c>
      <c r="F2" s="2" t="s">
        <v>32</v>
      </c>
      <c r="G2" s="2" t="s">
        <v>463</v>
      </c>
      <c r="H2" s="2" t="s">
        <v>464</v>
      </c>
      <c r="I2" s="2" t="s">
        <v>465</v>
      </c>
      <c r="J2" s="2" t="s">
        <v>2</v>
      </c>
      <c r="K2" s="2" t="s">
        <v>32</v>
      </c>
      <c r="L2" s="2" t="s">
        <v>73</v>
      </c>
    </row>
    <row r="3" spans="1:12">
      <c r="A3" s="3" t="s">
        <v>296</v>
      </c>
    </row>
    <row r="4" spans="1:12">
      <c r="A4" s="4" t="s">
        <v>90</v>
      </c>
      <c r="B4" s="6" t="n">
        <v>60579</v>
      </c>
      <c r="C4" s="6" t="n">
        <v>61044</v>
      </c>
      <c r="D4" s="6" t="n">
        <v>67000</v>
      </c>
      <c r="E4" s="6" t="n">
        <v>57195</v>
      </c>
      <c r="F4" s="6" t="n">
        <v>57319</v>
      </c>
      <c r="G4" s="6" t="n">
        <v>60275</v>
      </c>
      <c r="H4" s="6" t="n">
        <v>59429</v>
      </c>
      <c r="I4" s="6" t="n">
        <v>57861</v>
      </c>
      <c r="J4" s="6" t="n">
        <v>245818</v>
      </c>
      <c r="K4" s="6" t="n">
        <v>234884</v>
      </c>
      <c r="L4" s="6" t="n">
        <v>221427</v>
      </c>
    </row>
    <row r="5" spans="1:12">
      <c r="A5" s="4" t="s">
        <v>97</v>
      </c>
      <c r="B5" s="6" t="n">
        <v>9742</v>
      </c>
      <c r="C5" s="6" t="n">
        <v>20360</v>
      </c>
      <c r="D5" s="6" t="n">
        <v>10909</v>
      </c>
      <c r="E5" s="6" t="n">
        <v>12027</v>
      </c>
      <c r="F5" s="6" t="n">
        <v>9917</v>
      </c>
      <c r="G5" s="6" t="n">
        <v>19458</v>
      </c>
      <c r="H5" s="6" t="n">
        <v>18572</v>
      </c>
      <c r="I5" s="6" t="n">
        <v>10989</v>
      </c>
      <c r="J5" s="5" t="n">
        <v>53038</v>
      </c>
      <c r="K5" s="5" t="n">
        <v>58936</v>
      </c>
      <c r="L5" s="5" t="n">
        <v>55523</v>
      </c>
    </row>
    <row r="6" spans="1:12">
      <c r="A6" s="4" t="s">
        <v>108</v>
      </c>
      <c r="J6" s="5" t="n">
        <v>29478</v>
      </c>
      <c r="K6" s="5" t="n">
        <v>31483</v>
      </c>
      <c r="L6" s="5" t="n">
        <v>32966</v>
      </c>
    </row>
    <row r="7" spans="1:12">
      <c r="A7" s="4" t="s">
        <v>533</v>
      </c>
      <c r="J7" s="5" t="n">
        <v>0</v>
      </c>
      <c r="K7" s="5" t="n">
        <v>-10</v>
      </c>
      <c r="L7" s="5" t="n">
        <v>3576</v>
      </c>
    </row>
    <row r="8" spans="1:12">
      <c r="A8" s="4" t="s">
        <v>534</v>
      </c>
    </row>
    <row r="9" spans="1:12">
      <c r="A9" s="3" t="s">
        <v>296</v>
      </c>
    </row>
    <row r="10" spans="1:12">
      <c r="A10" s="4" t="s">
        <v>457</v>
      </c>
      <c r="J10" s="5" t="n">
        <v>487174</v>
      </c>
      <c r="K10" s="5" t="n">
        <v>484708</v>
      </c>
      <c r="L10" s="5" t="n">
        <v>497698</v>
      </c>
    </row>
    <row r="11" spans="1:12">
      <c r="A11" s="4" t="s">
        <v>90</v>
      </c>
      <c r="J11" s="5" t="n">
        <v>294280</v>
      </c>
      <c r="K11" s="5" t="n">
        <v>289569</v>
      </c>
      <c r="L11" s="5" t="n">
        <v>290123</v>
      </c>
    </row>
    <row r="12" spans="1:12">
      <c r="A12" s="4" t="s">
        <v>97</v>
      </c>
      <c r="J12" s="5" t="n">
        <v>192894</v>
      </c>
      <c r="K12" s="5" t="n">
        <v>195139</v>
      </c>
      <c r="L12" s="5" t="n">
        <v>207575</v>
      </c>
    </row>
    <row r="13" spans="1:12">
      <c r="A13" s="4" t="s">
        <v>535</v>
      </c>
      <c r="J13" s="5" t="n">
        <v>-107</v>
      </c>
      <c r="K13" s="5" t="n">
        <v>964</v>
      </c>
      <c r="L13" s="5" t="n">
        <v>19241</v>
      </c>
    </row>
    <row r="14" spans="1:12">
      <c r="A14" s="4" t="s">
        <v>536</v>
      </c>
      <c r="J14" s="5" t="n">
        <v>0</v>
      </c>
      <c r="K14" s="5" t="n">
        <v>0</v>
      </c>
      <c r="L14" s="5" t="n">
        <v>0</v>
      </c>
    </row>
    <row r="15" spans="1:12">
      <c r="A15" s="4" t="s">
        <v>108</v>
      </c>
      <c r="J15" s="5" t="n">
        <v>-107</v>
      </c>
      <c r="K15" s="5" t="n">
        <v>964</v>
      </c>
      <c r="L15" s="5" t="n">
        <v>19241</v>
      </c>
    </row>
    <row r="16" spans="1:12">
      <c r="A16" s="4" t="s">
        <v>537</v>
      </c>
      <c r="J16" s="5" t="n">
        <v>7</v>
      </c>
      <c r="K16" s="5" t="n">
        <v>118</v>
      </c>
      <c r="L16" s="5" t="n">
        <v>1811</v>
      </c>
    </row>
    <row r="17" spans="1:12">
      <c r="A17" s="4" t="s">
        <v>538</v>
      </c>
      <c r="J17" s="5" t="n">
        <v>1575</v>
      </c>
      <c r="K17" s="5" t="n">
        <v>600</v>
      </c>
      <c r="L17" s="5" t="n">
        <v>600</v>
      </c>
    </row>
    <row r="18" spans="1:12">
      <c r="A18" s="4" t="s">
        <v>533</v>
      </c>
      <c r="J18" s="6" t="n">
        <v>1582</v>
      </c>
      <c r="K18" s="6" t="n">
        <v>718</v>
      </c>
      <c r="L18" s="6" t="n">
        <v>241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9</v>
      </c>
      <c r="B1" s="2" t="s">
        <v>2</v>
      </c>
      <c r="C1" s="2" t="s">
        <v>32</v>
      </c>
    </row>
    <row r="2" spans="1:3">
      <c r="A2" s="3" t="s">
        <v>540</v>
      </c>
    </row>
    <row r="3" spans="1:3">
      <c r="A3" s="4" t="s">
        <v>541</v>
      </c>
      <c r="B3" s="6" t="n">
        <v>691609</v>
      </c>
    </row>
    <row r="4" spans="1:3">
      <c r="A4" s="4" t="s">
        <v>542</v>
      </c>
      <c r="B4" s="5" t="n">
        <v>540454</v>
      </c>
      <c r="C4" s="6" t="n">
        <v>585063</v>
      </c>
    </row>
    <row r="5" spans="1:3">
      <c r="A5" s="4" t="s">
        <v>543</v>
      </c>
      <c r="B5" s="5" t="n">
        <v>-2138</v>
      </c>
      <c r="C5" s="5" t="n">
        <v>-2240</v>
      </c>
    </row>
    <row r="6" spans="1:3">
      <c r="A6" s="4" t="s">
        <v>544</v>
      </c>
      <c r="B6" s="6" t="n">
        <v>538316</v>
      </c>
      <c r="C6" s="5" t="n">
        <v>582823</v>
      </c>
    </row>
    <row r="7" spans="1:3">
      <c r="A7" s="4" t="s">
        <v>545</v>
      </c>
    </row>
    <row r="8" spans="1:3">
      <c r="A8" s="3" t="s">
        <v>540</v>
      </c>
    </row>
    <row r="9" spans="1:3">
      <c r="A9" s="4" t="s">
        <v>546</v>
      </c>
      <c r="B9" s="4" t="s">
        <v>547</v>
      </c>
    </row>
    <row r="10" spans="1:3">
      <c r="A10" s="4" t="s">
        <v>541</v>
      </c>
      <c r="B10" s="6" t="n">
        <v>0</v>
      </c>
    </row>
    <row r="11" spans="1:3">
      <c r="A11" s="4" t="s">
        <v>542</v>
      </c>
      <c r="B11" s="6" t="n">
        <v>32000</v>
      </c>
      <c r="C11" s="5" t="n">
        <v>52500</v>
      </c>
    </row>
    <row r="12" spans="1:3">
      <c r="A12" s="4" t="s">
        <v>548</v>
      </c>
    </row>
    <row r="13" spans="1:3">
      <c r="A13" s="3" t="s">
        <v>540</v>
      </c>
    </row>
    <row r="14" spans="1:3">
      <c r="A14" s="4" t="s">
        <v>546</v>
      </c>
      <c r="B14" s="4" t="s">
        <v>549</v>
      </c>
    </row>
    <row r="15" spans="1:3">
      <c r="A15" s="4" t="s">
        <v>541</v>
      </c>
      <c r="B15" s="6" t="n">
        <v>19222</v>
      </c>
    </row>
    <row r="16" spans="1:3">
      <c r="A16" s="4" t="s">
        <v>542</v>
      </c>
      <c r="B16" s="6" t="n">
        <v>13762</v>
      </c>
      <c r="C16" s="5" t="n">
        <v>14141</v>
      </c>
    </row>
    <row r="17" spans="1:3">
      <c r="A17" s="4" t="s">
        <v>550</v>
      </c>
    </row>
    <row r="18" spans="1:3">
      <c r="A18" s="3" t="s">
        <v>540</v>
      </c>
    </row>
    <row r="19" spans="1:3">
      <c r="A19" s="4" t="s">
        <v>546</v>
      </c>
      <c r="B19" s="4" t="s">
        <v>551</v>
      </c>
    </row>
    <row r="20" spans="1:3">
      <c r="A20" s="4" t="s">
        <v>541</v>
      </c>
      <c r="B20" s="6" t="n">
        <v>45958</v>
      </c>
    </row>
    <row r="21" spans="1:3">
      <c r="A21" s="4" t="s">
        <v>542</v>
      </c>
      <c r="B21" s="6" t="n">
        <v>28469</v>
      </c>
      <c r="C21" s="5" t="n">
        <v>29026</v>
      </c>
    </row>
    <row r="22" spans="1:3">
      <c r="A22" s="4" t="s">
        <v>552</v>
      </c>
    </row>
    <row r="23" spans="1:3">
      <c r="A23" s="3" t="s">
        <v>540</v>
      </c>
    </row>
    <row r="24" spans="1:3">
      <c r="A24" s="4" t="s">
        <v>546</v>
      </c>
      <c r="B24" s="4" t="s">
        <v>553</v>
      </c>
    </row>
    <row r="25" spans="1:3">
      <c r="A25" s="4" t="s">
        <v>541</v>
      </c>
      <c r="B25" s="6" t="n">
        <v>32173</v>
      </c>
    </row>
    <row r="26" spans="1:3">
      <c r="A26" s="4" t="s">
        <v>542</v>
      </c>
      <c r="B26" s="6" t="n">
        <v>16253</v>
      </c>
      <c r="C26" s="5" t="n">
        <v>16575</v>
      </c>
    </row>
    <row r="27" spans="1:3">
      <c r="A27" s="4" t="s">
        <v>554</v>
      </c>
    </row>
    <row r="28" spans="1:3">
      <c r="A28" s="3" t="s">
        <v>540</v>
      </c>
    </row>
    <row r="29" spans="1:3">
      <c r="A29" s="4" t="s">
        <v>546</v>
      </c>
      <c r="B29" s="4" t="s">
        <v>555</v>
      </c>
    </row>
    <row r="30" spans="1:3">
      <c r="A30" s="4" t="s">
        <v>541</v>
      </c>
      <c r="B30" s="6" t="n">
        <v>30287</v>
      </c>
    </row>
    <row r="31" spans="1:3">
      <c r="A31" s="4" t="s">
        <v>542</v>
      </c>
      <c r="B31" s="6" t="n">
        <v>22251</v>
      </c>
      <c r="C31" s="5" t="n">
        <v>22699</v>
      </c>
    </row>
    <row r="32" spans="1:3">
      <c r="A32" s="4" t="s">
        <v>556</v>
      </c>
    </row>
    <row r="33" spans="1:3">
      <c r="A33" s="3" t="s">
        <v>540</v>
      </c>
    </row>
    <row r="34" spans="1:3">
      <c r="A34" s="4" t="s">
        <v>546</v>
      </c>
      <c r="B34" s="4" t="s">
        <v>557</v>
      </c>
    </row>
    <row r="35" spans="1:3">
      <c r="A35" s="4" t="s">
        <v>541</v>
      </c>
      <c r="B35" s="6" t="n">
        <v>32371</v>
      </c>
    </row>
    <row r="36" spans="1:3">
      <c r="A36" s="4" t="s">
        <v>542</v>
      </c>
      <c r="B36" s="6" t="n">
        <v>18375</v>
      </c>
      <c r="C36" s="5" t="n">
        <v>18758</v>
      </c>
    </row>
    <row r="37" spans="1:3">
      <c r="A37" s="4" t="s">
        <v>558</v>
      </c>
    </row>
    <row r="38" spans="1:3">
      <c r="A38" s="3" t="s">
        <v>540</v>
      </c>
    </row>
    <row r="39" spans="1:3">
      <c r="A39" s="4" t="s">
        <v>546</v>
      </c>
      <c r="B39" s="4" t="s">
        <v>559</v>
      </c>
    </row>
    <row r="40" spans="1:3">
      <c r="A40" s="4" t="s">
        <v>541</v>
      </c>
      <c r="B40" s="6" t="n">
        <v>35199</v>
      </c>
    </row>
    <row r="41" spans="1:3">
      <c r="A41" s="4" t="s">
        <v>542</v>
      </c>
      <c r="B41" s="6" t="n">
        <v>22437</v>
      </c>
      <c r="C41" s="5" t="n">
        <v>22864</v>
      </c>
    </row>
    <row r="42" spans="1:3">
      <c r="A42" s="4" t="s">
        <v>560</v>
      </c>
    </row>
    <row r="43" spans="1:3">
      <c r="A43" s="3" t="s">
        <v>540</v>
      </c>
    </row>
    <row r="44" spans="1:3">
      <c r="A44" s="4" t="s">
        <v>546</v>
      </c>
      <c r="B44" s="4" t="s">
        <v>561</v>
      </c>
    </row>
    <row r="45" spans="1:3">
      <c r="A45" s="4" t="s">
        <v>541</v>
      </c>
      <c r="B45" s="6" t="n">
        <v>67418</v>
      </c>
    </row>
    <row r="46" spans="1:3">
      <c r="A46" s="4" t="s">
        <v>542</v>
      </c>
      <c r="B46" s="6" t="n">
        <v>45462</v>
      </c>
      <c r="C46" s="5" t="n">
        <v>46206</v>
      </c>
    </row>
    <row r="47" spans="1:3">
      <c r="A47" s="4" t="s">
        <v>562</v>
      </c>
    </row>
    <row r="48" spans="1:3">
      <c r="A48" s="3" t="s">
        <v>540</v>
      </c>
    </row>
    <row r="49" spans="1:3">
      <c r="A49" s="4" t="s">
        <v>546</v>
      </c>
      <c r="B49" s="4" t="s">
        <v>563</v>
      </c>
    </row>
    <row r="50" spans="1:3">
      <c r="A50" s="4" t="s">
        <v>541</v>
      </c>
      <c r="B50" s="6" t="n">
        <v>38643</v>
      </c>
    </row>
    <row r="51" spans="1:3">
      <c r="A51" s="4" t="s">
        <v>542</v>
      </c>
      <c r="B51" s="6" t="n">
        <v>33160</v>
      </c>
      <c r="C51" s="5" t="n">
        <v>33674</v>
      </c>
    </row>
    <row r="52" spans="1:3">
      <c r="A52" s="4" t="s">
        <v>564</v>
      </c>
    </row>
    <row r="53" spans="1:3">
      <c r="A53" s="3" t="s">
        <v>540</v>
      </c>
    </row>
    <row r="54" spans="1:3">
      <c r="A54" s="4" t="s">
        <v>546</v>
      </c>
      <c r="B54" s="4" t="s">
        <v>565</v>
      </c>
    </row>
    <row r="55" spans="1:3">
      <c r="A55" s="4" t="s">
        <v>541</v>
      </c>
      <c r="B55" s="6" t="n">
        <v>79584</v>
      </c>
    </row>
    <row r="56" spans="1:3">
      <c r="A56" s="4" t="s">
        <v>542</v>
      </c>
      <c r="B56" s="6" t="n">
        <v>64800</v>
      </c>
      <c r="C56" s="5" t="n">
        <v>64800</v>
      </c>
    </row>
    <row r="57" spans="1:3">
      <c r="A57" s="4" t="s">
        <v>566</v>
      </c>
    </row>
    <row r="58" spans="1:3">
      <c r="A58" s="3" t="s">
        <v>540</v>
      </c>
    </row>
    <row r="59" spans="1:3">
      <c r="A59" s="4" t="s">
        <v>546</v>
      </c>
      <c r="B59" s="4" t="s">
        <v>565</v>
      </c>
    </row>
    <row r="60" spans="1:3">
      <c r="A60" s="4" t="s">
        <v>541</v>
      </c>
      <c r="B60" s="6" t="n">
        <v>86974</v>
      </c>
    </row>
    <row r="61" spans="1:3">
      <c r="A61" s="4" t="s">
        <v>542</v>
      </c>
      <c r="B61" s="6" t="n">
        <v>70700</v>
      </c>
      <c r="C61" s="5" t="n">
        <v>70700</v>
      </c>
    </row>
    <row r="62" spans="1:3">
      <c r="A62" s="4" t="s">
        <v>567</v>
      </c>
    </row>
    <row r="63" spans="1:3">
      <c r="A63" s="3" t="s">
        <v>540</v>
      </c>
    </row>
    <row r="64" spans="1:3">
      <c r="A64" s="4" t="s">
        <v>546</v>
      </c>
      <c r="B64" s="4" t="s">
        <v>565</v>
      </c>
    </row>
    <row r="65" spans="1:3">
      <c r="A65" s="4" t="s">
        <v>541</v>
      </c>
      <c r="B65" s="6" t="n">
        <v>63012</v>
      </c>
    </row>
    <row r="66" spans="1:3">
      <c r="A66" s="4" t="s">
        <v>542</v>
      </c>
      <c r="B66" s="6" t="n">
        <v>48600</v>
      </c>
      <c r="C66" s="5" t="n">
        <v>48600</v>
      </c>
    </row>
    <row r="67" spans="1:3">
      <c r="A67" s="4" t="s">
        <v>568</v>
      </c>
    </row>
    <row r="68" spans="1:3">
      <c r="A68" s="3" t="s">
        <v>540</v>
      </c>
    </row>
    <row r="69" spans="1:3">
      <c r="A69" s="4" t="s">
        <v>546</v>
      </c>
      <c r="B69" s="4" t="s">
        <v>565</v>
      </c>
    </row>
    <row r="70" spans="1:3">
      <c r="A70" s="4" t="s">
        <v>541</v>
      </c>
      <c r="B70" s="6" t="n">
        <v>55162</v>
      </c>
    </row>
    <row r="71" spans="1:3">
      <c r="A71" s="4" t="s">
        <v>542</v>
      </c>
      <c r="B71" s="6" t="n">
        <v>37900</v>
      </c>
      <c r="C71" s="5" t="n">
        <v>37900</v>
      </c>
    </row>
    <row r="72" spans="1:3">
      <c r="A72" s="4" t="s">
        <v>569</v>
      </c>
    </row>
    <row r="73" spans="1:3">
      <c r="A73" s="3" t="s">
        <v>540</v>
      </c>
    </row>
    <row r="74" spans="1:3">
      <c r="A74" s="4" t="s">
        <v>546</v>
      </c>
      <c r="B74" s="4" t="s">
        <v>570</v>
      </c>
    </row>
    <row r="75" spans="1:3">
      <c r="A75" s="4" t="s">
        <v>541</v>
      </c>
      <c r="B75" s="6" t="n">
        <v>36393</v>
      </c>
    </row>
    <row r="76" spans="1:3">
      <c r="A76" s="4" t="s">
        <v>542</v>
      </c>
      <c r="B76" s="6" t="n">
        <v>30000</v>
      </c>
      <c r="C76" s="5" t="n">
        <v>30000</v>
      </c>
    </row>
    <row r="77" spans="1:3">
      <c r="A77" s="4" t="s">
        <v>193</v>
      </c>
    </row>
    <row r="78" spans="1:3">
      <c r="A78" s="3" t="s">
        <v>540</v>
      </c>
    </row>
    <row r="79" spans="1:3">
      <c r="A79" s="4" t="s">
        <v>546</v>
      </c>
      <c r="B79" s="4" t="s">
        <v>571</v>
      </c>
    </row>
    <row r="80" spans="1:3">
      <c r="A80" s="4" t="s">
        <v>541</v>
      </c>
      <c r="B80" s="6" t="n">
        <v>41906</v>
      </c>
    </row>
    <row r="81" spans="1:3">
      <c r="A81" s="4" t="s">
        <v>542</v>
      </c>
      <c r="B81" s="6" t="n">
        <v>21760</v>
      </c>
      <c r="C81" s="5" t="n">
        <v>22145</v>
      </c>
    </row>
    <row r="82" spans="1:3">
      <c r="A82" s="4" t="s">
        <v>572</v>
      </c>
    </row>
    <row r="83" spans="1:3">
      <c r="A83" s="3" t="s">
        <v>540</v>
      </c>
    </row>
    <row r="84" spans="1:3">
      <c r="A84" s="4" t="s">
        <v>546</v>
      </c>
      <c r="B84" s="4" t="s">
        <v>573</v>
      </c>
    </row>
    <row r="85" spans="1:3">
      <c r="A85" s="4" t="s">
        <v>541</v>
      </c>
      <c r="B85" s="6" t="n">
        <v>12191</v>
      </c>
    </row>
    <row r="86" spans="1:3">
      <c r="A86" s="4" t="s">
        <v>542</v>
      </c>
      <c r="B86" s="6" t="n">
        <v>16225</v>
      </c>
      <c r="C86" s="5" t="n">
        <v>16225</v>
      </c>
    </row>
    <row r="87" spans="1:3">
      <c r="A87" s="4" t="s">
        <v>574</v>
      </c>
    </row>
    <row r="88" spans="1:3">
      <c r="A88" s="3" t="s">
        <v>540</v>
      </c>
    </row>
    <row r="89" spans="1:3">
      <c r="A89" s="4" t="s">
        <v>546</v>
      </c>
      <c r="B89" s="4" t="s">
        <v>573</v>
      </c>
    </row>
    <row r="90" spans="1:3">
      <c r="A90" s="4" t="s">
        <v>541</v>
      </c>
      <c r="B90" s="6" t="n">
        <v>0</v>
      </c>
    </row>
    <row r="91" spans="1:3">
      <c r="A91" s="4" t="s">
        <v>542</v>
      </c>
      <c r="B91" s="6" t="n">
        <v>0</v>
      </c>
      <c r="C91" s="5" t="n">
        <v>19950</v>
      </c>
    </row>
    <row r="92" spans="1:3">
      <c r="A92" s="4" t="s">
        <v>575</v>
      </c>
    </row>
    <row r="93" spans="1:3">
      <c r="A93" s="3" t="s">
        <v>540</v>
      </c>
    </row>
    <row r="94" spans="1:3">
      <c r="A94" s="4" t="s">
        <v>546</v>
      </c>
      <c r="B94" s="4" t="s">
        <v>576</v>
      </c>
    </row>
    <row r="95" spans="1:3">
      <c r="A95" s="4" t="s">
        <v>541</v>
      </c>
      <c r="B95" s="6" t="n">
        <v>15116</v>
      </c>
    </row>
    <row r="96" spans="1:3">
      <c r="A96" s="4" t="s">
        <v>542</v>
      </c>
      <c r="B96" s="6" t="n">
        <v>18300</v>
      </c>
      <c r="C96" s="6" t="n">
        <v>18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7</v>
      </c>
      <c r="B1" s="2" t="s">
        <v>578</v>
      </c>
      <c r="C1" s="2" t="s">
        <v>2</v>
      </c>
    </row>
    <row r="2" spans="1:3">
      <c r="A2" s="4" t="s">
        <v>579</v>
      </c>
    </row>
    <row r="3" spans="1:3">
      <c r="A3" s="3" t="s">
        <v>540</v>
      </c>
    </row>
    <row r="4" spans="1:3">
      <c r="A4" s="4" t="s">
        <v>511</v>
      </c>
      <c r="C4" s="4" t="s">
        <v>580</v>
      </c>
    </row>
    <row r="5" spans="1:3">
      <c r="A5" s="4" t="s">
        <v>581</v>
      </c>
    </row>
    <row r="6" spans="1:3">
      <c r="A6" s="3" t="s">
        <v>540</v>
      </c>
    </row>
    <row r="7" spans="1:3">
      <c r="A7" s="4" t="s">
        <v>511</v>
      </c>
      <c r="C7" s="4" t="s">
        <v>582</v>
      </c>
    </row>
    <row r="8" spans="1:3">
      <c r="A8" s="4" t="s">
        <v>583</v>
      </c>
    </row>
    <row r="9" spans="1:3">
      <c r="A9" s="3" t="s">
        <v>540</v>
      </c>
    </row>
    <row r="10" spans="1:3">
      <c r="A10" s="4" t="s">
        <v>511</v>
      </c>
      <c r="C10" s="4" t="s">
        <v>584</v>
      </c>
    </row>
    <row r="11" spans="1:3">
      <c r="A11" s="4" t="s">
        <v>585</v>
      </c>
    </row>
    <row r="12" spans="1:3">
      <c r="A12" s="3" t="s">
        <v>540</v>
      </c>
    </row>
    <row r="13" spans="1:3">
      <c r="A13" s="4" t="s">
        <v>511</v>
      </c>
      <c r="C13" s="4" t="s">
        <v>586</v>
      </c>
    </row>
    <row r="14" spans="1:3">
      <c r="A14" s="4" t="s">
        <v>193</v>
      </c>
    </row>
    <row r="15" spans="1:3">
      <c r="A15" s="3" t="s">
        <v>540</v>
      </c>
    </row>
    <row r="16" spans="1:3">
      <c r="A16" s="4" t="s">
        <v>587</v>
      </c>
      <c r="B16" s="4" t="s">
        <v>392</v>
      </c>
    </row>
    <row r="17" spans="1:3">
      <c r="A17" s="4" t="s">
        <v>588</v>
      </c>
      <c r="B17" s="4" t="s">
        <v>5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1</v>
      </c>
    </row>
    <row r="2" spans="1:4">
      <c r="B2" s="2" t="s">
        <v>456</v>
      </c>
      <c r="C2" s="2" t="s">
        <v>413</v>
      </c>
      <c r="D2" s="2" t="s">
        <v>591</v>
      </c>
    </row>
    <row r="3" spans="1:4">
      <c r="A3" s="3" t="s">
        <v>592</v>
      </c>
    </row>
    <row r="4" spans="1:4">
      <c r="A4" s="4" t="s">
        <v>593</v>
      </c>
      <c r="B4" s="6" t="n">
        <v>250000000</v>
      </c>
      <c r="D4" s="6" t="n">
        <v>175000000</v>
      </c>
    </row>
    <row r="5" spans="1:4">
      <c r="A5" s="4" t="s">
        <v>594</v>
      </c>
      <c r="B5" s="4" t="s">
        <v>595</v>
      </c>
    </row>
    <row r="6" spans="1:4">
      <c r="A6" s="4" t="s">
        <v>492</v>
      </c>
      <c r="B6" s="6" t="n">
        <v>32000000</v>
      </c>
      <c r="C6" s="6" t="n">
        <v>52500000</v>
      </c>
    </row>
    <row r="7" spans="1:4">
      <c r="A7" s="4" t="s">
        <v>596</v>
      </c>
      <c r="B7" s="9" t="n">
        <v>3.2</v>
      </c>
    </row>
    <row r="8" spans="1:4">
      <c r="A8" s="4" t="s">
        <v>597</v>
      </c>
      <c r="B8" s="9" t="n">
        <v>1.5</v>
      </c>
    </row>
    <row r="9" spans="1:4">
      <c r="A9" s="4" t="s">
        <v>598</v>
      </c>
    </row>
    <row r="10" spans="1:4">
      <c r="A10" s="3" t="s">
        <v>592</v>
      </c>
    </row>
    <row r="11" spans="1:4">
      <c r="A11" s="4" t="s">
        <v>599</v>
      </c>
      <c r="B11" s="6" t="n">
        <v>506600000</v>
      </c>
      <c r="C11" s="5" t="n">
        <v>516000000</v>
      </c>
    </row>
    <row r="12" spans="1:4">
      <c r="A12" s="4" t="s">
        <v>600</v>
      </c>
    </row>
    <row r="13" spans="1:4">
      <c r="A13" s="3" t="s">
        <v>592</v>
      </c>
    </row>
    <row r="14" spans="1:4">
      <c r="A14" s="4" t="s">
        <v>599</v>
      </c>
      <c r="B14" s="5" t="n">
        <v>32000000</v>
      </c>
      <c r="C14" s="5" t="n">
        <v>52500000</v>
      </c>
    </row>
    <row r="15" spans="1:4">
      <c r="A15" s="4" t="s">
        <v>601</v>
      </c>
    </row>
    <row r="16" spans="1:4">
      <c r="A16" s="3" t="s">
        <v>592</v>
      </c>
    </row>
    <row r="17" spans="1:4">
      <c r="A17" s="4" t="s">
        <v>593</v>
      </c>
      <c r="B17" s="5" t="n">
        <v>250000000</v>
      </c>
    </row>
    <row r="18" spans="1:4">
      <c r="A18" s="4" t="s">
        <v>492</v>
      </c>
      <c r="B18" s="6" t="n">
        <v>32000000</v>
      </c>
      <c r="C18" s="6" t="n">
        <v>52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2</v>
      </c>
      <c r="B1" s="2" t="s">
        <v>1</v>
      </c>
    </row>
    <row r="2" spans="1:3">
      <c r="B2" s="2" t="s">
        <v>456</v>
      </c>
      <c r="C2" s="2" t="s">
        <v>591</v>
      </c>
    </row>
    <row r="3" spans="1:3">
      <c r="A3" s="3" t="s">
        <v>214</v>
      </c>
    </row>
    <row r="4" spans="1:3">
      <c r="A4" s="4" t="s">
        <v>603</v>
      </c>
      <c r="B4" s="6" t="n">
        <v>250000000</v>
      </c>
      <c r="C4" s="6" t="n">
        <v>175000000</v>
      </c>
    </row>
    <row r="5" spans="1:3">
      <c r="A5" s="4" t="s">
        <v>604</v>
      </c>
      <c r="B5" s="4" t="s">
        <v>605</v>
      </c>
    </row>
    <row r="6" spans="1:3">
      <c r="A6" s="4" t="s">
        <v>606</v>
      </c>
      <c r="B6" s="9"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v>
      </c>
      <c r="B1" s="2" t="s">
        <v>1</v>
      </c>
    </row>
    <row r="2" spans="1:4">
      <c r="B2" s="2" t="s">
        <v>2</v>
      </c>
      <c r="C2" s="2" t="s">
        <v>32</v>
      </c>
      <c r="D2" s="2" t="s">
        <v>73</v>
      </c>
    </row>
    <row r="3" spans="1:4">
      <c r="A3" s="3" t="s">
        <v>147</v>
      </c>
    </row>
    <row r="4" spans="1:4">
      <c r="A4" s="4" t="s">
        <v>148</v>
      </c>
      <c r="B4" s="6" t="n">
        <v>2149</v>
      </c>
      <c r="C4" s="6" t="n">
        <v>75</v>
      </c>
      <c r="D4" s="6" t="n">
        <v>2042</v>
      </c>
    </row>
    <row r="5" spans="1:4">
      <c r="A5" s="4" t="s">
        <v>149</v>
      </c>
      <c r="B5" s="7" t="n">
        <v>1.32</v>
      </c>
      <c r="C5" s="7" t="n">
        <v>1.3</v>
      </c>
      <c r="D5" s="7" t="n">
        <v>1.28</v>
      </c>
    </row>
    <row r="6" spans="1:4">
      <c r="A6" s="4" t="s">
        <v>150</v>
      </c>
      <c r="B6" s="7" t="n">
        <v>1.32</v>
      </c>
      <c r="C6" s="7" t="n">
        <v>1.3</v>
      </c>
      <c r="D6" s="7" t="n">
        <v>1.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456</v>
      </c>
    </row>
    <row r="3" spans="1:2">
      <c r="A3" s="3" t="s">
        <v>608</v>
      </c>
    </row>
    <row r="4" spans="1:2">
      <c r="A4" s="4" t="s">
        <v>609</v>
      </c>
      <c r="B4" s="6" t="n">
        <v>150000000</v>
      </c>
    </row>
    <row r="5" spans="1:2">
      <c r="A5" s="4" t="s">
        <v>610</v>
      </c>
    </row>
    <row r="6" spans="1:2">
      <c r="A6" s="3" t="s">
        <v>608</v>
      </c>
    </row>
    <row r="7" spans="1:2">
      <c r="A7" s="4" t="s">
        <v>611</v>
      </c>
      <c r="B7" s="4" t="s">
        <v>612</v>
      </c>
    </row>
    <row r="8" spans="1:2">
      <c r="A8" s="4" t="s">
        <v>613</v>
      </c>
    </row>
    <row r="9" spans="1:2">
      <c r="A9" s="3" t="s">
        <v>608</v>
      </c>
    </row>
    <row r="10" spans="1:2">
      <c r="A10" s="4" t="s">
        <v>614</v>
      </c>
      <c r="B10" s="4" t="s">
        <v>580</v>
      </c>
    </row>
    <row r="11" spans="1:2">
      <c r="A11" s="4" t="s">
        <v>615</v>
      </c>
    </row>
    <row r="12" spans="1:2">
      <c r="A12" s="3" t="s">
        <v>608</v>
      </c>
    </row>
    <row r="13" spans="1:2">
      <c r="A13" s="4" t="s">
        <v>611</v>
      </c>
      <c r="B13" s="4" t="s">
        <v>616</v>
      </c>
    </row>
    <row r="14" spans="1:2">
      <c r="A14" s="4" t="s">
        <v>617</v>
      </c>
    </row>
    <row r="15" spans="1:2">
      <c r="A15" s="3" t="s">
        <v>608</v>
      </c>
    </row>
    <row r="16" spans="1:2">
      <c r="A16" s="4" t="s">
        <v>614</v>
      </c>
      <c r="B16" s="4" t="s">
        <v>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214</v>
      </c>
    </row>
    <row r="3" spans="1:3">
      <c r="A3" s="5" t="n">
        <v>2018</v>
      </c>
      <c r="B3" s="6" t="n">
        <v>5041</v>
      </c>
    </row>
    <row r="4" spans="1:3">
      <c r="A4" s="5" t="n">
        <v>2019</v>
      </c>
      <c r="B4" s="5" t="n">
        <v>38992</v>
      </c>
    </row>
    <row r="5" spans="1:3">
      <c r="A5" s="5" t="n">
        <v>2020</v>
      </c>
      <c r="B5" s="5" t="n">
        <v>9536</v>
      </c>
    </row>
    <row r="6" spans="1:3">
      <c r="A6" s="5" t="n">
        <v>2021</v>
      </c>
      <c r="B6" s="5" t="n">
        <v>21945</v>
      </c>
    </row>
    <row r="7" spans="1:3">
      <c r="A7" s="5" t="n">
        <v>2022</v>
      </c>
      <c r="B7" s="5" t="n">
        <v>9954</v>
      </c>
    </row>
    <row r="8" spans="1:3">
      <c r="A8" s="4" t="s">
        <v>619</v>
      </c>
      <c r="B8" s="5" t="n">
        <v>454986</v>
      </c>
    </row>
    <row r="9" spans="1:3">
      <c r="A9" s="4" t="s">
        <v>117</v>
      </c>
      <c r="B9" s="6" t="n">
        <v>540454</v>
      </c>
      <c r="C9" s="6" t="n">
        <v>5850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0</v>
      </c>
      <c r="B1" s="2" t="s">
        <v>621</v>
      </c>
      <c r="C1" s="2" t="s">
        <v>2</v>
      </c>
    </row>
    <row r="2" spans="1:3">
      <c r="A2" s="3" t="s">
        <v>622</v>
      </c>
    </row>
    <row r="3" spans="1:3">
      <c r="A3" s="4" t="s">
        <v>623</v>
      </c>
      <c r="B3" s="6" t="n">
        <v>600</v>
      </c>
    </row>
    <row r="4" spans="1:3">
      <c r="A4" s="4" t="s">
        <v>624</v>
      </c>
    </row>
    <row r="5" spans="1:3">
      <c r="A5" s="3" t="s">
        <v>622</v>
      </c>
    </row>
    <row r="6" spans="1:3">
      <c r="A6" s="4" t="s">
        <v>625</v>
      </c>
      <c r="C6" s="6"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3</v>
      </c>
    </row>
    <row r="3" spans="1:4">
      <c r="A3" s="3" t="s">
        <v>627</v>
      </c>
    </row>
    <row r="4" spans="1:4">
      <c r="A4" s="4" t="s">
        <v>628</v>
      </c>
      <c r="B4" s="6" t="n">
        <v>0</v>
      </c>
      <c r="C4" s="6" t="n">
        <v>56</v>
      </c>
      <c r="D4" s="6" t="n">
        <v>129</v>
      </c>
    </row>
    <row r="5" spans="1:4">
      <c r="A5" s="4" t="s">
        <v>629</v>
      </c>
      <c r="B5" s="5" t="n">
        <v>0</v>
      </c>
      <c r="C5" s="5" t="n">
        <v>69</v>
      </c>
      <c r="D5" s="5" t="n">
        <v>131</v>
      </c>
    </row>
    <row r="6" spans="1:4">
      <c r="A6" s="4" t="s">
        <v>630</v>
      </c>
      <c r="B6" s="5" t="n">
        <v>0</v>
      </c>
      <c r="C6" s="5" t="n">
        <v>125</v>
      </c>
      <c r="D6" s="5" t="n">
        <v>260</v>
      </c>
    </row>
    <row r="7" spans="1:4">
      <c r="A7" s="3" t="s">
        <v>631</v>
      </c>
    </row>
    <row r="8" spans="1:4">
      <c r="A8" s="4" t="s">
        <v>628</v>
      </c>
      <c r="B8" s="5" t="n">
        <v>350</v>
      </c>
      <c r="C8" s="5" t="n">
        <v>-380</v>
      </c>
      <c r="D8" s="5" t="n">
        <v>0</v>
      </c>
    </row>
    <row r="9" spans="1:4">
      <c r="A9" s="4" t="s">
        <v>629</v>
      </c>
      <c r="B9" s="5" t="n">
        <v>46</v>
      </c>
      <c r="C9" s="5" t="n">
        <v>-46</v>
      </c>
      <c r="D9" s="5" t="n">
        <v>0</v>
      </c>
    </row>
    <row r="10" spans="1:4">
      <c r="A10" s="4" t="s">
        <v>632</v>
      </c>
      <c r="B10" s="5" t="n">
        <v>396</v>
      </c>
      <c r="C10" s="5" t="n">
        <v>-426</v>
      </c>
      <c r="D10" s="5" t="n">
        <v>0</v>
      </c>
    </row>
    <row r="11" spans="1:4">
      <c r="A11" s="4" t="s">
        <v>633</v>
      </c>
      <c r="B11" s="6" t="n">
        <v>396</v>
      </c>
      <c r="C11" s="6" t="n">
        <v>-301</v>
      </c>
      <c r="D11" s="6" t="n">
        <v>2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3</v>
      </c>
    </row>
    <row r="3" spans="1:4">
      <c r="A3" s="3" t="s">
        <v>217</v>
      </c>
    </row>
    <row r="4" spans="1:4">
      <c r="A4" s="4" t="s">
        <v>635</v>
      </c>
      <c r="B4" s="6" t="n">
        <v>-4261</v>
      </c>
      <c r="C4" s="6" t="n">
        <v>974</v>
      </c>
      <c r="D4" s="6" t="n">
        <v>2384</v>
      </c>
    </row>
    <row r="5" spans="1:4">
      <c r="A5" s="4" t="s">
        <v>636</v>
      </c>
      <c r="B5" s="5" t="n">
        <v>-1449</v>
      </c>
      <c r="C5" s="5" t="n">
        <v>331</v>
      </c>
      <c r="D5" s="5" t="n">
        <v>810</v>
      </c>
    </row>
    <row r="6" spans="1:4">
      <c r="A6" s="4" t="s">
        <v>637</v>
      </c>
      <c r="B6" s="5" t="n">
        <v>-108</v>
      </c>
      <c r="C6" s="5" t="n">
        <v>38</v>
      </c>
      <c r="D6" s="5" t="n">
        <v>97</v>
      </c>
    </row>
    <row r="7" spans="1:4">
      <c r="A7" s="4" t="s">
        <v>638</v>
      </c>
      <c r="B7" s="5" t="n">
        <v>644</v>
      </c>
      <c r="C7" s="5" t="n">
        <v>0</v>
      </c>
      <c r="D7" s="5" t="n">
        <v>0</v>
      </c>
    </row>
    <row r="8" spans="1:4">
      <c r="A8" s="4" t="s">
        <v>639</v>
      </c>
      <c r="B8" s="5" t="n">
        <v>5</v>
      </c>
      <c r="C8" s="5" t="n">
        <v>-406</v>
      </c>
      <c r="D8" s="5" t="n">
        <v>211</v>
      </c>
    </row>
    <row r="9" spans="1:4">
      <c r="A9" s="4" t="s">
        <v>640</v>
      </c>
      <c r="B9" s="5" t="n">
        <v>13</v>
      </c>
      <c r="C9" s="5" t="n">
        <v>16</v>
      </c>
      <c r="D9" s="5" t="n">
        <v>140</v>
      </c>
    </row>
    <row r="10" spans="1:4">
      <c r="A10" s="4" t="s">
        <v>641</v>
      </c>
      <c r="B10" s="5" t="n">
        <v>1289</v>
      </c>
      <c r="C10" s="5" t="n">
        <v>-299</v>
      </c>
      <c r="D10" s="5" t="n">
        <v>-998</v>
      </c>
    </row>
    <row r="11" spans="1:4">
      <c r="A11" s="4" t="s">
        <v>77</v>
      </c>
      <c r="B11" s="5" t="n">
        <v>2</v>
      </c>
      <c r="C11" s="5" t="n">
        <v>19</v>
      </c>
      <c r="D11" s="5" t="n">
        <v>0</v>
      </c>
    </row>
    <row r="12" spans="1:4">
      <c r="A12" s="4" t="s">
        <v>633</v>
      </c>
      <c r="B12" s="6" t="n">
        <v>396</v>
      </c>
      <c r="C12" s="6" t="n">
        <v>-301</v>
      </c>
      <c r="D12" s="6" t="n">
        <v>260</v>
      </c>
    </row>
    <row r="13" spans="1:4">
      <c r="A13" s="4" t="s">
        <v>642</v>
      </c>
      <c r="B13" s="4" t="s">
        <v>643</v>
      </c>
      <c r="C13" s="4" t="s">
        <v>644</v>
      </c>
      <c r="D13" s="4" t="s">
        <v>6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3</v>
      </c>
    </row>
    <row r="3" spans="1:4">
      <c r="A3" s="3" t="s">
        <v>217</v>
      </c>
    </row>
    <row r="4" spans="1:4">
      <c r="A4" s="4" t="s">
        <v>647</v>
      </c>
      <c r="B4" s="4" t="s">
        <v>648</v>
      </c>
      <c r="C4" s="4" t="s">
        <v>648</v>
      </c>
      <c r="D4" s="4" t="s">
        <v>6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51</v>
      </c>
      <c r="B3" s="6" t="n">
        <v>51</v>
      </c>
      <c r="C3" s="6" t="n">
        <v>59</v>
      </c>
    </row>
    <row r="4" spans="1:3">
      <c r="A4" s="4" t="s">
        <v>652</v>
      </c>
      <c r="B4" s="5" t="n">
        <v>505</v>
      </c>
      <c r="C4" s="5" t="n">
        <v>627</v>
      </c>
    </row>
    <row r="5" spans="1:3">
      <c r="A5" s="4" t="s">
        <v>653</v>
      </c>
      <c r="B5" s="5" t="n">
        <v>30</v>
      </c>
      <c r="C5" s="5" t="n">
        <v>65</v>
      </c>
    </row>
    <row r="6" spans="1:3">
      <c r="A6" s="3" t="s">
        <v>654</v>
      </c>
    </row>
    <row r="7" spans="1:3">
      <c r="A7" s="4" t="s">
        <v>655</v>
      </c>
      <c r="B7" s="5" t="n">
        <v>-579</v>
      </c>
      <c r="C7" s="5" t="n">
        <v>-404</v>
      </c>
    </row>
    <row r="8" spans="1:3">
      <c r="A8" s="4" t="s">
        <v>656</v>
      </c>
      <c r="B8" s="5" t="n">
        <v>1312</v>
      </c>
      <c r="C8" s="5" t="n">
        <v>79</v>
      </c>
    </row>
    <row r="9" spans="1:3">
      <c r="A9" s="4" t="s">
        <v>657</v>
      </c>
      <c r="B9" s="5" t="n">
        <v>-1289</v>
      </c>
      <c r="C9" s="5" t="n">
        <v>0</v>
      </c>
    </row>
    <row r="10" spans="1:3">
      <c r="A10" s="4" t="s">
        <v>658</v>
      </c>
      <c r="B10" s="6" t="n">
        <v>30</v>
      </c>
      <c r="C10" s="6" t="n">
        <v>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659</v>
      </c>
      <c r="B1" s="2" t="s">
        <v>660</v>
      </c>
      <c r="C1" s="2" t="s">
        <v>661</v>
      </c>
      <c r="D1" s="2" t="s">
        <v>662</v>
      </c>
      <c r="E1" s="2" t="s">
        <v>663</v>
      </c>
      <c r="F1" s="2" t="s">
        <v>664</v>
      </c>
      <c r="G1" s="2" t="s">
        <v>665</v>
      </c>
      <c r="H1" s="2" t="s">
        <v>4</v>
      </c>
      <c r="I1" s="2" t="s">
        <v>666</v>
      </c>
      <c r="J1" s="2" t="s">
        <v>667</v>
      </c>
      <c r="K1" s="2" t="s">
        <v>462</v>
      </c>
      <c r="L1" s="2" t="s">
        <v>668</v>
      </c>
      <c r="M1" s="2" t="s">
        <v>669</v>
      </c>
      <c r="N1" s="2" t="s">
        <v>670</v>
      </c>
      <c r="O1" s="2" t="s">
        <v>671</v>
      </c>
      <c r="P1" s="2" t="s">
        <v>672</v>
      </c>
      <c r="Q1" s="2" t="s">
        <v>463</v>
      </c>
      <c r="R1" s="2" t="s">
        <v>673</v>
      </c>
      <c r="S1" s="2" t="s">
        <v>674</v>
      </c>
      <c r="T1" s="2" t="s">
        <v>464</v>
      </c>
      <c r="U1" s="2" t="s">
        <v>675</v>
      </c>
      <c r="V1" s="2" t="s">
        <v>676</v>
      </c>
      <c r="W1" s="2" t="s">
        <v>465</v>
      </c>
      <c r="X1" s="2" t="s">
        <v>677</v>
      </c>
      <c r="Y1" s="2" t="s">
        <v>678</v>
      </c>
      <c r="Z1" s="2" t="s">
        <v>679</v>
      </c>
      <c r="AA1" s="2" t="s">
        <v>73</v>
      </c>
      <c r="AB1" s="2" t="s">
        <v>2</v>
      </c>
      <c r="AC1" s="2" t="s">
        <v>461</v>
      </c>
      <c r="AD1" s="2" t="s">
        <v>4</v>
      </c>
      <c r="AE1" s="2" t="s">
        <v>462</v>
      </c>
      <c r="AF1" s="2" t="s">
        <v>32</v>
      </c>
      <c r="AG1" s="2" t="s">
        <v>463</v>
      </c>
      <c r="AH1" s="2" t="s">
        <v>464</v>
      </c>
      <c r="AI1" s="2" t="s">
        <v>465</v>
      </c>
      <c r="AJ1" s="2" t="s">
        <v>2</v>
      </c>
      <c r="AK1" s="2" t="s">
        <v>32</v>
      </c>
    </row>
    <row r="2" spans="1:37">
      <c r="A2" s="3" t="s">
        <v>220</v>
      </c>
    </row>
    <row r="3" spans="1:37">
      <c r="A3" s="4" t="s">
        <v>680</v>
      </c>
      <c r="AJ3" s="7" t="n">
        <v>1.32</v>
      </c>
    </row>
    <row r="4" spans="1:37">
      <c r="A4" s="4" t="s">
        <v>681</v>
      </c>
      <c r="AJ4" s="7" t="n">
        <v>1.32</v>
      </c>
    </row>
    <row r="5" spans="1:37">
      <c r="A5" s="4" t="s">
        <v>682</v>
      </c>
      <c r="AJ5" s="4" t="s">
        <v>683</v>
      </c>
      <c r="AK5" s="4" t="s">
        <v>417</v>
      </c>
    </row>
    <row r="6" spans="1:37">
      <c r="A6" s="4" t="s">
        <v>684</v>
      </c>
      <c r="AJ6" s="4" t="s">
        <v>685</v>
      </c>
    </row>
    <row r="7" spans="1:37">
      <c r="A7" s="4" t="s">
        <v>686</v>
      </c>
      <c r="AK7" s="4" t="s">
        <v>372</v>
      </c>
    </row>
    <row r="8" spans="1:37">
      <c r="A8" s="4" t="s">
        <v>149</v>
      </c>
      <c r="B8" s="7" t="n">
        <v>0.11</v>
      </c>
      <c r="C8" s="7" t="n">
        <v>0.11</v>
      </c>
      <c r="D8" s="7" t="n">
        <v>0.11</v>
      </c>
      <c r="E8" s="7" t="n">
        <v>0.11</v>
      </c>
      <c r="F8" s="7" t="n">
        <v>0.11</v>
      </c>
      <c r="G8" s="7" t="n">
        <v>0.11</v>
      </c>
      <c r="H8" s="7" t="n">
        <v>0.11</v>
      </c>
      <c r="I8" s="7" t="n">
        <v>0.11</v>
      </c>
      <c r="J8" s="7" t="n">
        <v>0.11</v>
      </c>
      <c r="K8" s="7" t="n">
        <v>0.11</v>
      </c>
      <c r="L8" s="7" t="n">
        <v>0.11</v>
      </c>
      <c r="M8" s="7" t="n">
        <v>0.11</v>
      </c>
      <c r="N8" s="7" t="n">
        <v>0.11</v>
      </c>
      <c r="O8" s="7" t="n">
        <v>0.11</v>
      </c>
      <c r="P8" s="7" t="n">
        <v>0.11</v>
      </c>
      <c r="Q8" s="7" t="n">
        <v>0.11</v>
      </c>
      <c r="R8" s="7" t="n">
        <v>0.11</v>
      </c>
      <c r="S8" s="7" t="n">
        <v>0.11</v>
      </c>
      <c r="T8" s="7" t="n">
        <v>0.11</v>
      </c>
      <c r="U8" s="7" t="n">
        <v>0.11</v>
      </c>
      <c r="V8" s="7" t="n">
        <v>0.11</v>
      </c>
      <c r="W8" s="7" t="n">
        <v>0.11</v>
      </c>
      <c r="X8" s="7" t="n">
        <v>0.1</v>
      </c>
      <c r="Y8" s="7" t="n">
        <v>0.1</v>
      </c>
      <c r="Z8" s="7" t="n">
        <v>0.08</v>
      </c>
      <c r="AA8" s="7" t="n">
        <v>0.08</v>
      </c>
      <c r="AB8" s="7" t="n">
        <v>0.33</v>
      </c>
      <c r="AC8" s="7" t="n">
        <v>0.33</v>
      </c>
      <c r="AD8" s="7" t="n">
        <v>0.33</v>
      </c>
      <c r="AE8" s="7" t="n">
        <v>0.33</v>
      </c>
      <c r="AF8" s="7" t="n">
        <v>0.33</v>
      </c>
      <c r="AG8" s="7" t="n">
        <v>0.33</v>
      </c>
      <c r="AH8" s="7" t="n">
        <v>0.33</v>
      </c>
      <c r="AI8" s="7" t="n">
        <v>0.39</v>
      </c>
      <c r="AJ8" s="7" t="n">
        <v>1.32</v>
      </c>
      <c r="AK8" s="7" t="n">
        <v>1.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K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687</v>
      </c>
      <c r="B1" s="2" t="s">
        <v>660</v>
      </c>
      <c r="C1" s="2" t="s">
        <v>661</v>
      </c>
      <c r="D1" s="2" t="s">
        <v>662</v>
      </c>
      <c r="E1" s="2" t="s">
        <v>663</v>
      </c>
      <c r="F1" s="2" t="s">
        <v>664</v>
      </c>
      <c r="G1" s="2" t="s">
        <v>665</v>
      </c>
      <c r="H1" s="2" t="s">
        <v>4</v>
      </c>
      <c r="I1" s="2" t="s">
        <v>666</v>
      </c>
      <c r="J1" s="2" t="s">
        <v>667</v>
      </c>
      <c r="K1" s="2" t="s">
        <v>462</v>
      </c>
      <c r="L1" s="2" t="s">
        <v>668</v>
      </c>
      <c r="M1" s="2" t="s">
        <v>669</v>
      </c>
      <c r="N1" s="2" t="s">
        <v>670</v>
      </c>
      <c r="O1" s="2" t="s">
        <v>671</v>
      </c>
      <c r="P1" s="2" t="s">
        <v>672</v>
      </c>
      <c r="Q1" s="2" t="s">
        <v>463</v>
      </c>
      <c r="R1" s="2" t="s">
        <v>673</v>
      </c>
      <c r="S1" s="2" t="s">
        <v>674</v>
      </c>
      <c r="T1" s="2" t="s">
        <v>464</v>
      </c>
      <c r="U1" s="2" t="s">
        <v>675</v>
      </c>
      <c r="V1" s="2" t="s">
        <v>676</v>
      </c>
      <c r="W1" s="2" t="s">
        <v>465</v>
      </c>
      <c r="X1" s="2" t="s">
        <v>677</v>
      </c>
      <c r="Y1" s="2" t="s">
        <v>678</v>
      </c>
      <c r="Z1" s="2" t="s">
        <v>679</v>
      </c>
      <c r="AA1" s="2" t="s">
        <v>73</v>
      </c>
      <c r="AB1" s="2" t="s">
        <v>2</v>
      </c>
      <c r="AC1" s="2" t="s">
        <v>461</v>
      </c>
      <c r="AD1" s="2" t="s">
        <v>4</v>
      </c>
      <c r="AE1" s="2" t="s">
        <v>462</v>
      </c>
      <c r="AF1" s="2" t="s">
        <v>32</v>
      </c>
      <c r="AG1" s="2" t="s">
        <v>463</v>
      </c>
      <c r="AH1" s="2" t="s">
        <v>464</v>
      </c>
      <c r="AI1" s="2" t="s">
        <v>465</v>
      </c>
      <c r="AJ1" s="2" t="s">
        <v>2</v>
      </c>
      <c r="AK1" s="2" t="s">
        <v>32</v>
      </c>
    </row>
    <row r="2" spans="1:37">
      <c r="A2" s="3" t="s">
        <v>220</v>
      </c>
    </row>
    <row r="3" spans="1:37">
      <c r="A3" s="4" t="s">
        <v>688</v>
      </c>
      <c r="B3" s="7" t="n">
        <v>0.11</v>
      </c>
      <c r="C3" s="7" t="n">
        <v>0.11</v>
      </c>
      <c r="D3" s="7" t="n">
        <v>0.11</v>
      </c>
      <c r="E3" s="7" t="n">
        <v>0.11</v>
      </c>
      <c r="F3" s="7" t="n">
        <v>0.11</v>
      </c>
      <c r="G3" s="7" t="n">
        <v>0.11</v>
      </c>
      <c r="H3" s="7" t="n">
        <v>0.11</v>
      </c>
      <c r="I3" s="7" t="n">
        <v>0.11</v>
      </c>
      <c r="J3" s="7" t="n">
        <v>0.11</v>
      </c>
      <c r="K3" s="7" t="n">
        <v>0.11</v>
      </c>
      <c r="L3" s="7" t="n">
        <v>0.11</v>
      </c>
      <c r="M3" s="7" t="n">
        <v>0.11</v>
      </c>
      <c r="N3" s="7" t="n">
        <v>0.11</v>
      </c>
      <c r="O3" s="7" t="n">
        <v>0.11</v>
      </c>
      <c r="P3" s="7" t="n">
        <v>0.11</v>
      </c>
      <c r="Q3" s="7" t="n">
        <v>0.11</v>
      </c>
      <c r="R3" s="7" t="n">
        <v>0.11</v>
      </c>
      <c r="S3" s="7" t="n">
        <v>0.11</v>
      </c>
      <c r="T3" s="7" t="n">
        <v>0.11</v>
      </c>
      <c r="U3" s="7" t="n">
        <v>0.11</v>
      </c>
      <c r="V3" s="7" t="n">
        <v>0.11</v>
      </c>
      <c r="W3" s="7" t="n">
        <v>0.11</v>
      </c>
      <c r="X3" s="7" t="n">
        <v>0.1</v>
      </c>
      <c r="Y3" s="7" t="n">
        <v>0.1</v>
      </c>
      <c r="Z3" s="7" t="n">
        <v>0.08</v>
      </c>
      <c r="AA3" s="7" t="n">
        <v>0.08</v>
      </c>
      <c r="AB3" s="7" t="n">
        <v>0.33</v>
      </c>
      <c r="AC3" s="7" t="n">
        <v>0.33</v>
      </c>
      <c r="AD3" s="7" t="n">
        <v>0.33</v>
      </c>
      <c r="AE3" s="7" t="n">
        <v>0.33</v>
      </c>
      <c r="AF3" s="7" t="n">
        <v>0.33</v>
      </c>
      <c r="AG3" s="7" t="n">
        <v>0.33</v>
      </c>
      <c r="AH3" s="7" t="n">
        <v>0.33</v>
      </c>
      <c r="AI3" s="7" t="n">
        <v>0.39</v>
      </c>
      <c r="AJ3" s="7" t="n">
        <v>1.32</v>
      </c>
      <c r="AK3" s="7" t="n">
        <v>1.38</v>
      </c>
    </row>
    <row r="4" spans="1:37">
      <c r="A4" s="4" t="s">
        <v>689</v>
      </c>
      <c r="B4" s="10" t="n">
        <v>0.11</v>
      </c>
      <c r="C4" s="10" t="n">
        <v>0.11</v>
      </c>
      <c r="D4" s="10" t="n">
        <v>0.11</v>
      </c>
      <c r="E4" s="10" t="n">
        <v>0.11</v>
      </c>
      <c r="F4" s="10" t="n">
        <v>0.11</v>
      </c>
      <c r="G4" s="10" t="n">
        <v>0.11</v>
      </c>
      <c r="H4" s="10" t="n">
        <v>0.11</v>
      </c>
      <c r="I4" s="10" t="n">
        <v>0.11</v>
      </c>
      <c r="J4" s="10" t="n">
        <v>0.11</v>
      </c>
      <c r="K4" s="10" t="n">
        <v>0.11</v>
      </c>
      <c r="L4" s="10" t="n">
        <v>0.11</v>
      </c>
      <c r="M4" s="10" t="n">
        <v>0.11</v>
      </c>
      <c r="N4" s="10" t="n">
        <v>0.11</v>
      </c>
      <c r="O4" s="10" t="n">
        <v>0.11</v>
      </c>
      <c r="P4" s="10" t="n">
        <v>0.11</v>
      </c>
      <c r="Q4" s="10" t="n">
        <v>0.11</v>
      </c>
      <c r="R4" s="10" t="n">
        <v>0.11</v>
      </c>
      <c r="S4" s="10" t="n">
        <v>0.11</v>
      </c>
      <c r="T4" s="10" t="n">
        <v>0.11</v>
      </c>
      <c r="U4" s="10" t="n">
        <v>0.11</v>
      </c>
      <c r="V4" s="10" t="n">
        <v>0.11</v>
      </c>
      <c r="W4" s="10" t="n">
        <v>0.11</v>
      </c>
      <c r="X4" s="10" t="n">
        <v>0.1</v>
      </c>
      <c r="Y4" s="10" t="n">
        <v>0.1</v>
      </c>
      <c r="Z4" s="10" t="n">
        <v>0.08</v>
      </c>
      <c r="AB4" s="10" t="n">
        <v>0.33</v>
      </c>
      <c r="AC4" s="10" t="n">
        <v>0.33</v>
      </c>
      <c r="AD4" s="10" t="n">
        <v>0.33</v>
      </c>
      <c r="AE4" s="10" t="n">
        <v>0.33</v>
      </c>
      <c r="AF4" s="10" t="n">
        <v>0.33</v>
      </c>
      <c r="AG4" s="10" t="n">
        <v>0.33</v>
      </c>
      <c r="AH4" s="10" t="n">
        <v>0.33</v>
      </c>
      <c r="AI4" s="10" t="n">
        <v>0.39</v>
      </c>
      <c r="AJ4" s="10" t="n">
        <v>1.32</v>
      </c>
      <c r="AK4" s="10" t="n">
        <v>1.38</v>
      </c>
    </row>
    <row r="5" spans="1:37">
      <c r="A5" s="4" t="s">
        <v>690</v>
      </c>
      <c r="B5" s="11" t="n">
        <v>0.1042</v>
      </c>
      <c r="C5" s="11" t="n">
        <v>0.1042</v>
      </c>
      <c r="D5" s="11" t="n">
        <v>0.1042</v>
      </c>
      <c r="E5" s="11" t="n">
        <v>0.1042</v>
      </c>
      <c r="F5" s="11" t="n">
        <v>0.1042</v>
      </c>
      <c r="G5" s="11" t="n">
        <v>0.1042</v>
      </c>
      <c r="H5" s="11" t="n">
        <v>0.1042</v>
      </c>
      <c r="I5" s="11" t="n">
        <v>0.1042</v>
      </c>
      <c r="J5" s="11" t="n">
        <v>0.1042</v>
      </c>
      <c r="K5" s="11" t="n">
        <v>0.1042</v>
      </c>
      <c r="L5" s="11" t="n">
        <v>0.1042</v>
      </c>
      <c r="M5" s="11" t="n">
        <v>0.1042</v>
      </c>
      <c r="N5" s="12" t="n">
        <v>0.099</v>
      </c>
      <c r="O5" s="12" t="n">
        <v>0.099</v>
      </c>
      <c r="P5" s="12" t="n">
        <v>0.099</v>
      </c>
      <c r="Q5" s="12" t="n">
        <v>0.099</v>
      </c>
      <c r="R5" s="12" t="n">
        <v>0.099</v>
      </c>
      <c r="S5" s="12" t="n">
        <v>0.099</v>
      </c>
      <c r="T5" s="12" t="n">
        <v>0.099</v>
      </c>
      <c r="U5" s="12" t="n">
        <v>0.099</v>
      </c>
      <c r="V5" s="12" t="n">
        <v>0.099</v>
      </c>
      <c r="W5" s="12" t="n">
        <v>0.099</v>
      </c>
      <c r="X5" s="12" t="n">
        <v>0.09</v>
      </c>
      <c r="Y5" s="12" t="n">
        <v>0.09</v>
      </c>
      <c r="Z5" s="12" t="n">
        <v>0.07199999999999999</v>
      </c>
      <c r="AB5" s="11" t="n">
        <v>0.3126</v>
      </c>
      <c r="AC5" s="11" t="n">
        <v>0.3126</v>
      </c>
      <c r="AD5" s="11" t="n">
        <v>0.3126</v>
      </c>
      <c r="AE5" s="11" t="n">
        <v>0.3126</v>
      </c>
      <c r="AF5" s="12" t="n">
        <v>0.297</v>
      </c>
      <c r="AG5" s="12" t="n">
        <v>0.297</v>
      </c>
      <c r="AH5" s="12" t="n">
        <v>0.297</v>
      </c>
      <c r="AI5" s="12" t="n">
        <v>0.351</v>
      </c>
      <c r="AJ5" s="11" t="n">
        <v>1.2504</v>
      </c>
      <c r="AK5" s="12" t="n">
        <v>1.242</v>
      </c>
    </row>
    <row r="6" spans="1:37">
      <c r="A6" s="4" t="s">
        <v>691</v>
      </c>
      <c r="B6" s="13" t="n">
        <v>0.0058</v>
      </c>
      <c r="C6" s="13" t="n">
        <v>0.0058</v>
      </c>
      <c r="D6" s="13" t="n">
        <v>0.0058</v>
      </c>
      <c r="E6" s="13" t="n">
        <v>0.0058</v>
      </c>
      <c r="F6" s="13" t="n">
        <v>0.0058</v>
      </c>
      <c r="G6" s="13" t="n">
        <v>0.0058</v>
      </c>
      <c r="H6" s="13" t="n">
        <v>0.0058</v>
      </c>
      <c r="I6" s="13" t="n">
        <v>0.0058</v>
      </c>
      <c r="J6" s="13" t="n">
        <v>0.0058</v>
      </c>
      <c r="K6" s="13" t="n">
        <v>0.0058</v>
      </c>
      <c r="L6" s="13" t="n">
        <v>0.0058</v>
      </c>
      <c r="M6" s="13" t="n">
        <v>0.0058</v>
      </c>
      <c r="AB6" s="13" t="n">
        <v>0.0174</v>
      </c>
      <c r="AC6" s="13" t="n">
        <v>0.0174</v>
      </c>
      <c r="AD6" s="13" t="n">
        <v>0.0174</v>
      </c>
      <c r="AE6" s="13" t="n">
        <v>0.0174</v>
      </c>
      <c r="AJ6" s="13" t="n">
        <v>0.0696</v>
      </c>
    </row>
    <row r="7" spans="1:37">
      <c r="A7" s="4" t="s">
        <v>692</v>
      </c>
      <c r="N7" s="14" t="n">
        <v>0.011</v>
      </c>
      <c r="O7" s="14" t="n">
        <v>0.011</v>
      </c>
      <c r="P7" s="14" t="n">
        <v>0.011</v>
      </c>
      <c r="Q7" s="14" t="n">
        <v>0.011</v>
      </c>
      <c r="R7" s="14" t="n">
        <v>0.011</v>
      </c>
      <c r="S7" s="14" t="n">
        <v>0.011</v>
      </c>
      <c r="T7" s="14" t="n">
        <v>0.011</v>
      </c>
      <c r="U7" s="14" t="n">
        <v>0.011</v>
      </c>
      <c r="V7" s="14" t="n">
        <v>0.011</v>
      </c>
      <c r="W7" s="14" t="n">
        <v>0.011</v>
      </c>
      <c r="X7" s="14" t="n">
        <v>0.01</v>
      </c>
      <c r="Y7" s="14" t="n">
        <v>0.01</v>
      </c>
      <c r="Z7" s="14" t="n">
        <v>0.008</v>
      </c>
      <c r="AF7" s="14" t="n">
        <v>0.033</v>
      </c>
      <c r="AG7" s="14" t="n">
        <v>0.033</v>
      </c>
      <c r="AH7" s="14" t="n">
        <v>0.033</v>
      </c>
      <c r="AI7" s="14" t="n">
        <v>0.039</v>
      </c>
      <c r="AK7" s="14" t="n">
        <v>0.1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0"/>
    <col customWidth="1" max="6" min="6" width="20"/>
    <col customWidth="1" max="7" min="7" width="41"/>
    <col customWidth="1" max="8" min="8" width="21"/>
    <col customWidth="1" max="9" min="9" width="48"/>
    <col customWidth="1" max="10" min="10" width="41"/>
    <col customWidth="1" max="11" min="11" width="30"/>
    <col customWidth="1" max="12" min="12" width="20"/>
    <col customWidth="1" max="13" min="13" width="41"/>
  </cols>
  <sheetData>
    <row r="1" spans="1:13">
      <c r="A1" s="1" t="s">
        <v>693</v>
      </c>
      <c r="B1" s="2" t="s">
        <v>411</v>
      </c>
      <c r="C1" s="2" t="s">
        <v>694</v>
      </c>
      <c r="D1" s="2" t="s">
        <v>695</v>
      </c>
      <c r="E1" s="2" t="s">
        <v>696</v>
      </c>
      <c r="F1" s="2" t="s">
        <v>697</v>
      </c>
      <c r="G1" s="2" t="s">
        <v>698</v>
      </c>
      <c r="H1" s="2" t="s">
        <v>699</v>
      </c>
      <c r="I1" s="2" t="s">
        <v>700</v>
      </c>
      <c r="J1" s="2" t="s">
        <v>698</v>
      </c>
      <c r="K1" s="2" t="s">
        <v>701</v>
      </c>
      <c r="L1" s="2" t="s">
        <v>702</v>
      </c>
      <c r="M1" s="2" t="s">
        <v>698</v>
      </c>
    </row>
    <row r="2" spans="1:13">
      <c r="A2" s="3" t="s">
        <v>703</v>
      </c>
    </row>
    <row r="3" spans="1:13">
      <c r="A3" s="4" t="s">
        <v>704</v>
      </c>
      <c r="G3" s="5" t="n">
        <v>500000000</v>
      </c>
      <c r="I3" s="5" t="n">
        <v>500000000</v>
      </c>
      <c r="J3" s="5" t="n">
        <v>500000000</v>
      </c>
      <c r="K3" s="5" t="n">
        <v>500000000</v>
      </c>
      <c r="M3" s="5" t="n">
        <v>500000000</v>
      </c>
    </row>
    <row r="4" spans="1:13">
      <c r="A4" s="4" t="s">
        <v>705</v>
      </c>
      <c r="G4" s="7" t="n">
        <v>0.01</v>
      </c>
      <c r="I4" s="7" t="n">
        <v>0.01</v>
      </c>
      <c r="J4" s="7" t="n">
        <v>0.01</v>
      </c>
      <c r="K4" s="7" t="n">
        <v>0.01</v>
      </c>
      <c r="M4" s="7" t="n">
        <v>0.01</v>
      </c>
    </row>
    <row r="5" spans="1:13">
      <c r="A5" s="4" t="s">
        <v>706</v>
      </c>
      <c r="G5" s="5" t="n">
        <v>1</v>
      </c>
      <c r="I5" s="5" t="n">
        <v>1</v>
      </c>
      <c r="J5" s="5" t="n">
        <v>1</v>
      </c>
      <c r="M5" s="5" t="n">
        <v>1</v>
      </c>
    </row>
    <row r="6" spans="1:13">
      <c r="A6" s="4" t="s">
        <v>71</v>
      </c>
      <c r="G6" s="5" t="n">
        <v>45375266</v>
      </c>
      <c r="I6" s="5" t="n">
        <v>45375266</v>
      </c>
      <c r="J6" s="5" t="n">
        <v>45375266</v>
      </c>
      <c r="K6" s="5" t="n">
        <v>38367014</v>
      </c>
      <c r="M6" s="5" t="n">
        <v>45375266</v>
      </c>
    </row>
    <row r="7" spans="1:13">
      <c r="A7" s="4" t="s">
        <v>707</v>
      </c>
      <c r="M7" s="5" t="n">
        <v>41956000</v>
      </c>
    </row>
    <row r="8" spans="1:13">
      <c r="A8" s="4" t="s">
        <v>708</v>
      </c>
      <c r="G8" s="5" t="n">
        <v>100000000</v>
      </c>
      <c r="I8" s="5" t="n">
        <v>100000000</v>
      </c>
      <c r="J8" s="5" t="n">
        <v>100000000</v>
      </c>
      <c r="K8" s="5" t="n">
        <v>100000000</v>
      </c>
      <c r="M8" s="5" t="n">
        <v>100000000</v>
      </c>
    </row>
    <row r="9" spans="1:13">
      <c r="A9" s="4" t="s">
        <v>709</v>
      </c>
      <c r="G9" s="7" t="n">
        <v>0.01</v>
      </c>
      <c r="I9" s="7" t="n">
        <v>0.01</v>
      </c>
      <c r="J9" s="7" t="n">
        <v>0.01</v>
      </c>
      <c r="K9" s="7" t="n">
        <v>0.01</v>
      </c>
      <c r="M9" s="7" t="n">
        <v>0.01</v>
      </c>
    </row>
    <row r="10" spans="1:13">
      <c r="A10" s="4" t="s">
        <v>710</v>
      </c>
      <c r="G10" s="5" t="n">
        <v>0</v>
      </c>
      <c r="I10" s="5" t="n">
        <v>0</v>
      </c>
      <c r="J10" s="5" t="n">
        <v>0</v>
      </c>
      <c r="K10" s="5" t="n">
        <v>0</v>
      </c>
      <c r="M10" s="5" t="n">
        <v>0</v>
      </c>
    </row>
    <row r="11" spans="1:13">
      <c r="A11" s="4" t="s">
        <v>711</v>
      </c>
      <c r="G11" s="5" t="n">
        <v>0</v>
      </c>
      <c r="I11" s="5" t="n">
        <v>0</v>
      </c>
      <c r="J11" s="5" t="n">
        <v>0</v>
      </c>
      <c r="K11" s="5" t="n">
        <v>0</v>
      </c>
      <c r="M11" s="5" t="n">
        <v>0</v>
      </c>
    </row>
    <row r="12" spans="1:13">
      <c r="A12" s="4" t="s">
        <v>712</v>
      </c>
    </row>
    <row r="13" spans="1:13">
      <c r="A13" s="3" t="s">
        <v>703</v>
      </c>
    </row>
    <row r="14" spans="1:13">
      <c r="A14" s="4" t="s">
        <v>713</v>
      </c>
      <c r="G14" s="5" t="n">
        <v>257775</v>
      </c>
      <c r="I14" s="5" t="n">
        <v>257775</v>
      </c>
      <c r="J14" s="5" t="n">
        <v>257775</v>
      </c>
      <c r="K14" s="5" t="n">
        <v>257775</v>
      </c>
      <c r="M14" s="5" t="n">
        <v>257775</v>
      </c>
    </row>
    <row r="15" spans="1:13">
      <c r="A15" s="4" t="s">
        <v>714</v>
      </c>
      <c r="C15" s="5" t="n">
        <v>231525</v>
      </c>
      <c r="D15" s="5" t="n">
        <v>26250</v>
      </c>
    </row>
    <row r="16" spans="1:13">
      <c r="A16" s="4" t="s">
        <v>715</v>
      </c>
      <c r="C16" s="5" t="n">
        <v>2</v>
      </c>
      <c r="D16" s="5" t="n">
        <v>1</v>
      </c>
    </row>
    <row r="17" spans="1:13">
      <c r="A17" s="4" t="s">
        <v>716</v>
      </c>
      <c r="G17" s="4" t="s">
        <v>358</v>
      </c>
      <c r="I17" s="4" t="s">
        <v>358</v>
      </c>
      <c r="J17" s="4" t="s">
        <v>358</v>
      </c>
      <c r="M17" s="4" t="s">
        <v>358</v>
      </c>
    </row>
    <row r="18" spans="1:13">
      <c r="A18" s="4" t="s">
        <v>717</v>
      </c>
      <c r="E18" s="5" t="n">
        <v>26250</v>
      </c>
      <c r="F18" s="5" t="n">
        <v>246960</v>
      </c>
      <c r="J18" s="5" t="n">
        <v>223922</v>
      </c>
      <c r="K18" s="5" t="n">
        <v>112251</v>
      </c>
      <c r="L18" s="5" t="n">
        <v>183300</v>
      </c>
    </row>
    <row r="19" spans="1:13">
      <c r="A19" s="4" t="s">
        <v>422</v>
      </c>
    </row>
    <row r="20" spans="1:13">
      <c r="A20" s="3" t="s">
        <v>703</v>
      </c>
    </row>
    <row r="21" spans="1:13">
      <c r="A21" s="4" t="s">
        <v>713</v>
      </c>
      <c r="G21" s="5" t="n">
        <v>356933</v>
      </c>
      <c r="I21" s="5" t="n">
        <v>356933</v>
      </c>
      <c r="J21" s="5" t="n">
        <v>356933</v>
      </c>
      <c r="K21" s="5" t="n">
        <v>222585</v>
      </c>
      <c r="M21" s="5" t="n">
        <v>356933</v>
      </c>
    </row>
    <row r="22" spans="1:13">
      <c r="A22" s="4" t="s">
        <v>423</v>
      </c>
      <c r="B22" s="4" t="s">
        <v>372</v>
      </c>
    </row>
    <row r="23" spans="1:13">
      <c r="A23" s="4" t="s">
        <v>718</v>
      </c>
    </row>
    <row r="24" spans="1:13">
      <c r="A24" s="3" t="s">
        <v>703</v>
      </c>
    </row>
    <row r="25" spans="1:13">
      <c r="A25" s="4" t="s">
        <v>717</v>
      </c>
      <c r="J25" s="5" t="n">
        <v>128859</v>
      </c>
      <c r="K25" s="5" t="n">
        <v>118791</v>
      </c>
    </row>
    <row r="26" spans="1:13">
      <c r="A26" s="4" t="s">
        <v>719</v>
      </c>
    </row>
    <row r="27" spans="1:13">
      <c r="A27" s="3" t="s">
        <v>703</v>
      </c>
    </row>
    <row r="28" spans="1:13">
      <c r="A28" s="4" t="s">
        <v>713</v>
      </c>
      <c r="G28" s="5" t="n">
        <v>162540</v>
      </c>
      <c r="I28" s="5" t="n">
        <v>162540</v>
      </c>
      <c r="J28" s="5" t="n">
        <v>162540</v>
      </c>
      <c r="K28" s="5" t="n">
        <v>72966</v>
      </c>
      <c r="M28" s="5" t="n">
        <v>162540</v>
      </c>
    </row>
    <row r="29" spans="1:13">
      <c r="A29" s="4" t="s">
        <v>714</v>
      </c>
      <c r="G29" s="5" t="n">
        <v>593948</v>
      </c>
      <c r="I29" s="5" t="n">
        <v>593948</v>
      </c>
      <c r="J29" s="5" t="n">
        <v>593948</v>
      </c>
      <c r="M29" s="5" t="n">
        <v>593948</v>
      </c>
    </row>
    <row r="30" spans="1:13">
      <c r="A30" s="4" t="s">
        <v>717</v>
      </c>
      <c r="J30" s="5" t="n">
        <v>223922</v>
      </c>
      <c r="K30" s="5" t="n">
        <v>112251</v>
      </c>
    </row>
    <row r="31" spans="1:13">
      <c r="A31" s="4" t="s">
        <v>720</v>
      </c>
      <c r="I31" s="5" t="n">
        <v>6</v>
      </c>
    </row>
    <row r="32" spans="1:13">
      <c r="A32" s="4" t="s">
        <v>721</v>
      </c>
      <c r="J32" s="4" t="s">
        <v>722</v>
      </c>
      <c r="K32" s="4" t="s">
        <v>723</v>
      </c>
    </row>
    <row r="33" spans="1:13">
      <c r="A33" s="4" t="s">
        <v>724</v>
      </c>
    </row>
    <row r="34" spans="1:13">
      <c r="A34" s="3" t="s">
        <v>703</v>
      </c>
    </row>
    <row r="35" spans="1:13">
      <c r="A35" s="4" t="s">
        <v>707</v>
      </c>
      <c r="J35" s="5" t="n">
        <v>741730</v>
      </c>
      <c r="K35" s="5" t="n">
        <v>29333000</v>
      </c>
    </row>
    <row r="36" spans="1:13">
      <c r="A36" s="4" t="s">
        <v>725</v>
      </c>
      <c r="G36" s="6" t="n">
        <v>50000000</v>
      </c>
      <c r="H36" s="6" t="n">
        <v>25000000</v>
      </c>
    </row>
    <row r="37" spans="1:13">
      <c r="A37" s="4" t="s">
        <v>726</v>
      </c>
      <c r="J37" s="6" t="n">
        <v>21</v>
      </c>
      <c r="K37" s="7" t="n">
        <v>21.22</v>
      </c>
    </row>
    <row r="38" spans="1:13">
      <c r="A38" s="4" t="s">
        <v>727</v>
      </c>
      <c r="G38" s="5" t="n">
        <v>50000000</v>
      </c>
      <c r="I38" s="6" t="n">
        <v>50000000</v>
      </c>
      <c r="J38" s="6" t="n">
        <v>50000000</v>
      </c>
      <c r="M38" s="6" t="n">
        <v>50000000</v>
      </c>
    </row>
    <row r="39" spans="1:13">
      <c r="A39" s="4" t="s">
        <v>728</v>
      </c>
    </row>
    <row r="40" spans="1:13">
      <c r="A40" s="3" t="s">
        <v>703</v>
      </c>
    </row>
    <row r="41" spans="1:13">
      <c r="A41" s="4" t="s">
        <v>707</v>
      </c>
      <c r="J41" s="5" t="n">
        <v>2147695</v>
      </c>
      <c r="K41" s="5" t="n">
        <v>880820</v>
      </c>
    </row>
    <row r="42" spans="1:13">
      <c r="A42" s="4" t="s">
        <v>725</v>
      </c>
      <c r="G42" s="5" t="n">
        <v>100000000</v>
      </c>
      <c r="H42" s="6" t="n">
        <v>50000000</v>
      </c>
    </row>
    <row r="43" spans="1:13">
      <c r="A43" s="4" t="s">
        <v>726</v>
      </c>
      <c r="J43" s="7" t="n">
        <v>21.87</v>
      </c>
      <c r="K43" s="7" t="n">
        <v>23.54</v>
      </c>
    </row>
    <row r="44" spans="1:13">
      <c r="A44" s="4" t="s">
        <v>727</v>
      </c>
      <c r="G44" s="6" t="n">
        <v>100000000</v>
      </c>
      <c r="I44" s="6" t="n">
        <v>100000000</v>
      </c>
      <c r="J44" s="6" t="n">
        <v>100000000</v>
      </c>
      <c r="M44" s="6"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3</v>
      </c>
    </row>
    <row r="3" spans="1:4">
      <c r="A3" s="3" t="s">
        <v>152</v>
      </c>
    </row>
    <row r="4" spans="1:4">
      <c r="A4" s="4" t="s">
        <v>106</v>
      </c>
      <c r="B4" s="6" t="n">
        <v>29680</v>
      </c>
      <c r="C4" s="6" t="n">
        <v>31695</v>
      </c>
      <c r="D4" s="6" t="n">
        <v>33178</v>
      </c>
    </row>
    <row r="5" spans="1:4">
      <c r="A5" s="3" t="s">
        <v>153</v>
      </c>
    </row>
    <row r="6" spans="1:4">
      <c r="A6" s="4" t="s">
        <v>154</v>
      </c>
      <c r="B6" s="5" t="n">
        <v>46060</v>
      </c>
      <c r="C6" s="5" t="n">
        <v>48562</v>
      </c>
      <c r="D6" s="5" t="n">
        <v>48784</v>
      </c>
    </row>
    <row r="7" spans="1:4">
      <c r="A7" s="4" t="s">
        <v>155</v>
      </c>
      <c r="B7" s="5" t="n">
        <v>217</v>
      </c>
      <c r="C7" s="5" t="n">
        <v>214</v>
      </c>
      <c r="D7" s="5" t="n">
        <v>197</v>
      </c>
    </row>
    <row r="8" spans="1:4">
      <c r="A8" s="4" t="s">
        <v>156</v>
      </c>
      <c r="B8" s="5" t="n">
        <v>648</v>
      </c>
      <c r="C8" s="5" t="n">
        <v>1076</v>
      </c>
      <c r="D8" s="5" t="n">
        <v>1606</v>
      </c>
    </row>
    <row r="9" spans="1:4">
      <c r="A9" s="4" t="s">
        <v>101</v>
      </c>
      <c r="B9" s="5" t="n">
        <v>-3327</v>
      </c>
      <c r="C9" s="5" t="n">
        <v>0</v>
      </c>
      <c r="D9" s="5" t="n">
        <v>0</v>
      </c>
    </row>
    <row r="10" spans="1:4">
      <c r="A10" s="4" t="s">
        <v>103</v>
      </c>
      <c r="B10" s="5" t="n">
        <v>0</v>
      </c>
      <c r="C10" s="5" t="n">
        <v>10</v>
      </c>
      <c r="D10" s="5" t="n">
        <v>-3576</v>
      </c>
    </row>
    <row r="11" spans="1:4">
      <c r="A11" s="4" t="s">
        <v>92</v>
      </c>
      <c r="B11" s="5" t="n">
        <v>6663</v>
      </c>
      <c r="C11" s="5" t="n">
        <v>0</v>
      </c>
      <c r="D11" s="5" t="n">
        <v>0</v>
      </c>
    </row>
    <row r="12" spans="1:4">
      <c r="A12" s="4" t="s">
        <v>100</v>
      </c>
      <c r="B12" s="5" t="n">
        <v>0</v>
      </c>
      <c r="C12" s="5" t="n">
        <v>4</v>
      </c>
      <c r="D12" s="5" t="n">
        <v>412</v>
      </c>
    </row>
    <row r="13" spans="1:4">
      <c r="A13" s="4" t="s">
        <v>157</v>
      </c>
      <c r="B13" s="5" t="n">
        <v>16</v>
      </c>
      <c r="C13" s="5" t="n">
        <v>0</v>
      </c>
      <c r="D13" s="5" t="n">
        <v>0</v>
      </c>
    </row>
    <row r="14" spans="1:4">
      <c r="A14" s="4" t="s">
        <v>158</v>
      </c>
      <c r="B14" s="5" t="n">
        <v>396</v>
      </c>
      <c r="C14" s="5" t="n">
        <v>-426</v>
      </c>
      <c r="D14" s="5" t="n">
        <v>0</v>
      </c>
    </row>
    <row r="15" spans="1:4">
      <c r="A15" s="4" t="s">
        <v>159</v>
      </c>
      <c r="B15" s="5" t="n">
        <v>3784</v>
      </c>
      <c r="C15" s="5" t="n">
        <v>3013</v>
      </c>
      <c r="D15" s="5" t="n">
        <v>2835</v>
      </c>
    </row>
    <row r="16" spans="1:4">
      <c r="A16" s="4" t="s">
        <v>102</v>
      </c>
      <c r="B16" s="5" t="n">
        <v>-1582</v>
      </c>
      <c r="C16" s="5" t="n">
        <v>-718</v>
      </c>
      <c r="D16" s="5" t="n">
        <v>-2411</v>
      </c>
    </row>
    <row r="17" spans="1:4">
      <c r="A17" s="4" t="s">
        <v>160</v>
      </c>
      <c r="B17" s="5" t="n">
        <v>667</v>
      </c>
      <c r="C17" s="5" t="n">
        <v>0</v>
      </c>
      <c r="D17" s="5" t="n">
        <v>0</v>
      </c>
    </row>
    <row r="18" spans="1:4">
      <c r="A18" s="3" t="s">
        <v>161</v>
      </c>
    </row>
    <row r="19" spans="1:4">
      <c r="A19" s="4" t="s">
        <v>162</v>
      </c>
      <c r="B19" s="5" t="n">
        <v>353</v>
      </c>
      <c r="C19" s="5" t="n">
        <v>47</v>
      </c>
      <c r="D19" s="5" t="n">
        <v>-318</v>
      </c>
    </row>
    <row r="20" spans="1:4">
      <c r="A20" s="4" t="s">
        <v>163</v>
      </c>
      <c r="B20" s="5" t="n">
        <v>-935</v>
      </c>
      <c r="C20" s="5" t="n">
        <v>-94</v>
      </c>
      <c r="D20" s="5" t="n">
        <v>-580</v>
      </c>
    </row>
    <row r="21" spans="1:4">
      <c r="A21" s="4" t="s">
        <v>40</v>
      </c>
      <c r="B21" s="5" t="n">
        <v>356</v>
      </c>
      <c r="C21" s="5" t="n">
        <v>2288</v>
      </c>
      <c r="D21" s="5" t="n">
        <v>-2277</v>
      </c>
    </row>
    <row r="22" spans="1:4">
      <c r="A22" s="4" t="s">
        <v>46</v>
      </c>
      <c r="B22" s="5" t="n">
        <v>3693</v>
      </c>
      <c r="C22" s="5" t="n">
        <v>1998</v>
      </c>
      <c r="D22" s="5" t="n">
        <v>3992</v>
      </c>
    </row>
    <row r="23" spans="1:4">
      <c r="A23" s="4" t="s">
        <v>164</v>
      </c>
      <c r="B23" s="5" t="n">
        <v>86689</v>
      </c>
      <c r="C23" s="5" t="n">
        <v>87669</v>
      </c>
      <c r="D23" s="5" t="n">
        <v>81842</v>
      </c>
    </row>
    <row r="24" spans="1:4">
      <c r="A24" s="3" t="s">
        <v>165</v>
      </c>
    </row>
    <row r="25" spans="1:4">
      <c r="A25" s="4" t="s">
        <v>166</v>
      </c>
      <c r="B25" s="5" t="n">
        <v>-30233</v>
      </c>
      <c r="C25" s="5" t="n">
        <v>-22496</v>
      </c>
      <c r="D25" s="5" t="n">
        <v>-20331</v>
      </c>
    </row>
    <row r="26" spans="1:4">
      <c r="A26" s="4" t="s">
        <v>167</v>
      </c>
      <c r="B26" s="5" t="n">
        <v>-138248</v>
      </c>
      <c r="C26" s="5" t="n">
        <v>0</v>
      </c>
      <c r="D26" s="5" t="n">
        <v>-169447</v>
      </c>
    </row>
    <row r="27" spans="1:4">
      <c r="A27" s="4" t="s">
        <v>168</v>
      </c>
      <c r="B27" s="5" t="n">
        <v>12555</v>
      </c>
      <c r="C27" s="5" t="n">
        <v>0</v>
      </c>
      <c r="D27" s="5" t="n">
        <v>0</v>
      </c>
    </row>
    <row r="28" spans="1:4">
      <c r="A28" s="4" t="s">
        <v>160</v>
      </c>
      <c r="B28" s="5" t="n">
        <v>2551</v>
      </c>
      <c r="C28" s="5" t="n">
        <v>7228</v>
      </c>
      <c r="D28" s="5" t="n">
        <v>12903</v>
      </c>
    </row>
    <row r="29" spans="1:4">
      <c r="A29" s="4" t="s">
        <v>37</v>
      </c>
      <c r="B29" s="5" t="n">
        <v>-5036</v>
      </c>
      <c r="C29" s="5" t="n">
        <v>0</v>
      </c>
      <c r="D29" s="5" t="n">
        <v>0</v>
      </c>
    </row>
    <row r="30" spans="1:4">
      <c r="A30" s="4" t="s">
        <v>36</v>
      </c>
      <c r="B30" s="5" t="n">
        <v>-2234</v>
      </c>
      <c r="C30" s="5" t="n">
        <v>-5810</v>
      </c>
      <c r="D30" s="5" t="n">
        <v>-5488</v>
      </c>
    </row>
    <row r="31" spans="1:4">
      <c r="A31" s="4" t="s">
        <v>169</v>
      </c>
      <c r="B31" s="5" t="n">
        <v>-160645</v>
      </c>
      <c r="C31" s="5" t="n">
        <v>-21078</v>
      </c>
      <c r="D31" s="5" t="n">
        <v>-182363</v>
      </c>
    </row>
    <row r="32" spans="1:4">
      <c r="A32" s="3" t="s">
        <v>170</v>
      </c>
    </row>
    <row r="33" spans="1:4">
      <c r="A33" s="4" t="s">
        <v>171</v>
      </c>
      <c r="B33" s="5" t="n">
        <v>129000</v>
      </c>
      <c r="C33" s="5" t="n">
        <v>43450</v>
      </c>
      <c r="D33" s="5" t="n">
        <v>131580</v>
      </c>
    </row>
    <row r="34" spans="1:4">
      <c r="A34" s="4" t="s">
        <v>172</v>
      </c>
      <c r="B34" s="5" t="n">
        <v>-149500</v>
      </c>
      <c r="C34" s="5" t="n">
        <v>-56530</v>
      </c>
      <c r="D34" s="5" t="n">
        <v>-88500</v>
      </c>
    </row>
    <row r="35" spans="1:4">
      <c r="A35" s="4" t="s">
        <v>173</v>
      </c>
      <c r="B35" s="5" t="n">
        <v>-4160</v>
      </c>
      <c r="C35" s="5" t="n">
        <v>-3775</v>
      </c>
      <c r="D35" s="5" t="n">
        <v>-3239</v>
      </c>
    </row>
    <row r="36" spans="1:4">
      <c r="A36" s="4" t="s">
        <v>174</v>
      </c>
      <c r="B36" s="5" t="n">
        <v>0</v>
      </c>
      <c r="C36" s="5" t="n">
        <v>-5954</v>
      </c>
      <c r="D36" s="5" t="n">
        <v>-4760</v>
      </c>
    </row>
    <row r="37" spans="1:4">
      <c r="A37" s="4" t="s">
        <v>175</v>
      </c>
      <c r="B37" s="5" t="n">
        <v>0</v>
      </c>
      <c r="C37" s="5" t="n">
        <v>-50</v>
      </c>
      <c r="D37" s="5" t="n">
        <v>-2112</v>
      </c>
    </row>
    <row r="38" spans="1:4">
      <c r="A38" s="4" t="s">
        <v>176</v>
      </c>
      <c r="B38" s="5" t="n">
        <v>-2149</v>
      </c>
      <c r="C38" s="5" t="n">
        <v>-75</v>
      </c>
      <c r="D38" s="5" t="n">
        <v>-2042</v>
      </c>
    </row>
    <row r="39" spans="1:4">
      <c r="A39" s="4" t="s">
        <v>177</v>
      </c>
      <c r="B39" s="5" t="n">
        <v>150691</v>
      </c>
      <c r="C39" s="5" t="n">
        <v>482</v>
      </c>
      <c r="D39" s="5" t="n">
        <v>120839</v>
      </c>
    </row>
    <row r="40" spans="1:4">
      <c r="A40" s="4" t="s">
        <v>178</v>
      </c>
      <c r="B40" s="5" t="n">
        <v>0</v>
      </c>
      <c r="C40" s="5" t="n">
        <v>0</v>
      </c>
      <c r="D40" s="5" t="n">
        <v>-22</v>
      </c>
    </row>
    <row r="41" spans="1:4">
      <c r="A41" s="4" t="s">
        <v>179</v>
      </c>
      <c r="B41" s="5" t="n">
        <v>-94</v>
      </c>
      <c r="C41" s="5" t="n">
        <v>-91</v>
      </c>
      <c r="D41" s="5" t="n">
        <v>0</v>
      </c>
    </row>
    <row r="42" spans="1:4">
      <c r="A42" s="4" t="s">
        <v>180</v>
      </c>
      <c r="B42" s="5" t="n">
        <v>-52617</v>
      </c>
      <c r="C42" s="5" t="n">
        <v>-52966</v>
      </c>
      <c r="D42" s="5" t="n">
        <v>-45264</v>
      </c>
    </row>
    <row r="43" spans="1:4">
      <c r="A43" s="4" t="s">
        <v>181</v>
      </c>
      <c r="B43" s="5" t="n">
        <v>71171</v>
      </c>
      <c r="C43" s="5" t="n">
        <v>-75509</v>
      </c>
      <c r="D43" s="5" t="n">
        <v>106480</v>
      </c>
    </row>
    <row r="44" spans="1:4">
      <c r="A44" s="4" t="s">
        <v>182</v>
      </c>
      <c r="B44" s="5" t="n">
        <v>-2785</v>
      </c>
      <c r="C44" s="5" t="n">
        <v>-8918</v>
      </c>
      <c r="D44" s="5" t="n">
        <v>5959</v>
      </c>
    </row>
    <row r="45" spans="1:4">
      <c r="A45" s="4" t="s">
        <v>183</v>
      </c>
      <c r="B45" s="5" t="n">
        <v>12118</v>
      </c>
      <c r="C45" s="5" t="n">
        <v>21036</v>
      </c>
      <c r="D45" s="5" t="n">
        <v>15077</v>
      </c>
    </row>
    <row r="46" spans="1:4">
      <c r="A46" s="4" t="s">
        <v>184</v>
      </c>
      <c r="B46" s="5" t="n">
        <v>9333</v>
      </c>
      <c r="C46" s="5" t="n">
        <v>12118</v>
      </c>
      <c r="D46" s="5" t="n">
        <v>21036</v>
      </c>
    </row>
    <row r="47" spans="1:4">
      <c r="A47" s="3" t="s">
        <v>185</v>
      </c>
    </row>
    <row r="48" spans="1:4">
      <c r="A48" s="4" t="s">
        <v>186</v>
      </c>
      <c r="B48" s="5" t="n">
        <v>26541</v>
      </c>
      <c r="C48" s="5" t="n">
        <v>26836</v>
      </c>
      <c r="D48" s="5" t="n">
        <v>25508</v>
      </c>
    </row>
    <row r="49" spans="1:4">
      <c r="A49" s="4" t="s">
        <v>187</v>
      </c>
      <c r="B49" s="6" t="n">
        <v>710</v>
      </c>
      <c r="C49" s="6" t="n">
        <v>742</v>
      </c>
      <c r="D49" s="6" t="n">
        <v>1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29</v>
      </c>
      <c r="B1" s="2" t="s">
        <v>730</v>
      </c>
      <c r="C1" s="2" t="s">
        <v>2</v>
      </c>
      <c r="D1" s="2" t="s">
        <v>2</v>
      </c>
      <c r="E1" s="2" t="s">
        <v>2</v>
      </c>
      <c r="F1" s="2" t="s">
        <v>2</v>
      </c>
      <c r="G1" s="2" t="s">
        <v>2</v>
      </c>
      <c r="H1" s="2" t="s">
        <v>2</v>
      </c>
      <c r="I1" s="2" t="s">
        <v>2</v>
      </c>
      <c r="J1" s="2" t="s">
        <v>2</v>
      </c>
      <c r="K1" s="2" t="s">
        <v>2</v>
      </c>
      <c r="L1" s="2" t="s">
        <v>2</v>
      </c>
      <c r="M1" s="2" t="s">
        <v>2</v>
      </c>
      <c r="N1" s="2" t="s">
        <v>731</v>
      </c>
      <c r="O1" s="2" t="s">
        <v>732</v>
      </c>
      <c r="P1" s="2" t="s">
        <v>733</v>
      </c>
      <c r="Q1" s="2" t="s">
        <v>734</v>
      </c>
      <c r="R1" s="2" t="s">
        <v>735</v>
      </c>
      <c r="S1" s="2" t="s">
        <v>736</v>
      </c>
      <c r="T1" s="2" t="s">
        <v>737</v>
      </c>
      <c r="U1" s="2" t="s">
        <v>738</v>
      </c>
      <c r="V1" s="2" t="s">
        <v>739</v>
      </c>
      <c r="W1" s="2" t="s">
        <v>740</v>
      </c>
    </row>
    <row r="2" spans="1:23">
      <c r="A2" s="3" t="s">
        <v>741</v>
      </c>
    </row>
    <row r="3" spans="1:23">
      <c r="A3" s="4" t="s">
        <v>742</v>
      </c>
      <c r="M3" s="5" t="n">
        <v>41956000</v>
      </c>
    </row>
    <row r="4" spans="1:23">
      <c r="A4" s="4" t="s">
        <v>743</v>
      </c>
      <c r="M4" s="6" t="n">
        <v>839850</v>
      </c>
    </row>
    <row r="5" spans="1:23">
      <c r="A5" s="4" t="s">
        <v>744</v>
      </c>
      <c r="M5" s="6" t="n">
        <v>802400</v>
      </c>
    </row>
    <row r="6" spans="1:23">
      <c r="A6" s="4" t="s">
        <v>745</v>
      </c>
    </row>
    <row r="7" spans="1:23">
      <c r="A7" s="3" t="s">
        <v>741</v>
      </c>
    </row>
    <row r="8" spans="1:23">
      <c r="A8" s="4" t="s">
        <v>742</v>
      </c>
      <c r="M8" s="5" t="n">
        <v>8625000</v>
      </c>
    </row>
    <row r="9" spans="1:23">
      <c r="A9" s="4" t="s">
        <v>746</v>
      </c>
      <c r="B9" s="6" t="n">
        <v>20</v>
      </c>
    </row>
    <row r="10" spans="1:23">
      <c r="A10" s="4" t="s">
        <v>743</v>
      </c>
      <c r="M10" s="6" t="n">
        <v>172500</v>
      </c>
    </row>
    <row r="11" spans="1:23">
      <c r="A11" s="4" t="s">
        <v>744</v>
      </c>
      <c r="M11" s="6" t="n">
        <v>158700</v>
      </c>
    </row>
    <row r="12" spans="1:23">
      <c r="A12" s="4" t="s">
        <v>747</v>
      </c>
    </row>
    <row r="13" spans="1:23">
      <c r="A13" s="3" t="s">
        <v>741</v>
      </c>
    </row>
    <row r="14" spans="1:23">
      <c r="A14" s="4" t="s">
        <v>742</v>
      </c>
      <c r="B14" s="5" t="n">
        <v>500000</v>
      </c>
      <c r="M14" s="5" t="n">
        <v>500000</v>
      </c>
    </row>
    <row r="15" spans="1:23">
      <c r="A15" s="4" t="s">
        <v>746</v>
      </c>
      <c r="B15" s="6" t="n">
        <v>20</v>
      </c>
    </row>
    <row r="16" spans="1:23">
      <c r="A16" s="4" t="s">
        <v>743</v>
      </c>
      <c r="M16" s="6" t="n">
        <v>10000</v>
      </c>
    </row>
    <row r="17" spans="1:23">
      <c r="A17" s="4" t="s">
        <v>744</v>
      </c>
      <c r="M17" s="6" t="n">
        <v>10000</v>
      </c>
    </row>
    <row r="18" spans="1:23">
      <c r="A18" s="4" t="s">
        <v>748</v>
      </c>
    </row>
    <row r="19" spans="1:23">
      <c r="A19" s="3" t="s">
        <v>741</v>
      </c>
    </row>
    <row r="20" spans="1:23">
      <c r="A20" s="4" t="s">
        <v>742</v>
      </c>
      <c r="C20" s="5" t="n">
        <v>5000000</v>
      </c>
      <c r="D20" s="5" t="n">
        <v>3500000</v>
      </c>
      <c r="E20" s="5" t="n">
        <v>6000000</v>
      </c>
      <c r="G20" s="5" t="n">
        <v>3250000</v>
      </c>
      <c r="H20" s="5" t="n">
        <v>4500000</v>
      </c>
      <c r="K20" s="5" t="n">
        <v>3500000</v>
      </c>
      <c r="L20" s="5" t="n">
        <v>4000000</v>
      </c>
    </row>
    <row r="21" spans="1:23">
      <c r="A21" s="4" t="s">
        <v>746</v>
      </c>
      <c r="N21" s="7" t="n">
        <v>21.9</v>
      </c>
      <c r="O21" s="6" t="n">
        <v>30</v>
      </c>
      <c r="P21" s="7" t="n">
        <v>21.85</v>
      </c>
      <c r="R21" s="7" t="n">
        <v>18.35</v>
      </c>
      <c r="T21" s="7" t="n">
        <v>16.35</v>
      </c>
      <c r="V21" s="8" t="n">
        <v>14.7</v>
      </c>
      <c r="W21" s="6" t="n">
        <v>16</v>
      </c>
    </row>
    <row r="22" spans="1:23">
      <c r="A22" s="4" t="s">
        <v>743</v>
      </c>
      <c r="C22" s="6" t="n">
        <v>109500</v>
      </c>
      <c r="D22" s="6" t="n">
        <v>105000</v>
      </c>
      <c r="E22" s="6" t="n">
        <v>131100</v>
      </c>
      <c r="G22" s="6" t="n">
        <v>59600</v>
      </c>
      <c r="H22" s="6" t="n">
        <v>73600</v>
      </c>
      <c r="K22" s="6" t="n">
        <v>51400</v>
      </c>
      <c r="L22" s="6" t="n">
        <v>64000</v>
      </c>
    </row>
    <row r="23" spans="1:23">
      <c r="A23" s="4" t="s">
        <v>744</v>
      </c>
      <c r="C23" s="6" t="n">
        <v>108700</v>
      </c>
      <c r="D23" s="6" t="n">
        <v>103300</v>
      </c>
      <c r="E23" s="6" t="n">
        <v>125600</v>
      </c>
      <c r="G23" s="6" t="n">
        <v>56700</v>
      </c>
      <c r="H23" s="6" t="n">
        <v>70000</v>
      </c>
      <c r="K23" s="6" t="n">
        <v>48400</v>
      </c>
      <c r="L23" s="6" t="n">
        <v>60300</v>
      </c>
    </row>
    <row r="24" spans="1:23">
      <c r="A24" s="4" t="s">
        <v>749</v>
      </c>
    </row>
    <row r="25" spans="1:23">
      <c r="A25" s="3" t="s">
        <v>741</v>
      </c>
    </row>
    <row r="26" spans="1:23">
      <c r="A26" s="4" t="s">
        <v>742</v>
      </c>
      <c r="D26" s="5" t="n">
        <v>525000</v>
      </c>
      <c r="E26" s="5" t="n">
        <v>900000</v>
      </c>
      <c r="F26" s="5" t="n">
        <v>487500</v>
      </c>
      <c r="I26" s="5" t="n">
        <v>475823</v>
      </c>
      <c r="J26" s="5" t="n">
        <v>92677</v>
      </c>
      <c r="L26" s="5" t="n">
        <v>600000</v>
      </c>
    </row>
    <row r="27" spans="1:23">
      <c r="A27" s="4" t="s">
        <v>746</v>
      </c>
      <c r="O27" s="6" t="n">
        <v>30</v>
      </c>
      <c r="P27" s="7" t="n">
        <v>21.85</v>
      </c>
      <c r="Q27" s="7" t="n">
        <v>18.35</v>
      </c>
      <c r="S27" s="7" t="n">
        <v>16.35</v>
      </c>
      <c r="U27" s="8" t="n">
        <v>14.7</v>
      </c>
      <c r="W27" s="6" t="n">
        <v>16</v>
      </c>
    </row>
    <row r="28" spans="1:23">
      <c r="A28" s="4" t="s">
        <v>743</v>
      </c>
      <c r="D28" s="6" t="n">
        <v>15750</v>
      </c>
      <c r="E28" s="6" t="n">
        <v>19700</v>
      </c>
      <c r="F28" s="6" t="n">
        <v>8900</v>
      </c>
      <c r="I28" s="6" t="n">
        <v>7800</v>
      </c>
      <c r="J28" s="6" t="n">
        <v>1400</v>
      </c>
      <c r="L28" s="6" t="n">
        <v>9600</v>
      </c>
    </row>
    <row r="29" spans="1:23">
      <c r="A29" s="4" t="s">
        <v>744</v>
      </c>
      <c r="D29" s="6" t="n">
        <v>15500</v>
      </c>
      <c r="E29" s="6" t="n">
        <v>18900</v>
      </c>
      <c r="F29" s="6" t="n">
        <v>8500</v>
      </c>
      <c r="I29" s="6" t="n">
        <v>7400</v>
      </c>
      <c r="J29" s="6" t="n">
        <v>1300</v>
      </c>
      <c r="L29" s="6" t="n">
        <v>9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460</v>
      </c>
      <c r="J1" s="2" t="s">
        <v>1</v>
      </c>
    </row>
    <row r="2" spans="1:12">
      <c r="B2" s="2" t="s">
        <v>2</v>
      </c>
      <c r="C2" s="2" t="s">
        <v>461</v>
      </c>
      <c r="D2" s="2" t="s">
        <v>4</v>
      </c>
      <c r="E2" s="2" t="s">
        <v>462</v>
      </c>
      <c r="F2" s="2" t="s">
        <v>32</v>
      </c>
      <c r="G2" s="2" t="s">
        <v>463</v>
      </c>
      <c r="H2" s="2" t="s">
        <v>464</v>
      </c>
      <c r="I2" s="2" t="s">
        <v>465</v>
      </c>
      <c r="J2" s="2" t="s">
        <v>2</v>
      </c>
      <c r="K2" s="2" t="s">
        <v>32</v>
      </c>
      <c r="L2" s="2" t="s">
        <v>73</v>
      </c>
    </row>
    <row r="3" spans="1:12">
      <c r="A3" s="3" t="s">
        <v>751</v>
      </c>
    </row>
    <row r="4" spans="1:12">
      <c r="A4" s="4" t="s">
        <v>106</v>
      </c>
      <c r="J4" s="6" t="n">
        <v>29478</v>
      </c>
      <c r="K4" s="6" t="n">
        <v>31483</v>
      </c>
      <c r="L4" s="6" t="n">
        <v>32966</v>
      </c>
    </row>
    <row r="5" spans="1:12">
      <c r="A5" s="4" t="s">
        <v>752</v>
      </c>
      <c r="J5" s="5" t="n">
        <v>-235</v>
      </c>
      <c r="K5" s="5" t="n">
        <v>-189</v>
      </c>
      <c r="L5" s="5" t="n">
        <v>-151</v>
      </c>
    </row>
    <row r="6" spans="1:12">
      <c r="A6" s="4" t="s">
        <v>108</v>
      </c>
      <c r="B6" s="6" t="n">
        <v>5438</v>
      </c>
      <c r="C6" s="6" t="n">
        <v>14393</v>
      </c>
      <c r="D6" s="6" t="n">
        <v>5034</v>
      </c>
      <c r="E6" s="6" t="n">
        <v>4613</v>
      </c>
      <c r="F6" s="6" t="n">
        <v>2660</v>
      </c>
      <c r="G6" s="6" t="n">
        <v>13355</v>
      </c>
      <c r="H6" s="6" t="n">
        <v>12168</v>
      </c>
      <c r="I6" s="6" t="n">
        <v>3300</v>
      </c>
      <c r="J6" s="6" t="n">
        <v>29243</v>
      </c>
      <c r="K6" s="6" t="n">
        <v>31294</v>
      </c>
      <c r="L6" s="6" t="n">
        <v>32815</v>
      </c>
    </row>
    <row r="7" spans="1:12">
      <c r="A7" s="3" t="s">
        <v>753</v>
      </c>
    </row>
    <row r="8" spans="1:12">
      <c r="A8" s="4" t="s">
        <v>754</v>
      </c>
      <c r="B8" s="5" t="n">
        <v>43205683</v>
      </c>
      <c r="C8" s="5" t="n">
        <v>39298974</v>
      </c>
      <c r="D8" s="5" t="n">
        <v>38525306</v>
      </c>
      <c r="E8" s="5" t="n">
        <v>38361113</v>
      </c>
      <c r="F8" s="5" t="n">
        <v>38315040</v>
      </c>
      <c r="G8" s="5" t="n">
        <v>38307382</v>
      </c>
      <c r="H8" s="5" t="n">
        <v>38299132</v>
      </c>
      <c r="I8" s="5" t="n">
        <v>38274448</v>
      </c>
      <c r="J8" s="5" t="n">
        <v>39859143</v>
      </c>
      <c r="K8" s="5" t="n">
        <v>38299067</v>
      </c>
      <c r="L8" s="5" t="n">
        <v>37917871</v>
      </c>
    </row>
    <row r="9" spans="1:12">
      <c r="A9" s="3" t="s">
        <v>755</v>
      </c>
    </row>
    <row r="10" spans="1:12">
      <c r="A10" s="4" t="s">
        <v>756</v>
      </c>
      <c r="J10" s="5" t="n">
        <v>253123</v>
      </c>
      <c r="K10" s="5" t="n">
        <v>183808</v>
      </c>
      <c r="L10" s="5" t="n">
        <v>404414</v>
      </c>
    </row>
    <row r="11" spans="1:12">
      <c r="A11" s="4" t="s">
        <v>757</v>
      </c>
      <c r="B11" s="5" t="n">
        <v>43522022</v>
      </c>
      <c r="C11" s="5" t="n">
        <v>39550494</v>
      </c>
      <c r="D11" s="5" t="n">
        <v>38749661</v>
      </c>
      <c r="E11" s="5" t="n">
        <v>38573928</v>
      </c>
      <c r="F11" s="5" t="n">
        <v>38525598</v>
      </c>
      <c r="G11" s="5" t="n">
        <v>38768638</v>
      </c>
      <c r="H11" s="5" t="n">
        <v>38734987</v>
      </c>
      <c r="I11" s="5" t="n">
        <v>38671129</v>
      </c>
      <c r="J11" s="5" t="n">
        <v>40112266</v>
      </c>
      <c r="K11" s="5" t="n">
        <v>38482875</v>
      </c>
      <c r="L11" s="5" t="n">
        <v>38322285</v>
      </c>
    </row>
    <row r="12" spans="1:12">
      <c r="A12" s="3" t="s">
        <v>758</v>
      </c>
    </row>
    <row r="13" spans="1:12">
      <c r="A13" s="4" t="s">
        <v>759</v>
      </c>
      <c r="B13" s="7" t="n">
        <v>0.12</v>
      </c>
      <c r="C13" s="7" t="n">
        <v>0.36</v>
      </c>
      <c r="D13" s="7" t="n">
        <v>0.13</v>
      </c>
      <c r="E13" s="7" t="n">
        <v>0.12</v>
      </c>
      <c r="F13" s="7" t="n">
        <v>0.07000000000000001</v>
      </c>
      <c r="G13" s="7" t="n">
        <v>0.35</v>
      </c>
      <c r="H13" s="7" t="n">
        <v>0.32</v>
      </c>
      <c r="I13" s="7" t="n">
        <v>0.09</v>
      </c>
      <c r="J13" s="7" t="n">
        <v>0.73</v>
      </c>
      <c r="K13" s="7" t="n">
        <v>0.82</v>
      </c>
      <c r="L13" s="7" t="n">
        <v>0.87</v>
      </c>
    </row>
    <row r="14" spans="1:12">
      <c r="A14" s="3" t="s">
        <v>760</v>
      </c>
    </row>
    <row r="15" spans="1:12">
      <c r="A15" s="4" t="s">
        <v>759</v>
      </c>
      <c r="B15" s="7" t="n">
        <v>0.12</v>
      </c>
      <c r="C15" s="7" t="n">
        <v>0.36</v>
      </c>
      <c r="D15" s="7" t="n">
        <v>0.13</v>
      </c>
      <c r="E15" s="7" t="n">
        <v>0.12</v>
      </c>
      <c r="F15" s="7" t="n">
        <v>0.07000000000000001</v>
      </c>
      <c r="G15" s="7" t="n">
        <v>0.34</v>
      </c>
      <c r="H15" s="7" t="n">
        <v>0.31</v>
      </c>
      <c r="I15" s="7" t="n">
        <v>0.08</v>
      </c>
      <c r="J15" s="7" t="n">
        <v>0.73</v>
      </c>
      <c r="K15" s="7" t="n">
        <v>0.8100000000000001</v>
      </c>
      <c r="L15" s="7" t="n">
        <v>0.8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41"/>
    <col customWidth="1" max="6" min="6" width="27"/>
    <col customWidth="1" max="7" min="7" width="27"/>
    <col customWidth="1" max="8" min="8" width="19"/>
    <col customWidth="1" max="9" min="9" width="20"/>
    <col customWidth="1" max="10" min="10" width="20"/>
    <col customWidth="1" max="11" min="11" width="20"/>
    <col customWidth="1" max="12" min="12" width="20"/>
    <col customWidth="1" max="13" min="13" width="20"/>
    <col customWidth="1" max="14" min="14" width="34"/>
    <col customWidth="1" max="15" min="15" width="27"/>
    <col customWidth="1" max="16" min="16" width="37"/>
    <col customWidth="1" max="17" min="17" width="37"/>
  </cols>
  <sheetData>
    <row r="1" spans="1:17">
      <c r="A1" s="1" t="s">
        <v>761</v>
      </c>
      <c r="B1" s="2" t="s">
        <v>762</v>
      </c>
      <c r="C1" s="2" t="s">
        <v>763</v>
      </c>
      <c r="D1" s="2" t="s">
        <v>764</v>
      </c>
      <c r="E1" s="2" t="s">
        <v>765</v>
      </c>
      <c r="F1" s="2" t="s">
        <v>694</v>
      </c>
      <c r="G1" s="2" t="s">
        <v>695</v>
      </c>
      <c r="H1" s="2" t="s">
        <v>766</v>
      </c>
      <c r="I1" s="2" t="s">
        <v>696</v>
      </c>
      <c r="J1" s="2" t="s">
        <v>697</v>
      </c>
      <c r="K1" s="2" t="s">
        <v>767</v>
      </c>
      <c r="L1" s="2" t="s">
        <v>768</v>
      </c>
      <c r="M1" s="2" t="s">
        <v>769</v>
      </c>
      <c r="N1" s="2" t="s">
        <v>770</v>
      </c>
      <c r="O1" s="2" t="s">
        <v>771</v>
      </c>
      <c r="P1" s="2" t="s">
        <v>772</v>
      </c>
      <c r="Q1" s="2" t="s">
        <v>773</v>
      </c>
    </row>
    <row r="2" spans="1:17">
      <c r="A2" s="3" t="s">
        <v>774</v>
      </c>
    </row>
    <row r="3" spans="1:17">
      <c r="A3" s="4" t="s">
        <v>775</v>
      </c>
      <c r="P3" s="7" t="n">
        <v>21.21</v>
      </c>
      <c r="Q3" s="7" t="n">
        <v>13.17</v>
      </c>
    </row>
    <row r="4" spans="1:17">
      <c r="A4" s="4" t="s">
        <v>776</v>
      </c>
      <c r="N4" s="8" t="n">
        <v>4.4</v>
      </c>
      <c r="O4" s="8" t="n">
        <v>4.4</v>
      </c>
      <c r="P4" s="8" t="n">
        <v>2.6</v>
      </c>
    </row>
    <row r="5" spans="1:17">
      <c r="A5" s="4" t="s">
        <v>777</v>
      </c>
    </row>
    <row r="6" spans="1:17">
      <c r="A6" s="3" t="s">
        <v>774</v>
      </c>
    </row>
    <row r="7" spans="1:17">
      <c r="A7" s="4" t="s">
        <v>778</v>
      </c>
      <c r="O7" s="8" t="n">
        <v>0.1</v>
      </c>
      <c r="P7" s="9" t="n">
        <v>0.1</v>
      </c>
      <c r="Q7" s="8" t="n">
        <v>0.1</v>
      </c>
    </row>
    <row r="8" spans="1:17">
      <c r="A8" s="4" t="s">
        <v>779</v>
      </c>
      <c r="K8" s="5" t="n">
        <v>23980</v>
      </c>
      <c r="L8" s="5" t="n">
        <v>26488</v>
      </c>
      <c r="M8" s="5" t="n">
        <v>16542</v>
      </c>
    </row>
    <row r="9" spans="1:17">
      <c r="A9" s="4" t="s">
        <v>780</v>
      </c>
    </row>
    <row r="10" spans="1:17">
      <c r="A10" s="3" t="s">
        <v>774</v>
      </c>
    </row>
    <row r="11" spans="1:17">
      <c r="A11" s="4" t="s">
        <v>779</v>
      </c>
      <c r="B11" s="5" t="n">
        <v>21670</v>
      </c>
    </row>
    <row r="12" spans="1:17">
      <c r="A12" s="4" t="s">
        <v>610</v>
      </c>
    </row>
    <row r="13" spans="1:17">
      <c r="A13" s="3" t="s">
        <v>774</v>
      </c>
    </row>
    <row r="14" spans="1:17">
      <c r="A14" s="4" t="s">
        <v>781</v>
      </c>
      <c r="O14" s="4" t="s">
        <v>782</v>
      </c>
    </row>
    <row r="15" spans="1:17">
      <c r="A15" s="4" t="s">
        <v>615</v>
      </c>
    </row>
    <row r="16" spans="1:17">
      <c r="A16" s="3" t="s">
        <v>774</v>
      </c>
    </row>
    <row r="17" spans="1:17">
      <c r="A17" s="4" t="s">
        <v>781</v>
      </c>
      <c r="O17" s="4" t="s">
        <v>358</v>
      </c>
    </row>
    <row r="18" spans="1:17">
      <c r="A18" s="4" t="s">
        <v>227</v>
      </c>
    </row>
    <row r="19" spans="1:17">
      <c r="A19" s="3" t="s">
        <v>774</v>
      </c>
    </row>
    <row r="20" spans="1:17">
      <c r="A20" s="4" t="s">
        <v>783</v>
      </c>
      <c r="H20" s="5" t="n">
        <v>3000000</v>
      </c>
    </row>
    <row r="21" spans="1:17">
      <c r="A21" s="4" t="s">
        <v>784</v>
      </c>
    </row>
    <row r="22" spans="1:17">
      <c r="A22" s="3" t="s">
        <v>774</v>
      </c>
    </row>
    <row r="23" spans="1:17">
      <c r="A23" s="4" t="s">
        <v>785</v>
      </c>
      <c r="H23" s="4" t="s">
        <v>786</v>
      </c>
    </row>
    <row r="24" spans="1:17">
      <c r="A24" s="4" t="s">
        <v>787</v>
      </c>
    </row>
    <row r="25" spans="1:17">
      <c r="A25" s="3" t="s">
        <v>774</v>
      </c>
    </row>
    <row r="26" spans="1:17">
      <c r="A26" s="4" t="s">
        <v>785</v>
      </c>
      <c r="H26" s="4" t="s">
        <v>363</v>
      </c>
    </row>
    <row r="27" spans="1:17">
      <c r="A27" s="4" t="s">
        <v>422</v>
      </c>
    </row>
    <row r="28" spans="1:17">
      <c r="A28" s="3" t="s">
        <v>774</v>
      </c>
    </row>
    <row r="29" spans="1:17">
      <c r="A29" s="4" t="s">
        <v>788</v>
      </c>
      <c r="E29" s="4" t="s">
        <v>372</v>
      </c>
    </row>
    <row r="30" spans="1:17">
      <c r="A30" s="4" t="s">
        <v>789</v>
      </c>
      <c r="E30" s="4" t="s">
        <v>417</v>
      </c>
    </row>
    <row r="31" spans="1:17">
      <c r="A31" s="4" t="s">
        <v>423</v>
      </c>
      <c r="E31" s="4" t="s">
        <v>372</v>
      </c>
    </row>
    <row r="32" spans="1:17">
      <c r="A32" s="4" t="s">
        <v>790</v>
      </c>
    </row>
    <row r="33" spans="1:17">
      <c r="A33" s="3" t="s">
        <v>774</v>
      </c>
    </row>
    <row r="34" spans="1:17">
      <c r="A34" s="4" t="s">
        <v>791</v>
      </c>
      <c r="N34" s="5" t="n">
        <v>1871942</v>
      </c>
      <c r="O34" s="5" t="n">
        <v>1871942</v>
      </c>
    </row>
    <row r="35" spans="1:17">
      <c r="A35" s="4" t="s">
        <v>792</v>
      </c>
      <c r="O35" s="4" t="s">
        <v>793</v>
      </c>
    </row>
    <row r="36" spans="1:17">
      <c r="A36" s="4" t="s">
        <v>794</v>
      </c>
    </row>
    <row r="37" spans="1:17">
      <c r="A37" s="3" t="s">
        <v>774</v>
      </c>
    </row>
    <row r="38" spans="1:17">
      <c r="A38" s="4" t="s">
        <v>795</v>
      </c>
      <c r="O38" s="4" t="s">
        <v>786</v>
      </c>
    </row>
    <row r="39" spans="1:17">
      <c r="A39" s="4" t="s">
        <v>796</v>
      </c>
    </row>
    <row r="40" spans="1:17">
      <c r="A40" s="3" t="s">
        <v>774</v>
      </c>
    </row>
    <row r="41" spans="1:17">
      <c r="A41" s="4" t="s">
        <v>795</v>
      </c>
      <c r="O41" s="4" t="s">
        <v>786</v>
      </c>
    </row>
    <row r="42" spans="1:17">
      <c r="A42" s="4" t="s">
        <v>797</v>
      </c>
    </row>
    <row r="43" spans="1:17">
      <c r="A43" s="3" t="s">
        <v>774</v>
      </c>
    </row>
    <row r="44" spans="1:17">
      <c r="A44" s="4" t="s">
        <v>798</v>
      </c>
      <c r="N44" s="8" t="n">
        <v>0.1</v>
      </c>
      <c r="O44" s="8" t="n">
        <v>0.1</v>
      </c>
      <c r="P44" s="9" t="n">
        <v>0.9</v>
      </c>
    </row>
    <row r="45" spans="1:17">
      <c r="A45" s="4" t="s">
        <v>799</v>
      </c>
      <c r="O45" s="4" t="s">
        <v>800</v>
      </c>
    </row>
    <row r="46" spans="1:17">
      <c r="A46" s="4" t="s">
        <v>801</v>
      </c>
      <c r="O46" s="8" t="n">
        <v>0.8</v>
      </c>
      <c r="P46" s="8" t="n">
        <v>1.3</v>
      </c>
      <c r="Q46" s="8" t="n">
        <v>1.6</v>
      </c>
    </row>
    <row r="47" spans="1:17">
      <c r="A47" s="4" t="s">
        <v>717</v>
      </c>
      <c r="O47" s="5" t="n">
        <v>5000</v>
      </c>
      <c r="P47" s="5" t="n">
        <v>0</v>
      </c>
      <c r="Q47" s="5" t="n">
        <v>85254</v>
      </c>
    </row>
    <row r="48" spans="1:17">
      <c r="A48" s="4" t="s">
        <v>802</v>
      </c>
      <c r="O48" s="5" t="n">
        <v>25870</v>
      </c>
      <c r="P48" s="5" t="n">
        <v>0</v>
      </c>
      <c r="Q48" s="5" t="n">
        <v>0</v>
      </c>
    </row>
    <row r="49" spans="1:17">
      <c r="A49" s="4" t="s">
        <v>712</v>
      </c>
    </row>
    <row r="50" spans="1:17">
      <c r="A50" s="3" t="s">
        <v>774</v>
      </c>
    </row>
    <row r="51" spans="1:17">
      <c r="A51" s="4" t="s">
        <v>785</v>
      </c>
      <c r="I51" s="4" t="s">
        <v>363</v>
      </c>
    </row>
    <row r="52" spans="1:17">
      <c r="A52" s="4" t="s">
        <v>799</v>
      </c>
      <c r="O52" s="4" t="s">
        <v>803</v>
      </c>
    </row>
    <row r="53" spans="1:17">
      <c r="A53" s="4" t="s">
        <v>801</v>
      </c>
      <c r="O53" s="8" t="n">
        <v>2.5</v>
      </c>
      <c r="P53" s="8" t="n">
        <v>1.2</v>
      </c>
      <c r="Q53" s="8" t="n">
        <v>0.7</v>
      </c>
    </row>
    <row r="54" spans="1:17">
      <c r="A54" s="4" t="s">
        <v>804</v>
      </c>
      <c r="O54" s="5" t="n">
        <v>1</v>
      </c>
    </row>
    <row r="55" spans="1:17">
      <c r="A55" s="4" t="s">
        <v>717</v>
      </c>
      <c r="I55" s="5" t="n">
        <v>26250</v>
      </c>
      <c r="J55" s="5" t="n">
        <v>246960</v>
      </c>
      <c r="O55" s="5" t="n">
        <v>223922</v>
      </c>
      <c r="P55" s="5" t="n">
        <v>112251</v>
      </c>
      <c r="Q55" s="5" t="n">
        <v>183300</v>
      </c>
    </row>
    <row r="56" spans="1:17">
      <c r="A56" s="4" t="s">
        <v>802</v>
      </c>
      <c r="I56" s="5" t="n">
        <v>15435</v>
      </c>
    </row>
    <row r="57" spans="1:17">
      <c r="A57" s="4" t="s">
        <v>716</v>
      </c>
      <c r="N57" s="4" t="s">
        <v>358</v>
      </c>
      <c r="O57" s="4" t="s">
        <v>358</v>
      </c>
    </row>
    <row r="58" spans="1:17">
      <c r="A58" s="4" t="s">
        <v>805</v>
      </c>
      <c r="E58" s="4" t="s">
        <v>782</v>
      </c>
    </row>
    <row r="59" spans="1:17">
      <c r="A59" s="4" t="s">
        <v>806</v>
      </c>
      <c r="E59" s="4" t="s">
        <v>807</v>
      </c>
    </row>
    <row r="60" spans="1:17">
      <c r="A60" s="4" t="s">
        <v>808</v>
      </c>
      <c r="E60" s="4" t="s">
        <v>809</v>
      </c>
    </row>
    <row r="61" spans="1:17">
      <c r="A61" s="4" t="s">
        <v>810</v>
      </c>
      <c r="O61" s="4" t="s">
        <v>786</v>
      </c>
    </row>
    <row r="62" spans="1:17">
      <c r="A62" s="4" t="s">
        <v>714</v>
      </c>
      <c r="F62" s="5" t="n">
        <v>231525</v>
      </c>
      <c r="G62" s="5" t="n">
        <v>26250</v>
      </c>
    </row>
    <row r="63" spans="1:17">
      <c r="A63" s="4" t="s">
        <v>715</v>
      </c>
      <c r="F63" s="5" t="n">
        <v>2</v>
      </c>
      <c r="G63" s="5" t="n">
        <v>1</v>
      </c>
    </row>
    <row r="64" spans="1:17">
      <c r="A64" s="4" t="s">
        <v>811</v>
      </c>
    </row>
    <row r="65" spans="1:17">
      <c r="A65" s="3" t="s">
        <v>774</v>
      </c>
    </row>
    <row r="66" spans="1:17">
      <c r="A66" s="4" t="s">
        <v>795</v>
      </c>
      <c r="E66" s="4" t="s">
        <v>786</v>
      </c>
    </row>
    <row r="67" spans="1:17">
      <c r="A67" s="4" t="s">
        <v>812</v>
      </c>
    </row>
    <row r="68" spans="1:17">
      <c r="A68" s="3" t="s">
        <v>774</v>
      </c>
    </row>
    <row r="69" spans="1:17">
      <c r="A69" s="4" t="s">
        <v>795</v>
      </c>
      <c r="E69" s="4" t="s">
        <v>390</v>
      </c>
    </row>
    <row r="70" spans="1:17">
      <c r="A70" s="4" t="s">
        <v>813</v>
      </c>
    </row>
    <row r="71" spans="1:17">
      <c r="A71" s="3" t="s">
        <v>774</v>
      </c>
    </row>
    <row r="72" spans="1:17">
      <c r="A72" s="4" t="s">
        <v>795</v>
      </c>
      <c r="E72" s="4" t="s">
        <v>814</v>
      </c>
    </row>
    <row r="73" spans="1:17">
      <c r="A73" s="4" t="s">
        <v>815</v>
      </c>
    </row>
    <row r="74" spans="1:17">
      <c r="A74" s="3" t="s">
        <v>774</v>
      </c>
    </row>
    <row r="75" spans="1:17">
      <c r="A75" s="4" t="s">
        <v>717</v>
      </c>
      <c r="E75" s="5" t="n">
        <v>183300</v>
      </c>
    </row>
    <row r="76" spans="1:17">
      <c r="A76" s="4" t="s">
        <v>816</v>
      </c>
      <c r="E76" s="5" t="n">
        <v>2</v>
      </c>
    </row>
    <row r="77" spans="1:17">
      <c r="A77" s="4" t="s">
        <v>817</v>
      </c>
      <c r="E77" s="7" t="n">
        <v>14.13</v>
      </c>
    </row>
    <row r="78" spans="1:17">
      <c r="A78" s="4" t="s">
        <v>818</v>
      </c>
    </row>
    <row r="79" spans="1:17">
      <c r="A79" s="3" t="s">
        <v>774</v>
      </c>
    </row>
    <row r="80" spans="1:17">
      <c r="A80" s="4" t="s">
        <v>819</v>
      </c>
      <c r="E80" s="4" t="s">
        <v>605</v>
      </c>
    </row>
    <row r="81" spans="1:17">
      <c r="A81" s="4" t="s">
        <v>820</v>
      </c>
    </row>
    <row r="82" spans="1:17">
      <c r="A82" s="3" t="s">
        <v>774</v>
      </c>
    </row>
    <row r="83" spans="1:17">
      <c r="A83" s="4" t="s">
        <v>821</v>
      </c>
      <c r="E83" s="4" t="s">
        <v>822</v>
      </c>
    </row>
    <row r="84" spans="1:17">
      <c r="A84" s="4" t="s">
        <v>823</v>
      </c>
      <c r="E84" s="4" t="s">
        <v>807</v>
      </c>
    </row>
    <row r="85" spans="1:17">
      <c r="A85" s="4" t="s">
        <v>824</v>
      </c>
    </row>
    <row r="86" spans="1:17">
      <c r="A86" s="3" t="s">
        <v>774</v>
      </c>
    </row>
    <row r="87" spans="1:17">
      <c r="A87" s="4" t="s">
        <v>823</v>
      </c>
      <c r="E87" s="4" t="s">
        <v>782</v>
      </c>
    </row>
    <row r="88" spans="1:17">
      <c r="A88" s="4" t="s">
        <v>825</v>
      </c>
    </row>
    <row r="89" spans="1:17">
      <c r="A89" s="3" t="s">
        <v>774</v>
      </c>
    </row>
    <row r="90" spans="1:17">
      <c r="A90" s="4" t="s">
        <v>819</v>
      </c>
      <c r="E90" s="4" t="s">
        <v>826</v>
      </c>
    </row>
    <row r="91" spans="1:17">
      <c r="A91" s="4" t="s">
        <v>827</v>
      </c>
    </row>
    <row r="92" spans="1:17">
      <c r="A92" s="3" t="s">
        <v>774</v>
      </c>
    </row>
    <row r="93" spans="1:17">
      <c r="A93" s="4" t="s">
        <v>821</v>
      </c>
      <c r="E93" s="4" t="s">
        <v>822</v>
      </c>
    </row>
    <row r="94" spans="1:17">
      <c r="A94" s="4" t="s">
        <v>828</v>
      </c>
      <c r="E94" s="4" t="s">
        <v>782</v>
      </c>
    </row>
    <row r="95" spans="1:17">
      <c r="A95" s="4" t="s">
        <v>829</v>
      </c>
    </row>
    <row r="96" spans="1:17">
      <c r="A96" s="3" t="s">
        <v>774</v>
      </c>
    </row>
    <row r="97" spans="1:17">
      <c r="A97" s="4" t="s">
        <v>828</v>
      </c>
      <c r="E97" s="4" t="s">
        <v>830</v>
      </c>
    </row>
    <row r="98" spans="1:17">
      <c r="A98" s="4" t="s">
        <v>719</v>
      </c>
    </row>
    <row r="99" spans="1:17">
      <c r="A99" s="3" t="s">
        <v>774</v>
      </c>
    </row>
    <row r="100" spans="1:17">
      <c r="A100" s="4" t="s">
        <v>717</v>
      </c>
      <c r="O100" s="5" t="n">
        <v>223922</v>
      </c>
      <c r="P100" s="5" t="n">
        <v>112251</v>
      </c>
    </row>
    <row r="101" spans="1:17">
      <c r="A101" s="4" t="s">
        <v>714</v>
      </c>
      <c r="N101" s="5" t="n">
        <v>593948</v>
      </c>
      <c r="O101" s="5" t="n">
        <v>593948</v>
      </c>
    </row>
    <row r="102" spans="1:17">
      <c r="A102" s="4" t="s">
        <v>831</v>
      </c>
      <c r="P102" s="5" t="n">
        <v>777248</v>
      </c>
    </row>
    <row r="103" spans="1:17">
      <c r="A103" s="4" t="s">
        <v>720</v>
      </c>
      <c r="N103" s="5" t="n">
        <v>6</v>
      </c>
    </row>
    <row r="104" spans="1:17">
      <c r="A104" s="4" t="s">
        <v>721</v>
      </c>
      <c r="O104" s="4" t="s">
        <v>722</v>
      </c>
      <c r="P104" s="4" t="s">
        <v>723</v>
      </c>
    </row>
    <row r="105" spans="1:17">
      <c r="A105" s="4" t="s">
        <v>832</v>
      </c>
    </row>
    <row r="106" spans="1:17">
      <c r="A106" s="3" t="s">
        <v>774</v>
      </c>
    </row>
    <row r="107" spans="1:17">
      <c r="A107" s="4" t="s">
        <v>717</v>
      </c>
      <c r="D107" s="5" t="n">
        <v>72966</v>
      </c>
    </row>
    <row r="108" spans="1:17">
      <c r="A108" s="4" t="s">
        <v>817</v>
      </c>
      <c r="D108" s="7" t="n">
        <v>16.69</v>
      </c>
    </row>
    <row r="109" spans="1:17">
      <c r="A109" s="4" t="s">
        <v>833</v>
      </c>
    </row>
    <row r="110" spans="1:17">
      <c r="A110" s="3" t="s">
        <v>774</v>
      </c>
    </row>
    <row r="111" spans="1:17">
      <c r="A111" s="4" t="s">
        <v>717</v>
      </c>
      <c r="C111" s="5" t="n">
        <v>89574</v>
      </c>
    </row>
    <row r="112" spans="1:17">
      <c r="A112" s="4" t="s">
        <v>817</v>
      </c>
      <c r="C112" s="7" t="n">
        <v>18.53</v>
      </c>
    </row>
    <row r="113" spans="1:17">
      <c r="A113" s="4" t="s">
        <v>834</v>
      </c>
    </row>
    <row r="114" spans="1:17">
      <c r="A114" s="3" t="s">
        <v>774</v>
      </c>
    </row>
    <row r="115" spans="1:17">
      <c r="A115" s="4" t="s">
        <v>423</v>
      </c>
      <c r="D115" s="4" t="s">
        <v>372</v>
      </c>
    </row>
    <row r="116" spans="1:17">
      <c r="A116" s="4" t="s">
        <v>835</v>
      </c>
    </row>
    <row r="117" spans="1:17">
      <c r="A117" s="3" t="s">
        <v>774</v>
      </c>
    </row>
    <row r="118" spans="1:17">
      <c r="A118" s="4" t="s">
        <v>717</v>
      </c>
      <c r="D118" s="5" t="n">
        <v>39285</v>
      </c>
    </row>
    <row r="119" spans="1:17">
      <c r="A119" s="4" t="s">
        <v>823</v>
      </c>
      <c r="D119" s="4" t="s">
        <v>836</v>
      </c>
    </row>
    <row r="120" spans="1:17">
      <c r="A120" s="4" t="s">
        <v>817</v>
      </c>
      <c r="D120" s="7" t="n">
        <v>11.09</v>
      </c>
    </row>
    <row r="121" spans="1:17">
      <c r="A121" s="4" t="s">
        <v>837</v>
      </c>
    </row>
    <row r="122" spans="1:17">
      <c r="A122" s="3" t="s">
        <v>774</v>
      </c>
    </row>
    <row r="123" spans="1:17">
      <c r="A123" s="4" t="s">
        <v>717</v>
      </c>
      <c r="C123" s="5" t="n">
        <v>134348</v>
      </c>
    </row>
    <row r="124" spans="1:17">
      <c r="A124" s="4" t="s">
        <v>817</v>
      </c>
      <c r="C124" s="7" t="n">
        <v>19.65</v>
      </c>
    </row>
    <row r="125" spans="1:17">
      <c r="A125" s="4" t="s">
        <v>838</v>
      </c>
    </row>
    <row r="126" spans="1:17">
      <c r="A126" s="3" t="s">
        <v>774</v>
      </c>
    </row>
    <row r="127" spans="1:17">
      <c r="A127" s="4" t="s">
        <v>839</v>
      </c>
      <c r="C127" s="4" t="s">
        <v>782</v>
      </c>
    </row>
    <row r="128" spans="1:17">
      <c r="A128" s="4" t="s">
        <v>840</v>
      </c>
    </row>
    <row r="129" spans="1:17">
      <c r="A129" s="3" t="s">
        <v>774</v>
      </c>
    </row>
    <row r="130" spans="1:17">
      <c r="A130" s="4" t="s">
        <v>839</v>
      </c>
      <c r="C130" s="4" t="s">
        <v>8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2</v>
      </c>
      <c r="B1" s="2" t="s">
        <v>843</v>
      </c>
      <c r="C1" s="2" t="s">
        <v>411</v>
      </c>
      <c r="D1" s="2" t="s">
        <v>844</v>
      </c>
      <c r="E1" s="2" t="s">
        <v>845</v>
      </c>
      <c r="F1" s="2" t="s">
        <v>2</v>
      </c>
      <c r="G1" s="2" t="s">
        <v>2</v>
      </c>
      <c r="H1" s="2" t="s">
        <v>2</v>
      </c>
      <c r="I1" s="2" t="s">
        <v>2</v>
      </c>
    </row>
    <row r="2" spans="1:9">
      <c r="A2" s="4" t="s">
        <v>846</v>
      </c>
    </row>
    <row r="3" spans="1:9">
      <c r="A3" s="3" t="s">
        <v>774</v>
      </c>
    </row>
    <row r="4" spans="1:9">
      <c r="A4" s="4" t="s">
        <v>847</v>
      </c>
      <c r="E4" s="5" t="n">
        <v>48213</v>
      </c>
    </row>
    <row r="5" spans="1:9">
      <c r="A5" s="4" t="s">
        <v>848</v>
      </c>
      <c r="I5" s="5" t="n">
        <v>48213</v>
      </c>
    </row>
    <row r="6" spans="1:9">
      <c r="A6" s="4" t="s">
        <v>849</v>
      </c>
    </row>
    <row r="7" spans="1:9">
      <c r="A7" s="3" t="s">
        <v>774</v>
      </c>
    </row>
    <row r="8" spans="1:9">
      <c r="A8" s="4" t="s">
        <v>847</v>
      </c>
      <c r="D8" s="5" t="n">
        <v>40161</v>
      </c>
    </row>
    <row r="9" spans="1:9">
      <c r="A9" s="4" t="s">
        <v>848</v>
      </c>
      <c r="H9" s="5" t="n">
        <v>26774</v>
      </c>
    </row>
    <row r="10" spans="1:9">
      <c r="A10" s="4" t="s">
        <v>850</v>
      </c>
    </row>
    <row r="11" spans="1:9">
      <c r="A11" s="3" t="s">
        <v>774</v>
      </c>
    </row>
    <row r="12" spans="1:9">
      <c r="A12" s="4" t="s">
        <v>847</v>
      </c>
      <c r="C12" s="5" t="n">
        <v>8949</v>
      </c>
    </row>
    <row r="13" spans="1:9">
      <c r="A13" s="4" t="s">
        <v>848</v>
      </c>
      <c r="G13" s="5" t="n">
        <v>5966</v>
      </c>
    </row>
    <row r="14" spans="1:9">
      <c r="A14" s="4" t="s">
        <v>851</v>
      </c>
    </row>
    <row r="15" spans="1:9">
      <c r="A15" s="3" t="s">
        <v>774</v>
      </c>
    </row>
    <row r="16" spans="1:9">
      <c r="A16" s="4" t="s">
        <v>847</v>
      </c>
      <c r="E16" s="5" t="n">
        <v>38805</v>
      </c>
    </row>
    <row r="17" spans="1:9">
      <c r="A17" s="4" t="s">
        <v>848</v>
      </c>
      <c r="I17" s="5" t="n">
        <v>12935</v>
      </c>
    </row>
    <row r="18" spans="1:9">
      <c r="A18" s="4" t="s">
        <v>852</v>
      </c>
    </row>
    <row r="19" spans="1:9">
      <c r="A19" s="3" t="s">
        <v>774</v>
      </c>
    </row>
    <row r="20" spans="1:9">
      <c r="A20" s="4" t="s">
        <v>847</v>
      </c>
      <c r="D20" s="5" t="n">
        <v>36144</v>
      </c>
    </row>
    <row r="21" spans="1:9">
      <c r="A21" s="4" t="s">
        <v>848</v>
      </c>
      <c r="H21" s="5" t="n">
        <v>0</v>
      </c>
    </row>
    <row r="22" spans="1:9">
      <c r="A22" s="4" t="s">
        <v>853</v>
      </c>
    </row>
    <row r="23" spans="1:9">
      <c r="A23" s="3" t="s">
        <v>774</v>
      </c>
    </row>
    <row r="24" spans="1:9">
      <c r="A24" s="4" t="s">
        <v>847</v>
      </c>
      <c r="B24" s="5" t="n">
        <v>5000</v>
      </c>
    </row>
    <row r="25" spans="1:9">
      <c r="A25" s="4" t="s">
        <v>848</v>
      </c>
      <c r="F2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854</v>
      </c>
      <c r="B1" s="2" t="s">
        <v>855</v>
      </c>
      <c r="C1" s="2" t="s">
        <v>856</v>
      </c>
      <c r="D1" s="2" t="s">
        <v>411</v>
      </c>
      <c r="E1" s="2" t="s">
        <v>844</v>
      </c>
      <c r="F1" s="2" t="s">
        <v>845</v>
      </c>
    </row>
    <row r="2" spans="1:6">
      <c r="A2" s="4" t="s">
        <v>796</v>
      </c>
    </row>
    <row r="3" spans="1:6">
      <c r="A3" s="3" t="s">
        <v>774</v>
      </c>
    </row>
    <row r="4" spans="1:6">
      <c r="A4" s="4" t="s">
        <v>857</v>
      </c>
      <c r="E4" s="4" t="s">
        <v>858</v>
      </c>
      <c r="F4" s="4" t="s">
        <v>859</v>
      </c>
    </row>
    <row r="5" spans="1:6">
      <c r="A5" s="4" t="s">
        <v>860</v>
      </c>
      <c r="E5" s="4" t="s">
        <v>722</v>
      </c>
      <c r="F5" s="4" t="s">
        <v>722</v>
      </c>
    </row>
    <row r="6" spans="1:6">
      <c r="A6" s="4" t="s">
        <v>861</v>
      </c>
      <c r="E6" s="4" t="s">
        <v>862</v>
      </c>
      <c r="F6" s="4" t="s">
        <v>863</v>
      </c>
    </row>
    <row r="7" spans="1:6">
      <c r="A7" s="4" t="s">
        <v>712</v>
      </c>
    </row>
    <row r="8" spans="1:6">
      <c r="A8" s="3" t="s">
        <v>774</v>
      </c>
    </row>
    <row r="9" spans="1:6">
      <c r="A9" s="4" t="s">
        <v>857</v>
      </c>
      <c r="D9" s="4" t="s">
        <v>864</v>
      </c>
    </row>
    <row r="10" spans="1:6">
      <c r="A10" s="4" t="s">
        <v>860</v>
      </c>
      <c r="D10" s="4" t="s">
        <v>865</v>
      </c>
    </row>
    <row r="11" spans="1:6">
      <c r="A11" s="4" t="s">
        <v>861</v>
      </c>
      <c r="D11" s="4" t="s">
        <v>866</v>
      </c>
    </row>
    <row r="12" spans="1:6">
      <c r="A12" s="4" t="s">
        <v>867</v>
      </c>
      <c r="D12" s="4" t="s">
        <v>722</v>
      </c>
    </row>
    <row r="13" spans="1:6">
      <c r="A13" s="4" t="s">
        <v>719</v>
      </c>
    </row>
    <row r="14" spans="1:6">
      <c r="A14" s="3" t="s">
        <v>774</v>
      </c>
    </row>
    <row r="15" spans="1:6">
      <c r="A15" s="4" t="s">
        <v>857</v>
      </c>
      <c r="B15" s="4" t="s">
        <v>868</v>
      </c>
      <c r="C15" s="4" t="s">
        <v>869</v>
      </c>
    </row>
    <row r="16" spans="1:6">
      <c r="A16" s="4" t="s">
        <v>860</v>
      </c>
      <c r="B16" s="4" t="s">
        <v>722</v>
      </c>
      <c r="C16" s="4" t="s">
        <v>722</v>
      </c>
    </row>
    <row r="17" spans="1:6">
      <c r="A17" s="4" t="s">
        <v>861</v>
      </c>
      <c r="B17" s="4" t="s">
        <v>870</v>
      </c>
      <c r="C17" s="4" t="s">
        <v>871</v>
      </c>
    </row>
    <row r="18" spans="1:6">
      <c r="A18" s="4" t="s">
        <v>867</v>
      </c>
      <c r="B18" s="4" t="s">
        <v>872</v>
      </c>
      <c r="C18" s="4" t="s">
        <v>872</v>
      </c>
    </row>
    <row r="19" spans="1:6">
      <c r="A19" s="4" t="s">
        <v>834</v>
      </c>
    </row>
    <row r="20" spans="1:6">
      <c r="A20" s="3" t="s">
        <v>774</v>
      </c>
    </row>
    <row r="21" spans="1:6">
      <c r="A21" s="4" t="s">
        <v>857</v>
      </c>
      <c r="B21" s="4" t="s">
        <v>807</v>
      </c>
      <c r="C21" s="4" t="s">
        <v>873</v>
      </c>
    </row>
    <row r="22" spans="1:6">
      <c r="A22" s="4" t="s">
        <v>860</v>
      </c>
      <c r="B22" s="4" t="s">
        <v>874</v>
      </c>
      <c r="C22" s="4" t="s">
        <v>874</v>
      </c>
    </row>
    <row r="23" spans="1:6">
      <c r="A23" s="4" t="s">
        <v>861</v>
      </c>
      <c r="B23" s="4" t="s">
        <v>875</v>
      </c>
      <c r="C23" s="4" t="s">
        <v>876</v>
      </c>
    </row>
    <row r="24" spans="1:6">
      <c r="A24" s="4" t="s">
        <v>867</v>
      </c>
      <c r="B24" s="4" t="s">
        <v>722</v>
      </c>
      <c r="C24" s="4" t="s">
        <v>7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3</v>
      </c>
    </row>
    <row r="3" spans="1:4">
      <c r="A3" s="3" t="s">
        <v>878</v>
      </c>
    </row>
    <row r="4" spans="1:4">
      <c r="A4" s="4" t="s">
        <v>879</v>
      </c>
      <c r="B4" s="5" t="n">
        <v>110825</v>
      </c>
      <c r="C4" s="5" t="n">
        <v>170480</v>
      </c>
      <c r="D4" s="5" t="n">
        <v>179641</v>
      </c>
    </row>
    <row r="5" spans="1:4">
      <c r="A5" s="4" t="s">
        <v>880</v>
      </c>
      <c r="B5" s="5" t="n">
        <v>5000</v>
      </c>
      <c r="C5" s="5" t="n">
        <v>0</v>
      </c>
      <c r="D5" s="5" t="n">
        <v>85254</v>
      </c>
    </row>
    <row r="6" spans="1:4">
      <c r="A6" s="4" t="s">
        <v>881</v>
      </c>
      <c r="B6" s="5" t="n">
        <v>-32441</v>
      </c>
      <c r="C6" s="5" t="n">
        <v>-59655</v>
      </c>
      <c r="D6" s="5" t="n">
        <v>-94415</v>
      </c>
    </row>
    <row r="7" spans="1:4">
      <c r="A7" s="4" t="s">
        <v>882</v>
      </c>
      <c r="B7" s="5" t="n">
        <v>-25870</v>
      </c>
      <c r="C7" s="5" t="n">
        <v>0</v>
      </c>
      <c r="D7" s="5" t="n">
        <v>0</v>
      </c>
    </row>
    <row r="8" spans="1:4">
      <c r="A8" s="4" t="s">
        <v>883</v>
      </c>
      <c r="B8" s="5" t="n">
        <v>57514</v>
      </c>
      <c r="C8" s="5" t="n">
        <v>110825</v>
      </c>
      <c r="D8" s="5" t="n">
        <v>170480</v>
      </c>
    </row>
    <row r="9" spans="1:4">
      <c r="A9" s="3" t="s">
        <v>884</v>
      </c>
    </row>
    <row r="10" spans="1:4">
      <c r="A10" s="4" t="s">
        <v>885</v>
      </c>
      <c r="B10" s="7" t="n">
        <v>22.05</v>
      </c>
      <c r="C10" s="7" t="n">
        <v>21.38</v>
      </c>
      <c r="D10" s="7" t="n">
        <v>14.92</v>
      </c>
    </row>
    <row r="11" spans="1:4">
      <c r="A11" s="4" t="s">
        <v>886</v>
      </c>
      <c r="B11" s="10" t="n">
        <v>20.2</v>
      </c>
      <c r="C11" s="5" t="n">
        <v>0</v>
      </c>
      <c r="D11" s="10" t="n">
        <v>26.59</v>
      </c>
    </row>
    <row r="12" spans="1:4">
      <c r="A12" s="4" t="s">
        <v>887</v>
      </c>
      <c r="B12" s="10" t="n">
        <v>25.77</v>
      </c>
      <c r="C12" s="10" t="n">
        <v>20.14</v>
      </c>
      <c r="D12" s="10" t="n">
        <v>13.8</v>
      </c>
    </row>
    <row r="13" spans="1:4">
      <c r="A13" s="4" t="s">
        <v>888</v>
      </c>
      <c r="B13" s="10" t="n">
        <v>13.17</v>
      </c>
      <c r="C13" s="5" t="n">
        <v>0</v>
      </c>
      <c r="D13" s="5" t="n">
        <v>0</v>
      </c>
    </row>
    <row r="14" spans="1:4">
      <c r="A14" s="4" t="s">
        <v>889</v>
      </c>
      <c r="B14" s="7" t="n">
        <v>23.78</v>
      </c>
      <c r="C14" s="7" t="n">
        <v>22.05</v>
      </c>
      <c r="D14" s="7" t="n">
        <v>21.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0</v>
      </c>
      <c r="B1" s="2" t="s">
        <v>891</v>
      </c>
      <c r="C1" s="2" t="s">
        <v>730</v>
      </c>
      <c r="D1" s="2" t="s">
        <v>2</v>
      </c>
      <c r="E1" s="2" t="s">
        <v>32</v>
      </c>
      <c r="F1" s="2" t="s">
        <v>73</v>
      </c>
    </row>
    <row r="2" spans="1:6">
      <c r="A2" s="3" t="s">
        <v>892</v>
      </c>
    </row>
    <row r="3" spans="1:6">
      <c r="A3" s="4" t="s">
        <v>879</v>
      </c>
      <c r="D3" s="5" t="n">
        <v>295551</v>
      </c>
      <c r="E3" s="5" t="n">
        <v>183300</v>
      </c>
      <c r="F3" s="5" t="n">
        <v>51555</v>
      </c>
    </row>
    <row r="4" spans="1:6">
      <c r="A4" s="4" t="s">
        <v>880</v>
      </c>
      <c r="B4" s="5" t="n">
        <v>26250</v>
      </c>
      <c r="C4" s="5" t="n">
        <v>246960</v>
      </c>
      <c r="D4" s="5" t="n">
        <v>223922</v>
      </c>
      <c r="E4" s="5" t="n">
        <v>112251</v>
      </c>
      <c r="F4" s="5" t="n">
        <v>183300</v>
      </c>
    </row>
    <row r="5" spans="1:6">
      <c r="A5" s="4" t="s">
        <v>881</v>
      </c>
      <c r="D5" s="5" t="n">
        <v>-37417</v>
      </c>
      <c r="E5" s="5" t="n">
        <v>0</v>
      </c>
      <c r="F5" s="5" t="n">
        <v>-51555</v>
      </c>
    </row>
    <row r="6" spans="1:6">
      <c r="A6" s="4" t="s">
        <v>883</v>
      </c>
      <c r="D6" s="5" t="n">
        <v>482056</v>
      </c>
      <c r="E6" s="5" t="n">
        <v>295551</v>
      </c>
      <c r="F6" s="5" t="n">
        <v>183300</v>
      </c>
    </row>
    <row r="7" spans="1:6">
      <c r="A7" s="3" t="s">
        <v>893</v>
      </c>
    </row>
    <row r="8" spans="1:6">
      <c r="A8" s="4" t="s">
        <v>885</v>
      </c>
      <c r="D8" s="7" t="n">
        <v>14.36</v>
      </c>
      <c r="E8" s="7" t="n">
        <v>14.13</v>
      </c>
      <c r="F8" s="7" t="n">
        <v>15.18</v>
      </c>
    </row>
    <row r="9" spans="1:6">
      <c r="A9" s="4" t="s">
        <v>886</v>
      </c>
      <c r="D9" s="9" t="n">
        <v>19.2</v>
      </c>
      <c r="E9" s="10" t="n">
        <v>14.73</v>
      </c>
      <c r="F9" s="10" t="n">
        <v>14.13</v>
      </c>
    </row>
    <row r="10" spans="1:6">
      <c r="A10" s="4" t="s">
        <v>887</v>
      </c>
      <c r="D10" s="10" t="n">
        <v>14.73</v>
      </c>
      <c r="E10" s="5" t="n">
        <v>0</v>
      </c>
      <c r="F10" s="10" t="n">
        <v>15.18</v>
      </c>
    </row>
    <row r="11" spans="1:6">
      <c r="A11" s="4" t="s">
        <v>889</v>
      </c>
      <c r="D11" s="7" t="n">
        <v>16.58</v>
      </c>
      <c r="E11" s="7" t="n">
        <v>14.36</v>
      </c>
      <c r="F11" s="7" t="n">
        <v>14.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4"/>
  </cols>
  <sheetData>
    <row r="1" spans="1:2">
      <c r="A1" s="1" t="s">
        <v>894</v>
      </c>
      <c r="B1" s="2" t="s">
        <v>855</v>
      </c>
    </row>
    <row r="2" spans="1:2">
      <c r="A2" s="4" t="s">
        <v>895</v>
      </c>
    </row>
    <row r="3" spans="1:2">
      <c r="A3" s="3" t="s">
        <v>774</v>
      </c>
    </row>
    <row r="4" spans="1:2">
      <c r="A4" s="4" t="s">
        <v>896</v>
      </c>
      <c r="B4" s="4" t="s">
        <v>807</v>
      </c>
    </row>
    <row r="5" spans="1:2">
      <c r="A5" s="4" t="s">
        <v>897</v>
      </c>
      <c r="B5" s="4" t="s">
        <v>782</v>
      </c>
    </row>
    <row r="6" spans="1:2">
      <c r="A6" s="4" t="s">
        <v>615</v>
      </c>
      <c r="B6" s="4" t="s">
        <v>830</v>
      </c>
    </row>
    <row r="7" spans="1:2">
      <c r="A7" s="4" t="s">
        <v>898</v>
      </c>
    </row>
    <row r="8" spans="1:2">
      <c r="A8" s="3" t="s">
        <v>774</v>
      </c>
    </row>
    <row r="9" spans="1:2">
      <c r="A9" s="4" t="s">
        <v>896</v>
      </c>
      <c r="B9" s="4" t="s">
        <v>782</v>
      </c>
    </row>
    <row r="10" spans="1:2">
      <c r="A10" s="4" t="s">
        <v>897</v>
      </c>
      <c r="B10" s="4" t="s">
        <v>358</v>
      </c>
    </row>
    <row r="11" spans="1:2">
      <c r="A11" s="4" t="s">
        <v>615</v>
      </c>
      <c r="B11" s="4" t="s">
        <v>8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8"/>
    <col customWidth="1" max="3" min="3" width="51"/>
    <col customWidth="1" max="4" min="4" width="21"/>
    <col customWidth="1" max="5" min="5" width="21"/>
  </cols>
  <sheetData>
    <row r="1" spans="1:5">
      <c r="A1" s="1" t="s">
        <v>899</v>
      </c>
      <c r="B1" s="2" t="s">
        <v>900</v>
      </c>
      <c r="C1" s="2" t="s">
        <v>1</v>
      </c>
    </row>
    <row r="2" spans="1:5">
      <c r="B2" s="2" t="s">
        <v>901</v>
      </c>
      <c r="C2" s="2" t="s">
        <v>902</v>
      </c>
      <c r="D2" s="2" t="s">
        <v>413</v>
      </c>
      <c r="E2" s="2" t="s">
        <v>903</v>
      </c>
    </row>
    <row r="3" spans="1:5">
      <c r="A3" s="3" t="s">
        <v>904</v>
      </c>
    </row>
    <row r="4" spans="1:5">
      <c r="A4" s="4" t="s">
        <v>905</v>
      </c>
      <c r="C4" s="5" t="n">
        <v>12</v>
      </c>
    </row>
    <row r="5" spans="1:5">
      <c r="A5" s="4" t="s">
        <v>906</v>
      </c>
      <c r="C5" s="4" t="s">
        <v>363</v>
      </c>
    </row>
    <row r="6" spans="1:5">
      <c r="A6" s="4" t="s">
        <v>907</v>
      </c>
      <c r="C6" s="6" t="n">
        <v>8000</v>
      </c>
    </row>
    <row r="7" spans="1:5">
      <c r="A7" s="4" t="s">
        <v>908</v>
      </c>
      <c r="C7" s="4" t="s">
        <v>909</v>
      </c>
    </row>
    <row r="8" spans="1:5">
      <c r="A8" s="4" t="s">
        <v>910</v>
      </c>
      <c r="C8" s="6" t="n">
        <v>20000</v>
      </c>
    </row>
    <row r="9" spans="1:5">
      <c r="A9" s="4" t="s">
        <v>911</v>
      </c>
      <c r="C9" s="4" t="s">
        <v>358</v>
      </c>
    </row>
    <row r="10" spans="1:5">
      <c r="A10" s="4" t="s">
        <v>912</v>
      </c>
      <c r="C10" s="4" t="s">
        <v>913</v>
      </c>
    </row>
    <row r="11" spans="1:5">
      <c r="A11" s="4" t="s">
        <v>914</v>
      </c>
      <c r="C11" s="6" t="n">
        <v>9900000</v>
      </c>
      <c r="D11" s="6" t="n">
        <v>9400000</v>
      </c>
      <c r="E11" s="6" t="n">
        <v>8700000</v>
      </c>
    </row>
    <row r="12" spans="1:5">
      <c r="A12" s="4" t="s">
        <v>915</v>
      </c>
      <c r="C12" s="5" t="n">
        <v>23200000</v>
      </c>
      <c r="D12" s="5" t="n">
        <v>22400000</v>
      </c>
      <c r="E12" s="5" t="n">
        <v>21200000</v>
      </c>
    </row>
    <row r="13" spans="1:5">
      <c r="A13" s="4" t="s">
        <v>364</v>
      </c>
    </row>
    <row r="14" spans="1:5">
      <c r="A14" s="3" t="s">
        <v>904</v>
      </c>
    </row>
    <row r="15" spans="1:5">
      <c r="A15" s="4" t="s">
        <v>914</v>
      </c>
      <c r="C15" s="5" t="n">
        <v>200000</v>
      </c>
      <c r="D15" s="5" t="n">
        <v>300000</v>
      </c>
      <c r="E15" s="5" t="n">
        <v>300000</v>
      </c>
    </row>
    <row r="16" spans="1:5">
      <c r="A16" s="4" t="s">
        <v>916</v>
      </c>
    </row>
    <row r="17" spans="1:5">
      <c r="A17" s="3" t="s">
        <v>904</v>
      </c>
    </row>
    <row r="18" spans="1:5">
      <c r="A18" s="4" t="s">
        <v>914</v>
      </c>
      <c r="C18" s="6" t="n">
        <v>0</v>
      </c>
      <c r="D18" s="6" t="n">
        <v>0</v>
      </c>
      <c r="E18" s="6" t="n">
        <v>0</v>
      </c>
    </row>
    <row r="19" spans="1:5">
      <c r="A19" s="4" t="s">
        <v>917</v>
      </c>
    </row>
    <row r="20" spans="1:5">
      <c r="A20" s="3" t="s">
        <v>904</v>
      </c>
    </row>
    <row r="21" spans="1:5">
      <c r="A21" s="4" t="s">
        <v>918</v>
      </c>
      <c r="C21" s="4" t="s">
        <v>363</v>
      </c>
    </row>
    <row r="22" spans="1:5">
      <c r="A22" s="4" t="s">
        <v>919</v>
      </c>
      <c r="C22" s="5" t="n">
        <v>2</v>
      </c>
    </row>
    <row r="23" spans="1:5">
      <c r="A23" s="4" t="s">
        <v>920</v>
      </c>
      <c r="C23" s="4" t="s">
        <v>363</v>
      </c>
    </row>
    <row r="24" spans="1:5">
      <c r="A24" s="4" t="s">
        <v>921</v>
      </c>
      <c r="C24" s="4" t="s">
        <v>922</v>
      </c>
    </row>
    <row r="25" spans="1:5">
      <c r="A25" s="4" t="s">
        <v>923</v>
      </c>
      <c r="C25" s="4" t="s">
        <v>924</v>
      </c>
    </row>
    <row r="26" spans="1:5">
      <c r="A26" s="4" t="s">
        <v>925</v>
      </c>
      <c r="C26" s="4" t="s">
        <v>372</v>
      </c>
    </row>
    <row r="27" spans="1:5">
      <c r="A27" s="4" t="s">
        <v>926</v>
      </c>
      <c r="C27" s="4" t="s">
        <v>870</v>
      </c>
    </row>
    <row r="28" spans="1:5">
      <c r="A28" s="4" t="s">
        <v>927</v>
      </c>
    </row>
    <row r="29" spans="1:5">
      <c r="A29" s="3" t="s">
        <v>904</v>
      </c>
    </row>
    <row r="30" spans="1:5">
      <c r="A30" s="4" t="s">
        <v>928</v>
      </c>
      <c r="C30" s="5" t="n">
        <v>128</v>
      </c>
    </row>
    <row r="31" spans="1:5">
      <c r="A31" s="4" t="s">
        <v>929</v>
      </c>
      <c r="C31" s="6" t="n">
        <v>26000</v>
      </c>
    </row>
    <row r="32" spans="1:5">
      <c r="A32" s="4" t="s">
        <v>930</v>
      </c>
    </row>
    <row r="33" spans="1:5">
      <c r="A33" s="3" t="s">
        <v>904</v>
      </c>
    </row>
    <row r="34" spans="1:5">
      <c r="A34" s="4" t="s">
        <v>905</v>
      </c>
      <c r="B34" s="5" t="n">
        <v>2</v>
      </c>
    </row>
    <row r="35" spans="1:5">
      <c r="A35" s="4" t="s">
        <v>906</v>
      </c>
      <c r="B35" s="4" t="s">
        <v>363</v>
      </c>
    </row>
    <row r="36" spans="1:5">
      <c r="A36" s="4" t="s">
        <v>931</v>
      </c>
      <c r="B36" s="4" t="s">
        <v>932</v>
      </c>
    </row>
    <row r="37" spans="1:5">
      <c r="A37" s="4" t="s">
        <v>933</v>
      </c>
      <c r="B37" s="4" t="s">
        <v>934</v>
      </c>
    </row>
    <row r="38" spans="1:5">
      <c r="A38" s="4" t="s">
        <v>935</v>
      </c>
    </row>
    <row r="39" spans="1:5">
      <c r="A39" s="3" t="s">
        <v>904</v>
      </c>
    </row>
    <row r="40" spans="1:5">
      <c r="A40" s="4" t="s">
        <v>926</v>
      </c>
      <c r="C40" s="4" t="s">
        <v>870</v>
      </c>
    </row>
    <row r="41" spans="1:5">
      <c r="A41" s="4" t="s">
        <v>936</v>
      </c>
    </row>
    <row r="42" spans="1:5">
      <c r="A42" s="3" t="s">
        <v>904</v>
      </c>
    </row>
    <row r="43" spans="1:5">
      <c r="A43" s="4" t="s">
        <v>905</v>
      </c>
      <c r="C43" s="5" t="n">
        <v>3</v>
      </c>
    </row>
    <row r="44" spans="1:5">
      <c r="A44" s="4" t="s">
        <v>906</v>
      </c>
      <c r="C44" s="4" t="s">
        <v>392</v>
      </c>
    </row>
    <row r="45" spans="1:5">
      <c r="A45" s="4" t="s">
        <v>937</v>
      </c>
      <c r="C45" s="6" t="n">
        <v>40000</v>
      </c>
    </row>
    <row r="46" spans="1:5">
      <c r="A46" s="4" t="s">
        <v>938</v>
      </c>
      <c r="C46" s="4" t="s">
        <v>372</v>
      </c>
    </row>
    <row r="47" spans="1:5">
      <c r="A47" s="4" t="s">
        <v>939</v>
      </c>
      <c r="C47" s="4" t="s">
        <v>363</v>
      </c>
    </row>
    <row r="48" spans="1:5">
      <c r="A48" s="4" t="s">
        <v>940</v>
      </c>
      <c r="C48" s="4" t="s">
        <v>377</v>
      </c>
    </row>
    <row r="49" spans="1:5">
      <c r="A49" s="4" t="s">
        <v>941</v>
      </c>
      <c r="C49" s="5" t="n">
        <v>12</v>
      </c>
    </row>
    <row r="50" spans="1:5">
      <c r="A50" s="4" t="s">
        <v>942</v>
      </c>
    </row>
    <row r="51" spans="1:5">
      <c r="A51" s="3" t="s">
        <v>904</v>
      </c>
    </row>
    <row r="52" spans="1:5">
      <c r="A52" s="4" t="s">
        <v>926</v>
      </c>
      <c r="C52" s="4" t="s">
        <v>870</v>
      </c>
    </row>
    <row r="53" spans="1:5">
      <c r="A53" s="4" t="s">
        <v>943</v>
      </c>
    </row>
    <row r="54" spans="1:5">
      <c r="A54" s="3" t="s">
        <v>904</v>
      </c>
    </row>
    <row r="55" spans="1:5">
      <c r="A55" s="4" t="s">
        <v>937</v>
      </c>
      <c r="C55" s="6" t="n">
        <v>43000</v>
      </c>
    </row>
    <row r="56" spans="1:5">
      <c r="A56" s="4" t="s">
        <v>944</v>
      </c>
    </row>
    <row r="57" spans="1:5">
      <c r="A57" s="3" t="s">
        <v>904</v>
      </c>
    </row>
    <row r="58" spans="1:5">
      <c r="A58" s="4" t="s">
        <v>940</v>
      </c>
      <c r="C58" s="4" t="s">
        <v>377</v>
      </c>
    </row>
    <row r="59" spans="1:5">
      <c r="A59" s="4" t="s">
        <v>945</v>
      </c>
    </row>
    <row r="60" spans="1:5">
      <c r="A60" s="3" t="s">
        <v>904</v>
      </c>
    </row>
    <row r="61" spans="1:5">
      <c r="A61" s="4" t="s">
        <v>940</v>
      </c>
      <c r="C61" s="4" t="s">
        <v>807</v>
      </c>
    </row>
    <row r="62" spans="1:5">
      <c r="A62" s="4" t="s">
        <v>946</v>
      </c>
    </row>
    <row r="63" spans="1:5">
      <c r="A63" s="3" t="s">
        <v>904</v>
      </c>
    </row>
    <row r="64" spans="1:5">
      <c r="A64" s="4" t="s">
        <v>918</v>
      </c>
      <c r="C64" s="4" t="s">
        <v>392</v>
      </c>
    </row>
    <row r="65" spans="1:5">
      <c r="A65" s="4" t="s">
        <v>947</v>
      </c>
    </row>
    <row r="66" spans="1:5">
      <c r="A66" s="3" t="s">
        <v>904</v>
      </c>
    </row>
    <row r="67" spans="1:5">
      <c r="A67" s="4" t="s">
        <v>948</v>
      </c>
      <c r="C67" s="6" t="n">
        <v>2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456</v>
      </c>
    </row>
    <row r="2" spans="1:2">
      <c r="A2" s="4" t="s">
        <v>950</v>
      </c>
    </row>
    <row r="3" spans="1:2">
      <c r="A3" s="3" t="s">
        <v>951</v>
      </c>
    </row>
    <row r="4" spans="1:2">
      <c r="A4" s="5" t="n">
        <v>2018</v>
      </c>
      <c r="B4" s="6" t="n">
        <v>1217</v>
      </c>
    </row>
    <row r="5" spans="1:2">
      <c r="A5" s="5" t="n">
        <v>2019</v>
      </c>
      <c r="B5" s="5" t="n">
        <v>1220</v>
      </c>
    </row>
    <row r="6" spans="1:2">
      <c r="A6" s="5" t="n">
        <v>2020</v>
      </c>
      <c r="B6" s="5" t="n">
        <v>1267</v>
      </c>
    </row>
    <row r="7" spans="1:2">
      <c r="A7" s="5" t="n">
        <v>2021</v>
      </c>
      <c r="B7" s="5" t="n">
        <v>1273</v>
      </c>
    </row>
    <row r="8" spans="1:2">
      <c r="A8" s="5" t="n">
        <v>2022</v>
      </c>
      <c r="B8" s="5" t="n">
        <v>1276</v>
      </c>
    </row>
    <row r="9" spans="1:2">
      <c r="A9" s="4" t="s">
        <v>619</v>
      </c>
      <c r="B9" s="5" t="n">
        <v>68178</v>
      </c>
    </row>
    <row r="10" spans="1:2">
      <c r="A10" s="4" t="s">
        <v>117</v>
      </c>
      <c r="B10" s="5" t="n">
        <v>74431</v>
      </c>
    </row>
    <row r="11" spans="1:2">
      <c r="A11" s="4" t="s">
        <v>930</v>
      </c>
    </row>
    <row r="12" spans="1:2">
      <c r="A12" s="3" t="s">
        <v>951</v>
      </c>
    </row>
    <row r="13" spans="1:2">
      <c r="A13" s="5" t="n">
        <v>2018</v>
      </c>
      <c r="B13" s="5" t="n">
        <v>772</v>
      </c>
    </row>
    <row r="14" spans="1:2">
      <c r="A14" s="5" t="n">
        <v>2019</v>
      </c>
      <c r="B14" s="5" t="n">
        <v>792</v>
      </c>
    </row>
    <row r="15" spans="1:2">
      <c r="A15" s="5" t="n">
        <v>2020</v>
      </c>
      <c r="B15" s="5" t="n">
        <v>812</v>
      </c>
    </row>
    <row r="16" spans="1:2">
      <c r="A16" s="5" t="n">
        <v>2021</v>
      </c>
      <c r="B16" s="5" t="n">
        <v>832</v>
      </c>
    </row>
    <row r="17" spans="1:2">
      <c r="A17" s="5" t="n">
        <v>2022</v>
      </c>
      <c r="B17" s="5" t="n">
        <v>853</v>
      </c>
    </row>
    <row r="18" spans="1:2">
      <c r="A18" s="4" t="s">
        <v>619</v>
      </c>
      <c r="B18" s="5" t="n">
        <v>3310</v>
      </c>
    </row>
    <row r="19" spans="1:2">
      <c r="A19" s="4" t="s">
        <v>117</v>
      </c>
      <c r="B19" s="6" t="n">
        <v>73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8</v>
      </c>
      <c r="B1" s="2" t="s">
        <v>1</v>
      </c>
    </row>
    <row r="2" spans="1:4">
      <c r="B2" s="2" t="s">
        <v>73</v>
      </c>
      <c r="C2" s="2" t="s">
        <v>2</v>
      </c>
      <c r="D2" s="2" t="s">
        <v>32</v>
      </c>
    </row>
    <row r="3" spans="1:4">
      <c r="A3" s="3" t="s">
        <v>189</v>
      </c>
    </row>
    <row r="4" spans="1:4">
      <c r="A4" s="4" t="s">
        <v>190</v>
      </c>
      <c r="B4" s="6" t="n">
        <v>7200</v>
      </c>
      <c r="C4" s="6" t="n">
        <v>5846</v>
      </c>
      <c r="D4" s="6" t="n">
        <v>4742</v>
      </c>
    </row>
    <row r="5" spans="1:4">
      <c r="A5" s="4" t="s">
        <v>191</v>
      </c>
      <c r="B5" s="5" t="n">
        <v>300</v>
      </c>
      <c r="C5" s="5" t="n">
        <v>800</v>
      </c>
      <c r="D5" s="5" t="n">
        <v>500</v>
      </c>
    </row>
    <row r="6" spans="1:4">
      <c r="A6" s="4" t="s">
        <v>192</v>
      </c>
      <c r="B6" s="5" t="n">
        <v>600</v>
      </c>
      <c r="C6" s="5" t="n">
        <v>500</v>
      </c>
      <c r="D6" s="5" t="n">
        <v>600</v>
      </c>
    </row>
    <row r="7" spans="1:4">
      <c r="A7" s="4" t="s">
        <v>46</v>
      </c>
      <c r="B7" s="5" t="n">
        <v>1200</v>
      </c>
      <c r="C7" s="6" t="n">
        <v>2400</v>
      </c>
      <c r="D7" s="6" t="n">
        <v>2000</v>
      </c>
    </row>
    <row r="8" spans="1:4">
      <c r="A8" s="4" t="s">
        <v>193</v>
      </c>
    </row>
    <row r="9" spans="1:4">
      <c r="A9" s="4" t="s">
        <v>194</v>
      </c>
      <c r="B9" s="6" t="n">
        <v>226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outlineLevelCol="0"/>
  <cols>
    <col customWidth="1" max="1" min="1" width="73"/>
    <col customWidth="1" max="2" min="2" width="21"/>
  </cols>
  <sheetData>
    <row r="1" spans="1:2">
      <c r="A1" s="1" t="s">
        <v>952</v>
      </c>
      <c r="B1" s="2" t="s">
        <v>1</v>
      </c>
    </row>
    <row r="2" spans="1:2">
      <c r="B2" s="2" t="s">
        <v>456</v>
      </c>
    </row>
    <row r="3" spans="1:2">
      <c r="A3" s="4" t="s">
        <v>953</v>
      </c>
    </row>
    <row r="4" spans="1:2">
      <c r="A4" s="3" t="s">
        <v>954</v>
      </c>
    </row>
    <row r="5" spans="1:2">
      <c r="A5" s="4" t="s">
        <v>955</v>
      </c>
      <c r="B5" s="4" t="s">
        <v>956</v>
      </c>
    </row>
    <row r="6" spans="1:2">
      <c r="A6" s="4" t="s">
        <v>957</v>
      </c>
      <c r="B6" s="6" t="n">
        <v>1500</v>
      </c>
    </row>
    <row r="7" spans="1:2">
      <c r="A7" s="4" t="s">
        <v>958</v>
      </c>
      <c r="B7" s="6" t="n">
        <v>1000</v>
      </c>
    </row>
    <row r="8" spans="1:2">
      <c r="A8" s="4" t="s">
        <v>926</v>
      </c>
      <c r="B8" s="4" t="s">
        <v>870</v>
      </c>
    </row>
    <row r="9" spans="1:2">
      <c r="A9" s="4" t="s">
        <v>959</v>
      </c>
    </row>
    <row r="10" spans="1:2">
      <c r="A10" s="3" t="s">
        <v>954</v>
      </c>
    </row>
    <row r="11" spans="1:2">
      <c r="A11" s="4" t="s">
        <v>955</v>
      </c>
      <c r="B11" s="4" t="s">
        <v>956</v>
      </c>
    </row>
    <row r="12" spans="1:2">
      <c r="A12" s="4" t="s">
        <v>957</v>
      </c>
      <c r="B12" s="6" t="n">
        <v>1200</v>
      </c>
    </row>
    <row r="13" spans="1:2">
      <c r="A13" s="4" t="s">
        <v>958</v>
      </c>
      <c r="B13" s="6" t="n">
        <v>1000</v>
      </c>
    </row>
    <row r="14" spans="1:2">
      <c r="A14" s="4" t="s">
        <v>926</v>
      </c>
      <c r="B14" s="4" t="s">
        <v>870</v>
      </c>
    </row>
    <row r="15" spans="1:2">
      <c r="A15" s="4" t="s">
        <v>960</v>
      </c>
    </row>
    <row r="16" spans="1:2">
      <c r="A16" s="3" t="s">
        <v>954</v>
      </c>
    </row>
    <row r="17" spans="1:2">
      <c r="A17" s="4" t="s">
        <v>955</v>
      </c>
      <c r="B17" s="4" t="s">
        <v>956</v>
      </c>
    </row>
    <row r="18" spans="1:2">
      <c r="A18" s="4" t="s">
        <v>957</v>
      </c>
      <c r="B18" s="6" t="n">
        <v>1200</v>
      </c>
    </row>
    <row r="19" spans="1:2">
      <c r="A19" s="4" t="s">
        <v>958</v>
      </c>
      <c r="B19" s="6" t="n">
        <v>1000</v>
      </c>
    </row>
    <row r="20" spans="1:2">
      <c r="A20" s="4" t="s">
        <v>926</v>
      </c>
      <c r="B20" s="4" t="s">
        <v>870</v>
      </c>
    </row>
    <row r="21" spans="1:2">
      <c r="A21" s="4" t="s">
        <v>961</v>
      </c>
    </row>
    <row r="22" spans="1:2">
      <c r="A22" s="3" t="s">
        <v>954</v>
      </c>
    </row>
    <row r="23" spans="1:2">
      <c r="A23" s="4" t="s">
        <v>955</v>
      </c>
      <c r="B23" s="4" t="s">
        <v>956</v>
      </c>
    </row>
    <row r="24" spans="1:2">
      <c r="A24" s="4" t="s">
        <v>957</v>
      </c>
      <c r="B24" s="6" t="n">
        <v>1200</v>
      </c>
    </row>
    <row r="25" spans="1:2">
      <c r="A25" s="4" t="s">
        <v>958</v>
      </c>
      <c r="B25" s="6" t="n">
        <v>1000</v>
      </c>
    </row>
    <row r="26" spans="1:2">
      <c r="A26" s="4" t="s">
        <v>926</v>
      </c>
      <c r="B26" s="4" t="s">
        <v>870</v>
      </c>
    </row>
    <row r="27" spans="1:2">
      <c r="A27" s="4" t="s">
        <v>962</v>
      </c>
    </row>
    <row r="28" spans="1:2">
      <c r="A28" s="3" t="s">
        <v>954</v>
      </c>
    </row>
    <row r="29" spans="1:2">
      <c r="A29" s="4" t="s">
        <v>955</v>
      </c>
      <c r="B29" s="4" t="s">
        <v>956</v>
      </c>
    </row>
    <row r="30" spans="1:2">
      <c r="A30" s="4" t="s">
        <v>957</v>
      </c>
      <c r="B30" s="6" t="n">
        <v>1200</v>
      </c>
    </row>
    <row r="31" spans="1:2">
      <c r="A31" s="4" t="s">
        <v>958</v>
      </c>
      <c r="B31" s="6" t="n">
        <v>1000</v>
      </c>
    </row>
    <row r="32" spans="1:2">
      <c r="A32" s="4" t="s">
        <v>926</v>
      </c>
      <c r="B32" s="4" t="s">
        <v>870</v>
      </c>
    </row>
    <row r="33" spans="1:2">
      <c r="A33" s="4" t="s">
        <v>963</v>
      </c>
    </row>
    <row r="34" spans="1:2">
      <c r="A34" s="3" t="s">
        <v>954</v>
      </c>
    </row>
    <row r="35" spans="1:2">
      <c r="A35" s="4" t="s">
        <v>955</v>
      </c>
      <c r="B35" s="4" t="s">
        <v>956</v>
      </c>
    </row>
    <row r="36" spans="1:2">
      <c r="A36" s="4" t="s">
        <v>957</v>
      </c>
      <c r="B36" s="6" t="n">
        <v>1200</v>
      </c>
    </row>
    <row r="37" spans="1:2">
      <c r="A37" s="4" t="s">
        <v>958</v>
      </c>
      <c r="B37" s="6" t="n">
        <v>1000</v>
      </c>
    </row>
    <row r="38" spans="1:2">
      <c r="A38" s="4" t="s">
        <v>926</v>
      </c>
      <c r="B38" s="4" t="s">
        <v>870</v>
      </c>
    </row>
    <row r="39" spans="1:2">
      <c r="A39" s="4" t="s">
        <v>964</v>
      </c>
    </row>
    <row r="40" spans="1:2">
      <c r="A40" s="3" t="s">
        <v>954</v>
      </c>
    </row>
    <row r="41" spans="1:2">
      <c r="A41" s="4" t="s">
        <v>955</v>
      </c>
      <c r="B41" s="4" t="s">
        <v>956</v>
      </c>
    </row>
    <row r="42" spans="1:2">
      <c r="A42" s="4" t="s">
        <v>957</v>
      </c>
      <c r="B42" s="6" t="n">
        <v>1200</v>
      </c>
    </row>
    <row r="43" spans="1:2">
      <c r="A43" s="4" t="s">
        <v>958</v>
      </c>
      <c r="B43" s="6" t="n">
        <v>1000</v>
      </c>
    </row>
    <row r="44" spans="1:2">
      <c r="A44" s="4" t="s">
        <v>926</v>
      </c>
      <c r="B44" s="4" t="s">
        <v>870</v>
      </c>
    </row>
    <row r="45" spans="1:2">
      <c r="A45" s="4" t="s">
        <v>965</v>
      </c>
    </row>
    <row r="46" spans="1:2">
      <c r="A46" s="3" t="s">
        <v>954</v>
      </c>
    </row>
    <row r="47" spans="1:2">
      <c r="A47" s="4" t="s">
        <v>955</v>
      </c>
      <c r="B47" s="4" t="s">
        <v>956</v>
      </c>
    </row>
    <row r="48" spans="1:2">
      <c r="A48" s="4" t="s">
        <v>957</v>
      </c>
      <c r="B48" s="6" t="n">
        <v>1200</v>
      </c>
    </row>
    <row r="49" spans="1:2">
      <c r="A49" s="4" t="s">
        <v>958</v>
      </c>
      <c r="B49" s="6" t="n">
        <v>1000</v>
      </c>
    </row>
    <row r="50" spans="1:2">
      <c r="A50" s="4" t="s">
        <v>926</v>
      </c>
      <c r="B50" s="4" t="s">
        <v>870</v>
      </c>
    </row>
    <row r="51" spans="1:2">
      <c r="A51" s="4" t="s">
        <v>966</v>
      </c>
    </row>
    <row r="52" spans="1:2">
      <c r="A52" s="3" t="s">
        <v>954</v>
      </c>
    </row>
    <row r="53" spans="1:2">
      <c r="A53" s="4" t="s">
        <v>955</v>
      </c>
      <c r="B53" s="4" t="s">
        <v>956</v>
      </c>
    </row>
    <row r="54" spans="1:2">
      <c r="A54" s="4" t="s">
        <v>957</v>
      </c>
      <c r="B54" s="6" t="n">
        <v>1000</v>
      </c>
    </row>
    <row r="55" spans="1:2">
      <c r="A55" s="4" t="s">
        <v>958</v>
      </c>
      <c r="B55" s="6" t="n">
        <v>0</v>
      </c>
    </row>
    <row r="56" spans="1:2">
      <c r="A56" s="4" t="s">
        <v>926</v>
      </c>
      <c r="B56" s="4" t="s">
        <v>870</v>
      </c>
    </row>
    <row r="57" spans="1:2">
      <c r="A57" s="4" t="s">
        <v>967</v>
      </c>
    </row>
    <row r="58" spans="1:2">
      <c r="A58" s="3" t="s">
        <v>954</v>
      </c>
    </row>
    <row r="59" spans="1:2">
      <c r="A59" s="4" t="s">
        <v>955</v>
      </c>
      <c r="B59" s="4" t="s">
        <v>956</v>
      </c>
    </row>
    <row r="60" spans="1:2">
      <c r="A60" s="4" t="s">
        <v>957</v>
      </c>
      <c r="B60" s="6" t="n">
        <v>1000</v>
      </c>
    </row>
    <row r="61" spans="1:2">
      <c r="A61" s="4" t="s">
        <v>958</v>
      </c>
      <c r="B61" s="6" t="n">
        <v>0</v>
      </c>
    </row>
    <row r="62" spans="1:2">
      <c r="A62" s="4" t="s">
        <v>926</v>
      </c>
      <c r="B62" s="4" t="s">
        <v>870</v>
      </c>
    </row>
    <row r="63" spans="1:2">
      <c r="A63" s="4" t="s">
        <v>968</v>
      </c>
    </row>
    <row r="64" spans="1:2">
      <c r="A64" s="3" t="s">
        <v>954</v>
      </c>
    </row>
    <row r="65" spans="1:2">
      <c r="A65" s="4" t="s">
        <v>955</v>
      </c>
      <c r="B65" s="4" t="s">
        <v>956</v>
      </c>
    </row>
    <row r="66" spans="1:2">
      <c r="A66" s="4" t="s">
        <v>957</v>
      </c>
      <c r="B66" s="6" t="n">
        <v>1000</v>
      </c>
    </row>
    <row r="67" spans="1:2">
      <c r="A67" s="4" t="s">
        <v>958</v>
      </c>
      <c r="B67" s="6" t="n">
        <v>876</v>
      </c>
    </row>
    <row r="68" spans="1:2">
      <c r="A68" s="4" t="s">
        <v>926</v>
      </c>
      <c r="B68" s="4" t="s">
        <v>870</v>
      </c>
    </row>
    <row r="69" spans="1:2">
      <c r="A69" s="4" t="s">
        <v>969</v>
      </c>
    </row>
    <row r="70" spans="1:2">
      <c r="A70" s="3" t="s">
        <v>954</v>
      </c>
    </row>
    <row r="71" spans="1:2">
      <c r="A71" s="4" t="s">
        <v>955</v>
      </c>
      <c r="B71" s="4" t="s">
        <v>956</v>
      </c>
    </row>
    <row r="72" spans="1:2">
      <c r="A72" s="4" t="s">
        <v>957</v>
      </c>
      <c r="B72" s="6" t="n">
        <v>1000</v>
      </c>
    </row>
    <row r="73" spans="1:2">
      <c r="A73" s="4" t="s">
        <v>958</v>
      </c>
      <c r="B73" s="6" t="n">
        <v>876</v>
      </c>
    </row>
    <row r="74" spans="1:2">
      <c r="A74" s="4" t="s">
        <v>926</v>
      </c>
      <c r="B74" s="4" t="s">
        <v>870</v>
      </c>
    </row>
    <row r="75" spans="1:2">
      <c r="A75" s="4" t="s">
        <v>970</v>
      </c>
    </row>
    <row r="76" spans="1:2">
      <c r="A76" s="3" t="s">
        <v>954</v>
      </c>
    </row>
    <row r="77" spans="1:2">
      <c r="A77" s="4" t="s">
        <v>955</v>
      </c>
      <c r="B77" s="4" t="s">
        <v>956</v>
      </c>
    </row>
    <row r="78" spans="1:2">
      <c r="A78" s="4" t="s">
        <v>957</v>
      </c>
      <c r="B78" s="6" t="n">
        <v>1200</v>
      </c>
    </row>
    <row r="79" spans="1:2">
      <c r="A79" s="4" t="s">
        <v>958</v>
      </c>
      <c r="B79" s="6" t="n">
        <v>1000</v>
      </c>
    </row>
    <row r="80" spans="1:2">
      <c r="A80" s="4" t="s">
        <v>926</v>
      </c>
      <c r="B80" s="4" t="s">
        <v>870</v>
      </c>
    </row>
    <row r="81" spans="1:2">
      <c r="A81" s="4" t="s">
        <v>971</v>
      </c>
    </row>
    <row r="82" spans="1:2">
      <c r="A82" s="3" t="s">
        <v>954</v>
      </c>
    </row>
    <row r="83" spans="1:2">
      <c r="A83" s="4" t="s">
        <v>955</v>
      </c>
      <c r="B83" s="4" t="s">
        <v>956</v>
      </c>
    </row>
    <row r="84" spans="1:2">
      <c r="A84" s="4" t="s">
        <v>957</v>
      </c>
      <c r="B84" s="6" t="n">
        <v>1200</v>
      </c>
    </row>
    <row r="85" spans="1:2">
      <c r="A85" s="4" t="s">
        <v>958</v>
      </c>
      <c r="B85" s="6" t="n">
        <v>1000</v>
      </c>
    </row>
    <row r="86" spans="1:2">
      <c r="A86" s="4" t="s">
        <v>926</v>
      </c>
      <c r="B86" s="4" t="s">
        <v>870</v>
      </c>
    </row>
    <row r="87" spans="1:2">
      <c r="A87" s="4" t="s">
        <v>972</v>
      </c>
    </row>
    <row r="88" spans="1:2">
      <c r="A88" s="3" t="s">
        <v>954</v>
      </c>
    </row>
    <row r="89" spans="1:2">
      <c r="A89" s="4" t="s">
        <v>955</v>
      </c>
      <c r="B89" s="4" t="s">
        <v>956</v>
      </c>
    </row>
    <row r="90" spans="1:2">
      <c r="A90" s="4" t="s">
        <v>957</v>
      </c>
      <c r="B90" s="6" t="n">
        <v>1200</v>
      </c>
    </row>
    <row r="91" spans="1:2">
      <c r="A91" s="4" t="s">
        <v>958</v>
      </c>
      <c r="B91" s="6" t="n">
        <v>1000</v>
      </c>
    </row>
    <row r="92" spans="1:2">
      <c r="A92" s="4" t="s">
        <v>926</v>
      </c>
      <c r="B92" s="4" t="s">
        <v>870</v>
      </c>
    </row>
    <row r="93" spans="1:2">
      <c r="A93" s="4" t="s">
        <v>973</v>
      </c>
    </row>
    <row r="94" spans="1:2">
      <c r="A94" s="3" t="s">
        <v>954</v>
      </c>
    </row>
    <row r="95" spans="1:2">
      <c r="A95" s="4" t="s">
        <v>955</v>
      </c>
      <c r="B95" s="4" t="s">
        <v>956</v>
      </c>
    </row>
    <row r="96" spans="1:2">
      <c r="A96" s="4" t="s">
        <v>957</v>
      </c>
      <c r="B96" s="6" t="n">
        <v>1200</v>
      </c>
    </row>
    <row r="97" spans="1:2">
      <c r="A97" s="4" t="s">
        <v>958</v>
      </c>
      <c r="B97" s="6" t="n">
        <v>1000</v>
      </c>
    </row>
    <row r="98" spans="1:2">
      <c r="A98" s="4" t="s">
        <v>926</v>
      </c>
      <c r="B98" s="4" t="s">
        <v>870</v>
      </c>
    </row>
    <row r="99" spans="1:2">
      <c r="A99" s="4" t="s">
        <v>974</v>
      </c>
    </row>
    <row r="100" spans="1:2">
      <c r="A100" s="3" t="s">
        <v>954</v>
      </c>
    </row>
    <row r="101" spans="1:2">
      <c r="A101" s="4" t="s">
        <v>955</v>
      </c>
      <c r="B101" s="4" t="s">
        <v>956</v>
      </c>
    </row>
    <row r="102" spans="1:2">
      <c r="A102" s="4" t="s">
        <v>957</v>
      </c>
      <c r="B102" s="6" t="n">
        <v>1200</v>
      </c>
    </row>
    <row r="103" spans="1:2">
      <c r="A103" s="4" t="s">
        <v>958</v>
      </c>
      <c r="B103" s="6" t="n">
        <v>1000</v>
      </c>
    </row>
    <row r="104" spans="1:2">
      <c r="A104" s="4" t="s">
        <v>926</v>
      </c>
      <c r="B104" s="4" t="s">
        <v>870</v>
      </c>
    </row>
    <row r="105" spans="1:2">
      <c r="A105" s="4" t="s">
        <v>975</v>
      </c>
    </row>
    <row r="106" spans="1:2">
      <c r="A106" s="3" t="s">
        <v>954</v>
      </c>
    </row>
    <row r="107" spans="1:2">
      <c r="A107" s="4" t="s">
        <v>955</v>
      </c>
      <c r="B107" s="4" t="s">
        <v>956</v>
      </c>
    </row>
    <row r="108" spans="1:2">
      <c r="A108" s="4" t="s">
        <v>957</v>
      </c>
      <c r="B108" s="6" t="n">
        <v>1000</v>
      </c>
    </row>
    <row r="109" spans="1:2">
      <c r="A109" s="4" t="s">
        <v>958</v>
      </c>
      <c r="B109" s="6" t="n">
        <v>550</v>
      </c>
    </row>
    <row r="110" spans="1:2">
      <c r="A110" s="4" t="s">
        <v>926</v>
      </c>
      <c r="B110" s="4" t="s">
        <v>870</v>
      </c>
    </row>
    <row r="111" spans="1:2">
      <c r="A111" s="4" t="s">
        <v>976</v>
      </c>
    </row>
    <row r="112" spans="1:2">
      <c r="A112" s="3" t="s">
        <v>954</v>
      </c>
    </row>
    <row r="113" spans="1:2">
      <c r="A113" s="4" t="s">
        <v>955</v>
      </c>
      <c r="B113" s="4" t="s">
        <v>956</v>
      </c>
    </row>
    <row r="114" spans="1:2">
      <c r="A114" s="4" t="s">
        <v>957</v>
      </c>
      <c r="B114" s="6" t="n">
        <v>1000</v>
      </c>
    </row>
    <row r="115" spans="1:2">
      <c r="A115" s="4" t="s">
        <v>958</v>
      </c>
      <c r="B115" s="6" t="n">
        <v>550</v>
      </c>
    </row>
    <row r="116" spans="1:2">
      <c r="A116" s="4" t="s">
        <v>926</v>
      </c>
      <c r="B116" s="4" t="s">
        <v>870</v>
      </c>
    </row>
    <row r="117" spans="1:2">
      <c r="A117" s="4" t="s">
        <v>977</v>
      </c>
    </row>
    <row r="118" spans="1:2">
      <c r="A118" s="3" t="s">
        <v>954</v>
      </c>
    </row>
    <row r="119" spans="1:2">
      <c r="A119" s="4" t="s">
        <v>955</v>
      </c>
      <c r="B119" s="4" t="s">
        <v>956</v>
      </c>
    </row>
    <row r="120" spans="1:2">
      <c r="A120" s="4" t="s">
        <v>957</v>
      </c>
      <c r="B120" s="6" t="n">
        <v>1500</v>
      </c>
    </row>
    <row r="121" spans="1:2">
      <c r="A121" s="4" t="s">
        <v>958</v>
      </c>
      <c r="B121" s="6" t="n">
        <v>1000</v>
      </c>
    </row>
    <row r="122" spans="1:2">
      <c r="A122" s="4" t="s">
        <v>926</v>
      </c>
      <c r="B122" s="4" t="s">
        <v>870</v>
      </c>
    </row>
    <row r="123" spans="1:2">
      <c r="A123" s="4" t="s">
        <v>978</v>
      </c>
    </row>
    <row r="124" spans="1:2">
      <c r="A124" s="3" t="s">
        <v>954</v>
      </c>
    </row>
    <row r="125" spans="1:2">
      <c r="A125" s="4" t="s">
        <v>955</v>
      </c>
      <c r="B125" s="4" t="s">
        <v>956</v>
      </c>
    </row>
    <row r="126" spans="1:2">
      <c r="A126" s="4" t="s">
        <v>957</v>
      </c>
      <c r="B126" s="6" t="n">
        <v>1200</v>
      </c>
    </row>
    <row r="127" spans="1:2">
      <c r="A127" s="4" t="s">
        <v>958</v>
      </c>
      <c r="B127" s="6" t="n">
        <v>1000</v>
      </c>
    </row>
    <row r="128" spans="1:2">
      <c r="A128" s="4" t="s">
        <v>926</v>
      </c>
      <c r="B128" s="4" t="s">
        <v>870</v>
      </c>
    </row>
    <row r="129" spans="1:2">
      <c r="A129" s="4" t="s">
        <v>979</v>
      </c>
    </row>
    <row r="130" spans="1:2">
      <c r="A130" s="3" t="s">
        <v>954</v>
      </c>
    </row>
    <row r="131" spans="1:2">
      <c r="A131" s="4" t="s">
        <v>955</v>
      </c>
      <c r="B131" s="4" t="s">
        <v>956</v>
      </c>
    </row>
    <row r="132" spans="1:2">
      <c r="A132" s="4" t="s">
        <v>957</v>
      </c>
      <c r="B132" s="6" t="n">
        <v>1500</v>
      </c>
    </row>
    <row r="133" spans="1:2">
      <c r="A133" s="4" t="s">
        <v>958</v>
      </c>
      <c r="B133" s="6" t="n">
        <v>1000</v>
      </c>
    </row>
    <row r="134" spans="1:2">
      <c r="A134" s="4" t="s">
        <v>926</v>
      </c>
      <c r="B134" s="4" t="s">
        <v>870</v>
      </c>
    </row>
    <row r="135" spans="1:2">
      <c r="A135" s="4" t="s">
        <v>980</v>
      </c>
    </row>
    <row r="136" spans="1:2">
      <c r="A136" s="3" t="s">
        <v>954</v>
      </c>
    </row>
    <row r="137" spans="1:2">
      <c r="A137" s="4" t="s">
        <v>955</v>
      </c>
      <c r="B137" s="4" t="s">
        <v>956</v>
      </c>
    </row>
    <row r="138" spans="1:2">
      <c r="A138" s="4" t="s">
        <v>957</v>
      </c>
      <c r="B138" s="6" t="n">
        <v>1200</v>
      </c>
    </row>
    <row r="139" spans="1:2">
      <c r="A139" s="4" t="s">
        <v>958</v>
      </c>
      <c r="B139" s="6" t="n">
        <v>1000</v>
      </c>
    </row>
    <row r="140" spans="1:2">
      <c r="A140" s="4" t="s">
        <v>926</v>
      </c>
      <c r="B140" s="4" t="s">
        <v>870</v>
      </c>
    </row>
    <row r="141" spans="1:2">
      <c r="A141" s="4" t="s">
        <v>981</v>
      </c>
    </row>
    <row r="142" spans="1:2">
      <c r="A142" s="3" t="s">
        <v>954</v>
      </c>
    </row>
    <row r="143" spans="1:2">
      <c r="A143" s="4" t="s">
        <v>955</v>
      </c>
      <c r="B143" s="4" t="s">
        <v>956</v>
      </c>
    </row>
    <row r="144" spans="1:2">
      <c r="A144" s="4" t="s">
        <v>957</v>
      </c>
      <c r="B144" s="6" t="n">
        <v>1200</v>
      </c>
    </row>
    <row r="145" spans="1:2">
      <c r="A145" s="4" t="s">
        <v>958</v>
      </c>
      <c r="B145" s="6" t="n">
        <v>1000</v>
      </c>
    </row>
    <row r="146" spans="1:2">
      <c r="A146" s="4" t="s">
        <v>926</v>
      </c>
      <c r="B146" s="4" t="s">
        <v>870</v>
      </c>
    </row>
    <row r="147" spans="1:2">
      <c r="A147" s="4" t="s">
        <v>982</v>
      </c>
    </row>
    <row r="148" spans="1:2">
      <c r="A148" s="3" t="s">
        <v>954</v>
      </c>
    </row>
    <row r="149" spans="1:2">
      <c r="A149" s="4" t="s">
        <v>955</v>
      </c>
      <c r="B149" s="4" t="s">
        <v>956</v>
      </c>
    </row>
    <row r="150" spans="1:2">
      <c r="A150" s="4" t="s">
        <v>957</v>
      </c>
      <c r="B150" s="6" t="n">
        <v>1200</v>
      </c>
    </row>
    <row r="151" spans="1:2">
      <c r="A151" s="4" t="s">
        <v>958</v>
      </c>
      <c r="B151" s="6" t="n">
        <v>1000</v>
      </c>
    </row>
    <row r="152" spans="1:2">
      <c r="A152" s="4" t="s">
        <v>926</v>
      </c>
      <c r="B152" s="4" t="s">
        <v>870</v>
      </c>
    </row>
    <row r="153" spans="1:2">
      <c r="A153" s="4" t="s">
        <v>983</v>
      </c>
    </row>
    <row r="154" spans="1:2">
      <c r="A154" s="3" t="s">
        <v>954</v>
      </c>
    </row>
    <row r="155" spans="1:2">
      <c r="A155" s="4" t="s">
        <v>955</v>
      </c>
      <c r="B155" s="4" t="s">
        <v>956</v>
      </c>
    </row>
    <row r="156" spans="1:2">
      <c r="A156" s="4" t="s">
        <v>957</v>
      </c>
      <c r="B156" s="6" t="n">
        <v>1200</v>
      </c>
    </row>
    <row r="157" spans="1:2">
      <c r="A157" s="4" t="s">
        <v>958</v>
      </c>
      <c r="B157" s="6" t="n">
        <v>1000</v>
      </c>
    </row>
    <row r="158" spans="1:2">
      <c r="A158" s="4" t="s">
        <v>926</v>
      </c>
      <c r="B158" s="4" t="s">
        <v>870</v>
      </c>
    </row>
    <row r="159" spans="1:2">
      <c r="A159" s="4" t="s">
        <v>984</v>
      </c>
    </row>
    <row r="160" spans="1:2">
      <c r="A160" s="3" t="s">
        <v>954</v>
      </c>
    </row>
    <row r="161" spans="1:2">
      <c r="A161" s="4" t="s">
        <v>955</v>
      </c>
      <c r="B161" s="4" t="s">
        <v>956</v>
      </c>
    </row>
    <row r="162" spans="1:2">
      <c r="A162" s="4" t="s">
        <v>957</v>
      </c>
      <c r="B162" s="6" t="n">
        <v>1200</v>
      </c>
    </row>
    <row r="163" spans="1:2">
      <c r="A163" s="4" t="s">
        <v>958</v>
      </c>
      <c r="B163" s="6" t="n">
        <v>1000</v>
      </c>
    </row>
    <row r="164" spans="1:2">
      <c r="A164" s="4" t="s">
        <v>926</v>
      </c>
      <c r="B164" s="4" t="s">
        <v>870</v>
      </c>
    </row>
    <row r="165" spans="1:2">
      <c r="A165" s="4" t="s">
        <v>985</v>
      </c>
    </row>
    <row r="166" spans="1:2">
      <c r="A166" s="3" t="s">
        <v>954</v>
      </c>
    </row>
    <row r="167" spans="1:2">
      <c r="A167" s="4" t="s">
        <v>955</v>
      </c>
      <c r="B167" s="4" t="s">
        <v>956</v>
      </c>
    </row>
    <row r="168" spans="1:2">
      <c r="A168" s="4" t="s">
        <v>957</v>
      </c>
      <c r="B168" s="6" t="n">
        <v>1200</v>
      </c>
    </row>
    <row r="169" spans="1:2">
      <c r="A169" s="4" t="s">
        <v>958</v>
      </c>
      <c r="B169" s="6" t="n">
        <v>1000</v>
      </c>
    </row>
    <row r="170" spans="1:2">
      <c r="A170" s="4" t="s">
        <v>926</v>
      </c>
      <c r="B170" s="4" t="s">
        <v>870</v>
      </c>
    </row>
    <row r="171" spans="1:2">
      <c r="A171" s="4" t="s">
        <v>986</v>
      </c>
    </row>
    <row r="172" spans="1:2">
      <c r="A172" s="3" t="s">
        <v>954</v>
      </c>
    </row>
    <row r="173" spans="1:2">
      <c r="A173" s="4" t="s">
        <v>955</v>
      </c>
      <c r="B173" s="4" t="s">
        <v>956</v>
      </c>
    </row>
    <row r="174" spans="1:2">
      <c r="A174" s="4" t="s">
        <v>957</v>
      </c>
      <c r="B174" s="6" t="n">
        <v>1500</v>
      </c>
    </row>
    <row r="175" spans="1:2">
      <c r="A175" s="4" t="s">
        <v>958</v>
      </c>
      <c r="B175" s="6" t="n">
        <v>1000</v>
      </c>
    </row>
    <row r="176" spans="1:2">
      <c r="A176" s="4" t="s">
        <v>926</v>
      </c>
      <c r="B176" s="4" t="s">
        <v>870</v>
      </c>
    </row>
    <row r="177" spans="1:2">
      <c r="A177" s="4" t="s">
        <v>987</v>
      </c>
    </row>
    <row r="178" spans="1:2">
      <c r="A178" s="3" t="s">
        <v>954</v>
      </c>
    </row>
    <row r="179" spans="1:2">
      <c r="A179" s="4" t="s">
        <v>955</v>
      </c>
      <c r="B179" s="4" t="s">
        <v>956</v>
      </c>
    </row>
    <row r="180" spans="1:2">
      <c r="A180" s="4" t="s">
        <v>957</v>
      </c>
      <c r="B180" s="6" t="n">
        <v>1500</v>
      </c>
    </row>
    <row r="181" spans="1:2">
      <c r="A181" s="4" t="s">
        <v>958</v>
      </c>
      <c r="B181" s="6" t="n">
        <v>1000</v>
      </c>
    </row>
    <row r="182" spans="1:2">
      <c r="A182" s="4" t="s">
        <v>926</v>
      </c>
      <c r="B182" s="4" t="s">
        <v>870</v>
      </c>
    </row>
    <row r="183" spans="1:2">
      <c r="A183" s="4" t="s">
        <v>988</v>
      </c>
    </row>
    <row r="184" spans="1:2">
      <c r="A184" s="3" t="s">
        <v>954</v>
      </c>
    </row>
    <row r="185" spans="1:2">
      <c r="A185" s="4" t="s">
        <v>955</v>
      </c>
      <c r="B185" s="4" t="s">
        <v>956</v>
      </c>
    </row>
    <row r="186" spans="1:2">
      <c r="A186" s="4" t="s">
        <v>957</v>
      </c>
      <c r="B186" s="6" t="n">
        <v>1500</v>
      </c>
    </row>
    <row r="187" spans="1:2">
      <c r="A187" s="4" t="s">
        <v>958</v>
      </c>
      <c r="B187" s="6" t="n">
        <v>1000</v>
      </c>
    </row>
    <row r="188" spans="1:2">
      <c r="A188" s="4" t="s">
        <v>926</v>
      </c>
      <c r="B188" s="4" t="s">
        <v>870</v>
      </c>
    </row>
    <row r="189" spans="1:2">
      <c r="A189" s="4" t="s">
        <v>989</v>
      </c>
    </row>
    <row r="190" spans="1:2">
      <c r="A190" s="3" t="s">
        <v>954</v>
      </c>
    </row>
    <row r="191" spans="1:2">
      <c r="A191" s="4" t="s">
        <v>955</v>
      </c>
      <c r="B191" s="4" t="s">
        <v>956</v>
      </c>
    </row>
    <row r="192" spans="1:2">
      <c r="A192" s="4" t="s">
        <v>957</v>
      </c>
      <c r="B192" s="6" t="n">
        <v>1200</v>
      </c>
    </row>
    <row r="193" spans="1:2">
      <c r="A193" s="4" t="s">
        <v>958</v>
      </c>
      <c r="B193" s="6" t="n">
        <v>1000</v>
      </c>
    </row>
    <row r="194" spans="1:2">
      <c r="A194" s="4" t="s">
        <v>926</v>
      </c>
      <c r="B194" s="4" t="s">
        <v>870</v>
      </c>
    </row>
    <row r="195" spans="1:2">
      <c r="A195" s="4" t="s">
        <v>990</v>
      </c>
    </row>
    <row r="196" spans="1:2">
      <c r="A196" s="3" t="s">
        <v>954</v>
      </c>
    </row>
    <row r="197" spans="1:2">
      <c r="A197" s="4" t="s">
        <v>955</v>
      </c>
      <c r="B197" s="4" t="s">
        <v>956</v>
      </c>
    </row>
    <row r="198" spans="1:2">
      <c r="A198" s="4" t="s">
        <v>957</v>
      </c>
      <c r="B198" s="6" t="n">
        <v>1500</v>
      </c>
    </row>
    <row r="199" spans="1:2">
      <c r="A199" s="4" t="s">
        <v>958</v>
      </c>
      <c r="B199" s="6" t="n">
        <v>1000</v>
      </c>
    </row>
    <row r="200" spans="1:2">
      <c r="A200" s="4" t="s">
        <v>926</v>
      </c>
      <c r="B200" s="4" t="s">
        <v>870</v>
      </c>
    </row>
    <row r="201" spans="1:2">
      <c r="A201" s="4" t="s">
        <v>935</v>
      </c>
    </row>
    <row r="202" spans="1:2">
      <c r="A202" s="3" t="s">
        <v>954</v>
      </c>
    </row>
    <row r="203" spans="1:2">
      <c r="A203" s="4" t="s">
        <v>955</v>
      </c>
      <c r="B203" s="4" t="s">
        <v>956</v>
      </c>
    </row>
    <row r="204" spans="1:2">
      <c r="A204" s="4" t="s">
        <v>957</v>
      </c>
      <c r="B204" s="6" t="n">
        <v>1500</v>
      </c>
    </row>
    <row r="205" spans="1:2">
      <c r="A205" s="4" t="s">
        <v>958</v>
      </c>
      <c r="B205" s="6" t="n">
        <v>1000</v>
      </c>
    </row>
    <row r="206" spans="1:2">
      <c r="A206" s="4" t="s">
        <v>926</v>
      </c>
      <c r="B206" s="4" t="s">
        <v>870</v>
      </c>
    </row>
    <row r="207" spans="1:2">
      <c r="A207" s="4" t="s">
        <v>942</v>
      </c>
    </row>
    <row r="208" spans="1:2">
      <c r="A208" s="3" t="s">
        <v>954</v>
      </c>
    </row>
    <row r="209" spans="1:2">
      <c r="A209" s="4" t="s">
        <v>955</v>
      </c>
      <c r="B209" s="4" t="s">
        <v>956</v>
      </c>
    </row>
    <row r="210" spans="1:2">
      <c r="A210" s="4" t="s">
        <v>957</v>
      </c>
      <c r="B210" s="6" t="n">
        <v>1500</v>
      </c>
    </row>
    <row r="211" spans="1:2">
      <c r="A211" s="4" t="s">
        <v>958</v>
      </c>
      <c r="B211" s="6" t="n">
        <v>1000</v>
      </c>
    </row>
    <row r="212" spans="1:2">
      <c r="A212" s="4" t="s">
        <v>926</v>
      </c>
      <c r="B212" s="4" t="s">
        <v>870</v>
      </c>
    </row>
    <row r="213" spans="1:2">
      <c r="A213" s="4" t="s">
        <v>991</v>
      </c>
    </row>
    <row r="214" spans="1:2">
      <c r="A214" s="3" t="s">
        <v>954</v>
      </c>
    </row>
    <row r="215" spans="1:2">
      <c r="A215" s="4" t="s">
        <v>955</v>
      </c>
      <c r="B215" s="4" t="s">
        <v>956</v>
      </c>
    </row>
    <row r="216" spans="1:2">
      <c r="A216" s="4" t="s">
        <v>957</v>
      </c>
      <c r="B216" s="6" t="n">
        <v>1200</v>
      </c>
    </row>
    <row r="217" spans="1:2">
      <c r="A217" s="4" t="s">
        <v>958</v>
      </c>
      <c r="B217" s="6" t="n">
        <v>1000</v>
      </c>
    </row>
    <row r="218" spans="1:2">
      <c r="A218" s="4" t="s">
        <v>926</v>
      </c>
      <c r="B218" s="4" t="s">
        <v>870</v>
      </c>
    </row>
    <row r="219" spans="1:2">
      <c r="A219" s="4" t="s">
        <v>992</v>
      </c>
    </row>
    <row r="220" spans="1:2">
      <c r="A220" s="3" t="s">
        <v>954</v>
      </c>
    </row>
    <row r="221" spans="1:2">
      <c r="A221" s="4" t="s">
        <v>955</v>
      </c>
      <c r="B221" s="4" t="s">
        <v>956</v>
      </c>
    </row>
    <row r="222" spans="1:2">
      <c r="A222" s="4" t="s">
        <v>957</v>
      </c>
      <c r="B222" s="6" t="n">
        <v>1500</v>
      </c>
    </row>
    <row r="223" spans="1:2">
      <c r="A223" s="4" t="s">
        <v>958</v>
      </c>
      <c r="B223" s="6" t="n">
        <v>1000</v>
      </c>
    </row>
    <row r="224" spans="1:2">
      <c r="A224" s="4" t="s">
        <v>926</v>
      </c>
      <c r="B224" s="4" t="s">
        <v>870</v>
      </c>
    </row>
    <row r="225" spans="1:2">
      <c r="A225" s="4" t="s">
        <v>434</v>
      </c>
    </row>
    <row r="226" spans="1:2">
      <c r="A226" s="3" t="s">
        <v>954</v>
      </c>
    </row>
    <row r="227" spans="1:2">
      <c r="A227" s="4" t="s">
        <v>955</v>
      </c>
      <c r="B227" s="4" t="s">
        <v>956</v>
      </c>
    </row>
    <row r="228" spans="1:2">
      <c r="A228" s="4" t="s">
        <v>957</v>
      </c>
      <c r="B228" s="6" t="n">
        <v>1500</v>
      </c>
    </row>
    <row r="229" spans="1:2">
      <c r="A229" s="4" t="s">
        <v>958</v>
      </c>
      <c r="B229" s="6" t="n">
        <v>1000</v>
      </c>
    </row>
    <row r="230" spans="1:2">
      <c r="A230" s="4" t="s">
        <v>926</v>
      </c>
      <c r="B230" s="4" t="s">
        <v>870</v>
      </c>
    </row>
    <row r="231" spans="1:2">
      <c r="A231" s="4" t="s">
        <v>993</v>
      </c>
    </row>
    <row r="232" spans="1:2">
      <c r="A232" s="3" t="s">
        <v>954</v>
      </c>
    </row>
    <row r="233" spans="1:2">
      <c r="A233" s="4" t="s">
        <v>955</v>
      </c>
      <c r="B233" s="4" t="s">
        <v>956</v>
      </c>
    </row>
    <row r="234" spans="1:2">
      <c r="A234" s="4" t="s">
        <v>957</v>
      </c>
      <c r="B234" s="6" t="n">
        <v>1500</v>
      </c>
    </row>
    <row r="235" spans="1:2">
      <c r="A235" s="4" t="s">
        <v>958</v>
      </c>
      <c r="B235" s="6" t="n">
        <v>1000</v>
      </c>
    </row>
    <row r="236" spans="1:2">
      <c r="A236" s="4" t="s">
        <v>926</v>
      </c>
      <c r="B236" s="4" t="s">
        <v>870</v>
      </c>
    </row>
    <row r="237" spans="1:2">
      <c r="A237" s="4" t="s">
        <v>454</v>
      </c>
    </row>
    <row r="238" spans="1:2">
      <c r="A238" s="3" t="s">
        <v>954</v>
      </c>
    </row>
    <row r="239" spans="1:2">
      <c r="A239" s="4" t="s">
        <v>955</v>
      </c>
      <c r="B239" s="4" t="s">
        <v>956</v>
      </c>
    </row>
    <row r="240" spans="1:2">
      <c r="A240" s="4" t="s">
        <v>957</v>
      </c>
      <c r="B240" s="6" t="n">
        <v>1500</v>
      </c>
    </row>
    <row r="241" spans="1:2">
      <c r="A241" s="4" t="s">
        <v>958</v>
      </c>
      <c r="B241" s="6" t="n">
        <v>1000</v>
      </c>
    </row>
    <row r="242" spans="1:2">
      <c r="A242" s="4" t="s">
        <v>926</v>
      </c>
      <c r="B242" s="4" t="s">
        <v>8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outlineLevelCol="0"/>
  <cols>
    <col customWidth="1" max="1" min="1" width="72"/>
    <col customWidth="1" max="2" min="2" width="16"/>
  </cols>
  <sheetData>
    <row r="1" spans="1:2">
      <c r="A1" s="1" t="s">
        <v>994</v>
      </c>
      <c r="B1" s="2" t="s">
        <v>1</v>
      </c>
    </row>
    <row r="2" spans="1:2">
      <c r="B2" s="2" t="s">
        <v>2</v>
      </c>
    </row>
    <row r="3" spans="1:2">
      <c r="A3" s="4" t="s">
        <v>960</v>
      </c>
    </row>
    <row r="4" spans="1:2">
      <c r="A4" s="3" t="s">
        <v>954</v>
      </c>
    </row>
    <row r="5" spans="1:2">
      <c r="A5" s="4" t="s">
        <v>995</v>
      </c>
      <c r="B5" s="4" t="s">
        <v>996</v>
      </c>
    </row>
    <row r="6" spans="1:2">
      <c r="A6" s="4" t="s">
        <v>997</v>
      </c>
      <c r="B6" s="4" t="s">
        <v>996</v>
      </c>
    </row>
    <row r="7" spans="1:2">
      <c r="A7" s="4" t="s">
        <v>961</v>
      </c>
    </row>
    <row r="8" spans="1:2">
      <c r="A8" s="3" t="s">
        <v>954</v>
      </c>
    </row>
    <row r="9" spans="1:2">
      <c r="A9" s="4" t="s">
        <v>995</v>
      </c>
      <c r="B9" s="4" t="s">
        <v>996</v>
      </c>
    </row>
    <row r="10" spans="1:2">
      <c r="A10" s="4" t="s">
        <v>997</v>
      </c>
      <c r="B10" s="4" t="s">
        <v>996</v>
      </c>
    </row>
    <row r="11" spans="1:2">
      <c r="A11" s="4" t="s">
        <v>962</v>
      </c>
    </row>
    <row r="12" spans="1:2">
      <c r="A12" s="3" t="s">
        <v>954</v>
      </c>
    </row>
    <row r="13" spans="1:2">
      <c r="A13" s="4" t="s">
        <v>995</v>
      </c>
      <c r="B13" s="4" t="s">
        <v>996</v>
      </c>
    </row>
    <row r="14" spans="1:2">
      <c r="A14" s="4" t="s">
        <v>997</v>
      </c>
      <c r="B14" s="4" t="s">
        <v>996</v>
      </c>
    </row>
    <row r="15" spans="1:2">
      <c r="A15" s="4" t="s">
        <v>963</v>
      </c>
    </row>
    <row r="16" spans="1:2">
      <c r="A16" s="3" t="s">
        <v>954</v>
      </c>
    </row>
    <row r="17" spans="1:2">
      <c r="A17" s="4" t="s">
        <v>995</v>
      </c>
      <c r="B17" s="4" t="s">
        <v>996</v>
      </c>
    </row>
    <row r="18" spans="1:2">
      <c r="A18" s="4" t="s">
        <v>997</v>
      </c>
      <c r="B18" s="4" t="s">
        <v>996</v>
      </c>
    </row>
    <row r="19" spans="1:2">
      <c r="A19" s="4" t="s">
        <v>964</v>
      </c>
    </row>
    <row r="20" spans="1:2">
      <c r="A20" s="3" t="s">
        <v>954</v>
      </c>
    </row>
    <row r="21" spans="1:2">
      <c r="A21" s="4" t="s">
        <v>995</v>
      </c>
      <c r="B21" s="4" t="s">
        <v>996</v>
      </c>
    </row>
    <row r="22" spans="1:2">
      <c r="A22" s="4" t="s">
        <v>997</v>
      </c>
      <c r="B22" s="4" t="s">
        <v>996</v>
      </c>
    </row>
    <row r="23" spans="1:2">
      <c r="A23" s="4" t="s">
        <v>965</v>
      </c>
    </row>
    <row r="24" spans="1:2">
      <c r="A24" s="3" t="s">
        <v>954</v>
      </c>
    </row>
    <row r="25" spans="1:2">
      <c r="A25" s="4" t="s">
        <v>995</v>
      </c>
      <c r="B25" s="4" t="s">
        <v>996</v>
      </c>
    </row>
    <row r="26" spans="1:2">
      <c r="A26" s="4" t="s">
        <v>997</v>
      </c>
      <c r="B26" s="4" t="s">
        <v>996</v>
      </c>
    </row>
    <row r="27" spans="1:2">
      <c r="A27" s="4" t="s">
        <v>966</v>
      </c>
    </row>
    <row r="28" spans="1:2">
      <c r="A28" s="3" t="s">
        <v>954</v>
      </c>
    </row>
    <row r="29" spans="1:2">
      <c r="A29" s="4" t="s">
        <v>995</v>
      </c>
      <c r="B29" s="4" t="s">
        <v>377</v>
      </c>
    </row>
    <row r="30" spans="1:2">
      <c r="A30" s="4" t="s">
        <v>997</v>
      </c>
      <c r="B30" s="4" t="s">
        <v>996</v>
      </c>
    </row>
    <row r="31" spans="1:2">
      <c r="A31" s="4" t="s">
        <v>953</v>
      </c>
    </row>
    <row r="32" spans="1:2">
      <c r="A32" s="3" t="s">
        <v>954</v>
      </c>
    </row>
    <row r="33" spans="1:2">
      <c r="A33" s="4" t="s">
        <v>995</v>
      </c>
      <c r="B33" s="4" t="s">
        <v>998</v>
      </c>
    </row>
    <row r="34" spans="1:2">
      <c r="A34" s="4" t="s">
        <v>997</v>
      </c>
      <c r="B34" s="4" t="s">
        <v>999</v>
      </c>
    </row>
    <row r="35" spans="1:2">
      <c r="A35" s="4" t="s">
        <v>959</v>
      </c>
    </row>
    <row r="36" spans="1:2">
      <c r="A36" s="3" t="s">
        <v>954</v>
      </c>
    </row>
    <row r="37" spans="1:2">
      <c r="A37" s="4" t="s">
        <v>995</v>
      </c>
      <c r="B37" s="4" t="s">
        <v>377</v>
      </c>
    </row>
    <row r="38" spans="1:2">
      <c r="A38" s="4" t="s">
        <v>997</v>
      </c>
      <c r="B38" s="4" t="s">
        <v>913</v>
      </c>
    </row>
    <row r="39" spans="1:2">
      <c r="A39" s="4" t="s">
        <v>967</v>
      </c>
    </row>
    <row r="40" spans="1:2">
      <c r="A40" s="3" t="s">
        <v>954</v>
      </c>
    </row>
    <row r="41" spans="1:2">
      <c r="A41" s="4" t="s">
        <v>995</v>
      </c>
      <c r="B41" s="4" t="s">
        <v>998</v>
      </c>
    </row>
    <row r="42" spans="1:2">
      <c r="A42" s="4" t="s">
        <v>997</v>
      </c>
      <c r="B42" s="4" t="s">
        <v>913</v>
      </c>
    </row>
    <row r="43" spans="1:2">
      <c r="A43" s="4" t="s">
        <v>968</v>
      </c>
    </row>
    <row r="44" spans="1:2">
      <c r="A44" s="3" t="s">
        <v>954</v>
      </c>
    </row>
    <row r="45" spans="1:2">
      <c r="A45" s="4" t="s">
        <v>995</v>
      </c>
      <c r="B45" s="4" t="s">
        <v>998</v>
      </c>
    </row>
    <row r="46" spans="1:2">
      <c r="A46" s="4" t="s">
        <v>997</v>
      </c>
      <c r="B46" s="4" t="s">
        <v>913</v>
      </c>
    </row>
    <row r="47" spans="1:2">
      <c r="A47" s="4" t="s">
        <v>969</v>
      </c>
    </row>
    <row r="48" spans="1:2">
      <c r="A48" s="3" t="s">
        <v>954</v>
      </c>
    </row>
    <row r="49" spans="1:2">
      <c r="A49" s="4" t="s">
        <v>995</v>
      </c>
      <c r="B49" s="4" t="s">
        <v>998</v>
      </c>
    </row>
    <row r="50" spans="1:2">
      <c r="A50" s="4" t="s">
        <v>997</v>
      </c>
      <c r="B50" s="4" t="s">
        <v>913</v>
      </c>
    </row>
    <row r="51" spans="1:2">
      <c r="A51" s="4" t="s">
        <v>970</v>
      </c>
    </row>
    <row r="52" spans="1:2">
      <c r="A52" s="3" t="s">
        <v>954</v>
      </c>
    </row>
    <row r="53" spans="1:2">
      <c r="A53" s="4" t="s">
        <v>995</v>
      </c>
      <c r="B53" s="4" t="s">
        <v>377</v>
      </c>
    </row>
    <row r="54" spans="1:2">
      <c r="A54" s="4" t="s">
        <v>997</v>
      </c>
      <c r="B54" s="4" t="s">
        <v>913</v>
      </c>
    </row>
    <row r="55" spans="1:2">
      <c r="A55" s="4" t="s">
        <v>971</v>
      </c>
    </row>
    <row r="56" spans="1:2">
      <c r="A56" s="3" t="s">
        <v>954</v>
      </c>
    </row>
    <row r="57" spans="1:2">
      <c r="A57" s="4" t="s">
        <v>995</v>
      </c>
      <c r="B57" s="4" t="s">
        <v>377</v>
      </c>
    </row>
    <row r="58" spans="1:2">
      <c r="A58" s="4" t="s">
        <v>997</v>
      </c>
      <c r="B58" s="4" t="s">
        <v>913</v>
      </c>
    </row>
    <row r="59" spans="1:2">
      <c r="A59" s="4" t="s">
        <v>972</v>
      </c>
    </row>
    <row r="60" spans="1:2">
      <c r="A60" s="3" t="s">
        <v>954</v>
      </c>
    </row>
    <row r="61" spans="1:2">
      <c r="A61" s="4" t="s">
        <v>995</v>
      </c>
      <c r="B61" s="4" t="s">
        <v>996</v>
      </c>
    </row>
    <row r="62" spans="1:2">
      <c r="A62" s="4" t="s">
        <v>997</v>
      </c>
      <c r="B62" s="4" t="s">
        <v>996</v>
      </c>
    </row>
    <row r="63" spans="1:2">
      <c r="A63" s="4" t="s">
        <v>973</v>
      </c>
    </row>
    <row r="64" spans="1:2">
      <c r="A64" s="3" t="s">
        <v>954</v>
      </c>
    </row>
    <row r="65" spans="1:2">
      <c r="A65" s="4" t="s">
        <v>995</v>
      </c>
      <c r="B65" s="4" t="s">
        <v>998</v>
      </c>
    </row>
    <row r="66" spans="1:2">
      <c r="A66" s="4" t="s">
        <v>997</v>
      </c>
      <c r="B66" s="4" t="s">
        <v>913</v>
      </c>
    </row>
    <row r="67" spans="1:2">
      <c r="A67" s="4" t="s">
        <v>974</v>
      </c>
    </row>
    <row r="68" spans="1:2">
      <c r="A68" s="3" t="s">
        <v>954</v>
      </c>
    </row>
    <row r="69" spans="1:2">
      <c r="A69" s="4" t="s">
        <v>995</v>
      </c>
      <c r="B69" s="4" t="s">
        <v>377</v>
      </c>
    </row>
    <row r="70" spans="1:2">
      <c r="A70" s="4" t="s">
        <v>997</v>
      </c>
      <c r="B70" s="4" t="s">
        <v>913</v>
      </c>
    </row>
    <row r="71" spans="1:2">
      <c r="A71" s="4" t="s">
        <v>975</v>
      </c>
    </row>
    <row r="72" spans="1:2">
      <c r="A72" s="3" t="s">
        <v>954</v>
      </c>
    </row>
    <row r="73" spans="1:2">
      <c r="A73" s="4" t="s">
        <v>995</v>
      </c>
      <c r="B73" s="4" t="s">
        <v>1000</v>
      </c>
    </row>
    <row r="74" spans="1:2">
      <c r="A74" s="4" t="s">
        <v>997</v>
      </c>
      <c r="B74" s="4" t="s">
        <v>996</v>
      </c>
    </row>
    <row r="75" spans="1:2">
      <c r="A75" s="4" t="s">
        <v>976</v>
      </c>
    </row>
    <row r="76" spans="1:2">
      <c r="A76" s="3" t="s">
        <v>954</v>
      </c>
    </row>
    <row r="77" spans="1:2">
      <c r="A77" s="4" t="s">
        <v>995</v>
      </c>
      <c r="B77" s="4" t="s">
        <v>998</v>
      </c>
    </row>
    <row r="78" spans="1:2">
      <c r="A78" s="4" t="s">
        <v>997</v>
      </c>
      <c r="B78" s="4" t="s">
        <v>999</v>
      </c>
    </row>
    <row r="79" spans="1:2">
      <c r="A79" s="4" t="s">
        <v>977</v>
      </c>
    </row>
    <row r="80" spans="1:2">
      <c r="A80" s="3" t="s">
        <v>954</v>
      </c>
    </row>
    <row r="81" spans="1:2">
      <c r="A81" s="4" t="s">
        <v>995</v>
      </c>
      <c r="B81" s="4" t="s">
        <v>377</v>
      </c>
    </row>
    <row r="82" spans="1:2">
      <c r="A82" s="4" t="s">
        <v>997</v>
      </c>
      <c r="B82" s="4" t="s">
        <v>1001</v>
      </c>
    </row>
    <row r="83" spans="1:2">
      <c r="A83" s="4" t="s">
        <v>978</v>
      </c>
    </row>
    <row r="84" spans="1:2">
      <c r="A84" s="3" t="s">
        <v>954</v>
      </c>
    </row>
    <row r="85" spans="1:2">
      <c r="A85" s="4" t="s">
        <v>995</v>
      </c>
      <c r="B85" s="4" t="s">
        <v>1000</v>
      </c>
    </row>
    <row r="86" spans="1:2">
      <c r="A86" s="4" t="s">
        <v>997</v>
      </c>
      <c r="B86" s="4" t="s">
        <v>996</v>
      </c>
    </row>
    <row r="87" spans="1:2">
      <c r="A87" s="4" t="s">
        <v>979</v>
      </c>
    </row>
    <row r="88" spans="1:2">
      <c r="A88" s="3" t="s">
        <v>954</v>
      </c>
    </row>
    <row r="89" spans="1:2">
      <c r="A89" s="4" t="s">
        <v>995</v>
      </c>
      <c r="B89" s="4" t="s">
        <v>998</v>
      </c>
    </row>
    <row r="90" spans="1:2">
      <c r="A90" s="4" t="s">
        <v>997</v>
      </c>
      <c r="B90" s="4" t="s">
        <v>1002</v>
      </c>
    </row>
    <row r="91" spans="1:2">
      <c r="A91" s="4" t="s">
        <v>980</v>
      </c>
    </row>
    <row r="92" spans="1:2">
      <c r="A92" s="3" t="s">
        <v>954</v>
      </c>
    </row>
    <row r="93" spans="1:2">
      <c r="A93" s="4" t="s">
        <v>995</v>
      </c>
      <c r="B93" s="4" t="s">
        <v>998</v>
      </c>
    </row>
    <row r="94" spans="1:2">
      <c r="A94" s="4" t="s">
        <v>997</v>
      </c>
      <c r="B94" s="4" t="s">
        <v>913</v>
      </c>
    </row>
    <row r="95" spans="1:2">
      <c r="A95" s="4" t="s">
        <v>981</v>
      </c>
    </row>
    <row r="96" spans="1:2">
      <c r="A96" s="3" t="s">
        <v>954</v>
      </c>
    </row>
    <row r="97" spans="1:2">
      <c r="A97" s="4" t="s">
        <v>995</v>
      </c>
      <c r="B97" s="4" t="s">
        <v>377</v>
      </c>
    </row>
    <row r="98" spans="1:2">
      <c r="A98" s="4" t="s">
        <v>997</v>
      </c>
      <c r="B98" s="4" t="s">
        <v>913</v>
      </c>
    </row>
    <row r="99" spans="1:2">
      <c r="A99" s="4" t="s">
        <v>982</v>
      </c>
    </row>
    <row r="100" spans="1:2">
      <c r="A100" s="3" t="s">
        <v>954</v>
      </c>
    </row>
    <row r="101" spans="1:2">
      <c r="A101" s="4" t="s">
        <v>995</v>
      </c>
      <c r="B101" s="4" t="s">
        <v>998</v>
      </c>
    </row>
    <row r="102" spans="1:2">
      <c r="A102" s="4" t="s">
        <v>997</v>
      </c>
      <c r="B102" s="4" t="s">
        <v>913</v>
      </c>
    </row>
    <row r="103" spans="1:2">
      <c r="A103" s="4" t="s">
        <v>983</v>
      </c>
    </row>
    <row r="104" spans="1:2">
      <c r="A104" s="3" t="s">
        <v>954</v>
      </c>
    </row>
    <row r="105" spans="1:2">
      <c r="A105" s="4" t="s">
        <v>995</v>
      </c>
      <c r="B105" s="4" t="s">
        <v>998</v>
      </c>
    </row>
    <row r="106" spans="1:2">
      <c r="A106" s="4" t="s">
        <v>997</v>
      </c>
      <c r="B106" s="4" t="s">
        <v>913</v>
      </c>
    </row>
    <row r="107" spans="1:2">
      <c r="A107" s="4" t="s">
        <v>984</v>
      </c>
    </row>
    <row r="108" spans="1:2">
      <c r="A108" s="3" t="s">
        <v>954</v>
      </c>
    </row>
    <row r="109" spans="1:2">
      <c r="A109" s="4" t="s">
        <v>995</v>
      </c>
      <c r="B109" s="4" t="s">
        <v>998</v>
      </c>
    </row>
    <row r="110" spans="1:2">
      <c r="A110" s="4" t="s">
        <v>997</v>
      </c>
      <c r="B110" s="4" t="s">
        <v>913</v>
      </c>
    </row>
    <row r="111" spans="1:2">
      <c r="A111" s="4" t="s">
        <v>985</v>
      </c>
    </row>
    <row r="112" spans="1:2">
      <c r="A112" s="3" t="s">
        <v>954</v>
      </c>
    </row>
    <row r="113" spans="1:2">
      <c r="A113" s="4" t="s">
        <v>995</v>
      </c>
      <c r="B113" s="4" t="s">
        <v>998</v>
      </c>
    </row>
    <row r="114" spans="1:2">
      <c r="A114" s="4" t="s">
        <v>997</v>
      </c>
      <c r="B114" s="4" t="s">
        <v>913</v>
      </c>
    </row>
    <row r="115" spans="1:2">
      <c r="A115" s="4" t="s">
        <v>986</v>
      </c>
    </row>
    <row r="116" spans="1:2">
      <c r="A116" s="3" t="s">
        <v>954</v>
      </c>
    </row>
    <row r="117" spans="1:2">
      <c r="A117" s="4" t="s">
        <v>997</v>
      </c>
      <c r="B117" s="4" t="s">
        <v>1001</v>
      </c>
    </row>
    <row r="118" spans="1:2">
      <c r="A118" s="4" t="s">
        <v>1003</v>
      </c>
    </row>
    <row r="119" spans="1:2">
      <c r="A119" s="3" t="s">
        <v>954</v>
      </c>
    </row>
    <row r="120" spans="1:2">
      <c r="A120" s="4" t="s">
        <v>995</v>
      </c>
      <c r="B120" s="4" t="s">
        <v>956</v>
      </c>
    </row>
    <row r="121" spans="1:2">
      <c r="A121" s="4" t="s">
        <v>1004</v>
      </c>
    </row>
    <row r="122" spans="1:2">
      <c r="A122" s="3" t="s">
        <v>954</v>
      </c>
    </row>
    <row r="123" spans="1:2">
      <c r="A123" s="4" t="s">
        <v>995</v>
      </c>
      <c r="B123" s="4" t="s">
        <v>377</v>
      </c>
    </row>
    <row r="124" spans="1:2">
      <c r="A124" s="4" t="s">
        <v>987</v>
      </c>
    </row>
    <row r="125" spans="1:2">
      <c r="A125" s="3" t="s">
        <v>954</v>
      </c>
    </row>
    <row r="126" spans="1:2">
      <c r="A126" s="4" t="s">
        <v>995</v>
      </c>
      <c r="B126" s="4" t="s">
        <v>998</v>
      </c>
    </row>
    <row r="127" spans="1:2">
      <c r="A127" s="4" t="s">
        <v>997</v>
      </c>
      <c r="B127" s="4" t="s">
        <v>999</v>
      </c>
    </row>
    <row r="128" spans="1:2">
      <c r="A128" s="4" t="s">
        <v>988</v>
      </c>
    </row>
    <row r="129" spans="1:2">
      <c r="A129" s="3" t="s">
        <v>954</v>
      </c>
    </row>
    <row r="130" spans="1:2">
      <c r="A130" s="4" t="s">
        <v>995</v>
      </c>
      <c r="B130" s="4" t="s">
        <v>998</v>
      </c>
    </row>
    <row r="131" spans="1:2">
      <c r="A131" s="4" t="s">
        <v>997</v>
      </c>
      <c r="B131" s="4" t="s">
        <v>999</v>
      </c>
    </row>
    <row r="132" spans="1:2">
      <c r="A132" s="4" t="s">
        <v>989</v>
      </c>
    </row>
    <row r="133" spans="1:2">
      <c r="A133" s="3" t="s">
        <v>954</v>
      </c>
    </row>
    <row r="134" spans="1:2">
      <c r="A134" s="4" t="s">
        <v>995</v>
      </c>
      <c r="B134" s="4" t="s">
        <v>1000</v>
      </c>
    </row>
    <row r="135" spans="1:2">
      <c r="A135" s="4" t="s">
        <v>997</v>
      </c>
      <c r="B135" s="4" t="s">
        <v>913</v>
      </c>
    </row>
    <row r="136" spans="1:2">
      <c r="A136" s="4" t="s">
        <v>990</v>
      </c>
    </row>
    <row r="137" spans="1:2">
      <c r="A137" s="3" t="s">
        <v>954</v>
      </c>
    </row>
    <row r="138" spans="1:2">
      <c r="A138" s="4" t="s">
        <v>995</v>
      </c>
      <c r="B138" s="4" t="s">
        <v>998</v>
      </c>
    </row>
    <row r="139" spans="1:2">
      <c r="A139" s="4" t="s">
        <v>997</v>
      </c>
      <c r="B139" s="4" t="s">
        <v>1002</v>
      </c>
    </row>
    <row r="140" spans="1:2">
      <c r="A140" s="4" t="s">
        <v>935</v>
      </c>
    </row>
    <row r="141" spans="1:2">
      <c r="A141" s="3" t="s">
        <v>954</v>
      </c>
    </row>
    <row r="142" spans="1:2">
      <c r="A142" s="4" t="s">
        <v>995</v>
      </c>
      <c r="B142" s="4" t="s">
        <v>1000</v>
      </c>
    </row>
    <row r="143" spans="1:2">
      <c r="A143" s="4" t="s">
        <v>997</v>
      </c>
      <c r="B143" s="4" t="s">
        <v>913</v>
      </c>
    </row>
    <row r="144" spans="1:2">
      <c r="A144" s="4" t="s">
        <v>942</v>
      </c>
    </row>
    <row r="145" spans="1:2">
      <c r="A145" s="3" t="s">
        <v>954</v>
      </c>
    </row>
    <row r="146" spans="1:2">
      <c r="A146" s="4" t="s">
        <v>997</v>
      </c>
      <c r="B146" s="4" t="s">
        <v>1002</v>
      </c>
    </row>
    <row r="147" spans="1:2">
      <c r="A147" s="4" t="s">
        <v>1005</v>
      </c>
    </row>
    <row r="148" spans="1:2">
      <c r="A148" s="3" t="s">
        <v>954</v>
      </c>
    </row>
    <row r="149" spans="1:2">
      <c r="A149" s="4" t="s">
        <v>995</v>
      </c>
      <c r="B149" s="4" t="s">
        <v>956</v>
      </c>
    </row>
    <row r="150" spans="1:2">
      <c r="A150" s="4" t="s">
        <v>1006</v>
      </c>
    </row>
    <row r="151" spans="1:2">
      <c r="A151" s="3" t="s">
        <v>954</v>
      </c>
    </row>
    <row r="152" spans="1:2">
      <c r="A152" s="4" t="s">
        <v>995</v>
      </c>
      <c r="B152" s="4" t="s">
        <v>998</v>
      </c>
    </row>
    <row r="153" spans="1:2">
      <c r="A153" s="4" t="s">
        <v>991</v>
      </c>
    </row>
    <row r="154" spans="1:2">
      <c r="A154" s="3" t="s">
        <v>954</v>
      </c>
    </row>
    <row r="155" spans="1:2">
      <c r="A155" s="4" t="s">
        <v>995</v>
      </c>
      <c r="B155" s="4" t="s">
        <v>1000</v>
      </c>
    </row>
    <row r="156" spans="1:2">
      <c r="A156" s="4" t="s">
        <v>997</v>
      </c>
      <c r="B156" s="4" t="s">
        <v>913</v>
      </c>
    </row>
    <row r="157" spans="1:2">
      <c r="A157" s="4" t="s">
        <v>992</v>
      </c>
    </row>
    <row r="158" spans="1:2">
      <c r="A158" s="3" t="s">
        <v>954</v>
      </c>
    </row>
    <row r="159" spans="1:2">
      <c r="A159" s="4" t="s">
        <v>997</v>
      </c>
      <c r="B159" s="4" t="s">
        <v>913</v>
      </c>
    </row>
    <row r="160" spans="1:2">
      <c r="A160" s="4" t="s">
        <v>1007</v>
      </c>
    </row>
    <row r="161" spans="1:2">
      <c r="A161" s="3" t="s">
        <v>954</v>
      </c>
    </row>
    <row r="162" spans="1:2">
      <c r="A162" s="4" t="s">
        <v>995</v>
      </c>
      <c r="B162" s="4" t="s">
        <v>956</v>
      </c>
    </row>
    <row r="163" spans="1:2">
      <c r="A163" s="4" t="s">
        <v>1008</v>
      </c>
    </row>
    <row r="164" spans="1:2">
      <c r="A164" s="3" t="s">
        <v>954</v>
      </c>
    </row>
    <row r="165" spans="1:2">
      <c r="A165" s="4" t="s">
        <v>995</v>
      </c>
      <c r="B165" s="4" t="s">
        <v>1000</v>
      </c>
    </row>
    <row r="166" spans="1:2">
      <c r="A166" s="4" t="s">
        <v>434</v>
      </c>
    </row>
    <row r="167" spans="1:2">
      <c r="A167" s="3" t="s">
        <v>954</v>
      </c>
    </row>
    <row r="168" spans="1:2">
      <c r="A168" s="4" t="s">
        <v>995</v>
      </c>
      <c r="B168" s="4" t="s">
        <v>998</v>
      </c>
    </row>
    <row r="169" spans="1:2">
      <c r="A169" s="4" t="s">
        <v>997</v>
      </c>
      <c r="B169" s="4" t="s">
        <v>996</v>
      </c>
    </row>
    <row r="170" spans="1:2">
      <c r="A170" s="4" t="s">
        <v>993</v>
      </c>
    </row>
    <row r="171" spans="1:2">
      <c r="A171" s="3" t="s">
        <v>954</v>
      </c>
    </row>
    <row r="172" spans="1:2">
      <c r="A172" s="4" t="s">
        <v>995</v>
      </c>
      <c r="B172" s="4" t="s">
        <v>1000</v>
      </c>
    </row>
    <row r="173" spans="1:2">
      <c r="A173" s="4" t="s">
        <v>997</v>
      </c>
      <c r="B173" s="4" t="s">
        <v>913</v>
      </c>
    </row>
    <row r="174" spans="1:2">
      <c r="A174" s="4" t="s">
        <v>454</v>
      </c>
    </row>
    <row r="175" spans="1:2">
      <c r="A175" s="3" t="s">
        <v>954</v>
      </c>
    </row>
    <row r="176" spans="1:2">
      <c r="A176" s="4" t="s">
        <v>995</v>
      </c>
      <c r="B176" s="4" t="s">
        <v>998</v>
      </c>
    </row>
    <row r="177" spans="1:2">
      <c r="A177" s="4" t="s">
        <v>997</v>
      </c>
      <c r="B177" s="4" t="s">
        <v>9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 customWidth="1" max="5" min="5" width="19"/>
  </cols>
  <sheetData>
    <row r="1" spans="1:5">
      <c r="A1" s="1" t="s">
        <v>1009</v>
      </c>
      <c r="B1" s="2" t="s">
        <v>1</v>
      </c>
    </row>
    <row r="2" spans="1:5">
      <c r="B2" s="2" t="s">
        <v>412</v>
      </c>
      <c r="C2" s="2" t="s">
        <v>413</v>
      </c>
      <c r="D2" s="2" t="s">
        <v>903</v>
      </c>
      <c r="E2" s="2" t="s">
        <v>414</v>
      </c>
    </row>
    <row r="3" spans="1:5">
      <c r="A3" s="3" t="s">
        <v>1010</v>
      </c>
    </row>
    <row r="4" spans="1:5">
      <c r="A4" s="4" t="s">
        <v>491</v>
      </c>
      <c r="B4" s="5" t="n">
        <v>40</v>
      </c>
    </row>
    <row r="5" spans="1:5">
      <c r="A5" s="4" t="s">
        <v>1011</v>
      </c>
      <c r="B5" s="8" t="n">
        <v>9.9</v>
      </c>
      <c r="C5" s="8" t="n">
        <v>9.199999999999999</v>
      </c>
      <c r="D5" s="8" t="n">
        <v>8.5</v>
      </c>
    </row>
    <row r="6" spans="1:5">
      <c r="A6" s="4" t="s">
        <v>1012</v>
      </c>
      <c r="B6" s="9" t="n">
        <v>1.2</v>
      </c>
      <c r="C6" s="9" t="n">
        <v>0.9</v>
      </c>
    </row>
    <row r="7" spans="1:5">
      <c r="A7" s="4" t="s">
        <v>1013</v>
      </c>
      <c r="B7" s="9" t="n">
        <v>9.9</v>
      </c>
      <c r="C7" s="9" t="n">
        <v>9.4</v>
      </c>
      <c r="D7" s="9" t="n">
        <v>8.699999999999999</v>
      </c>
    </row>
    <row r="8" spans="1:5">
      <c r="A8" s="4" t="s">
        <v>364</v>
      </c>
    </row>
    <row r="9" spans="1:5">
      <c r="A9" s="3" t="s">
        <v>1010</v>
      </c>
    </row>
    <row r="10" spans="1:5">
      <c r="A10" s="4" t="s">
        <v>1013</v>
      </c>
      <c r="B10" s="8" t="n">
        <v>0.2</v>
      </c>
      <c r="C10" s="9" t="n">
        <v>0.3</v>
      </c>
      <c r="D10" s="9" t="n">
        <v>0.3</v>
      </c>
    </row>
    <row r="11" spans="1:5">
      <c r="A11" s="4" t="s">
        <v>306</v>
      </c>
    </row>
    <row r="12" spans="1:5">
      <c r="A12" s="3" t="s">
        <v>1010</v>
      </c>
    </row>
    <row r="13" spans="1:5">
      <c r="A13" s="4" t="s">
        <v>491</v>
      </c>
      <c r="B13" s="5" t="n">
        <v>48</v>
      </c>
    </row>
    <row r="14" spans="1:5">
      <c r="A14" s="4" t="s">
        <v>1014</v>
      </c>
      <c r="B14" s="5" t="n">
        <v>48</v>
      </c>
      <c r="E14" s="5" t="n">
        <v>48</v>
      </c>
    </row>
    <row r="15" spans="1:5">
      <c r="A15" s="4" t="s">
        <v>304</v>
      </c>
    </row>
    <row r="16" spans="1:5">
      <c r="A16" s="3" t="s">
        <v>1010</v>
      </c>
    </row>
    <row r="17" spans="1:5">
      <c r="A17" s="4" t="s">
        <v>491</v>
      </c>
      <c r="B17" s="5" t="n">
        <v>47</v>
      </c>
      <c r="E17" s="5" t="n">
        <v>47</v>
      </c>
    </row>
    <row r="18" spans="1:5">
      <c r="A18" s="4" t="s">
        <v>1015</v>
      </c>
      <c r="B18" s="8" t="n">
        <v>6.8</v>
      </c>
      <c r="C18" s="9" t="n">
        <v>6.9</v>
      </c>
      <c r="D18" s="9" t="n">
        <v>4.7</v>
      </c>
    </row>
    <row r="19" spans="1:5">
      <c r="A19" s="4" t="s">
        <v>364</v>
      </c>
    </row>
    <row r="20" spans="1:5">
      <c r="A20" s="3" t="s">
        <v>1010</v>
      </c>
    </row>
    <row r="21" spans="1:5">
      <c r="A21" s="4" t="s">
        <v>366</v>
      </c>
      <c r="B21" s="4" t="s">
        <v>367</v>
      </c>
    </row>
    <row r="22" spans="1:5">
      <c r="A22" s="4" t="s">
        <v>1016</v>
      </c>
      <c r="B22" s="5" t="n">
        <v>40</v>
      </c>
    </row>
    <row r="23" spans="1:5">
      <c r="A23" s="4" t="s">
        <v>1013</v>
      </c>
      <c r="B23" s="8" t="n">
        <v>0.2</v>
      </c>
      <c r="C23" s="8" t="n">
        <v>0.3</v>
      </c>
      <c r="D23" s="8" t="n">
        <v>0.3</v>
      </c>
    </row>
    <row r="24" spans="1:5">
      <c r="A24" s="4" t="s">
        <v>1017</v>
      </c>
    </row>
    <row r="25" spans="1:5">
      <c r="A25" s="3" t="s">
        <v>1010</v>
      </c>
    </row>
    <row r="26" spans="1:5">
      <c r="A26" s="4" t="s">
        <v>1016</v>
      </c>
      <c r="B26" s="5" t="n">
        <v>34</v>
      </c>
    </row>
    <row r="27" spans="1:5">
      <c r="A27" s="4" t="s">
        <v>1018</v>
      </c>
    </row>
    <row r="28" spans="1:5">
      <c r="A28" s="3" t="s">
        <v>1010</v>
      </c>
    </row>
    <row r="29" spans="1:5">
      <c r="A29" s="4" t="s">
        <v>366</v>
      </c>
      <c r="B29" s="4" t="s">
        <v>913</v>
      </c>
    </row>
    <row r="30" spans="1:5">
      <c r="A30" s="4" t="s">
        <v>1019</v>
      </c>
      <c r="B30" s="4" t="s">
        <v>10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60</v>
      </c>
      <c r="J1" s="2" t="s">
        <v>1</v>
      </c>
    </row>
    <row r="2" spans="1:12">
      <c r="B2" s="2" t="s">
        <v>2</v>
      </c>
      <c r="C2" s="2" t="s">
        <v>461</v>
      </c>
      <c r="D2" s="2" t="s">
        <v>4</v>
      </c>
      <c r="E2" s="2" t="s">
        <v>462</v>
      </c>
      <c r="F2" s="2" t="s">
        <v>32</v>
      </c>
      <c r="G2" s="2" t="s">
        <v>463</v>
      </c>
      <c r="H2" s="2" t="s">
        <v>464</v>
      </c>
      <c r="I2" s="2" t="s">
        <v>465</v>
      </c>
      <c r="J2" s="2" t="s">
        <v>2</v>
      </c>
      <c r="K2" s="2" t="s">
        <v>32</v>
      </c>
      <c r="L2" s="2" t="s">
        <v>73</v>
      </c>
    </row>
    <row r="3" spans="1:12">
      <c r="A3" s="3" t="s">
        <v>237</v>
      </c>
    </row>
    <row r="4" spans="1:12">
      <c r="A4" s="4" t="s">
        <v>79</v>
      </c>
      <c r="B4" s="6" t="n">
        <v>70321</v>
      </c>
      <c r="C4" s="6" t="n">
        <v>81404</v>
      </c>
      <c r="D4" s="6" t="n">
        <v>77909</v>
      </c>
      <c r="E4" s="6" t="n">
        <v>69222</v>
      </c>
      <c r="F4" s="6" t="n">
        <v>67236</v>
      </c>
      <c r="G4" s="6" t="n">
        <v>79733</v>
      </c>
      <c r="H4" s="6" t="n">
        <v>78001</v>
      </c>
      <c r="I4" s="6" t="n">
        <v>68850</v>
      </c>
      <c r="J4" s="6" t="n">
        <v>298856</v>
      </c>
      <c r="K4" s="6" t="n">
        <v>293820</v>
      </c>
      <c r="L4" s="6" t="n">
        <v>276950</v>
      </c>
    </row>
    <row r="5" spans="1:12">
      <c r="A5" s="4" t="s">
        <v>96</v>
      </c>
      <c r="B5" s="5" t="n">
        <v>60579</v>
      </c>
      <c r="C5" s="5" t="n">
        <v>61044</v>
      </c>
      <c r="D5" s="5" t="n">
        <v>67000</v>
      </c>
      <c r="E5" s="5" t="n">
        <v>57195</v>
      </c>
      <c r="F5" s="5" t="n">
        <v>57319</v>
      </c>
      <c r="G5" s="5" t="n">
        <v>60275</v>
      </c>
      <c r="H5" s="5" t="n">
        <v>59429</v>
      </c>
      <c r="I5" s="5" t="n">
        <v>57861</v>
      </c>
      <c r="J5" s="5" t="n">
        <v>245818</v>
      </c>
      <c r="K5" s="5" t="n">
        <v>234884</v>
      </c>
      <c r="L5" s="5" t="n">
        <v>221427</v>
      </c>
    </row>
    <row r="6" spans="1:12">
      <c r="A6" s="4" t="s">
        <v>97</v>
      </c>
      <c r="B6" s="5" t="n">
        <v>9742</v>
      </c>
      <c r="C6" s="5" t="n">
        <v>20360</v>
      </c>
      <c r="D6" s="5" t="n">
        <v>10909</v>
      </c>
      <c r="E6" s="5" t="n">
        <v>12027</v>
      </c>
      <c r="F6" s="5" t="n">
        <v>9917</v>
      </c>
      <c r="G6" s="5" t="n">
        <v>19458</v>
      </c>
      <c r="H6" s="5" t="n">
        <v>18572</v>
      </c>
      <c r="I6" s="5" t="n">
        <v>10989</v>
      </c>
      <c r="J6" s="5" t="n">
        <v>53038</v>
      </c>
      <c r="K6" s="5" t="n">
        <v>58936</v>
      </c>
      <c r="L6" s="5" t="n">
        <v>55523</v>
      </c>
    </row>
    <row r="7" spans="1:12">
      <c r="A7" s="4" t="s">
        <v>108</v>
      </c>
      <c r="B7" s="6" t="n">
        <v>5438</v>
      </c>
      <c r="C7" s="6" t="n">
        <v>14393</v>
      </c>
      <c r="D7" s="6" t="n">
        <v>5034</v>
      </c>
      <c r="E7" s="6" t="n">
        <v>4613</v>
      </c>
      <c r="F7" s="6" t="n">
        <v>2660</v>
      </c>
      <c r="G7" s="6" t="n">
        <v>13355</v>
      </c>
      <c r="H7" s="6" t="n">
        <v>12168</v>
      </c>
      <c r="I7" s="6" t="n">
        <v>3300</v>
      </c>
      <c r="J7" s="6" t="n">
        <v>29243</v>
      </c>
      <c r="K7" s="6" t="n">
        <v>31294</v>
      </c>
      <c r="L7" s="6" t="n">
        <v>32815</v>
      </c>
    </row>
    <row r="8" spans="1:12">
      <c r="A8" s="4" t="s">
        <v>1022</v>
      </c>
      <c r="B8" s="7" t="n">
        <v>0.12</v>
      </c>
      <c r="C8" s="7" t="n">
        <v>0.36</v>
      </c>
      <c r="D8" s="7" t="n">
        <v>0.13</v>
      </c>
      <c r="E8" s="7" t="n">
        <v>0.12</v>
      </c>
      <c r="F8" s="7" t="n">
        <v>0.07000000000000001</v>
      </c>
      <c r="G8" s="7" t="n">
        <v>0.35</v>
      </c>
      <c r="H8" s="7" t="n">
        <v>0.32</v>
      </c>
      <c r="I8" s="7" t="n">
        <v>0.09</v>
      </c>
      <c r="J8" s="7" t="n">
        <v>0.73</v>
      </c>
      <c r="K8" s="7" t="n">
        <v>0.82</v>
      </c>
      <c r="L8" s="7" t="n">
        <v>0.87</v>
      </c>
    </row>
    <row r="9" spans="1:12">
      <c r="A9" s="4" t="s">
        <v>1023</v>
      </c>
      <c r="B9" s="7" t="n">
        <v>0.12</v>
      </c>
      <c r="C9" s="7" t="n">
        <v>0.36</v>
      </c>
      <c r="D9" s="7" t="n">
        <v>0.13</v>
      </c>
      <c r="E9" s="7" t="n">
        <v>0.12</v>
      </c>
      <c r="F9" s="7" t="n">
        <v>0.07000000000000001</v>
      </c>
      <c r="G9" s="7" t="n">
        <v>0.34</v>
      </c>
      <c r="H9" s="7" t="n">
        <v>0.31</v>
      </c>
      <c r="I9" s="7" t="n">
        <v>0.08</v>
      </c>
      <c r="J9" s="7" t="n">
        <v>0.73</v>
      </c>
      <c r="K9" s="7" t="n">
        <v>0.8100000000000001</v>
      </c>
      <c r="L9" s="7" t="n">
        <v>0.86</v>
      </c>
    </row>
    <row r="10" spans="1:12">
      <c r="A10" s="3" t="s">
        <v>112</v>
      </c>
    </row>
    <row r="11" spans="1:12">
      <c r="A11" s="4" t="s">
        <v>113</v>
      </c>
      <c r="B11" s="5" t="n">
        <v>43205683</v>
      </c>
      <c r="C11" s="5" t="n">
        <v>39298974</v>
      </c>
      <c r="D11" s="5" t="n">
        <v>38525306</v>
      </c>
      <c r="E11" s="5" t="n">
        <v>38361113</v>
      </c>
      <c r="F11" s="5" t="n">
        <v>38315040</v>
      </c>
      <c r="G11" s="5" t="n">
        <v>38307382</v>
      </c>
      <c r="H11" s="5" t="n">
        <v>38299132</v>
      </c>
      <c r="I11" s="5" t="n">
        <v>38274448</v>
      </c>
      <c r="J11" s="5" t="n">
        <v>39859143</v>
      </c>
      <c r="K11" s="5" t="n">
        <v>38299067</v>
      </c>
      <c r="L11" s="5" t="n">
        <v>37917871</v>
      </c>
    </row>
    <row r="12" spans="1:12">
      <c r="A12" s="4" t="s">
        <v>114</v>
      </c>
      <c r="B12" s="5" t="n">
        <v>43522022</v>
      </c>
      <c r="C12" s="5" t="n">
        <v>39550494</v>
      </c>
      <c r="D12" s="5" t="n">
        <v>38749661</v>
      </c>
      <c r="E12" s="5" t="n">
        <v>38573928</v>
      </c>
      <c r="F12" s="5" t="n">
        <v>38525598</v>
      </c>
      <c r="G12" s="5" t="n">
        <v>38768638</v>
      </c>
      <c r="H12" s="5" t="n">
        <v>38734987</v>
      </c>
      <c r="I12" s="5" t="n">
        <v>38671129</v>
      </c>
      <c r="J12" s="5" t="n">
        <v>40112266</v>
      </c>
      <c r="K12" s="5" t="n">
        <v>38482875</v>
      </c>
      <c r="L12" s="5" t="n">
        <v>3832228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024</v>
      </c>
      <c r="B1" s="2" t="s">
        <v>900</v>
      </c>
      <c r="C1" s="2" t="s">
        <v>1</v>
      </c>
      <c r="F1" s="2" t="s">
        <v>1025</v>
      </c>
    </row>
    <row r="2" spans="1:6">
      <c r="B2" s="2" t="s">
        <v>1026</v>
      </c>
      <c r="C2" s="2" t="s">
        <v>2</v>
      </c>
      <c r="D2" s="2" t="s">
        <v>32</v>
      </c>
      <c r="E2" s="2" t="s">
        <v>73</v>
      </c>
      <c r="F2" s="2" t="s">
        <v>2</v>
      </c>
    </row>
    <row r="3" spans="1:6">
      <c r="A3" s="3" t="s">
        <v>1027</v>
      </c>
    </row>
    <row r="4" spans="1:6">
      <c r="A4" s="4" t="s">
        <v>742</v>
      </c>
      <c r="F4" s="5" t="n">
        <v>41956000</v>
      </c>
    </row>
    <row r="5" spans="1:6">
      <c r="A5" s="4" t="s">
        <v>1028</v>
      </c>
      <c r="C5" s="6" t="n">
        <v>150691</v>
      </c>
      <c r="D5" s="6" t="n">
        <v>482</v>
      </c>
      <c r="E5" s="6" t="n">
        <v>120839</v>
      </c>
    </row>
    <row r="6" spans="1:6">
      <c r="A6" s="4" t="s">
        <v>1029</v>
      </c>
    </row>
    <row r="7" spans="1:6">
      <c r="A7" s="3" t="s">
        <v>1027</v>
      </c>
    </row>
    <row r="8" spans="1:6">
      <c r="A8" s="4" t="s">
        <v>742</v>
      </c>
      <c r="B8" s="5" t="n">
        <v>460738</v>
      </c>
    </row>
    <row r="9" spans="1:6">
      <c r="A9" s="4" t="s">
        <v>1030</v>
      </c>
      <c r="B9" s="7" t="n">
        <v>22.62</v>
      </c>
    </row>
    <row r="10" spans="1:6">
      <c r="A10" s="4" t="s">
        <v>1028</v>
      </c>
      <c r="B10" s="6" t="n">
        <v>104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1</v>
      </c>
      <c r="B1" s="2" t="s">
        <v>2</v>
      </c>
      <c r="C1" s="2" t="s">
        <v>32</v>
      </c>
      <c r="D1" s="2" t="s">
        <v>73</v>
      </c>
      <c r="E1" s="2" t="s">
        <v>1032</v>
      </c>
      <c r="F1" s="2" t="s">
        <v>1033</v>
      </c>
      <c r="G1" s="2" t="s">
        <v>1034</v>
      </c>
      <c r="H1" s="2" t="s">
        <v>1035</v>
      </c>
      <c r="I1" s="2" t="s">
        <v>1036</v>
      </c>
    </row>
    <row r="2" spans="1:9">
      <c r="A2" s="3" t="s">
        <v>1037</v>
      </c>
    </row>
    <row r="3" spans="1:9">
      <c r="A3" s="4" t="s">
        <v>1038</v>
      </c>
      <c r="B3" s="6" t="n">
        <v>290612</v>
      </c>
    </row>
    <row r="4" spans="1:9">
      <c r="A4" s="4" t="s">
        <v>1039</v>
      </c>
      <c r="B4" s="5" t="n">
        <v>1078584</v>
      </c>
    </row>
    <row r="5" spans="1:9">
      <c r="A5" s="4" t="s">
        <v>1040</v>
      </c>
      <c r="B5" s="5" t="n">
        <v>442</v>
      </c>
    </row>
    <row r="6" spans="1:9">
      <c r="A6" s="4" t="s">
        <v>1041</v>
      </c>
      <c r="B6" s="5" t="n">
        <v>61736</v>
      </c>
    </row>
    <row r="7" spans="1:9">
      <c r="A7" s="4" t="s">
        <v>1042</v>
      </c>
      <c r="B7" s="5" t="n">
        <v>291054</v>
      </c>
    </row>
    <row r="8" spans="1:9">
      <c r="A8" s="4" t="s">
        <v>1043</v>
      </c>
      <c r="B8" s="5" t="n">
        <v>1140320</v>
      </c>
    </row>
    <row r="9" spans="1:9">
      <c r="A9" s="4" t="s">
        <v>1044</v>
      </c>
      <c r="B9" s="5" t="n">
        <v>1431374</v>
      </c>
      <c r="C9" s="6" t="n">
        <v>1320273</v>
      </c>
      <c r="D9" s="6" t="n">
        <v>1306192</v>
      </c>
      <c r="E9" s="6" t="n">
        <v>1105504</v>
      </c>
      <c r="F9" s="6" t="n">
        <v>654560</v>
      </c>
      <c r="G9" s="6" t="n">
        <v>423729</v>
      </c>
      <c r="I9" s="6" t="n">
        <v>392463</v>
      </c>
    </row>
    <row r="10" spans="1:9">
      <c r="A10" s="4" t="s">
        <v>1045</v>
      </c>
      <c r="B10" s="5" t="n">
        <v>148071</v>
      </c>
      <c r="C10" s="6" t="n">
        <v>116866</v>
      </c>
      <c r="D10" s="6" t="n">
        <v>83245</v>
      </c>
      <c r="E10" s="6" t="n">
        <v>50910</v>
      </c>
      <c r="F10" s="6" t="n">
        <v>28980</v>
      </c>
      <c r="G10" s="6" t="n">
        <v>17398</v>
      </c>
      <c r="H10" s="6" t="n">
        <v>8394</v>
      </c>
    </row>
    <row r="11" spans="1:9">
      <c r="A11" s="4" t="s">
        <v>1046</v>
      </c>
    </row>
    <row r="12" spans="1:9">
      <c r="A12" s="3" t="s">
        <v>1037</v>
      </c>
    </row>
    <row r="13" spans="1:9">
      <c r="A13" s="4" t="s">
        <v>1047</v>
      </c>
      <c r="B13" s="5" t="n">
        <v>0</v>
      </c>
    </row>
    <row r="14" spans="1:9">
      <c r="A14" s="4" t="s">
        <v>1038</v>
      </c>
      <c r="B14" s="5" t="n">
        <v>1800</v>
      </c>
    </row>
    <row r="15" spans="1:9">
      <c r="A15" s="4" t="s">
        <v>1039</v>
      </c>
      <c r="B15" s="5" t="n">
        <v>7200</v>
      </c>
    </row>
    <row r="16" spans="1:9">
      <c r="A16" s="4" t="s">
        <v>1040</v>
      </c>
      <c r="B16" s="5" t="n">
        <v>34</v>
      </c>
    </row>
    <row r="17" spans="1:9">
      <c r="A17" s="4" t="s">
        <v>1041</v>
      </c>
      <c r="B17" s="5" t="n">
        <v>4999</v>
      </c>
    </row>
    <row r="18" spans="1:9">
      <c r="A18" s="4" t="s">
        <v>1042</v>
      </c>
      <c r="B18" s="5" t="n">
        <v>1834</v>
      </c>
    </row>
    <row r="19" spans="1:9">
      <c r="A19" s="4" t="s">
        <v>1043</v>
      </c>
      <c r="B19" s="5" t="n">
        <v>12199</v>
      </c>
    </row>
    <row r="20" spans="1:9">
      <c r="A20" s="4" t="s">
        <v>1044</v>
      </c>
      <c r="B20" s="5" t="n">
        <v>14033</v>
      </c>
    </row>
    <row r="21" spans="1:9">
      <c r="A21" s="4" t="s">
        <v>1045</v>
      </c>
      <c r="B21" s="5" t="n">
        <v>2337</v>
      </c>
    </row>
    <row r="22" spans="1:9">
      <c r="A22" s="4" t="s">
        <v>1048</v>
      </c>
    </row>
    <row r="23" spans="1:9">
      <c r="A23" s="3" t="s">
        <v>1037</v>
      </c>
    </row>
    <row r="24" spans="1:9">
      <c r="A24" s="4" t="s">
        <v>1047</v>
      </c>
      <c r="B24" s="5" t="n">
        <v>16225</v>
      </c>
    </row>
    <row r="25" spans="1:9">
      <c r="A25" s="4" t="s">
        <v>1038</v>
      </c>
      <c r="B25" s="5" t="n">
        <v>1470</v>
      </c>
    </row>
    <row r="26" spans="1:9">
      <c r="A26" s="4" t="s">
        <v>1039</v>
      </c>
      <c r="B26" s="5" t="n">
        <v>10555</v>
      </c>
    </row>
    <row r="27" spans="1:9">
      <c r="A27" s="4" t="s">
        <v>1040</v>
      </c>
      <c r="B27" s="5" t="n">
        <v>48</v>
      </c>
    </row>
    <row r="28" spans="1:9">
      <c r="A28" s="4" t="s">
        <v>1041</v>
      </c>
      <c r="B28" s="5" t="n">
        <v>1440</v>
      </c>
    </row>
    <row r="29" spans="1:9">
      <c r="A29" s="4" t="s">
        <v>1042</v>
      </c>
      <c r="B29" s="5" t="n">
        <v>1518</v>
      </c>
    </row>
    <row r="30" spans="1:9">
      <c r="A30" s="4" t="s">
        <v>1043</v>
      </c>
      <c r="B30" s="5" t="n">
        <v>11995</v>
      </c>
    </row>
    <row r="31" spans="1:9">
      <c r="A31" s="4" t="s">
        <v>1044</v>
      </c>
      <c r="B31" s="5" t="n">
        <v>13513</v>
      </c>
    </row>
    <row r="32" spans="1:9">
      <c r="A32" s="4" t="s">
        <v>1045</v>
      </c>
      <c r="B32" s="5" t="n">
        <v>2457</v>
      </c>
    </row>
    <row r="33" spans="1:9">
      <c r="A33" s="4" t="s">
        <v>1049</v>
      </c>
    </row>
    <row r="34" spans="1:9">
      <c r="A34" s="3" t="s">
        <v>1037</v>
      </c>
    </row>
    <row r="35" spans="1:9">
      <c r="A35" s="4" t="s">
        <v>1047</v>
      </c>
      <c r="B35" s="5" t="n">
        <v>0</v>
      </c>
    </row>
    <row r="36" spans="1:9">
      <c r="A36" s="4" t="s">
        <v>1038</v>
      </c>
      <c r="B36" s="5" t="n">
        <v>3500</v>
      </c>
    </row>
    <row r="37" spans="1:9">
      <c r="A37" s="4" t="s">
        <v>1039</v>
      </c>
      <c r="B37" s="5" t="n">
        <v>13960</v>
      </c>
    </row>
    <row r="38" spans="1:9">
      <c r="A38" s="4" t="s">
        <v>1040</v>
      </c>
      <c r="B38" s="5" t="n">
        <v>19</v>
      </c>
    </row>
    <row r="39" spans="1:9">
      <c r="A39" s="4" t="s">
        <v>1041</v>
      </c>
      <c r="B39" s="5" t="n">
        <v>3475</v>
      </c>
    </row>
    <row r="40" spans="1:9">
      <c r="A40" s="4" t="s">
        <v>1042</v>
      </c>
      <c r="B40" s="5" t="n">
        <v>3519</v>
      </c>
    </row>
    <row r="41" spans="1:9">
      <c r="A41" s="4" t="s">
        <v>1043</v>
      </c>
      <c r="B41" s="5" t="n">
        <v>17435</v>
      </c>
    </row>
    <row r="42" spans="1:9">
      <c r="A42" s="4" t="s">
        <v>1044</v>
      </c>
      <c r="B42" s="5" t="n">
        <v>20954</v>
      </c>
    </row>
    <row r="43" spans="1:9">
      <c r="A43" s="4" t="s">
        <v>1045</v>
      </c>
      <c r="B43" s="5" t="n">
        <v>3331</v>
      </c>
    </row>
    <row r="44" spans="1:9">
      <c r="A44" s="4" t="s">
        <v>1050</v>
      </c>
    </row>
    <row r="45" spans="1:9">
      <c r="A45" s="3" t="s">
        <v>1037</v>
      </c>
    </row>
    <row r="46" spans="1:9">
      <c r="A46" s="4" t="s">
        <v>1047</v>
      </c>
      <c r="B46" s="5" t="n">
        <v>0</v>
      </c>
    </row>
    <row r="47" spans="1:9">
      <c r="A47" s="4" t="s">
        <v>1038</v>
      </c>
      <c r="B47" s="5" t="n">
        <v>1525</v>
      </c>
    </row>
    <row r="48" spans="1:9">
      <c r="A48" s="4" t="s">
        <v>1039</v>
      </c>
      <c r="B48" s="5" t="n">
        <v>9300</v>
      </c>
    </row>
    <row r="49" spans="1:9">
      <c r="A49" s="4" t="s">
        <v>1040</v>
      </c>
      <c r="B49" s="5" t="n">
        <v>12</v>
      </c>
    </row>
    <row r="50" spans="1:9">
      <c r="A50" s="4" t="s">
        <v>1041</v>
      </c>
      <c r="B50" s="5" t="n">
        <v>3136</v>
      </c>
    </row>
    <row r="51" spans="1:9">
      <c r="A51" s="4" t="s">
        <v>1042</v>
      </c>
      <c r="B51" s="5" t="n">
        <v>1537</v>
      </c>
    </row>
    <row r="52" spans="1:9">
      <c r="A52" s="4" t="s">
        <v>1043</v>
      </c>
      <c r="B52" s="5" t="n">
        <v>12436</v>
      </c>
    </row>
    <row r="53" spans="1:9">
      <c r="A53" s="4" t="s">
        <v>1044</v>
      </c>
      <c r="B53" s="5" t="n">
        <v>13973</v>
      </c>
    </row>
    <row r="54" spans="1:9">
      <c r="A54" s="4" t="s">
        <v>1045</v>
      </c>
      <c r="B54" s="5" t="n">
        <v>2340</v>
      </c>
    </row>
    <row r="55" spans="1:9">
      <c r="A55" s="4" t="s">
        <v>1051</v>
      </c>
    </row>
    <row r="56" spans="1:9">
      <c r="A56" s="3" t="s">
        <v>1037</v>
      </c>
    </row>
    <row r="57" spans="1:9">
      <c r="A57" s="4" t="s">
        <v>1047</v>
      </c>
      <c r="B57" s="5" t="n">
        <v>0</v>
      </c>
    </row>
    <row r="58" spans="1:9">
      <c r="A58" s="4" t="s">
        <v>1038</v>
      </c>
      <c r="B58" s="5" t="n">
        <v>2500</v>
      </c>
    </row>
    <row r="59" spans="1:9">
      <c r="A59" s="4" t="s">
        <v>1039</v>
      </c>
      <c r="B59" s="5" t="n">
        <v>7583</v>
      </c>
    </row>
    <row r="60" spans="1:9">
      <c r="A60" s="4" t="s">
        <v>1040</v>
      </c>
      <c r="B60" s="5" t="n">
        <v>29</v>
      </c>
    </row>
    <row r="61" spans="1:9">
      <c r="A61" s="4" t="s">
        <v>1041</v>
      </c>
      <c r="B61" s="5" t="n">
        <v>1647</v>
      </c>
    </row>
    <row r="62" spans="1:9">
      <c r="A62" s="4" t="s">
        <v>1042</v>
      </c>
      <c r="B62" s="5" t="n">
        <v>2529</v>
      </c>
    </row>
    <row r="63" spans="1:9">
      <c r="A63" s="4" t="s">
        <v>1043</v>
      </c>
      <c r="B63" s="5" t="n">
        <v>9230</v>
      </c>
    </row>
    <row r="64" spans="1:9">
      <c r="A64" s="4" t="s">
        <v>1044</v>
      </c>
      <c r="B64" s="5" t="n">
        <v>11759</v>
      </c>
    </row>
    <row r="65" spans="1:9">
      <c r="A65" s="4" t="s">
        <v>1045</v>
      </c>
      <c r="B65" s="5" t="n">
        <v>1964</v>
      </c>
    </row>
    <row r="66" spans="1:9">
      <c r="A66" s="4" t="s">
        <v>1052</v>
      </c>
    </row>
    <row r="67" spans="1:9">
      <c r="A67" s="3" t="s">
        <v>1037</v>
      </c>
    </row>
    <row r="68" spans="1:9">
      <c r="A68" s="4" t="s">
        <v>1047</v>
      </c>
      <c r="B68" s="5" t="n">
        <v>0</v>
      </c>
    </row>
    <row r="69" spans="1:9">
      <c r="A69" s="4" t="s">
        <v>1038</v>
      </c>
      <c r="B69" s="5" t="n">
        <v>1325</v>
      </c>
    </row>
    <row r="70" spans="1:9">
      <c r="A70" s="4" t="s">
        <v>1039</v>
      </c>
      <c r="B70" s="5" t="n">
        <v>9375</v>
      </c>
    </row>
    <row r="71" spans="1:9">
      <c r="A71" s="4" t="s">
        <v>1040</v>
      </c>
      <c r="B71" s="5" t="n">
        <v>92</v>
      </c>
    </row>
    <row r="72" spans="1:9">
      <c r="A72" s="4" t="s">
        <v>1041</v>
      </c>
      <c r="B72" s="5" t="n">
        <v>1225</v>
      </c>
    </row>
    <row r="73" spans="1:9">
      <c r="A73" s="4" t="s">
        <v>1042</v>
      </c>
      <c r="B73" s="5" t="n">
        <v>1417</v>
      </c>
    </row>
    <row r="74" spans="1:9">
      <c r="A74" s="4" t="s">
        <v>1043</v>
      </c>
      <c r="B74" s="5" t="n">
        <v>10600</v>
      </c>
    </row>
    <row r="75" spans="1:9">
      <c r="A75" s="4" t="s">
        <v>1044</v>
      </c>
      <c r="B75" s="5" t="n">
        <v>12017</v>
      </c>
    </row>
    <row r="76" spans="1:9">
      <c r="A76" s="4" t="s">
        <v>1045</v>
      </c>
      <c r="B76" s="5" t="n">
        <v>2259</v>
      </c>
    </row>
    <row r="77" spans="1:9">
      <c r="A77" s="4" t="s">
        <v>1053</v>
      </c>
    </row>
    <row r="78" spans="1:9">
      <c r="A78" s="3" t="s">
        <v>1037</v>
      </c>
    </row>
    <row r="79" spans="1:9">
      <c r="A79" s="4" t="s">
        <v>1047</v>
      </c>
      <c r="B79" s="5" t="n">
        <v>18300</v>
      </c>
    </row>
    <row r="80" spans="1:9">
      <c r="A80" s="4" t="s">
        <v>1038</v>
      </c>
      <c r="B80" s="5" t="n">
        <v>3200</v>
      </c>
    </row>
    <row r="81" spans="1:9">
      <c r="A81" s="4" t="s">
        <v>1039</v>
      </c>
      <c r="B81" s="5" t="n">
        <v>12709</v>
      </c>
    </row>
    <row r="82" spans="1:9">
      <c r="A82" s="4" t="s">
        <v>1040</v>
      </c>
      <c r="B82" s="5" t="n">
        <v>56</v>
      </c>
    </row>
    <row r="83" spans="1:9">
      <c r="A83" s="4" t="s">
        <v>1041</v>
      </c>
      <c r="B83" s="5" t="n">
        <v>1547</v>
      </c>
    </row>
    <row r="84" spans="1:9">
      <c r="A84" s="4" t="s">
        <v>1042</v>
      </c>
      <c r="B84" s="5" t="n">
        <v>3256</v>
      </c>
    </row>
    <row r="85" spans="1:9">
      <c r="A85" s="4" t="s">
        <v>1043</v>
      </c>
      <c r="B85" s="5" t="n">
        <v>14256</v>
      </c>
    </row>
    <row r="86" spans="1:9">
      <c r="A86" s="4" t="s">
        <v>1044</v>
      </c>
      <c r="B86" s="5" t="n">
        <v>17512</v>
      </c>
    </row>
    <row r="87" spans="1:9">
      <c r="A87" s="4" t="s">
        <v>1045</v>
      </c>
      <c r="B87" s="5" t="n">
        <v>2724</v>
      </c>
    </row>
    <row r="88" spans="1:9">
      <c r="A88" s="4" t="s">
        <v>1054</v>
      </c>
    </row>
    <row r="89" spans="1:9">
      <c r="A89" s="3" t="s">
        <v>1037</v>
      </c>
    </row>
    <row r="90" spans="1:9">
      <c r="A90" s="4" t="s">
        <v>1047</v>
      </c>
      <c r="B90" s="5" t="n">
        <v>0</v>
      </c>
    </row>
    <row r="91" spans="1:9">
      <c r="A91" s="4" t="s">
        <v>1038</v>
      </c>
      <c r="B91" s="5" t="n">
        <v>2200</v>
      </c>
    </row>
    <row r="92" spans="1:9">
      <c r="A92" s="4" t="s">
        <v>1039</v>
      </c>
      <c r="B92" s="5" t="n">
        <v>18765</v>
      </c>
    </row>
    <row r="93" spans="1:9">
      <c r="A93" s="4" t="s">
        <v>1040</v>
      </c>
      <c r="B93" s="5" t="n">
        <v>0</v>
      </c>
    </row>
    <row r="94" spans="1:9">
      <c r="A94" s="4" t="s">
        <v>1041</v>
      </c>
      <c r="B94" s="5" t="n">
        <v>1151</v>
      </c>
    </row>
    <row r="95" spans="1:9">
      <c r="A95" s="4" t="s">
        <v>1042</v>
      </c>
      <c r="B95" s="5" t="n">
        <v>2200</v>
      </c>
    </row>
    <row r="96" spans="1:9">
      <c r="A96" s="4" t="s">
        <v>1043</v>
      </c>
      <c r="B96" s="5" t="n">
        <v>19916</v>
      </c>
    </row>
    <row r="97" spans="1:9">
      <c r="A97" s="4" t="s">
        <v>1044</v>
      </c>
      <c r="B97" s="5" t="n">
        <v>22116</v>
      </c>
    </row>
    <row r="98" spans="1:9">
      <c r="A98" s="4" t="s">
        <v>1045</v>
      </c>
      <c r="B98" s="5" t="n">
        <v>3888</v>
      </c>
    </row>
    <row r="99" spans="1:9">
      <c r="A99" s="4" t="s">
        <v>1055</v>
      </c>
    </row>
    <row r="100" spans="1:9">
      <c r="A100" s="3" t="s">
        <v>1037</v>
      </c>
    </row>
    <row r="101" spans="1:9">
      <c r="A101" s="4" t="s">
        <v>1047</v>
      </c>
      <c r="B101" s="5" t="n">
        <v>0</v>
      </c>
    </row>
    <row r="102" spans="1:9">
      <c r="A102" s="4" t="s">
        <v>1038</v>
      </c>
      <c r="B102" s="5" t="n">
        <v>0</v>
      </c>
    </row>
    <row r="103" spans="1:9">
      <c r="A103" s="4" t="s">
        <v>1039</v>
      </c>
      <c r="B103" s="5" t="n">
        <v>10730</v>
      </c>
    </row>
    <row r="104" spans="1:9">
      <c r="A104" s="4" t="s">
        <v>1040</v>
      </c>
      <c r="B104" s="5" t="n">
        <v>0</v>
      </c>
    </row>
    <row r="105" spans="1:9">
      <c r="A105" s="4" t="s">
        <v>1041</v>
      </c>
      <c r="B105" s="5" t="n">
        <v>1002</v>
      </c>
    </row>
    <row r="106" spans="1:9">
      <c r="A106" s="4" t="s">
        <v>1042</v>
      </c>
      <c r="B106" s="5" t="n">
        <v>0</v>
      </c>
    </row>
    <row r="107" spans="1:9">
      <c r="A107" s="4" t="s">
        <v>1043</v>
      </c>
      <c r="B107" s="5" t="n">
        <v>11732</v>
      </c>
    </row>
    <row r="108" spans="1:9">
      <c r="A108" s="4" t="s">
        <v>1044</v>
      </c>
      <c r="B108" s="5" t="n">
        <v>11732</v>
      </c>
    </row>
    <row r="109" spans="1:9">
      <c r="A109" s="4" t="s">
        <v>1045</v>
      </c>
      <c r="B109" s="5" t="n">
        <v>2379</v>
      </c>
    </row>
    <row r="110" spans="1:9">
      <c r="A110" s="4" t="s">
        <v>1056</v>
      </c>
    </row>
    <row r="111" spans="1:9">
      <c r="A111" s="3" t="s">
        <v>1037</v>
      </c>
    </row>
    <row r="112" spans="1:9">
      <c r="A112" s="4" t="s">
        <v>1047</v>
      </c>
      <c r="B112" s="5" t="n">
        <v>0</v>
      </c>
    </row>
    <row r="113" spans="1:9">
      <c r="A113" s="4" t="s">
        <v>1038</v>
      </c>
      <c r="B113" s="5" t="n">
        <v>1000</v>
      </c>
    </row>
    <row r="114" spans="1:9">
      <c r="A114" s="4" t="s">
        <v>1039</v>
      </c>
      <c r="B114" s="5" t="n">
        <v>10692</v>
      </c>
    </row>
    <row r="115" spans="1:9">
      <c r="A115" s="4" t="s">
        <v>1040</v>
      </c>
      <c r="B115" s="5" t="n">
        <v>0</v>
      </c>
    </row>
    <row r="116" spans="1:9">
      <c r="A116" s="4" t="s">
        <v>1041</v>
      </c>
      <c r="B116" s="5" t="n">
        <v>-5604</v>
      </c>
    </row>
    <row r="117" spans="1:9">
      <c r="A117" s="4" t="s">
        <v>1042</v>
      </c>
      <c r="B117" s="5" t="n">
        <v>1000</v>
      </c>
    </row>
    <row r="118" spans="1:9">
      <c r="A118" s="4" t="s">
        <v>1043</v>
      </c>
      <c r="B118" s="5" t="n">
        <v>5088</v>
      </c>
    </row>
    <row r="119" spans="1:9">
      <c r="A119" s="4" t="s">
        <v>1044</v>
      </c>
      <c r="B119" s="5" t="n">
        <v>6088</v>
      </c>
    </row>
    <row r="120" spans="1:9">
      <c r="A120" s="4" t="s">
        <v>1045</v>
      </c>
      <c r="B120" s="5" t="n">
        <v>2302</v>
      </c>
    </row>
    <row r="121" spans="1:9">
      <c r="A121" s="4" t="s">
        <v>1057</v>
      </c>
    </row>
    <row r="122" spans="1:9">
      <c r="A122" s="3" t="s">
        <v>1037</v>
      </c>
    </row>
    <row r="123" spans="1:9">
      <c r="A123" s="4" t="s">
        <v>1047</v>
      </c>
      <c r="B123" s="5" t="n">
        <v>0</v>
      </c>
    </row>
    <row r="124" spans="1:9">
      <c r="A124" s="4" t="s">
        <v>1038</v>
      </c>
      <c r="B124" s="5" t="n">
        <v>2200</v>
      </c>
    </row>
    <row r="125" spans="1:9">
      <c r="A125" s="4" t="s">
        <v>1039</v>
      </c>
      <c r="B125" s="5" t="n">
        <v>17677</v>
      </c>
    </row>
    <row r="126" spans="1:9">
      <c r="A126" s="4" t="s">
        <v>1040</v>
      </c>
      <c r="B126" s="5" t="n">
        <v>0</v>
      </c>
    </row>
    <row r="127" spans="1:9">
      <c r="A127" s="4" t="s">
        <v>1041</v>
      </c>
      <c r="B127" s="5" t="n">
        <v>6724</v>
      </c>
    </row>
    <row r="128" spans="1:9">
      <c r="A128" s="4" t="s">
        <v>1042</v>
      </c>
      <c r="B128" s="5" t="n">
        <v>2200</v>
      </c>
    </row>
    <row r="129" spans="1:9">
      <c r="A129" s="4" t="s">
        <v>1043</v>
      </c>
      <c r="B129" s="5" t="n">
        <v>24401</v>
      </c>
    </row>
    <row r="130" spans="1:9">
      <c r="A130" s="4" t="s">
        <v>1044</v>
      </c>
      <c r="B130" s="5" t="n">
        <v>26601</v>
      </c>
    </row>
    <row r="131" spans="1:9">
      <c r="A131" s="4" t="s">
        <v>1045</v>
      </c>
      <c r="B131" s="5" t="n">
        <v>4732</v>
      </c>
    </row>
    <row r="132" spans="1:9">
      <c r="A132" s="4" t="s">
        <v>1058</v>
      </c>
    </row>
    <row r="133" spans="1:9">
      <c r="A133" s="3" t="s">
        <v>1037</v>
      </c>
    </row>
    <row r="134" spans="1:9">
      <c r="A134" s="4" t="s">
        <v>1047</v>
      </c>
      <c r="B134" s="5" t="n">
        <v>13762</v>
      </c>
    </row>
    <row r="135" spans="1:9">
      <c r="A135" s="4" t="s">
        <v>1038</v>
      </c>
      <c r="B135" s="5" t="n">
        <v>0</v>
      </c>
    </row>
    <row r="136" spans="1:9">
      <c r="A136" s="4" t="s">
        <v>1039</v>
      </c>
      <c r="B136" s="5" t="n">
        <v>20281</v>
      </c>
    </row>
    <row r="137" spans="1:9">
      <c r="A137" s="4" t="s">
        <v>1040</v>
      </c>
      <c r="B137" s="5" t="n">
        <v>9</v>
      </c>
    </row>
    <row r="138" spans="1:9">
      <c r="A138" s="4" t="s">
        <v>1041</v>
      </c>
      <c r="B138" s="5" t="n">
        <v>3063</v>
      </c>
    </row>
    <row r="139" spans="1:9">
      <c r="A139" s="4" t="s">
        <v>1042</v>
      </c>
      <c r="B139" s="5" t="n">
        <v>9</v>
      </c>
    </row>
    <row r="140" spans="1:9">
      <c r="A140" s="4" t="s">
        <v>1043</v>
      </c>
      <c r="B140" s="5" t="n">
        <v>23344</v>
      </c>
    </row>
    <row r="141" spans="1:9">
      <c r="A141" s="4" t="s">
        <v>1044</v>
      </c>
      <c r="B141" s="5" t="n">
        <v>23353</v>
      </c>
    </row>
    <row r="142" spans="1:9">
      <c r="A142" s="4" t="s">
        <v>1045</v>
      </c>
      <c r="B142" s="5" t="n">
        <v>4555</v>
      </c>
    </row>
    <row r="143" spans="1:9">
      <c r="A143" s="4" t="s">
        <v>1059</v>
      </c>
    </row>
    <row r="144" spans="1:9">
      <c r="A144" s="3" t="s">
        <v>1037</v>
      </c>
    </row>
    <row r="145" spans="1:9">
      <c r="A145" s="4" t="s">
        <v>1047</v>
      </c>
      <c r="B145" s="5" t="n">
        <v>33160</v>
      </c>
    </row>
    <row r="146" spans="1:9">
      <c r="A146" s="4" t="s">
        <v>1038</v>
      </c>
      <c r="B146" s="5" t="n">
        <v>7109</v>
      </c>
    </row>
    <row r="147" spans="1:9">
      <c r="A147" s="4" t="s">
        <v>1039</v>
      </c>
      <c r="B147" s="5" t="n">
        <v>35484</v>
      </c>
    </row>
    <row r="148" spans="1:9">
      <c r="A148" s="4" t="s">
        <v>1040</v>
      </c>
      <c r="B148" s="5" t="n">
        <v>0</v>
      </c>
    </row>
    <row r="149" spans="1:9">
      <c r="A149" s="4" t="s">
        <v>1041</v>
      </c>
      <c r="B149" s="5" t="n">
        <v>1792</v>
      </c>
    </row>
    <row r="150" spans="1:9">
      <c r="A150" s="4" t="s">
        <v>1042</v>
      </c>
      <c r="B150" s="5" t="n">
        <v>7109</v>
      </c>
    </row>
    <row r="151" spans="1:9">
      <c r="A151" s="4" t="s">
        <v>1043</v>
      </c>
      <c r="B151" s="5" t="n">
        <v>37276</v>
      </c>
    </row>
    <row r="152" spans="1:9">
      <c r="A152" s="4" t="s">
        <v>1044</v>
      </c>
      <c r="B152" s="5" t="n">
        <v>44385</v>
      </c>
    </row>
    <row r="153" spans="1:9">
      <c r="A153" s="4" t="s">
        <v>1045</v>
      </c>
      <c r="B153" s="5" t="n">
        <v>6263</v>
      </c>
    </row>
    <row r="154" spans="1:9">
      <c r="A154" s="4" t="s">
        <v>1060</v>
      </c>
    </row>
    <row r="155" spans="1:9">
      <c r="A155" s="3" t="s">
        <v>1037</v>
      </c>
    </row>
    <row r="156" spans="1:9">
      <c r="A156" s="4" t="s">
        <v>1047</v>
      </c>
      <c r="B156" s="5" t="n">
        <v>28469</v>
      </c>
    </row>
    <row r="157" spans="1:9">
      <c r="A157" s="4" t="s">
        <v>1038</v>
      </c>
      <c r="B157" s="5" t="n">
        <v>9856</v>
      </c>
    </row>
    <row r="158" spans="1:9">
      <c r="A158" s="4" t="s">
        <v>1039</v>
      </c>
      <c r="B158" s="5" t="n">
        <v>39535</v>
      </c>
    </row>
    <row r="159" spans="1:9">
      <c r="A159" s="4" t="s">
        <v>1040</v>
      </c>
      <c r="B159" s="5" t="n">
        <v>0</v>
      </c>
    </row>
    <row r="160" spans="1:9">
      <c r="A160" s="4" t="s">
        <v>1041</v>
      </c>
      <c r="B160" s="5" t="n">
        <v>715</v>
      </c>
    </row>
    <row r="161" spans="1:9">
      <c r="A161" s="4" t="s">
        <v>1042</v>
      </c>
      <c r="B161" s="5" t="n">
        <v>9856</v>
      </c>
    </row>
    <row r="162" spans="1:9">
      <c r="A162" s="4" t="s">
        <v>1043</v>
      </c>
      <c r="B162" s="5" t="n">
        <v>40250</v>
      </c>
    </row>
    <row r="163" spans="1:9">
      <c r="A163" s="4" t="s">
        <v>1044</v>
      </c>
      <c r="B163" s="5" t="n">
        <v>50106</v>
      </c>
    </row>
    <row r="164" spans="1:9">
      <c r="A164" s="4" t="s">
        <v>1045</v>
      </c>
      <c r="B164" s="5" t="n">
        <v>6549</v>
      </c>
    </row>
    <row r="165" spans="1:9">
      <c r="A165" s="4" t="s">
        <v>1061</v>
      </c>
    </row>
    <row r="166" spans="1:9">
      <c r="A166" s="3" t="s">
        <v>1037</v>
      </c>
    </row>
    <row r="167" spans="1:9">
      <c r="A167" s="4" t="s">
        <v>1047</v>
      </c>
      <c r="B167" s="5" t="n">
        <v>16253</v>
      </c>
    </row>
    <row r="168" spans="1:9">
      <c r="A168" s="4" t="s">
        <v>1038</v>
      </c>
      <c r="B168" s="5" t="n">
        <v>5999</v>
      </c>
    </row>
    <row r="169" spans="1:9">
      <c r="A169" s="4" t="s">
        <v>1039</v>
      </c>
      <c r="B169" s="5" t="n">
        <v>24764</v>
      </c>
    </row>
    <row r="170" spans="1:9">
      <c r="A170" s="4" t="s">
        <v>1040</v>
      </c>
      <c r="B170" s="5" t="n">
        <v>7</v>
      </c>
    </row>
    <row r="171" spans="1:9">
      <c r="A171" s="4" t="s">
        <v>1041</v>
      </c>
      <c r="B171" s="5" t="n">
        <v>4725</v>
      </c>
    </row>
    <row r="172" spans="1:9">
      <c r="A172" s="4" t="s">
        <v>1042</v>
      </c>
      <c r="B172" s="5" t="n">
        <v>6006</v>
      </c>
    </row>
    <row r="173" spans="1:9">
      <c r="A173" s="4" t="s">
        <v>1043</v>
      </c>
      <c r="B173" s="5" t="n">
        <v>29489</v>
      </c>
    </row>
    <row r="174" spans="1:9">
      <c r="A174" s="4" t="s">
        <v>1044</v>
      </c>
      <c r="B174" s="5" t="n">
        <v>35495</v>
      </c>
    </row>
    <row r="175" spans="1:9">
      <c r="A175" s="4" t="s">
        <v>1045</v>
      </c>
      <c r="B175" s="5" t="n">
        <v>4915</v>
      </c>
    </row>
    <row r="176" spans="1:9">
      <c r="A176" s="4" t="s">
        <v>1062</v>
      </c>
    </row>
    <row r="177" spans="1:9">
      <c r="A177" s="3" t="s">
        <v>1037</v>
      </c>
    </row>
    <row r="178" spans="1:9">
      <c r="A178" s="4" t="s">
        <v>1047</v>
      </c>
      <c r="B178" s="5" t="n">
        <v>0</v>
      </c>
    </row>
    <row r="179" spans="1:9">
      <c r="A179" s="4" t="s">
        <v>1038</v>
      </c>
      <c r="B179" s="5" t="n">
        <v>6083</v>
      </c>
    </row>
    <row r="180" spans="1:9">
      <c r="A180" s="4" t="s">
        <v>1039</v>
      </c>
      <c r="B180" s="5" t="n">
        <v>22063</v>
      </c>
    </row>
    <row r="181" spans="1:9">
      <c r="A181" s="4" t="s">
        <v>1040</v>
      </c>
      <c r="B181" s="5" t="n">
        <v>28</v>
      </c>
    </row>
    <row r="182" spans="1:9">
      <c r="A182" s="4" t="s">
        <v>1041</v>
      </c>
      <c r="B182" s="5" t="n">
        <v>5572</v>
      </c>
    </row>
    <row r="183" spans="1:9">
      <c r="A183" s="4" t="s">
        <v>1042</v>
      </c>
      <c r="B183" s="5" t="n">
        <v>6111</v>
      </c>
    </row>
    <row r="184" spans="1:9">
      <c r="A184" s="4" t="s">
        <v>1043</v>
      </c>
      <c r="B184" s="5" t="n">
        <v>27635</v>
      </c>
    </row>
    <row r="185" spans="1:9">
      <c r="A185" s="4" t="s">
        <v>1044</v>
      </c>
      <c r="B185" s="5" t="n">
        <v>33746</v>
      </c>
    </row>
    <row r="186" spans="1:9">
      <c r="A186" s="4" t="s">
        <v>1045</v>
      </c>
      <c r="B186" s="5" t="n">
        <v>5010</v>
      </c>
    </row>
    <row r="187" spans="1:9">
      <c r="A187" s="4" t="s">
        <v>1063</v>
      </c>
    </row>
    <row r="188" spans="1:9">
      <c r="A188" s="3" t="s">
        <v>1037</v>
      </c>
    </row>
    <row r="189" spans="1:9">
      <c r="A189" s="4" t="s">
        <v>1047</v>
      </c>
      <c r="B189" s="5" t="n">
        <v>22251</v>
      </c>
    </row>
    <row r="190" spans="1:9">
      <c r="A190" s="4" t="s">
        <v>1038</v>
      </c>
      <c r="B190" s="5" t="n">
        <v>5752</v>
      </c>
    </row>
    <row r="191" spans="1:9">
      <c r="A191" s="4" t="s">
        <v>1039</v>
      </c>
      <c r="B191" s="5" t="n">
        <v>28917</v>
      </c>
    </row>
    <row r="192" spans="1:9">
      <c r="A192" s="4" t="s">
        <v>1040</v>
      </c>
      <c r="B192" s="5" t="n">
        <v>0</v>
      </c>
    </row>
    <row r="193" spans="1:9">
      <c r="A193" s="4" t="s">
        <v>1041</v>
      </c>
      <c r="B193" s="5" t="n">
        <v>269</v>
      </c>
    </row>
    <row r="194" spans="1:9">
      <c r="A194" s="4" t="s">
        <v>1042</v>
      </c>
      <c r="B194" s="5" t="n">
        <v>5752</v>
      </c>
    </row>
    <row r="195" spans="1:9">
      <c r="A195" s="4" t="s">
        <v>1043</v>
      </c>
      <c r="B195" s="5" t="n">
        <v>29186</v>
      </c>
    </row>
    <row r="196" spans="1:9">
      <c r="A196" s="4" t="s">
        <v>1044</v>
      </c>
      <c r="B196" s="5" t="n">
        <v>34938</v>
      </c>
    </row>
    <row r="197" spans="1:9">
      <c r="A197" s="4" t="s">
        <v>1045</v>
      </c>
      <c r="B197" s="5" t="n">
        <v>4732</v>
      </c>
    </row>
    <row r="198" spans="1:9">
      <c r="A198" s="4" t="s">
        <v>1064</v>
      </c>
    </row>
    <row r="199" spans="1:9">
      <c r="A199" s="3" t="s">
        <v>1037</v>
      </c>
    </row>
    <row r="200" spans="1:9">
      <c r="A200" s="4" t="s">
        <v>1047</v>
      </c>
      <c r="B200" s="5" t="n">
        <v>0</v>
      </c>
    </row>
    <row r="201" spans="1:9">
      <c r="A201" s="4" t="s">
        <v>1038</v>
      </c>
      <c r="B201" s="5" t="n">
        <v>4315</v>
      </c>
    </row>
    <row r="202" spans="1:9">
      <c r="A202" s="4" t="s">
        <v>1039</v>
      </c>
      <c r="B202" s="5" t="n">
        <v>22664</v>
      </c>
    </row>
    <row r="203" spans="1:9">
      <c r="A203" s="4" t="s">
        <v>1040</v>
      </c>
      <c r="B203" s="5" t="n">
        <v>0</v>
      </c>
    </row>
    <row r="204" spans="1:9">
      <c r="A204" s="4" t="s">
        <v>1041</v>
      </c>
      <c r="B204" s="5" t="n">
        <v>217</v>
      </c>
    </row>
    <row r="205" spans="1:9">
      <c r="A205" s="4" t="s">
        <v>1042</v>
      </c>
      <c r="B205" s="5" t="n">
        <v>4315</v>
      </c>
    </row>
    <row r="206" spans="1:9">
      <c r="A206" s="4" t="s">
        <v>1043</v>
      </c>
      <c r="B206" s="5" t="n">
        <v>22881</v>
      </c>
    </row>
    <row r="207" spans="1:9">
      <c r="A207" s="4" t="s">
        <v>1044</v>
      </c>
      <c r="B207" s="5" t="n">
        <v>27196</v>
      </c>
    </row>
    <row r="208" spans="1:9">
      <c r="A208" s="4" t="s">
        <v>1045</v>
      </c>
      <c r="B208" s="5" t="n">
        <v>2877</v>
      </c>
    </row>
    <row r="209" spans="1:9">
      <c r="A209" s="4" t="s">
        <v>1065</v>
      </c>
    </row>
    <row r="210" spans="1:9">
      <c r="A210" s="3" t="s">
        <v>1037</v>
      </c>
    </row>
    <row r="211" spans="1:9">
      <c r="A211" s="4" t="s">
        <v>1047</v>
      </c>
      <c r="B211" s="5" t="n">
        <v>18375</v>
      </c>
    </row>
    <row r="212" spans="1:9">
      <c r="A212" s="4" t="s">
        <v>1038</v>
      </c>
      <c r="B212" s="5" t="n">
        <v>5600</v>
      </c>
    </row>
    <row r="213" spans="1:9">
      <c r="A213" s="4" t="s">
        <v>1039</v>
      </c>
      <c r="B213" s="5" t="n">
        <v>27350</v>
      </c>
    </row>
    <row r="214" spans="1:9">
      <c r="A214" s="4" t="s">
        <v>1040</v>
      </c>
      <c r="B214" s="5" t="n">
        <v>0</v>
      </c>
    </row>
    <row r="215" spans="1:9">
      <c r="A215" s="4" t="s">
        <v>1041</v>
      </c>
      <c r="B215" s="5" t="n">
        <v>1743</v>
      </c>
    </row>
    <row r="216" spans="1:9">
      <c r="A216" s="4" t="s">
        <v>1042</v>
      </c>
      <c r="B216" s="5" t="n">
        <v>5600</v>
      </c>
    </row>
    <row r="217" spans="1:9">
      <c r="A217" s="4" t="s">
        <v>1043</v>
      </c>
      <c r="B217" s="5" t="n">
        <v>29093</v>
      </c>
    </row>
    <row r="218" spans="1:9">
      <c r="A218" s="4" t="s">
        <v>1044</v>
      </c>
      <c r="B218" s="5" t="n">
        <v>34693</v>
      </c>
    </row>
    <row r="219" spans="1:9">
      <c r="A219" s="4" t="s">
        <v>1045</v>
      </c>
      <c r="B219" s="5" t="n">
        <v>3453</v>
      </c>
    </row>
    <row r="220" spans="1:9">
      <c r="A220" s="4" t="s">
        <v>1066</v>
      </c>
    </row>
    <row r="221" spans="1:9">
      <c r="A221" s="3" t="s">
        <v>1037</v>
      </c>
    </row>
    <row r="222" spans="1:9">
      <c r="A222" s="4" t="s">
        <v>1047</v>
      </c>
      <c r="B222" s="5" t="n">
        <v>22437</v>
      </c>
    </row>
    <row r="223" spans="1:9">
      <c r="A223" s="4" t="s">
        <v>1038</v>
      </c>
      <c r="B223" s="5" t="n">
        <v>3000</v>
      </c>
    </row>
    <row r="224" spans="1:9">
      <c r="A224" s="4" t="s">
        <v>1039</v>
      </c>
      <c r="B224" s="5" t="n">
        <v>35576</v>
      </c>
    </row>
    <row r="225" spans="1:9">
      <c r="A225" s="4" t="s">
        <v>1040</v>
      </c>
      <c r="B225" s="5" t="n">
        <v>0</v>
      </c>
    </row>
    <row r="226" spans="1:9">
      <c r="A226" s="4" t="s">
        <v>1041</v>
      </c>
      <c r="B226" s="5" t="n">
        <v>264</v>
      </c>
    </row>
    <row r="227" spans="1:9">
      <c r="A227" s="4" t="s">
        <v>1042</v>
      </c>
      <c r="B227" s="5" t="n">
        <v>3000</v>
      </c>
    </row>
    <row r="228" spans="1:9">
      <c r="A228" s="4" t="s">
        <v>1043</v>
      </c>
      <c r="B228" s="5" t="n">
        <v>35840</v>
      </c>
    </row>
    <row r="229" spans="1:9">
      <c r="A229" s="4" t="s">
        <v>1044</v>
      </c>
      <c r="B229" s="5" t="n">
        <v>38840</v>
      </c>
    </row>
    <row r="230" spans="1:9">
      <c r="A230" s="4" t="s">
        <v>1045</v>
      </c>
      <c r="B230" s="5" t="n">
        <v>4098</v>
      </c>
    </row>
    <row r="231" spans="1:9">
      <c r="A231" s="4" t="s">
        <v>1067</v>
      </c>
    </row>
    <row r="232" spans="1:9">
      <c r="A232" s="3" t="s">
        <v>1037</v>
      </c>
    </row>
    <row r="233" spans="1:9">
      <c r="A233" s="4" t="s">
        <v>1047</v>
      </c>
      <c r="B233" s="5" t="n">
        <v>0</v>
      </c>
    </row>
    <row r="234" spans="1:9">
      <c r="A234" s="4" t="s">
        <v>1038</v>
      </c>
      <c r="B234" s="5" t="n">
        <v>1900</v>
      </c>
    </row>
    <row r="235" spans="1:9">
      <c r="A235" s="4" t="s">
        <v>1039</v>
      </c>
      <c r="B235" s="5" t="n">
        <v>12350</v>
      </c>
    </row>
    <row r="236" spans="1:9">
      <c r="A236" s="4" t="s">
        <v>1040</v>
      </c>
      <c r="B236" s="5" t="n">
        <v>4</v>
      </c>
    </row>
    <row r="237" spans="1:9">
      <c r="A237" s="4" t="s">
        <v>1041</v>
      </c>
      <c r="B237" s="5" t="n">
        <v>76</v>
      </c>
    </row>
    <row r="238" spans="1:9">
      <c r="A238" s="4" t="s">
        <v>1042</v>
      </c>
      <c r="B238" s="5" t="n">
        <v>1904</v>
      </c>
    </row>
    <row r="239" spans="1:9">
      <c r="A239" s="4" t="s">
        <v>1043</v>
      </c>
      <c r="B239" s="5" t="n">
        <v>12426</v>
      </c>
    </row>
    <row r="240" spans="1:9">
      <c r="A240" s="4" t="s">
        <v>1044</v>
      </c>
      <c r="B240" s="5" t="n">
        <v>14330</v>
      </c>
    </row>
    <row r="241" spans="1:9">
      <c r="A241" s="4" t="s">
        <v>1045</v>
      </c>
      <c r="B241" s="5" t="n">
        <v>1371</v>
      </c>
    </row>
    <row r="242" spans="1:9">
      <c r="A242" s="4" t="s">
        <v>1068</v>
      </c>
    </row>
    <row r="243" spans="1:9">
      <c r="A243" s="3" t="s">
        <v>1037</v>
      </c>
    </row>
    <row r="244" spans="1:9">
      <c r="A244" s="4" t="s">
        <v>1047</v>
      </c>
      <c r="B244" s="5" t="n">
        <v>0</v>
      </c>
    </row>
    <row r="245" spans="1:9">
      <c r="A245" s="4" t="s">
        <v>1038</v>
      </c>
      <c r="B245" s="5" t="n">
        <v>4100</v>
      </c>
    </row>
    <row r="246" spans="1:9">
      <c r="A246" s="4" t="s">
        <v>1039</v>
      </c>
      <c r="B246" s="5" t="n">
        <v>23100</v>
      </c>
    </row>
    <row r="247" spans="1:9">
      <c r="A247" s="4" t="s">
        <v>1040</v>
      </c>
      <c r="B247" s="5" t="n">
        <v>5</v>
      </c>
    </row>
    <row r="248" spans="1:9">
      <c r="A248" s="4" t="s">
        <v>1041</v>
      </c>
      <c r="B248" s="5" t="n">
        <v>461</v>
      </c>
    </row>
    <row r="249" spans="1:9">
      <c r="A249" s="4" t="s">
        <v>1042</v>
      </c>
      <c r="B249" s="5" t="n">
        <v>4105</v>
      </c>
    </row>
    <row r="250" spans="1:9">
      <c r="A250" s="4" t="s">
        <v>1043</v>
      </c>
      <c r="B250" s="5" t="n">
        <v>23561</v>
      </c>
    </row>
    <row r="251" spans="1:9">
      <c r="A251" s="4" t="s">
        <v>1044</v>
      </c>
      <c r="B251" s="5" t="n">
        <v>27666</v>
      </c>
    </row>
    <row r="252" spans="1:9">
      <c r="A252" s="4" t="s">
        <v>1045</v>
      </c>
      <c r="B252" s="5" t="n">
        <v>2631</v>
      </c>
    </row>
    <row r="253" spans="1:9">
      <c r="A253" s="4" t="s">
        <v>1069</v>
      </c>
    </row>
    <row r="254" spans="1:9">
      <c r="A254" s="3" t="s">
        <v>1037</v>
      </c>
    </row>
    <row r="255" spans="1:9">
      <c r="A255" s="4" t="s">
        <v>1047</v>
      </c>
      <c r="B255" s="5" t="n">
        <v>45462</v>
      </c>
    </row>
    <row r="256" spans="1:9">
      <c r="A256" s="4" t="s">
        <v>1038</v>
      </c>
      <c r="B256" s="5" t="n">
        <v>13800</v>
      </c>
    </row>
    <row r="257" spans="1:9">
      <c r="A257" s="4" t="s">
        <v>1039</v>
      </c>
      <c r="B257" s="5" t="n">
        <v>56957</v>
      </c>
    </row>
    <row r="258" spans="1:9">
      <c r="A258" s="4" t="s">
        <v>1040</v>
      </c>
      <c r="B258" s="5" t="n">
        <v>0</v>
      </c>
    </row>
    <row r="259" spans="1:9">
      <c r="A259" s="4" t="s">
        <v>1041</v>
      </c>
      <c r="B259" s="5" t="n">
        <v>1795</v>
      </c>
    </row>
    <row r="260" spans="1:9">
      <c r="A260" s="4" t="s">
        <v>1042</v>
      </c>
      <c r="B260" s="5" t="n">
        <v>13800</v>
      </c>
    </row>
    <row r="261" spans="1:9">
      <c r="A261" s="4" t="s">
        <v>1043</v>
      </c>
      <c r="B261" s="5" t="n">
        <v>58752</v>
      </c>
    </row>
    <row r="262" spans="1:9">
      <c r="A262" s="4" t="s">
        <v>1044</v>
      </c>
      <c r="B262" s="5" t="n">
        <v>72552</v>
      </c>
    </row>
    <row r="263" spans="1:9">
      <c r="A263" s="4" t="s">
        <v>1045</v>
      </c>
      <c r="B263" s="5" t="n">
        <v>6277</v>
      </c>
    </row>
    <row r="264" spans="1:9">
      <c r="A264" s="4" t="s">
        <v>1070</v>
      </c>
    </row>
    <row r="265" spans="1:9">
      <c r="A265" s="3" t="s">
        <v>1037</v>
      </c>
    </row>
    <row r="266" spans="1:9">
      <c r="A266" s="4" t="s">
        <v>1047</v>
      </c>
      <c r="B266" s="5" t="n">
        <v>30000</v>
      </c>
    </row>
    <row r="267" spans="1:9">
      <c r="A267" s="4" t="s">
        <v>1038</v>
      </c>
      <c r="B267" s="5" t="n">
        <v>2400</v>
      </c>
    </row>
    <row r="268" spans="1:9">
      <c r="A268" s="4" t="s">
        <v>1039</v>
      </c>
      <c r="B268" s="5" t="n">
        <v>36050</v>
      </c>
    </row>
    <row r="269" spans="1:9">
      <c r="A269" s="4" t="s">
        <v>1040</v>
      </c>
      <c r="B269" s="5" t="n">
        <v>0</v>
      </c>
    </row>
    <row r="270" spans="1:9">
      <c r="A270" s="4" t="s">
        <v>1041</v>
      </c>
      <c r="B270" s="5" t="n">
        <v>1297</v>
      </c>
    </row>
    <row r="271" spans="1:9">
      <c r="A271" s="4" t="s">
        <v>1042</v>
      </c>
      <c r="B271" s="5" t="n">
        <v>2400</v>
      </c>
    </row>
    <row r="272" spans="1:9">
      <c r="A272" s="4" t="s">
        <v>1043</v>
      </c>
      <c r="B272" s="5" t="n">
        <v>37347</v>
      </c>
    </row>
    <row r="273" spans="1:9">
      <c r="A273" s="4" t="s">
        <v>1044</v>
      </c>
      <c r="B273" s="5" t="n">
        <v>39747</v>
      </c>
    </row>
    <row r="274" spans="1:9">
      <c r="A274" s="4" t="s">
        <v>1045</v>
      </c>
      <c r="B274" s="5" t="n">
        <v>3915</v>
      </c>
    </row>
    <row r="275" spans="1:9">
      <c r="A275" s="4" t="s">
        <v>1071</v>
      </c>
    </row>
    <row r="276" spans="1:9">
      <c r="A276" s="3" t="s">
        <v>1037</v>
      </c>
    </row>
    <row r="277" spans="1:9">
      <c r="A277" s="4" t="s">
        <v>1047</v>
      </c>
      <c r="B277" s="5" t="n">
        <v>64800</v>
      </c>
    </row>
    <row r="278" spans="1:9">
      <c r="A278" s="4" t="s">
        <v>1038</v>
      </c>
      <c r="B278" s="5" t="n">
        <v>42652</v>
      </c>
    </row>
    <row r="279" spans="1:9">
      <c r="A279" s="4" t="s">
        <v>1039</v>
      </c>
      <c r="B279" s="5" t="n">
        <v>45846</v>
      </c>
    </row>
    <row r="280" spans="1:9">
      <c r="A280" s="4" t="s">
        <v>1040</v>
      </c>
      <c r="B280" s="5" t="n">
        <v>0</v>
      </c>
    </row>
    <row r="281" spans="1:9">
      <c r="A281" s="4" t="s">
        <v>1041</v>
      </c>
      <c r="B281" s="5" t="n">
        <v>366</v>
      </c>
    </row>
    <row r="282" spans="1:9">
      <c r="A282" s="4" t="s">
        <v>1042</v>
      </c>
      <c r="B282" s="5" t="n">
        <v>42652</v>
      </c>
    </row>
    <row r="283" spans="1:9">
      <c r="A283" s="4" t="s">
        <v>1043</v>
      </c>
      <c r="B283" s="5" t="n">
        <v>46212</v>
      </c>
    </row>
    <row r="284" spans="1:9">
      <c r="A284" s="4" t="s">
        <v>1044</v>
      </c>
      <c r="B284" s="5" t="n">
        <v>88864</v>
      </c>
    </row>
    <row r="285" spans="1:9">
      <c r="A285" s="4" t="s">
        <v>1045</v>
      </c>
      <c r="B285" s="5" t="n">
        <v>10955</v>
      </c>
    </row>
    <row r="286" spans="1:9">
      <c r="A286" s="4" t="s">
        <v>1072</v>
      </c>
    </row>
    <row r="287" spans="1:9">
      <c r="A287" s="3" t="s">
        <v>1037</v>
      </c>
    </row>
    <row r="288" spans="1:9">
      <c r="A288" s="4" t="s">
        <v>1047</v>
      </c>
      <c r="B288" s="5" t="n">
        <v>70700</v>
      </c>
    </row>
    <row r="289" spans="1:9">
      <c r="A289" s="4" t="s">
        <v>1038</v>
      </c>
      <c r="B289" s="5" t="n">
        <v>46474</v>
      </c>
    </row>
    <row r="290" spans="1:9">
      <c r="A290" s="4" t="s">
        <v>1039</v>
      </c>
      <c r="B290" s="5" t="n">
        <v>50380</v>
      </c>
    </row>
    <row r="291" spans="1:9">
      <c r="A291" s="4" t="s">
        <v>1040</v>
      </c>
      <c r="B291" s="5" t="n">
        <v>0</v>
      </c>
    </row>
    <row r="292" spans="1:9">
      <c r="A292" s="4" t="s">
        <v>1041</v>
      </c>
      <c r="B292" s="5" t="n">
        <v>632</v>
      </c>
    </row>
    <row r="293" spans="1:9">
      <c r="A293" s="4" t="s">
        <v>1042</v>
      </c>
      <c r="B293" s="5" t="n">
        <v>46474</v>
      </c>
    </row>
    <row r="294" spans="1:9">
      <c r="A294" s="4" t="s">
        <v>1043</v>
      </c>
      <c r="B294" s="5" t="n">
        <v>51012</v>
      </c>
    </row>
    <row r="295" spans="1:9">
      <c r="A295" s="4" t="s">
        <v>1044</v>
      </c>
      <c r="B295" s="5" t="n">
        <v>97486</v>
      </c>
    </row>
    <row r="296" spans="1:9">
      <c r="A296" s="4" t="s">
        <v>1045</v>
      </c>
      <c r="B296" s="5" t="n">
        <v>12108</v>
      </c>
    </row>
    <row r="297" spans="1:9">
      <c r="A297" s="4" t="s">
        <v>1073</v>
      </c>
    </row>
    <row r="298" spans="1:9">
      <c r="A298" s="3" t="s">
        <v>1037</v>
      </c>
    </row>
    <row r="299" spans="1:9">
      <c r="A299" s="4" t="s">
        <v>1047</v>
      </c>
      <c r="B299" s="5" t="n">
        <v>48600</v>
      </c>
    </row>
    <row r="300" spans="1:9">
      <c r="A300" s="4" t="s">
        <v>1038</v>
      </c>
      <c r="B300" s="5" t="n">
        <v>38420</v>
      </c>
    </row>
    <row r="301" spans="1:9">
      <c r="A301" s="4" t="s">
        <v>1039</v>
      </c>
      <c r="B301" s="5" t="n">
        <v>31352</v>
      </c>
    </row>
    <row r="302" spans="1:9">
      <c r="A302" s="4" t="s">
        <v>1040</v>
      </c>
      <c r="B302" s="5" t="n">
        <v>0</v>
      </c>
    </row>
    <row r="303" spans="1:9">
      <c r="A303" s="4" t="s">
        <v>1041</v>
      </c>
      <c r="B303" s="5" t="n">
        <v>450</v>
      </c>
    </row>
    <row r="304" spans="1:9">
      <c r="A304" s="4" t="s">
        <v>1042</v>
      </c>
      <c r="B304" s="5" t="n">
        <v>38420</v>
      </c>
    </row>
    <row r="305" spans="1:9">
      <c r="A305" s="4" t="s">
        <v>1043</v>
      </c>
      <c r="B305" s="5" t="n">
        <v>31802</v>
      </c>
    </row>
    <row r="306" spans="1:9">
      <c r="A306" s="4" t="s">
        <v>1044</v>
      </c>
      <c r="B306" s="5" t="n">
        <v>70222</v>
      </c>
    </row>
    <row r="307" spans="1:9">
      <c r="A307" s="4" t="s">
        <v>1045</v>
      </c>
      <c r="B307" s="5" t="n">
        <v>7523</v>
      </c>
    </row>
    <row r="308" spans="1:9">
      <c r="A308" s="4" t="s">
        <v>1074</v>
      </c>
    </row>
    <row r="309" spans="1:9">
      <c r="A309" s="3" t="s">
        <v>1037</v>
      </c>
    </row>
    <row r="310" spans="1:9">
      <c r="A310" s="4" t="s">
        <v>1047</v>
      </c>
      <c r="B310" s="5" t="n">
        <v>37900</v>
      </c>
    </row>
    <row r="311" spans="1:9">
      <c r="A311" s="4" t="s">
        <v>1038</v>
      </c>
      <c r="B311" s="5" t="n">
        <v>22019</v>
      </c>
    </row>
    <row r="312" spans="1:9">
      <c r="A312" s="4" t="s">
        <v>1039</v>
      </c>
      <c r="B312" s="5" t="n">
        <v>31813</v>
      </c>
    </row>
    <row r="313" spans="1:9">
      <c r="A313" s="4" t="s">
        <v>1040</v>
      </c>
      <c r="B313" s="5" t="n">
        <v>0</v>
      </c>
    </row>
    <row r="314" spans="1:9">
      <c r="A314" s="4" t="s">
        <v>1041</v>
      </c>
      <c r="B314" s="5" t="n">
        <v>7642</v>
      </c>
    </row>
    <row r="315" spans="1:9">
      <c r="A315" s="4" t="s">
        <v>1042</v>
      </c>
      <c r="B315" s="5" t="n">
        <v>22019</v>
      </c>
    </row>
    <row r="316" spans="1:9">
      <c r="A316" s="4" t="s">
        <v>1043</v>
      </c>
      <c r="B316" s="5" t="n">
        <v>39455</v>
      </c>
    </row>
    <row r="317" spans="1:9">
      <c r="A317" s="4" t="s">
        <v>1044</v>
      </c>
      <c r="B317" s="5" t="n">
        <v>61474</v>
      </c>
    </row>
    <row r="318" spans="1:9">
      <c r="A318" s="4" t="s">
        <v>1045</v>
      </c>
      <c r="B318" s="5" t="n">
        <v>8153</v>
      </c>
    </row>
    <row r="319" spans="1:9">
      <c r="A319" s="4" t="s">
        <v>1075</v>
      </c>
    </row>
    <row r="320" spans="1:9">
      <c r="A320" s="3" t="s">
        <v>1037</v>
      </c>
    </row>
    <row r="321" spans="1:9">
      <c r="A321" s="4" t="s">
        <v>1047</v>
      </c>
      <c r="B321" s="5" t="n">
        <v>0</v>
      </c>
    </row>
    <row r="322" spans="1:9">
      <c r="A322" s="4" t="s">
        <v>1038</v>
      </c>
      <c r="B322" s="5" t="n">
        <v>3700</v>
      </c>
    </row>
    <row r="323" spans="1:9">
      <c r="A323" s="4" t="s">
        <v>1039</v>
      </c>
      <c r="B323" s="5" t="n">
        <v>26300</v>
      </c>
    </row>
    <row r="324" spans="1:9">
      <c r="A324" s="4" t="s">
        <v>1040</v>
      </c>
      <c r="B324" s="5" t="n">
        <v>0</v>
      </c>
    </row>
    <row r="325" spans="1:9">
      <c r="A325" s="4" t="s">
        <v>1041</v>
      </c>
      <c r="B325" s="5" t="n">
        <v>1559</v>
      </c>
    </row>
    <row r="326" spans="1:9">
      <c r="A326" s="4" t="s">
        <v>1042</v>
      </c>
      <c r="B326" s="5" t="n">
        <v>3700</v>
      </c>
    </row>
    <row r="327" spans="1:9">
      <c r="A327" s="4" t="s">
        <v>1043</v>
      </c>
      <c r="B327" s="5" t="n">
        <v>27859</v>
      </c>
    </row>
    <row r="328" spans="1:9">
      <c r="A328" s="4" t="s">
        <v>1044</v>
      </c>
      <c r="B328" s="5" t="n">
        <v>31559</v>
      </c>
    </row>
    <row r="329" spans="1:9">
      <c r="A329" s="4" t="s">
        <v>1045</v>
      </c>
      <c r="B329" s="5" t="n">
        <v>2293</v>
      </c>
    </row>
    <row r="330" spans="1:9">
      <c r="A330" s="4" t="s">
        <v>1076</v>
      </c>
    </row>
    <row r="331" spans="1:9">
      <c r="A331" s="3" t="s">
        <v>1037</v>
      </c>
    </row>
    <row r="332" spans="1:9">
      <c r="A332" s="4" t="s">
        <v>1047</v>
      </c>
      <c r="B332" s="5" t="n">
        <v>0</v>
      </c>
    </row>
    <row r="333" spans="1:9">
      <c r="A333" s="4" t="s">
        <v>1038</v>
      </c>
      <c r="B333" s="5" t="n">
        <v>2413</v>
      </c>
    </row>
    <row r="334" spans="1:9">
      <c r="A334" s="4" t="s">
        <v>1039</v>
      </c>
      <c r="B334" s="5" t="n">
        <v>21554</v>
      </c>
    </row>
    <row r="335" spans="1:9">
      <c r="A335" s="4" t="s">
        <v>1040</v>
      </c>
      <c r="B335" s="5" t="n">
        <v>0</v>
      </c>
    </row>
    <row r="336" spans="1:9">
      <c r="A336" s="4" t="s">
        <v>1041</v>
      </c>
      <c r="B336" s="5" t="n">
        <v>1675</v>
      </c>
    </row>
    <row r="337" spans="1:9">
      <c r="A337" s="4" t="s">
        <v>1042</v>
      </c>
      <c r="B337" s="5" t="n">
        <v>2413</v>
      </c>
    </row>
    <row r="338" spans="1:9">
      <c r="A338" s="4" t="s">
        <v>1043</v>
      </c>
      <c r="B338" s="5" t="n">
        <v>23229</v>
      </c>
    </row>
    <row r="339" spans="1:9">
      <c r="A339" s="4" t="s">
        <v>1044</v>
      </c>
      <c r="B339" s="5" t="n">
        <v>25642</v>
      </c>
    </row>
    <row r="340" spans="1:9">
      <c r="A340" s="4" t="s">
        <v>1045</v>
      </c>
      <c r="B340" s="5" t="n">
        <v>1873</v>
      </c>
    </row>
    <row r="341" spans="1:9">
      <c r="A341" s="4" t="s">
        <v>1077</v>
      </c>
    </row>
    <row r="342" spans="1:9">
      <c r="A342" s="3" t="s">
        <v>1037</v>
      </c>
    </row>
    <row r="343" spans="1:9">
      <c r="A343" s="4" t="s">
        <v>1047</v>
      </c>
      <c r="B343" s="5" t="n">
        <v>0</v>
      </c>
    </row>
    <row r="344" spans="1:9">
      <c r="A344" s="4" t="s">
        <v>1038</v>
      </c>
      <c r="B344" s="5" t="n">
        <v>2012</v>
      </c>
    </row>
    <row r="345" spans="1:9">
      <c r="A345" s="4" t="s">
        <v>1039</v>
      </c>
      <c r="B345" s="5" t="n">
        <v>17916</v>
      </c>
    </row>
    <row r="346" spans="1:9">
      <c r="A346" s="4" t="s">
        <v>1040</v>
      </c>
      <c r="B346" s="5" t="n">
        <v>0</v>
      </c>
    </row>
    <row r="347" spans="1:9">
      <c r="A347" s="4" t="s">
        <v>1041</v>
      </c>
      <c r="B347" s="5" t="n">
        <v>432</v>
      </c>
    </row>
    <row r="348" spans="1:9">
      <c r="A348" s="4" t="s">
        <v>1042</v>
      </c>
      <c r="B348" s="5" t="n">
        <v>2012</v>
      </c>
    </row>
    <row r="349" spans="1:9">
      <c r="A349" s="4" t="s">
        <v>1043</v>
      </c>
      <c r="B349" s="5" t="n">
        <v>18348</v>
      </c>
    </row>
    <row r="350" spans="1:9">
      <c r="A350" s="4" t="s">
        <v>1044</v>
      </c>
      <c r="B350" s="5" t="n">
        <v>20360</v>
      </c>
    </row>
    <row r="351" spans="1:9">
      <c r="A351" s="4" t="s">
        <v>1045</v>
      </c>
      <c r="B351" s="5" t="n">
        <v>1448</v>
      </c>
    </row>
    <row r="352" spans="1:9">
      <c r="A352" s="4" t="s">
        <v>1078</v>
      </c>
    </row>
    <row r="353" spans="1:9">
      <c r="A353" s="3" t="s">
        <v>1037</v>
      </c>
    </row>
    <row r="354" spans="1:9">
      <c r="A354" s="4" t="s">
        <v>1047</v>
      </c>
      <c r="B354" s="5" t="n">
        <v>0</v>
      </c>
    </row>
    <row r="355" spans="1:9">
      <c r="A355" s="4" t="s">
        <v>1038</v>
      </c>
      <c r="B355" s="5" t="n">
        <v>3640</v>
      </c>
    </row>
    <row r="356" spans="1:9">
      <c r="A356" s="4" t="s">
        <v>1039</v>
      </c>
      <c r="B356" s="5" t="n">
        <v>25631</v>
      </c>
    </row>
    <row r="357" spans="1:9">
      <c r="A357" s="4" t="s">
        <v>1040</v>
      </c>
      <c r="B357" s="5" t="n">
        <v>0</v>
      </c>
    </row>
    <row r="358" spans="1:9">
      <c r="A358" s="4" t="s">
        <v>1041</v>
      </c>
      <c r="B358" s="5" t="n">
        <v>1375</v>
      </c>
    </row>
    <row r="359" spans="1:9">
      <c r="A359" s="4" t="s">
        <v>1042</v>
      </c>
      <c r="B359" s="5" t="n">
        <v>3640</v>
      </c>
    </row>
    <row r="360" spans="1:9">
      <c r="A360" s="4" t="s">
        <v>1043</v>
      </c>
      <c r="B360" s="5" t="n">
        <v>27006</v>
      </c>
    </row>
    <row r="361" spans="1:9">
      <c r="A361" s="4" t="s">
        <v>1044</v>
      </c>
      <c r="B361" s="5" t="n">
        <v>30646</v>
      </c>
    </row>
    <row r="362" spans="1:9">
      <c r="A362" s="4" t="s">
        <v>1045</v>
      </c>
      <c r="B362" s="5" t="n">
        <v>2202</v>
      </c>
    </row>
    <row r="363" spans="1:9">
      <c r="A363" s="4" t="s">
        <v>1079</v>
      </c>
    </row>
    <row r="364" spans="1:9">
      <c r="A364" s="3" t="s">
        <v>1037</v>
      </c>
    </row>
    <row r="365" spans="1:9">
      <c r="A365" s="4" t="s">
        <v>1047</v>
      </c>
      <c r="B365" s="5" t="n">
        <v>0</v>
      </c>
    </row>
    <row r="366" spans="1:9">
      <c r="A366" s="4" t="s">
        <v>1038</v>
      </c>
      <c r="B366" s="5" t="n">
        <v>4918</v>
      </c>
    </row>
    <row r="367" spans="1:9">
      <c r="A367" s="4" t="s">
        <v>1039</v>
      </c>
      <c r="B367" s="5" t="n">
        <v>27193</v>
      </c>
    </row>
    <row r="368" spans="1:9">
      <c r="A368" s="4" t="s">
        <v>1040</v>
      </c>
      <c r="B368" s="5" t="n">
        <v>0</v>
      </c>
    </row>
    <row r="369" spans="1:9">
      <c r="A369" s="4" t="s">
        <v>1041</v>
      </c>
      <c r="B369" s="5" t="n">
        <v>1443</v>
      </c>
    </row>
    <row r="370" spans="1:9">
      <c r="A370" s="4" t="s">
        <v>1042</v>
      </c>
      <c r="B370" s="5" t="n">
        <v>4918</v>
      </c>
    </row>
    <row r="371" spans="1:9">
      <c r="A371" s="4" t="s">
        <v>1043</v>
      </c>
      <c r="B371" s="5" t="n">
        <v>28636</v>
      </c>
    </row>
    <row r="372" spans="1:9">
      <c r="A372" s="4" t="s">
        <v>1044</v>
      </c>
      <c r="B372" s="5" t="n">
        <v>33554</v>
      </c>
    </row>
    <row r="373" spans="1:9">
      <c r="A373" s="4" t="s">
        <v>1045</v>
      </c>
      <c r="B373" s="5" t="n">
        <v>2364</v>
      </c>
    </row>
    <row r="374" spans="1:9">
      <c r="A374" s="4" t="s">
        <v>1080</v>
      </c>
    </row>
    <row r="375" spans="1:9">
      <c r="A375" s="3" t="s">
        <v>1037</v>
      </c>
    </row>
    <row r="376" spans="1:9">
      <c r="A376" s="4" t="s">
        <v>1047</v>
      </c>
      <c r="B376" s="5" t="n">
        <v>0</v>
      </c>
    </row>
    <row r="377" spans="1:9">
      <c r="A377" s="4" t="s">
        <v>1038</v>
      </c>
      <c r="B377" s="5" t="n">
        <v>0</v>
      </c>
    </row>
    <row r="378" spans="1:9">
      <c r="A378" s="4" t="s">
        <v>1039</v>
      </c>
      <c r="B378" s="5" t="n">
        <v>89040</v>
      </c>
    </row>
    <row r="379" spans="1:9">
      <c r="A379" s="4" t="s">
        <v>1040</v>
      </c>
      <c r="B379" s="5" t="n">
        <v>0</v>
      </c>
    </row>
    <row r="380" spans="1:9">
      <c r="A380" s="4" t="s">
        <v>1041</v>
      </c>
      <c r="B380" s="5" t="n">
        <v>1646</v>
      </c>
    </row>
    <row r="381" spans="1:9">
      <c r="A381" s="4" t="s">
        <v>1042</v>
      </c>
      <c r="B381" s="5" t="n">
        <v>0</v>
      </c>
    </row>
    <row r="382" spans="1:9">
      <c r="A382" s="4" t="s">
        <v>1043</v>
      </c>
      <c r="B382" s="5" t="n">
        <v>90686</v>
      </c>
    </row>
    <row r="383" spans="1:9">
      <c r="A383" s="4" t="s">
        <v>1044</v>
      </c>
      <c r="B383" s="5" t="n">
        <v>90686</v>
      </c>
    </row>
    <row r="384" spans="1:9">
      <c r="A384" s="4" t="s">
        <v>1045</v>
      </c>
      <c r="B384" s="5" t="n">
        <v>6432</v>
      </c>
    </row>
    <row r="385" spans="1:9">
      <c r="A385" s="4" t="s">
        <v>193</v>
      </c>
    </row>
    <row r="386" spans="1:9">
      <c r="A386" s="3" t="s">
        <v>1037</v>
      </c>
    </row>
    <row r="387" spans="1:9">
      <c r="A387" s="4" t="s">
        <v>1047</v>
      </c>
      <c r="B387" s="5" t="n">
        <v>21760</v>
      </c>
    </row>
    <row r="388" spans="1:9">
      <c r="A388" s="4" t="s">
        <v>1038</v>
      </c>
      <c r="B388" s="5" t="n">
        <v>0</v>
      </c>
    </row>
    <row r="389" spans="1:9">
      <c r="A389" s="4" t="s">
        <v>1039</v>
      </c>
      <c r="B389" s="5" t="n">
        <v>43210</v>
      </c>
    </row>
    <row r="390" spans="1:9">
      <c r="A390" s="4" t="s">
        <v>1040</v>
      </c>
      <c r="B390" s="5" t="n">
        <v>0</v>
      </c>
    </row>
    <row r="391" spans="1:9">
      <c r="A391" s="4" t="s">
        <v>1041</v>
      </c>
      <c r="B391" s="5" t="n">
        <v>461</v>
      </c>
    </row>
    <row r="392" spans="1:9">
      <c r="A392" s="4" t="s">
        <v>1042</v>
      </c>
      <c r="B392" s="5" t="n">
        <v>0</v>
      </c>
    </row>
    <row r="393" spans="1:9">
      <c r="A393" s="4" t="s">
        <v>1043</v>
      </c>
      <c r="B393" s="5" t="n">
        <v>43671</v>
      </c>
    </row>
    <row r="394" spans="1:9">
      <c r="A394" s="4" t="s">
        <v>1044</v>
      </c>
      <c r="B394" s="5" t="n">
        <v>43671</v>
      </c>
    </row>
    <row r="395" spans="1:9">
      <c r="A395" s="4" t="s">
        <v>1045</v>
      </c>
      <c r="B395" s="5" t="n">
        <v>2518</v>
      </c>
    </row>
    <row r="396" spans="1:9">
      <c r="A396" s="4" t="s">
        <v>1081</v>
      </c>
    </row>
    <row r="397" spans="1:9">
      <c r="A397" s="3" t="s">
        <v>1037</v>
      </c>
    </row>
    <row r="398" spans="1:9">
      <c r="A398" s="4" t="s">
        <v>1047</v>
      </c>
      <c r="B398" s="5" t="n">
        <v>0</v>
      </c>
    </row>
    <row r="399" spans="1:9">
      <c r="A399" s="4" t="s">
        <v>1038</v>
      </c>
      <c r="B399" s="5" t="n">
        <v>4230</v>
      </c>
    </row>
    <row r="400" spans="1:9">
      <c r="A400" s="4" t="s">
        <v>1039</v>
      </c>
      <c r="B400" s="5" t="n">
        <v>17304</v>
      </c>
    </row>
    <row r="401" spans="1:9">
      <c r="A401" s="4" t="s">
        <v>1040</v>
      </c>
      <c r="B401" s="5" t="n">
        <v>0</v>
      </c>
    </row>
    <row r="402" spans="1:9">
      <c r="A402" s="4" t="s">
        <v>1041</v>
      </c>
      <c r="B402" s="5" t="n">
        <v>37</v>
      </c>
    </row>
    <row r="403" spans="1:9">
      <c r="A403" s="4" t="s">
        <v>1042</v>
      </c>
      <c r="B403" s="5" t="n">
        <v>4230</v>
      </c>
    </row>
    <row r="404" spans="1:9">
      <c r="A404" s="4" t="s">
        <v>1043</v>
      </c>
      <c r="B404" s="5" t="n">
        <v>17341</v>
      </c>
    </row>
    <row r="405" spans="1:9">
      <c r="A405" s="4" t="s">
        <v>1044</v>
      </c>
      <c r="B405" s="5" t="n">
        <v>21571</v>
      </c>
    </row>
    <row r="406" spans="1:9">
      <c r="A406" s="4" t="s">
        <v>1045</v>
      </c>
      <c r="B406" s="5" t="n">
        <v>1068</v>
      </c>
    </row>
    <row r="407" spans="1:9">
      <c r="A407" s="4" t="s">
        <v>1082</v>
      </c>
    </row>
    <row r="408" spans="1:9">
      <c r="A408" s="3" t="s">
        <v>1037</v>
      </c>
    </row>
    <row r="409" spans="1:9">
      <c r="A409" s="4" t="s">
        <v>1047</v>
      </c>
      <c r="B409" s="5" t="n">
        <v>0</v>
      </c>
    </row>
    <row r="410" spans="1:9">
      <c r="A410" s="4" t="s">
        <v>1038</v>
      </c>
      <c r="B410" s="5" t="n">
        <v>9200</v>
      </c>
    </row>
    <row r="411" spans="1:9">
      <c r="A411" s="4" t="s">
        <v>1039</v>
      </c>
      <c r="B411" s="5" t="n">
        <v>24048</v>
      </c>
    </row>
    <row r="412" spans="1:9">
      <c r="A412" s="4" t="s">
        <v>1040</v>
      </c>
      <c r="B412" s="5" t="n">
        <v>0</v>
      </c>
    </row>
    <row r="413" spans="1:9">
      <c r="A413" s="4" t="s">
        <v>1041</v>
      </c>
      <c r="B413" s="5" t="n">
        <v>753</v>
      </c>
    </row>
    <row r="414" spans="1:9">
      <c r="A414" s="4" t="s">
        <v>1042</v>
      </c>
      <c r="B414" s="5" t="n">
        <v>9200</v>
      </c>
    </row>
    <row r="415" spans="1:9">
      <c r="A415" s="4" t="s">
        <v>1043</v>
      </c>
      <c r="B415" s="5" t="n">
        <v>24801</v>
      </c>
    </row>
    <row r="416" spans="1:9">
      <c r="A416" s="4" t="s">
        <v>1044</v>
      </c>
      <c r="B416" s="5" t="n">
        <v>34001</v>
      </c>
    </row>
    <row r="417" spans="1:9">
      <c r="A417" s="4" t="s">
        <v>1045</v>
      </c>
      <c r="B417" s="5" t="n">
        <v>1453</v>
      </c>
    </row>
    <row r="418" spans="1:9">
      <c r="A418" s="4" t="s">
        <v>1083</v>
      </c>
    </row>
    <row r="419" spans="1:9">
      <c r="A419" s="3" t="s">
        <v>1037</v>
      </c>
    </row>
    <row r="420" spans="1:9">
      <c r="A420" s="4" t="s">
        <v>1047</v>
      </c>
      <c r="B420" s="5" t="n">
        <v>0</v>
      </c>
    </row>
    <row r="421" spans="1:9">
      <c r="A421" s="4" t="s">
        <v>1038</v>
      </c>
      <c r="B421" s="5" t="n">
        <v>6500</v>
      </c>
    </row>
    <row r="422" spans="1:9">
      <c r="A422" s="4" t="s">
        <v>1039</v>
      </c>
      <c r="B422" s="5" t="n">
        <v>0</v>
      </c>
    </row>
    <row r="423" spans="1:9">
      <c r="A423" s="4" t="s">
        <v>1040</v>
      </c>
      <c r="B423" s="5" t="n">
        <v>99</v>
      </c>
    </row>
    <row r="424" spans="1:9">
      <c r="A424" s="4" t="s">
        <v>1041</v>
      </c>
      <c r="B424" s="5" t="n">
        <v>0</v>
      </c>
    </row>
    <row r="425" spans="1:9">
      <c r="A425" s="4" t="s">
        <v>1042</v>
      </c>
      <c r="B425" s="5" t="n">
        <v>6599</v>
      </c>
    </row>
    <row r="426" spans="1:9">
      <c r="A426" s="4" t="s">
        <v>1043</v>
      </c>
      <c r="B426" s="5" t="n">
        <v>0</v>
      </c>
    </row>
    <row r="427" spans="1:9">
      <c r="A427" s="4" t="s">
        <v>1044</v>
      </c>
      <c r="B427" s="5" t="n">
        <v>6599</v>
      </c>
    </row>
    <row r="428" spans="1:9">
      <c r="A428" s="4" t="s">
        <v>1045</v>
      </c>
      <c r="B428" s="5" t="n">
        <v>0</v>
      </c>
    </row>
    <row r="429" spans="1:9">
      <c r="A429" s="4" t="s">
        <v>1084</v>
      </c>
    </row>
    <row r="430" spans="1:9">
      <c r="A430" s="3" t="s">
        <v>1037</v>
      </c>
    </row>
    <row r="431" spans="1:9">
      <c r="A431" s="4" t="s">
        <v>1047</v>
      </c>
      <c r="B431" s="5" t="n">
        <v>0</v>
      </c>
    </row>
    <row r="432" spans="1:9">
      <c r="A432" s="4" t="s">
        <v>1038</v>
      </c>
      <c r="B432" s="5" t="n">
        <v>3600</v>
      </c>
    </row>
    <row r="433" spans="1:9">
      <c r="A433" s="4" t="s">
        <v>1039</v>
      </c>
      <c r="B433" s="5" t="n">
        <v>37630</v>
      </c>
    </row>
    <row r="434" spans="1:9">
      <c r="A434" s="4" t="s">
        <v>1041</v>
      </c>
      <c r="B434" s="5" t="n">
        <v>214</v>
      </c>
    </row>
    <row r="435" spans="1:9">
      <c r="A435" s="4" t="s">
        <v>1042</v>
      </c>
      <c r="B435" s="5" t="n">
        <v>3600</v>
      </c>
    </row>
    <row r="436" spans="1:9">
      <c r="A436" s="4" t="s">
        <v>1043</v>
      </c>
      <c r="B436" s="5" t="n">
        <v>37844</v>
      </c>
    </row>
    <row r="437" spans="1:9">
      <c r="A437" s="4" t="s">
        <v>1044</v>
      </c>
      <c r="B437" s="5" t="n">
        <v>41444</v>
      </c>
    </row>
    <row r="438" spans="1:9">
      <c r="A438" s="4" t="s">
        <v>1045</v>
      </c>
      <c r="B438" s="5" t="n">
        <v>267</v>
      </c>
    </row>
    <row r="439" spans="1:9">
      <c r="A439" s="4" t="s">
        <v>436</v>
      </c>
    </row>
    <row r="440" spans="1:9">
      <c r="A440" s="3" t="s">
        <v>1037</v>
      </c>
    </row>
    <row r="441" spans="1:9">
      <c r="A441" s="4" t="s">
        <v>1047</v>
      </c>
      <c r="B441" s="5" t="n">
        <v>0</v>
      </c>
    </row>
    <row r="442" spans="1:9">
      <c r="A442" s="4" t="s">
        <v>1038</v>
      </c>
      <c r="B442" s="5" t="n">
        <v>2500</v>
      </c>
    </row>
    <row r="443" spans="1:9">
      <c r="A443" s="4" t="s">
        <v>1039</v>
      </c>
      <c r="B443" s="5" t="n">
        <v>16923</v>
      </c>
    </row>
    <row r="444" spans="1:9">
      <c r="A444" s="4" t="s">
        <v>1041</v>
      </c>
      <c r="B444" s="5" t="n">
        <v>96</v>
      </c>
    </row>
    <row r="445" spans="1:9">
      <c r="A445" s="4" t="s">
        <v>1042</v>
      </c>
      <c r="B445" s="5" t="n">
        <v>2500</v>
      </c>
    </row>
    <row r="446" spans="1:9">
      <c r="A446" s="4" t="s">
        <v>1043</v>
      </c>
      <c r="B446" s="5" t="n">
        <v>17019</v>
      </c>
    </row>
    <row r="447" spans="1:9">
      <c r="A447" s="4" t="s">
        <v>1044</v>
      </c>
      <c r="B447" s="5" t="n">
        <v>19519</v>
      </c>
    </row>
    <row r="448" spans="1:9">
      <c r="A448" s="4" t="s">
        <v>1045</v>
      </c>
      <c r="B448" s="5" t="n">
        <v>55</v>
      </c>
    </row>
    <row r="449" spans="1:9">
      <c r="A449" s="4" t="s">
        <v>437</v>
      </c>
    </row>
    <row r="450" spans="1:9">
      <c r="A450" s="3" t="s">
        <v>1037</v>
      </c>
    </row>
    <row r="451" spans="1:9">
      <c r="A451" s="4" t="s">
        <v>1047</v>
      </c>
      <c r="B451" s="5" t="n">
        <v>0</v>
      </c>
    </row>
    <row r="452" spans="1:9">
      <c r="A452" s="4" t="s">
        <v>1038</v>
      </c>
      <c r="B452" s="5" t="n">
        <v>7700</v>
      </c>
    </row>
    <row r="453" spans="1:9">
      <c r="A453" s="4" t="s">
        <v>1039</v>
      </c>
      <c r="B453" s="5" t="n">
        <v>58807</v>
      </c>
    </row>
    <row r="454" spans="1:9">
      <c r="A454" s="4" t="s">
        <v>1041</v>
      </c>
      <c r="B454" s="5" t="n">
        <v>224</v>
      </c>
    </row>
    <row r="455" spans="1:9">
      <c r="A455" s="4" t="s">
        <v>1042</v>
      </c>
      <c r="B455" s="5" t="n">
        <v>7700</v>
      </c>
    </row>
    <row r="456" spans="1:9">
      <c r="A456" s="4" t="s">
        <v>1043</v>
      </c>
      <c r="B456" s="5" t="n">
        <v>59031</v>
      </c>
    </row>
    <row r="457" spans="1:9">
      <c r="A457" s="4" t="s">
        <v>1044</v>
      </c>
      <c r="B457" s="5" t="n">
        <v>66731</v>
      </c>
    </row>
    <row r="458" spans="1:9">
      <c r="A458" s="4" t="s">
        <v>1045</v>
      </c>
      <c r="B458"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85</v>
      </c>
      <c r="B1" s="2" t="s">
        <v>1</v>
      </c>
    </row>
    <row r="2" spans="1:2">
      <c r="B2" s="2" t="s">
        <v>2</v>
      </c>
    </row>
    <row r="3" spans="1:2">
      <c r="A3" s="4" t="s">
        <v>382</v>
      </c>
    </row>
    <row r="4" spans="1:2">
      <c r="A4" s="3" t="s">
        <v>1037</v>
      </c>
    </row>
    <row r="5" spans="1:2">
      <c r="A5" s="4" t="s">
        <v>1086</v>
      </c>
      <c r="B5" s="4" t="s">
        <v>384</v>
      </c>
    </row>
    <row r="6" spans="1:2">
      <c r="A6" s="4" t="s">
        <v>385</v>
      </c>
    </row>
    <row r="7" spans="1:2">
      <c r="A7" s="3" t="s">
        <v>1037</v>
      </c>
    </row>
    <row r="8" spans="1:2">
      <c r="A8" s="4" t="s">
        <v>1086</v>
      </c>
      <c r="B8" s="4" t="s">
        <v>386</v>
      </c>
    </row>
    <row r="9" spans="1:2">
      <c r="A9" s="4" t="s">
        <v>1087</v>
      </c>
    </row>
    <row r="10" spans="1:2">
      <c r="A10" s="3" t="s">
        <v>1037</v>
      </c>
    </row>
    <row r="11" spans="1:2">
      <c r="A11" s="4" t="s">
        <v>1086</v>
      </c>
      <c r="B11" s="4" t="s">
        <v>363</v>
      </c>
    </row>
    <row r="12" spans="1:2">
      <c r="A12" s="4" t="s">
        <v>1088</v>
      </c>
    </row>
    <row r="13" spans="1:2">
      <c r="A13" s="3" t="s">
        <v>1037</v>
      </c>
    </row>
    <row r="14" spans="1:2">
      <c r="A14" s="4" t="s">
        <v>1086</v>
      </c>
      <c r="B14" s="4" t="s">
        <v>38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9</v>
      </c>
      <c r="B1" s="2" t="s">
        <v>1</v>
      </c>
    </row>
    <row r="2" spans="1:7">
      <c r="B2" s="2" t="s">
        <v>2</v>
      </c>
      <c r="C2" s="2" t="s">
        <v>32</v>
      </c>
      <c r="D2" s="2" t="s">
        <v>73</v>
      </c>
      <c r="E2" s="2" t="s">
        <v>1032</v>
      </c>
      <c r="F2" s="2" t="s">
        <v>1033</v>
      </c>
      <c r="G2" s="2" t="s">
        <v>1034</v>
      </c>
    </row>
    <row r="3" spans="1:7">
      <c r="A3" s="3" t="s">
        <v>1090</v>
      </c>
    </row>
    <row r="4" spans="1:7">
      <c r="A4" s="4" t="s">
        <v>1091</v>
      </c>
      <c r="B4" s="6" t="n">
        <v>1320273</v>
      </c>
      <c r="C4" s="6" t="n">
        <v>1306192</v>
      </c>
      <c r="D4" s="6" t="n">
        <v>1105504</v>
      </c>
      <c r="E4" s="6" t="n">
        <v>654560</v>
      </c>
      <c r="F4" s="6" t="n">
        <v>423729</v>
      </c>
    </row>
    <row r="5" spans="1:7">
      <c r="A5" s="4" t="s">
        <v>1092</v>
      </c>
      <c r="B5" s="5" t="n">
        <v>133660</v>
      </c>
      <c r="C5" s="5" t="n">
        <v>0</v>
      </c>
      <c r="D5" s="5" t="n">
        <v>187032</v>
      </c>
      <c r="E5" s="5" t="n">
        <v>444233</v>
      </c>
      <c r="F5" s="5" t="n">
        <v>222273</v>
      </c>
      <c r="G5" s="6" t="n">
        <v>26979</v>
      </c>
    </row>
    <row r="6" spans="1:7">
      <c r="A6" s="4" t="s">
        <v>1093</v>
      </c>
      <c r="B6" s="5" t="n">
        <v>-33053</v>
      </c>
      <c r="C6" s="5" t="n">
        <v>0</v>
      </c>
      <c r="D6" s="5" t="n">
        <v>0</v>
      </c>
      <c r="E6" s="5" t="n">
        <v>0</v>
      </c>
      <c r="F6" s="5" t="n">
        <v>0</v>
      </c>
      <c r="G6" s="5" t="n">
        <v>-951</v>
      </c>
    </row>
    <row r="7" spans="1:7">
      <c r="A7" s="4" t="s">
        <v>1094</v>
      </c>
      <c r="B7" s="5" t="n">
        <v>10494</v>
      </c>
      <c r="C7" s="5" t="n">
        <v>14081</v>
      </c>
      <c r="D7" s="5" t="n">
        <v>13656</v>
      </c>
      <c r="E7" s="5" t="n">
        <v>6711</v>
      </c>
      <c r="F7" s="5" t="n">
        <v>8558</v>
      </c>
      <c r="G7" s="5" t="n">
        <v>5238</v>
      </c>
    </row>
    <row r="8" spans="1:7">
      <c r="A8" s="4" t="s">
        <v>1095</v>
      </c>
      <c r="B8" s="6" t="n">
        <v>1431374</v>
      </c>
      <c r="C8" s="6" t="n">
        <v>1320273</v>
      </c>
      <c r="D8" s="6" t="n">
        <v>1306192</v>
      </c>
      <c r="E8" s="6" t="n">
        <v>1105504</v>
      </c>
      <c r="F8" s="6" t="n">
        <v>654560</v>
      </c>
      <c r="G8" s="6" t="n">
        <v>423729</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96</v>
      </c>
      <c r="B1" s="2" t="s">
        <v>1</v>
      </c>
    </row>
    <row r="2" spans="1:7">
      <c r="B2" s="2" t="s">
        <v>2</v>
      </c>
      <c r="C2" s="2" t="s">
        <v>32</v>
      </c>
      <c r="D2" s="2" t="s">
        <v>73</v>
      </c>
      <c r="E2" s="2" t="s">
        <v>1032</v>
      </c>
      <c r="F2" s="2" t="s">
        <v>1033</v>
      </c>
      <c r="G2" s="2" t="s">
        <v>1034</v>
      </c>
    </row>
    <row r="3" spans="1:7">
      <c r="A3" s="3" t="s">
        <v>1097</v>
      </c>
    </row>
    <row r="4" spans="1:7">
      <c r="A4" s="4" t="s">
        <v>1091</v>
      </c>
      <c r="B4" s="6" t="n">
        <v>116866</v>
      </c>
      <c r="C4" s="6" t="n">
        <v>83245</v>
      </c>
      <c r="D4" s="6" t="n">
        <v>50910</v>
      </c>
      <c r="E4" s="6" t="n">
        <v>28980</v>
      </c>
      <c r="F4" s="6" t="n">
        <v>17398</v>
      </c>
      <c r="G4" s="6" t="n">
        <v>8394</v>
      </c>
    </row>
    <row r="5" spans="1:7">
      <c r="A5" s="4" t="s">
        <v>91</v>
      </c>
      <c r="B5" s="5" t="n">
        <v>36401</v>
      </c>
      <c r="C5" s="5" t="n">
        <v>33621</v>
      </c>
      <c r="D5" s="5" t="n">
        <v>32335</v>
      </c>
      <c r="E5" s="5" t="n">
        <v>21930</v>
      </c>
      <c r="F5" s="5" t="n">
        <v>11582</v>
      </c>
      <c r="G5" s="5" t="n">
        <v>9004</v>
      </c>
    </row>
    <row r="6" spans="1:7">
      <c r="A6" s="4" t="s">
        <v>1093</v>
      </c>
      <c r="B6" s="5" t="n">
        <v>-5196</v>
      </c>
      <c r="C6" s="5" t="n">
        <v>0</v>
      </c>
      <c r="D6" s="5" t="n">
        <v>0</v>
      </c>
      <c r="E6" s="5" t="n">
        <v>0</v>
      </c>
      <c r="F6" s="5" t="n">
        <v>0</v>
      </c>
      <c r="G6" s="5" t="n">
        <v>0</v>
      </c>
    </row>
    <row r="7" spans="1:7">
      <c r="A7" s="4" t="s">
        <v>1098</v>
      </c>
      <c r="B7" s="6" t="n">
        <v>148071</v>
      </c>
      <c r="C7" s="6" t="n">
        <v>116866</v>
      </c>
      <c r="D7" s="6" t="n">
        <v>83245</v>
      </c>
      <c r="E7" s="6" t="n">
        <v>50910</v>
      </c>
      <c r="F7" s="6" t="n">
        <v>28980</v>
      </c>
      <c r="G7" s="6" t="n">
        <v>17398</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456</v>
      </c>
    </row>
    <row r="2" spans="1:2">
      <c r="A2" s="3" t="s">
        <v>243</v>
      </c>
    </row>
    <row r="3" spans="1:2">
      <c r="A3" s="4" t="s">
        <v>1100</v>
      </c>
      <c r="B3" s="6" t="n">
        <v>14315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22:41Z</dcterms:created>
  <dcterms:modified xmlns:dcterms="http://purl.org/dc/terms/" xmlns:xsi="http://www.w3.org/2001/XMLSchema-instance" xsi:type="dcterms:W3CDTF">2018-02-27T15:22:41Z</dcterms:modified>
</cp:coreProperties>
</file>